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New Accounting Guidanc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Borrowings and Finance Lease Ob" sheetId="15" state="visible" r:id="rId15"/>
    <sheet xmlns:r="http://schemas.openxmlformats.org/officeDocument/2006/relationships" name="Lease Accounting" sheetId="16" state="visible" r:id="rId16"/>
    <sheet xmlns:r="http://schemas.openxmlformats.org/officeDocument/2006/relationships" name="Convertible Senior Notes and 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fined Benefit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avings Plans" sheetId="23" state="visible" r:id="rId23"/>
    <sheet xmlns:r="http://schemas.openxmlformats.org/officeDocument/2006/relationships" name="Quarterly Information (Unaudite" sheetId="24" state="visible" r:id="rId24"/>
    <sheet xmlns:r="http://schemas.openxmlformats.org/officeDocument/2006/relationships" name="Segment Information" sheetId="25" state="visible" r:id="rId25"/>
    <sheet xmlns:r="http://schemas.openxmlformats.org/officeDocument/2006/relationships" name="Earnings (Loss) Per Share" sheetId="26" state="visible" r:id="rId26"/>
    <sheet xmlns:r="http://schemas.openxmlformats.org/officeDocument/2006/relationships" name="Share-Based Compensation" sheetId="27" state="visible" r:id="rId27"/>
    <sheet xmlns:r="http://schemas.openxmlformats.org/officeDocument/2006/relationships" name="Fair Value Measurements" sheetId="28" state="visible" r:id="rId28"/>
    <sheet xmlns:r="http://schemas.openxmlformats.org/officeDocument/2006/relationships" name="Derivative Financial Instrument" sheetId="29" state="visible" r:id="rId29"/>
    <sheet xmlns:r="http://schemas.openxmlformats.org/officeDocument/2006/relationships" name="Share Repurchase Program"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Description of the Business a_2" sheetId="33" state="visible" r:id="rId33"/>
    <sheet xmlns:r="http://schemas.openxmlformats.org/officeDocument/2006/relationships" name="Description of the Business a_3"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Borrowings and Finance Lease _2" sheetId="40" state="visible" r:id="rId40"/>
    <sheet xmlns:r="http://schemas.openxmlformats.org/officeDocument/2006/relationships" name="Lease Accounting (Tables)" sheetId="41" state="visible" r:id="rId41"/>
    <sheet xmlns:r="http://schemas.openxmlformats.org/officeDocument/2006/relationships" name="Convertible Senior Notes and _2"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Defined Benefit Plans (Tables)" sheetId="45" state="visible" r:id="rId45"/>
    <sheet xmlns:r="http://schemas.openxmlformats.org/officeDocument/2006/relationships" name="Commitments and Contingencies (" sheetId="46" state="visible" r:id="rId46"/>
    <sheet xmlns:r="http://schemas.openxmlformats.org/officeDocument/2006/relationships" name="Quarterly Information (Unaudi_2" sheetId="47" state="visible" r:id="rId47"/>
    <sheet xmlns:r="http://schemas.openxmlformats.org/officeDocument/2006/relationships" name="Segment Information (Tables)" sheetId="48" state="visible" r:id="rId48"/>
    <sheet xmlns:r="http://schemas.openxmlformats.org/officeDocument/2006/relationships" name="Earnings (Loss) Per Share (Tabl" sheetId="49" state="visible" r:id="rId49"/>
    <sheet xmlns:r="http://schemas.openxmlformats.org/officeDocument/2006/relationships" name="Share-Based Compensation (Table" sheetId="50" state="visible" r:id="rId50"/>
    <sheet xmlns:r="http://schemas.openxmlformats.org/officeDocument/2006/relationships" name="Fair Value Measurements (Tables" sheetId="51" state="visible" r:id="rId51"/>
    <sheet xmlns:r="http://schemas.openxmlformats.org/officeDocument/2006/relationships" name="Derivative Financial Instrume_2" sheetId="52" state="visible" r:id="rId52"/>
    <sheet xmlns:r="http://schemas.openxmlformats.org/officeDocument/2006/relationships" name="Description of the Business a_4" sheetId="53" state="visible" r:id="rId53"/>
    <sheet xmlns:r="http://schemas.openxmlformats.org/officeDocument/2006/relationships" name="Description of the Business a_5" sheetId="54" state="visible" r:id="rId54"/>
    <sheet xmlns:r="http://schemas.openxmlformats.org/officeDocument/2006/relationships" name="Description of the Business a_6" sheetId="55" state="visible" r:id="rId55"/>
    <sheet xmlns:r="http://schemas.openxmlformats.org/officeDocument/2006/relationships" name="Description of the Business a_7" sheetId="56" state="visible" r:id="rId56"/>
    <sheet xmlns:r="http://schemas.openxmlformats.org/officeDocument/2006/relationships" name="Description of the Business a_8" sheetId="57" state="visible" r:id="rId57"/>
    <sheet xmlns:r="http://schemas.openxmlformats.org/officeDocument/2006/relationships" name="Description of the Business a_9" sheetId="58" state="visible" r:id="rId58"/>
    <sheet xmlns:r="http://schemas.openxmlformats.org/officeDocument/2006/relationships" name="Description of the Business _10" sheetId="59" state="visible" r:id="rId59"/>
    <sheet xmlns:r="http://schemas.openxmlformats.org/officeDocument/2006/relationships" name="Description of the Business _11" sheetId="60" state="visible" r:id="rId60"/>
    <sheet xmlns:r="http://schemas.openxmlformats.org/officeDocument/2006/relationships" name="Description of the Business _12" sheetId="61" state="visible" r:id="rId61"/>
    <sheet xmlns:r="http://schemas.openxmlformats.org/officeDocument/2006/relationships" name="Description of the Business _13" sheetId="62" state="visible" r:id="rId62"/>
    <sheet xmlns:r="http://schemas.openxmlformats.org/officeDocument/2006/relationships" name="Description of the Business _14" sheetId="63" state="visible" r:id="rId63"/>
    <sheet xmlns:r="http://schemas.openxmlformats.org/officeDocument/2006/relationships" name="Accounts Receivable (Details)" sheetId="64" state="visible" r:id="rId64"/>
    <sheet xmlns:r="http://schemas.openxmlformats.org/officeDocument/2006/relationships" name="Inventories (Details)" sheetId="65" state="visible" r:id="rId65"/>
    <sheet xmlns:r="http://schemas.openxmlformats.org/officeDocument/2006/relationships" name="Property and Equipment - (Detai" sheetId="66" state="visible" r:id="rId66"/>
    <sheet xmlns:r="http://schemas.openxmlformats.org/officeDocument/2006/relationships" name="Property and Equipment - Impair" sheetId="67" state="visible" r:id="rId67"/>
    <sheet xmlns:r="http://schemas.openxmlformats.org/officeDocument/2006/relationships" name="Goodwill (Details)" sheetId="68" state="visible" r:id="rId68"/>
    <sheet xmlns:r="http://schemas.openxmlformats.org/officeDocument/2006/relationships" name="Accrued Expenses and Other Cu_3" sheetId="69" state="visible" r:id="rId69"/>
    <sheet xmlns:r="http://schemas.openxmlformats.org/officeDocument/2006/relationships" name="Borrowings and Finance Lease _3" sheetId="70" state="visible" r:id="rId70"/>
    <sheet xmlns:r="http://schemas.openxmlformats.org/officeDocument/2006/relationships" name="Borrowings and Finance Lease _4" sheetId="71" state="visible" r:id="rId71"/>
    <sheet xmlns:r="http://schemas.openxmlformats.org/officeDocument/2006/relationships" name="Lease Accounting - Narrative (D" sheetId="72" state="visible" r:id="rId72"/>
    <sheet xmlns:r="http://schemas.openxmlformats.org/officeDocument/2006/relationships" name="Lease Accounting - Lease Assets" sheetId="73" state="visible" r:id="rId73"/>
    <sheet xmlns:r="http://schemas.openxmlformats.org/officeDocument/2006/relationships" name="Lease Accounting - Lease Cost (" sheetId="74" state="visible" r:id="rId74"/>
    <sheet xmlns:r="http://schemas.openxmlformats.org/officeDocument/2006/relationships" name="Lease Accounting - Maturity of " sheetId="75" state="visible" r:id="rId75"/>
    <sheet xmlns:r="http://schemas.openxmlformats.org/officeDocument/2006/relationships" name="Lease Accounting - Lease Term a" sheetId="76" state="visible" r:id="rId76"/>
    <sheet xmlns:r="http://schemas.openxmlformats.org/officeDocument/2006/relationships" name="Lease Accounting - Supplemental" sheetId="77" state="visible" r:id="rId77"/>
    <sheet xmlns:r="http://schemas.openxmlformats.org/officeDocument/2006/relationships" name="Convertible Senior Notes and _3" sheetId="78" state="visible" r:id="rId78"/>
    <sheet xmlns:r="http://schemas.openxmlformats.org/officeDocument/2006/relationships" name="Convertible Senior Notes and _4" sheetId="79" state="visible" r:id="rId79"/>
    <sheet xmlns:r="http://schemas.openxmlformats.org/officeDocument/2006/relationships" name="Stockholders' Equity - Cash Div" sheetId="80" state="visible" r:id="rId80"/>
    <sheet xmlns:r="http://schemas.openxmlformats.org/officeDocument/2006/relationships" name="Stockholders' Equity - Accumula" sheetId="81" state="visible" r:id="rId81"/>
    <sheet xmlns:r="http://schemas.openxmlformats.org/officeDocument/2006/relationships" name="Stockholders' Equity - Reclassi" sheetId="82" state="visible" r:id="rId82"/>
    <sheet xmlns:r="http://schemas.openxmlformats.org/officeDocument/2006/relationships" name="Income Taxes - Narrative (Detai" sheetId="83" state="visible" r:id="rId83"/>
    <sheet xmlns:r="http://schemas.openxmlformats.org/officeDocument/2006/relationships" name="Income Taxes - Income Tax Expen" sheetId="84" state="visible" r:id="rId84"/>
    <sheet xmlns:r="http://schemas.openxmlformats.org/officeDocument/2006/relationships" name="Income Taxes - Effective Income" sheetId="85" state="visible" r:id="rId85"/>
    <sheet xmlns:r="http://schemas.openxmlformats.org/officeDocument/2006/relationships" name="Income Taxes - Total Income Tax" sheetId="86" state="visible" r:id="rId86"/>
    <sheet xmlns:r="http://schemas.openxmlformats.org/officeDocument/2006/relationships" name="Income Taxes - Tax Effects of C" sheetId="87" state="visible" r:id="rId87"/>
    <sheet xmlns:r="http://schemas.openxmlformats.org/officeDocument/2006/relationships" name="Income Taxes - Earnings Before " sheetId="88" state="visible" r:id="rId88"/>
    <sheet xmlns:r="http://schemas.openxmlformats.org/officeDocument/2006/relationships" name="Income Taxes - Deferred Taxes (" sheetId="89" state="visible" r:id="rId89"/>
    <sheet xmlns:r="http://schemas.openxmlformats.org/officeDocument/2006/relationships" name="Income Taxes - Unrecognized Tax" sheetId="90" state="visible" r:id="rId90"/>
    <sheet xmlns:r="http://schemas.openxmlformats.org/officeDocument/2006/relationships" name="Defined Benefit Plans - Narrati" sheetId="91" state="visible" r:id="rId91"/>
    <sheet xmlns:r="http://schemas.openxmlformats.org/officeDocument/2006/relationships" name="Defined Benefit Plans - Net Per" sheetId="92" state="visible" r:id="rId92"/>
    <sheet xmlns:r="http://schemas.openxmlformats.org/officeDocument/2006/relationships" name="Defined Benefit Plans - Changes" sheetId="93" state="visible" r:id="rId93"/>
    <sheet xmlns:r="http://schemas.openxmlformats.org/officeDocument/2006/relationships" name="Defined Benefit Plans - Chang_2" sheetId="94" state="visible" r:id="rId94"/>
    <sheet xmlns:r="http://schemas.openxmlformats.org/officeDocument/2006/relationships" name="Related Party Transactions (Det"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avings Plan (Details)" sheetId="98" state="visible" r:id="rId98"/>
    <sheet xmlns:r="http://schemas.openxmlformats.org/officeDocument/2006/relationships" name="Quarterly Information (Unaudi_3" sheetId="99" state="visible" r:id="rId99"/>
    <sheet xmlns:r="http://schemas.openxmlformats.org/officeDocument/2006/relationships" name="Segment Information - Summary (" sheetId="100" state="visible" r:id="rId100"/>
    <sheet xmlns:r="http://schemas.openxmlformats.org/officeDocument/2006/relationships" name="Segment Information - Geographi" sheetId="101" state="visible" r:id="rId101"/>
    <sheet xmlns:r="http://schemas.openxmlformats.org/officeDocument/2006/relationships" name="Earnings (Loss) Per Share (Deta" sheetId="102" state="visible" r:id="rId102"/>
    <sheet xmlns:r="http://schemas.openxmlformats.org/officeDocument/2006/relationships" name="Share-Based Compensation - Narr" sheetId="103" state="visible" r:id="rId103"/>
    <sheet xmlns:r="http://schemas.openxmlformats.org/officeDocument/2006/relationships" name="Share-Based Compensation - Shar" sheetId="104" state="visible" r:id="rId104"/>
    <sheet xmlns:r="http://schemas.openxmlformats.org/officeDocument/2006/relationships" name="Share-Based Compensation - Stoc" sheetId="105" state="visible" r:id="rId105"/>
    <sheet xmlns:r="http://schemas.openxmlformats.org/officeDocument/2006/relationships" name="Share-Based Compensation - Assu" sheetId="106" state="visible" r:id="rId106"/>
    <sheet xmlns:r="http://schemas.openxmlformats.org/officeDocument/2006/relationships" name="Share-Based Compensation - St_2" sheetId="107" state="visible" r:id="rId107"/>
    <sheet xmlns:r="http://schemas.openxmlformats.org/officeDocument/2006/relationships" name="Fair Value Measurements (Detail"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Derivative Financial Instrume_5" sheetId="111" state="visible" r:id="rId111"/>
    <sheet xmlns:r="http://schemas.openxmlformats.org/officeDocument/2006/relationships" name="Derivative Financial Instrume_6" sheetId="112" state="visible" r:id="rId112"/>
    <sheet xmlns:r="http://schemas.openxmlformats.org/officeDocument/2006/relationships" name="Derivative Financial Instrume_7" sheetId="113" state="visible" r:id="rId113"/>
    <sheet xmlns:r="http://schemas.openxmlformats.org/officeDocument/2006/relationships" name="Share Repurchase Program (Detai" sheetId="114" state="visible" r:id="rId114"/>
    <sheet xmlns:r="http://schemas.openxmlformats.org/officeDocument/2006/relationships" name="Subsequent Events (Details)" sheetId="115" state="visible" r:id="rId115"/>
    <sheet xmlns:r="http://schemas.openxmlformats.org/officeDocument/2006/relationships" name="SCHEDULE II VALUATION AND QUA_2"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0000_);(#,##0.0000000)"/>
    <numFmt numFmtId="170" formatCode="_(&quot;$ &quot;#,##0.0000_);_(&quot;$ &quot;(#,##0.0000)"/>
    <numFmt numFmtId="171" formatCode="_(&quot;$ &quot;#,##0.000_);_(&quot;$ &quot;(#,##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30, 2021</t>
        </is>
      </c>
      <c r="C2" s="2" t="inlineStr">
        <is>
          <t>Apr. 02,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1-11893</t>
        </is>
      </c>
    </row>
    <row r="10">
      <c r="A10" s="4" t="inlineStr">
        <is>
          <t>Entity Registrant Name</t>
        </is>
      </c>
      <c r="B10" s="4" t="inlineStr">
        <is>
          <t>GUESS INC</t>
        </is>
      </c>
    </row>
    <row r="11">
      <c r="A11" s="4" t="inlineStr">
        <is>
          <t>Entity Incorporation, State or Country Code</t>
        </is>
      </c>
      <c r="B11" s="4" t="inlineStr">
        <is>
          <t>DE</t>
        </is>
      </c>
    </row>
    <row r="12">
      <c r="A12" s="4" t="inlineStr">
        <is>
          <t>Entity Tax Identification Number</t>
        </is>
      </c>
      <c r="B12" s="4" t="inlineStr">
        <is>
          <t>95-3679695</t>
        </is>
      </c>
    </row>
    <row r="13">
      <c r="A13" s="4" t="inlineStr">
        <is>
          <t>Entity Address, Address Line One</t>
        </is>
      </c>
      <c r="B13" s="4" t="inlineStr">
        <is>
          <t>1444 South Alameda Street</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1</t>
        </is>
      </c>
    </row>
    <row r="17">
      <c r="A17" s="4" t="inlineStr">
        <is>
          <t>City Area Code</t>
        </is>
      </c>
      <c r="B17" s="4" t="inlineStr">
        <is>
          <t>213</t>
        </is>
      </c>
    </row>
    <row r="18">
      <c r="A18" s="4" t="inlineStr">
        <is>
          <t>Local Phone Number</t>
        </is>
      </c>
      <c r="B18" s="4" t="inlineStr">
        <is>
          <t>765-3100</t>
        </is>
      </c>
    </row>
    <row r="19">
      <c r="A19" s="4" t="inlineStr">
        <is>
          <t>Title of 12(b) Security</t>
        </is>
      </c>
      <c r="B19" s="4" t="inlineStr">
        <is>
          <t>Common Stock, par value $0.01 per share</t>
        </is>
      </c>
    </row>
    <row r="20">
      <c r="A20" s="4" t="inlineStr">
        <is>
          <t>Trading Symbol</t>
        </is>
      </c>
      <c r="B20" s="4" t="inlineStr">
        <is>
          <t>GE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90455699</v>
      </c>
    </row>
    <row r="31">
      <c r="A31" s="4" t="inlineStr">
        <is>
          <t>Entity Public Float, Closing Price Per Share</t>
        </is>
      </c>
      <c r="D31" s="6" t="n">
        <v>10.34</v>
      </c>
    </row>
    <row r="32">
      <c r="A32" s="4" t="inlineStr">
        <is>
          <t>Entity Common Stock, Shares Outstanding</t>
        </is>
      </c>
      <c r="C32" s="7" t="n">
        <v>64444283</v>
      </c>
    </row>
    <row r="33">
      <c r="A33" s="4" t="inlineStr">
        <is>
          <t>Documents Incorporated by Reference</t>
        </is>
      </c>
      <c r="B33" s="4" t="inlineStr">
        <is>
          <t>DOCUMENTS INCORPORATED BY REFERENCE Portions of the proxy statement for the registrant’s 2021 Annual Meeting of Stockholders are incorporated by reference into Part III herein.</t>
        </is>
      </c>
    </row>
    <row r="34">
      <c r="A34" s="4" t="inlineStr">
        <is>
          <t>Entity Central Index Key</t>
        </is>
      </c>
      <c r="B34" s="4" t="inlineStr">
        <is>
          <t>0000912463</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30, 2021</t>
        </is>
      </c>
    </row>
    <row r="3">
      <c r="A3" s="3" t="inlineStr">
        <is>
          <t>Receivables [Abstract]</t>
        </is>
      </c>
    </row>
    <row r="4">
      <c r="A4" s="4" t="inlineStr">
        <is>
          <t>Accounts Receivable</t>
        </is>
      </c>
      <c r="B4" s="4" t="inlineStr">
        <is>
          <t>Accounts Receivable Accounts receivable is summarized as follows (in thousands): Jan 30, 2021 Feb 1, 2020 Trade $ 288,782 $ 309,508 Royalty 20,565 12,775 Other 19,000 13,429 328,347 335,712 Less allowances 1 14,200 8,431 $ 314,147 $ 327,281 ______________________________________________________________________ 1 During the first quarter of fiscal 2021, the Company adopted authoritative guidance related to the measurement of credit losses on financial instruments. This guidance replaces the “as incurred” loss model with an “expected loss” model which requires the recognition of an allowance for credit losses expected to be incurred over an asset’s lifetime. The adoption of this guidance did not have a material impact on the Company’s allowance for doubtful accounts. Refer to Note 2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s>
  <sheetData>
    <row r="1">
      <c r="A1" s="1" t="inlineStr">
        <is>
          <t>Segment Information - Summary (Details) $ in Thousands, € in Millions</t>
        </is>
      </c>
      <c r="B1" s="2" t="inlineStr">
        <is>
          <t>3 Months Ended</t>
        </is>
      </c>
      <c r="J1" s="2" t="inlineStr">
        <is>
          <t>12 Months Ended</t>
        </is>
      </c>
    </row>
    <row r="2">
      <c r="B2" s="2" t="inlineStr">
        <is>
          <t>Jan. 30, 2021USD ($)</t>
        </is>
      </c>
      <c r="C2" s="2" t="inlineStr">
        <is>
          <t>Oct. 31, 2020USD ($)</t>
        </is>
      </c>
      <c r="D2" s="2" t="inlineStr">
        <is>
          <t>Aug. 01, 2020USD ($)</t>
        </is>
      </c>
      <c r="E2" s="2" t="inlineStr">
        <is>
          <t>May 02, 2020USD ($)</t>
        </is>
      </c>
      <c r="F2" s="2" t="inlineStr">
        <is>
          <t>Feb. 01, 2020USD ($)</t>
        </is>
      </c>
      <c r="G2" s="2" t="inlineStr">
        <is>
          <t>Nov. 02, 2019USD ($)</t>
        </is>
      </c>
      <c r="H2" s="2" t="inlineStr">
        <is>
          <t>Aug. 03, 2019USD ($)</t>
        </is>
      </c>
      <c r="I2" s="2" t="inlineStr">
        <is>
          <t>May 04, 2019USD ($)</t>
        </is>
      </c>
      <c r="J2" s="2" t="inlineStr">
        <is>
          <t>Jan. 30, 2021USD ($)</t>
        </is>
      </c>
      <c r="K2" s="2" t="inlineStr">
        <is>
          <t>Feb. 01, 2020USD ($)</t>
        </is>
      </c>
      <c r="L2" s="2" t="inlineStr">
        <is>
          <t>Feb. 02, 2019USD ($)</t>
        </is>
      </c>
      <c r="M2" s="2" t="inlineStr">
        <is>
          <t>Feb. 02, 2019EUR (€)</t>
        </is>
      </c>
    </row>
    <row r="3">
      <c r="A3" s="3" t="inlineStr">
        <is>
          <t>Segment information of net revenue, earnings (loss) from operations, capital expenditures and total assets</t>
        </is>
      </c>
    </row>
    <row r="4">
      <c r="A4" s="4" t="inlineStr">
        <is>
          <t>Net revenue</t>
        </is>
      </c>
      <c r="J4" s="5" t="n">
        <v>1876529</v>
      </c>
      <c r="K4" s="5" t="n">
        <v>2678109</v>
      </c>
      <c r="L4" s="5" t="n">
        <v>2609694</v>
      </c>
    </row>
    <row r="5">
      <c r="A5" s="4" t="inlineStr">
        <is>
          <t>Earnings (loss) from operations</t>
        </is>
      </c>
      <c r="J5" s="7" t="n">
        <v>-60497</v>
      </c>
      <c r="K5" s="7" t="n">
        <v>140671</v>
      </c>
      <c r="L5" s="7" t="n">
        <v>52212</v>
      </c>
    </row>
    <row r="6">
      <c r="A6" s="4" t="inlineStr">
        <is>
          <t>European Commission fine</t>
        </is>
      </c>
      <c r="J6" s="7" t="n">
        <v>0</v>
      </c>
      <c r="K6" s="7" t="n">
        <v>0</v>
      </c>
      <c r="L6" s="7" t="n">
        <v>-45637</v>
      </c>
      <c r="M6" s="14" t="n">
        <v>-39.8</v>
      </c>
    </row>
    <row r="7">
      <c r="A7" s="4" t="inlineStr">
        <is>
          <t>Asset impairment charges</t>
        </is>
      </c>
      <c r="B7" s="5" t="n">
        <v>-5200</v>
      </c>
      <c r="C7" s="5" t="n">
        <v>-10300</v>
      </c>
      <c r="D7" s="5" t="n">
        <v>-12000</v>
      </c>
      <c r="E7" s="5" t="n">
        <v>-53000</v>
      </c>
      <c r="F7" s="5" t="n">
        <v>-4900</v>
      </c>
      <c r="G7" s="5" t="n">
        <v>-1800</v>
      </c>
      <c r="H7" s="5" t="n">
        <v>-1500</v>
      </c>
      <c r="I7" s="5" t="n">
        <v>-1800</v>
      </c>
      <c r="J7" s="7" t="n">
        <v>-80442</v>
      </c>
      <c r="K7" s="7" t="n">
        <v>-9977</v>
      </c>
      <c r="L7" s="7" t="n">
        <v>-6939</v>
      </c>
    </row>
    <row r="8">
      <c r="A8" s="4" t="inlineStr">
        <is>
          <t>Net gains (losses) on lease terminations</t>
        </is>
      </c>
      <c r="B8" s="5" t="n">
        <v>2400</v>
      </c>
      <c r="D8" s="5" t="n">
        <v>900</v>
      </c>
      <c r="E8" s="5" t="n">
        <v>-500</v>
      </c>
    </row>
    <row r="9">
      <c r="A9" s="4" t="inlineStr">
        <is>
          <t>Capital expenditures</t>
        </is>
      </c>
      <c r="J9" s="7" t="n">
        <v>18876</v>
      </c>
      <c r="K9" s="7" t="n">
        <v>61868</v>
      </c>
      <c r="L9" s="7" t="n">
        <v>108117</v>
      </c>
    </row>
    <row r="10">
      <c r="A10" s="4" t="inlineStr">
        <is>
          <t>China</t>
        </is>
      </c>
    </row>
    <row r="11">
      <c r="A11" s="3" t="inlineStr">
        <is>
          <t>Segment information of net revenue, earnings (loss) from operations, capital expenditures and total assets</t>
        </is>
      </c>
    </row>
    <row r="12">
      <c r="A12" s="4" t="inlineStr">
        <is>
          <t>Inventory write-down</t>
        </is>
      </c>
      <c r="J12" s="7" t="n">
        <v>12000</v>
      </c>
    </row>
    <row r="13">
      <c r="A13" s="4" t="inlineStr">
        <is>
          <t>Operating segments</t>
        </is>
      </c>
    </row>
    <row r="14">
      <c r="A14" s="3" t="inlineStr">
        <is>
          <t>Segment information of net revenue, earnings (loss) from operations, capital expenditures and total assets</t>
        </is>
      </c>
    </row>
    <row r="15">
      <c r="A15" s="4" t="inlineStr">
        <is>
          <t>Earnings (loss) from operations</t>
        </is>
      </c>
      <c r="J15" s="7" t="n">
        <v>118106</v>
      </c>
      <c r="K15" s="7" t="n">
        <v>257596</v>
      </c>
      <c r="L15" s="7" t="n">
        <v>201116</v>
      </c>
    </row>
    <row r="16">
      <c r="A16" s="4" t="inlineStr">
        <is>
          <t>Operating segments | Americas Retail</t>
        </is>
      </c>
    </row>
    <row r="17">
      <c r="A17" s="3" t="inlineStr">
        <is>
          <t>Segment information of net revenue, earnings (loss) from operations, capital expenditures and total assets</t>
        </is>
      </c>
    </row>
    <row r="18">
      <c r="A18" s="4" t="inlineStr">
        <is>
          <t>Net revenue</t>
        </is>
      </c>
      <c r="J18" s="7" t="n">
        <v>510806</v>
      </c>
      <c r="K18" s="7" t="n">
        <v>811547</v>
      </c>
      <c r="L18" s="7" t="n">
        <v>824674</v>
      </c>
    </row>
    <row r="19">
      <c r="A19" s="4" t="inlineStr">
        <is>
          <t>Earnings (loss) from operations</t>
        </is>
      </c>
      <c r="J19" s="7" t="n">
        <v>-15776</v>
      </c>
      <c r="K19" s="7" t="n">
        <v>22279</v>
      </c>
      <c r="L19" s="7" t="n">
        <v>27532</v>
      </c>
    </row>
    <row r="20">
      <c r="A20" s="4" t="inlineStr">
        <is>
          <t>Capital expenditures</t>
        </is>
      </c>
      <c r="J20" s="7" t="n">
        <v>3052</v>
      </c>
      <c r="K20" s="7" t="n">
        <v>19411</v>
      </c>
      <c r="L20" s="7" t="n">
        <v>19614</v>
      </c>
    </row>
    <row r="21">
      <c r="A21" s="4" t="inlineStr">
        <is>
          <t>Operating segments | Americas Wholesale</t>
        </is>
      </c>
    </row>
    <row r="22">
      <c r="A22" s="3" t="inlineStr">
        <is>
          <t>Segment information of net revenue, earnings (loss) from operations, capital expenditures and total assets</t>
        </is>
      </c>
    </row>
    <row r="23">
      <c r="A23" s="4" t="inlineStr">
        <is>
          <t>Net revenue</t>
        </is>
      </c>
      <c r="J23" s="7" t="n">
        <v>117607</v>
      </c>
      <c r="K23" s="7" t="n">
        <v>186389</v>
      </c>
      <c r="L23" s="7" t="n">
        <v>170812</v>
      </c>
    </row>
    <row r="24">
      <c r="A24" s="4" t="inlineStr">
        <is>
          <t>Earnings (loss) from operations</t>
        </is>
      </c>
      <c r="J24" s="7" t="n">
        <v>19912</v>
      </c>
      <c r="K24" s="7" t="n">
        <v>35674</v>
      </c>
      <c r="L24" s="7" t="n">
        <v>29935</v>
      </c>
    </row>
    <row r="25">
      <c r="A25" s="4" t="inlineStr">
        <is>
          <t>Capital expenditures</t>
        </is>
      </c>
      <c r="J25" s="7" t="n">
        <v>53</v>
      </c>
      <c r="K25" s="7" t="n">
        <v>980</v>
      </c>
      <c r="L25" s="7" t="n">
        <v>376</v>
      </c>
    </row>
    <row r="26">
      <c r="A26" s="4" t="inlineStr">
        <is>
          <t>Operating segments | Europe</t>
        </is>
      </c>
    </row>
    <row r="27">
      <c r="A27" s="3" t="inlineStr">
        <is>
          <t>Segment information of net revenue, earnings (loss) from operations, capital expenditures and total assets</t>
        </is>
      </c>
    </row>
    <row r="28">
      <c r="A28" s="4" t="inlineStr">
        <is>
          <t>Net revenue</t>
        </is>
      </c>
      <c r="J28" s="7" t="n">
        <v>941546</v>
      </c>
      <c r="K28" s="7" t="n">
        <v>1248114</v>
      </c>
      <c r="L28" s="7" t="n">
        <v>1142768</v>
      </c>
    </row>
    <row r="29">
      <c r="A29" s="4" t="inlineStr">
        <is>
          <t>Earnings (loss) from operations</t>
        </is>
      </c>
      <c r="J29" s="7" t="n">
        <v>66790</v>
      </c>
      <c r="K29" s="7" t="n">
        <v>134078</v>
      </c>
      <c r="L29" s="7" t="n">
        <v>58298</v>
      </c>
    </row>
    <row r="30">
      <c r="A30" s="4" t="inlineStr">
        <is>
          <t>Capital expenditures</t>
        </is>
      </c>
      <c r="J30" s="7" t="n">
        <v>12631</v>
      </c>
      <c r="K30" s="7" t="n">
        <v>33036</v>
      </c>
      <c r="L30" s="7" t="n">
        <v>56792</v>
      </c>
    </row>
    <row r="31">
      <c r="A31" s="4" t="inlineStr">
        <is>
          <t>Operating segments | Asia</t>
        </is>
      </c>
    </row>
    <row r="32">
      <c r="A32" s="3" t="inlineStr">
        <is>
          <t>Segment information of net revenue, earnings (loss) from operations, capital expenditures and total assets</t>
        </is>
      </c>
    </row>
    <row r="33">
      <c r="A33" s="4" t="inlineStr">
        <is>
          <t>Net revenue</t>
        </is>
      </c>
      <c r="J33" s="7" t="n">
        <v>232574</v>
      </c>
      <c r="K33" s="7" t="n">
        <v>346212</v>
      </c>
      <c r="L33" s="7" t="n">
        <v>388246</v>
      </c>
    </row>
    <row r="34">
      <c r="A34" s="4" t="inlineStr">
        <is>
          <t>Earnings (loss) from operations</t>
        </is>
      </c>
      <c r="J34" s="7" t="n">
        <v>-20758</v>
      </c>
      <c r="K34" s="7" t="n">
        <v>-8894</v>
      </c>
      <c r="L34" s="7" t="n">
        <v>12365</v>
      </c>
    </row>
    <row r="35">
      <c r="A35" s="4" t="inlineStr">
        <is>
          <t>Capital expenditures</t>
        </is>
      </c>
      <c r="J35" s="7" t="n">
        <v>1915</v>
      </c>
      <c r="K35" s="7" t="n">
        <v>6782</v>
      </c>
      <c r="L35" s="7" t="n">
        <v>23458</v>
      </c>
    </row>
    <row r="36">
      <c r="A36" s="4" t="inlineStr">
        <is>
          <t>Operating segments | Licensing</t>
        </is>
      </c>
    </row>
    <row r="37">
      <c r="A37" s="3" t="inlineStr">
        <is>
          <t>Segment information of net revenue, earnings (loss) from operations, capital expenditures and total assets</t>
        </is>
      </c>
    </row>
    <row r="38">
      <c r="A38" s="4" t="inlineStr">
        <is>
          <t>Net revenue</t>
        </is>
      </c>
      <c r="J38" s="7" t="n">
        <v>73996</v>
      </c>
      <c r="K38" s="7" t="n">
        <v>85847</v>
      </c>
      <c r="L38" s="7" t="n">
        <v>83194</v>
      </c>
    </row>
    <row r="39">
      <c r="A39" s="4" t="inlineStr">
        <is>
          <t>Earnings (loss) from operations</t>
        </is>
      </c>
      <c r="J39" s="7" t="n">
        <v>67938</v>
      </c>
      <c r="K39" s="7" t="n">
        <v>74459</v>
      </c>
      <c r="L39" s="7" t="n">
        <v>72986</v>
      </c>
    </row>
    <row r="40">
      <c r="A40" s="4" t="inlineStr">
        <is>
          <t>Corporate overhead</t>
        </is>
      </c>
    </row>
    <row r="41">
      <c r="A41" s="3" t="inlineStr">
        <is>
          <t>Segment information of net revenue, earnings (loss) from operations, capital expenditures and total assets</t>
        </is>
      </c>
    </row>
    <row r="42">
      <c r="A42" s="4" t="inlineStr">
        <is>
          <t>Earnings (loss) from operations</t>
        </is>
      </c>
      <c r="J42" s="7" t="n">
        <v>-100962</v>
      </c>
      <c r="K42" s="7" t="n">
        <v>-106948</v>
      </c>
      <c r="L42" s="7" t="n">
        <v>-96805</v>
      </c>
    </row>
    <row r="43">
      <c r="A43" s="4" t="inlineStr">
        <is>
          <t>Capital expenditures</t>
        </is>
      </c>
      <c r="J43" s="7" t="n">
        <v>1225</v>
      </c>
      <c r="K43" s="7" t="n">
        <v>1659</v>
      </c>
      <c r="L43" s="7" t="n">
        <v>7877</v>
      </c>
    </row>
    <row r="44">
      <c r="A44" s="4" t="inlineStr">
        <is>
          <t>Reconciling items</t>
        </is>
      </c>
    </row>
    <row r="45">
      <c r="A45" s="3" t="inlineStr">
        <is>
          <t>Segment information of net revenue, earnings (loss) from operations, capital expenditures and total assets</t>
        </is>
      </c>
    </row>
    <row r="46">
      <c r="A46" s="4" t="inlineStr">
        <is>
          <t>European Commission fine</t>
        </is>
      </c>
      <c r="J46" s="7" t="n">
        <v>0</v>
      </c>
      <c r="K46" s="7" t="n">
        <v>0</v>
      </c>
      <c r="L46" s="7" t="n">
        <v>-45637</v>
      </c>
    </row>
    <row r="47">
      <c r="A47" s="4" t="inlineStr">
        <is>
          <t>Asset impairment charges</t>
        </is>
      </c>
      <c r="J47" s="7" t="n">
        <v>-80442</v>
      </c>
      <c r="K47" s="7" t="n">
        <v>-9977</v>
      </c>
      <c r="L47" s="7" t="n">
        <v>-6939</v>
      </c>
    </row>
    <row r="48">
      <c r="A48" s="4" t="inlineStr">
        <is>
          <t>Net gains (losses) on lease terminations</t>
        </is>
      </c>
      <c r="J48" s="5" t="n">
        <v>2801</v>
      </c>
      <c r="K48" s="5" t="n">
        <v>0</v>
      </c>
      <c r="L48" s="5" t="n">
        <v>477</v>
      </c>
    </row>
  </sheetData>
  <mergeCells count="3">
    <mergeCell ref="A1:A2"/>
    <mergeCell ref="B1:I1"/>
    <mergeCell ref="J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 Geographic Information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Information related to geographic areas in which the Company operated</t>
        </is>
      </c>
    </row>
    <row r="4">
      <c r="A4" s="4" t="inlineStr">
        <is>
          <t>Net revenue</t>
        </is>
      </c>
      <c r="J4" s="5" t="n">
        <v>1876529</v>
      </c>
      <c r="K4" s="5" t="n">
        <v>2678109</v>
      </c>
      <c r="L4" s="5" t="n">
        <v>2609694</v>
      </c>
    </row>
    <row r="5">
      <c r="A5" s="4" t="inlineStr">
        <is>
          <t>Long-lived assets</t>
        </is>
      </c>
      <c r="B5" s="5" t="n">
        <v>1030816</v>
      </c>
      <c r="F5" s="5" t="n">
        <v>1182699</v>
      </c>
      <c r="J5" s="5" t="n">
        <v>1030816</v>
      </c>
      <c r="K5" s="5" t="n">
        <v>1182699</v>
      </c>
    </row>
    <row r="6">
      <c r="A6" s="4" t="inlineStr">
        <is>
          <t>Fiscal period duration</t>
        </is>
      </c>
      <c r="B6" s="4" t="inlineStr">
        <is>
          <t>91 days</t>
        </is>
      </c>
      <c r="C6" s="4" t="inlineStr">
        <is>
          <t>91 days</t>
        </is>
      </c>
      <c r="D6" s="4" t="inlineStr">
        <is>
          <t>91 days</t>
        </is>
      </c>
      <c r="E6" s="4" t="inlineStr">
        <is>
          <t>91 days</t>
        </is>
      </c>
      <c r="F6" s="4" t="inlineStr">
        <is>
          <t>91 days</t>
        </is>
      </c>
      <c r="G6" s="4" t="inlineStr">
        <is>
          <t>91 days</t>
        </is>
      </c>
      <c r="H6" s="4" t="inlineStr">
        <is>
          <t>91 days</t>
        </is>
      </c>
      <c r="I6" s="4" t="inlineStr">
        <is>
          <t>91 days</t>
        </is>
      </c>
      <c r="J6" s="4" t="inlineStr">
        <is>
          <t>364 days</t>
        </is>
      </c>
      <c r="K6" s="4" t="inlineStr">
        <is>
          <t>364 days</t>
        </is>
      </c>
      <c r="L6" s="4" t="inlineStr">
        <is>
          <t>364 days</t>
        </is>
      </c>
    </row>
    <row r="7">
      <c r="A7" s="4" t="inlineStr">
        <is>
          <t>U.S.</t>
        </is>
      </c>
    </row>
    <row r="8">
      <c r="A8" s="3" t="inlineStr">
        <is>
          <t>Information related to geographic areas in which the Company operated</t>
        </is>
      </c>
    </row>
    <row r="9">
      <c r="A9" s="4" t="inlineStr">
        <is>
          <t>Long-lived assets</t>
        </is>
      </c>
      <c r="B9" s="5" t="n">
        <v>312346</v>
      </c>
      <c r="F9" s="5" t="n">
        <v>352203</v>
      </c>
      <c r="J9" s="5" t="n">
        <v>312346</v>
      </c>
      <c r="K9" s="5" t="n">
        <v>352203</v>
      </c>
    </row>
    <row r="10">
      <c r="A10" s="4" t="inlineStr">
        <is>
          <t>Italy</t>
        </is>
      </c>
    </row>
    <row r="11">
      <c r="A11" s="3" t="inlineStr">
        <is>
          <t>Information related to geographic areas in which the Company operated</t>
        </is>
      </c>
    </row>
    <row r="12">
      <c r="A12" s="4" t="inlineStr">
        <is>
          <t>Long-lived assets</t>
        </is>
      </c>
      <c r="B12" s="7" t="n">
        <v>114021</v>
      </c>
      <c r="F12" s="7" t="n">
        <v>103594</v>
      </c>
      <c r="J12" s="7" t="n">
        <v>114021</v>
      </c>
      <c r="K12" s="7" t="n">
        <v>103594</v>
      </c>
    </row>
    <row r="13">
      <c r="A13" s="4" t="inlineStr">
        <is>
          <t>Germany</t>
        </is>
      </c>
    </row>
    <row r="14">
      <c r="A14" s="3" t="inlineStr">
        <is>
          <t>Information related to geographic areas in which the Company operated</t>
        </is>
      </c>
    </row>
    <row r="15">
      <c r="A15" s="4" t="inlineStr">
        <is>
          <t>Long-lived assets</t>
        </is>
      </c>
      <c r="B15" s="7" t="n">
        <v>29112</v>
      </c>
      <c r="F15" s="7" t="n">
        <v>33781</v>
      </c>
      <c r="J15" s="7" t="n">
        <v>29112</v>
      </c>
      <c r="K15" s="7" t="n">
        <v>33781</v>
      </c>
    </row>
    <row r="16">
      <c r="A16" s="4" t="inlineStr">
        <is>
          <t>South Korea</t>
        </is>
      </c>
    </row>
    <row r="17">
      <c r="A17" s="3" t="inlineStr">
        <is>
          <t>Information related to geographic areas in which the Company operated</t>
        </is>
      </c>
    </row>
    <row r="18">
      <c r="A18" s="4" t="inlineStr">
        <is>
          <t>Long-lived assets</t>
        </is>
      </c>
      <c r="B18" s="7" t="n">
        <v>10491</v>
      </c>
      <c r="F18" s="7" t="n">
        <v>8597</v>
      </c>
      <c r="J18" s="7" t="n">
        <v>10491</v>
      </c>
      <c r="K18" s="7" t="n">
        <v>8597</v>
      </c>
    </row>
    <row r="19">
      <c r="A19" s="4" t="inlineStr">
        <is>
          <t>Canada</t>
        </is>
      </c>
    </row>
    <row r="20">
      <c r="A20" s="3" t="inlineStr">
        <is>
          <t>Information related to geographic areas in which the Company operated</t>
        </is>
      </c>
    </row>
    <row r="21">
      <c r="A21" s="4" t="inlineStr">
        <is>
          <t>Long-lived assets</t>
        </is>
      </c>
      <c r="B21" s="7" t="n">
        <v>30024</v>
      </c>
      <c r="F21" s="7" t="n">
        <v>43258</v>
      </c>
      <c r="J21" s="7" t="n">
        <v>30024</v>
      </c>
      <c r="K21" s="7" t="n">
        <v>43258</v>
      </c>
    </row>
    <row r="22">
      <c r="A22" s="4" t="inlineStr">
        <is>
          <t>France</t>
        </is>
      </c>
    </row>
    <row r="23">
      <c r="A23" s="3" t="inlineStr">
        <is>
          <t>Information related to geographic areas in which the Company operated</t>
        </is>
      </c>
    </row>
    <row r="24">
      <c r="A24" s="4" t="inlineStr">
        <is>
          <t>Long-lived assets</t>
        </is>
      </c>
      <c r="B24" s="7" t="n">
        <v>31348</v>
      </c>
      <c r="F24" s="7" t="n">
        <v>40869</v>
      </c>
      <c r="J24" s="7" t="n">
        <v>31348</v>
      </c>
      <c r="K24" s="7" t="n">
        <v>40869</v>
      </c>
    </row>
    <row r="25">
      <c r="A25" s="4" t="inlineStr">
        <is>
          <t>Spain</t>
        </is>
      </c>
    </row>
    <row r="26">
      <c r="A26" s="3" t="inlineStr">
        <is>
          <t>Information related to geographic areas in which the Company operated</t>
        </is>
      </c>
    </row>
    <row r="27">
      <c r="A27" s="4" t="inlineStr">
        <is>
          <t>Long-lived assets</t>
        </is>
      </c>
      <c r="B27" s="7" t="n">
        <v>125655</v>
      </c>
      <c r="F27" s="7" t="n">
        <v>124810</v>
      </c>
      <c r="J27" s="7" t="n">
        <v>125655</v>
      </c>
      <c r="K27" s="7" t="n">
        <v>124810</v>
      </c>
    </row>
    <row r="28">
      <c r="A28" s="4" t="inlineStr">
        <is>
          <t>Other foreign countries</t>
        </is>
      </c>
    </row>
    <row r="29">
      <c r="A29" s="3" t="inlineStr">
        <is>
          <t>Information related to geographic areas in which the Company operated</t>
        </is>
      </c>
    </row>
    <row r="30">
      <c r="A30" s="4" t="inlineStr">
        <is>
          <t>Long-lived assets</t>
        </is>
      </c>
      <c r="B30" s="5" t="n">
        <v>377819</v>
      </c>
      <c r="F30" s="5" t="n">
        <v>475587</v>
      </c>
      <c r="J30" s="7" t="n">
        <v>377819</v>
      </c>
      <c r="K30" s="7" t="n">
        <v>475587</v>
      </c>
    </row>
    <row r="31">
      <c r="A31" s="4" t="inlineStr">
        <is>
          <t>Product sales</t>
        </is>
      </c>
    </row>
    <row r="32">
      <c r="A32" s="3" t="inlineStr">
        <is>
          <t>Information related to geographic areas in which the Company operated</t>
        </is>
      </c>
    </row>
    <row r="33">
      <c r="A33" s="4" t="inlineStr">
        <is>
          <t>Net revenue</t>
        </is>
      </c>
      <c r="J33" s="7" t="n">
        <v>1802533</v>
      </c>
      <c r="K33" s="7" t="n">
        <v>2592262</v>
      </c>
      <c r="L33" s="5" t="n">
        <v>2526500</v>
      </c>
    </row>
    <row r="34">
      <c r="A34" s="4" t="inlineStr">
        <is>
          <t>Product sales | U.S.</t>
        </is>
      </c>
    </row>
    <row r="35">
      <c r="A35" s="3" t="inlineStr">
        <is>
          <t>Information related to geographic areas in which the Company operated</t>
        </is>
      </c>
    </row>
    <row r="36">
      <c r="A36" s="4" t="inlineStr">
        <is>
          <t>Net revenue</t>
        </is>
      </c>
      <c r="J36" s="7" t="n">
        <v>461555</v>
      </c>
      <c r="K36" s="7" t="n">
        <v>725938</v>
      </c>
      <c r="L36" s="7" t="n">
        <v>722794</v>
      </c>
    </row>
    <row r="37">
      <c r="A37" s="4" t="inlineStr">
        <is>
          <t>Product sales | Italy</t>
        </is>
      </c>
    </row>
    <row r="38">
      <c r="A38" s="3" t="inlineStr">
        <is>
          <t>Information related to geographic areas in which the Company operated</t>
        </is>
      </c>
    </row>
    <row r="39">
      <c r="A39" s="4" t="inlineStr">
        <is>
          <t>Net revenue</t>
        </is>
      </c>
      <c r="J39" s="7" t="n">
        <v>182115</v>
      </c>
      <c r="K39" s="7" t="n">
        <v>298124</v>
      </c>
      <c r="L39" s="7" t="n">
        <v>304435</v>
      </c>
    </row>
    <row r="40">
      <c r="A40" s="4" t="inlineStr">
        <is>
          <t>Product sales | Germany</t>
        </is>
      </c>
    </row>
    <row r="41">
      <c r="A41" s="3" t="inlineStr">
        <is>
          <t>Information related to geographic areas in which the Company operated</t>
        </is>
      </c>
    </row>
    <row r="42">
      <c r="A42" s="4" t="inlineStr">
        <is>
          <t>Net revenue</t>
        </is>
      </c>
      <c r="J42" s="7" t="n">
        <v>138762</v>
      </c>
      <c r="K42" s="7" t="n">
        <v>126740</v>
      </c>
      <c r="L42" s="7" t="n">
        <v>98532</v>
      </c>
    </row>
    <row r="43">
      <c r="A43" s="4" t="inlineStr">
        <is>
          <t>Product sales | South Korea</t>
        </is>
      </c>
    </row>
    <row r="44">
      <c r="A44" s="3" t="inlineStr">
        <is>
          <t>Information related to geographic areas in which the Company operated</t>
        </is>
      </c>
    </row>
    <row r="45">
      <c r="A45" s="4" t="inlineStr">
        <is>
          <t>Net revenue</t>
        </is>
      </c>
      <c r="J45" s="7" t="n">
        <v>120703</v>
      </c>
      <c r="K45" s="7" t="n">
        <v>144955</v>
      </c>
      <c r="L45" s="7" t="n">
        <v>162943</v>
      </c>
    </row>
    <row r="46">
      <c r="A46" s="4" t="inlineStr">
        <is>
          <t>Product sales | Canada</t>
        </is>
      </c>
    </row>
    <row r="47">
      <c r="A47" s="3" t="inlineStr">
        <is>
          <t>Information related to geographic areas in which the Company operated</t>
        </is>
      </c>
    </row>
    <row r="48">
      <c r="A48" s="4" t="inlineStr">
        <is>
          <t>Net revenue</t>
        </is>
      </c>
      <c r="J48" s="7" t="n">
        <v>104432</v>
      </c>
      <c r="K48" s="7" t="n">
        <v>180947</v>
      </c>
      <c r="L48" s="7" t="n">
        <v>187367</v>
      </c>
    </row>
    <row r="49">
      <c r="A49" s="4" t="inlineStr">
        <is>
          <t>Product sales | France</t>
        </is>
      </c>
    </row>
    <row r="50">
      <c r="A50" s="3" t="inlineStr">
        <is>
          <t>Information related to geographic areas in which the Company operated</t>
        </is>
      </c>
    </row>
    <row r="51">
      <c r="A51" s="4" t="inlineStr">
        <is>
          <t>Net revenue</t>
        </is>
      </c>
      <c r="J51" s="7" t="n">
        <v>97319</v>
      </c>
      <c r="K51" s="7" t="n">
        <v>129505</v>
      </c>
      <c r="L51" s="7" t="n">
        <v>135060</v>
      </c>
    </row>
    <row r="52">
      <c r="A52" s="4" t="inlineStr">
        <is>
          <t>Product sales | Spain</t>
        </is>
      </c>
    </row>
    <row r="53">
      <c r="A53" s="3" t="inlineStr">
        <is>
          <t>Information related to geographic areas in which the Company operated</t>
        </is>
      </c>
    </row>
    <row r="54">
      <c r="A54" s="4" t="inlineStr">
        <is>
          <t>Net revenue</t>
        </is>
      </c>
      <c r="J54" s="7" t="n">
        <v>97032</v>
      </c>
      <c r="K54" s="7" t="n">
        <v>152782</v>
      </c>
      <c r="L54" s="7" t="n">
        <v>145819</v>
      </c>
    </row>
    <row r="55">
      <c r="A55" s="4" t="inlineStr">
        <is>
          <t>Product sales | Other foreign countries</t>
        </is>
      </c>
    </row>
    <row r="56">
      <c r="A56" s="3" t="inlineStr">
        <is>
          <t>Information related to geographic areas in which the Company operated</t>
        </is>
      </c>
    </row>
    <row r="57">
      <c r="A57" s="4" t="inlineStr">
        <is>
          <t>Net revenue</t>
        </is>
      </c>
      <c r="J57" s="7" t="n">
        <v>600615</v>
      </c>
      <c r="K57" s="7" t="n">
        <v>833271</v>
      </c>
      <c r="L57" s="7" t="n">
        <v>769550</v>
      </c>
    </row>
    <row r="58">
      <c r="A58" s="4" t="inlineStr">
        <is>
          <t>Net royalties</t>
        </is>
      </c>
    </row>
    <row r="59">
      <c r="A59" s="3" t="inlineStr">
        <is>
          <t>Information related to geographic areas in which the Company operated</t>
        </is>
      </c>
    </row>
    <row r="60">
      <c r="A60" s="4" t="inlineStr">
        <is>
          <t>Net revenue</t>
        </is>
      </c>
      <c r="J60" s="5" t="n">
        <v>73996</v>
      </c>
      <c r="K60" s="5" t="n">
        <v>85847</v>
      </c>
      <c r="L60" s="5" t="n">
        <v>83194</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Earnings (Loss) Per Share (Details) - USD ($) $ / shares in Units, $ in Thousands</t>
        </is>
      </c>
      <c r="B1" s="2" t="inlineStr">
        <is>
          <t>May 01, 2019</t>
        </is>
      </c>
      <c r="C1" s="2" t="inlineStr">
        <is>
          <t>Apr. 30, 2019</t>
        </is>
      </c>
      <c r="D1" s="2" t="inlineStr">
        <is>
          <t>Jan. 30, 2021</t>
        </is>
      </c>
      <c r="E1" s="2" t="inlineStr">
        <is>
          <t>Oct. 31, 2020</t>
        </is>
      </c>
      <c r="F1" s="2" t="inlineStr">
        <is>
          <t>Aug. 01, 2020</t>
        </is>
      </c>
      <c r="G1" s="2" t="inlineStr">
        <is>
          <t>May 02, 2020</t>
        </is>
      </c>
      <c r="H1" s="2" t="inlineStr">
        <is>
          <t>Feb. 01, 2020</t>
        </is>
      </c>
      <c r="I1" s="2" t="inlineStr">
        <is>
          <t>Nov. 02, 2019</t>
        </is>
      </c>
      <c r="J1" s="2" t="inlineStr">
        <is>
          <t>Aug. 03, 2019</t>
        </is>
      </c>
      <c r="K1" s="2" t="inlineStr">
        <is>
          <t>May 04, 2019</t>
        </is>
      </c>
      <c r="L1" s="2" t="inlineStr">
        <is>
          <t>Jan. 30, 2021</t>
        </is>
      </c>
      <c r="M1" s="2" t="inlineStr">
        <is>
          <t>Feb. 01, 2020</t>
        </is>
      </c>
      <c r="N1" s="2" t="inlineStr">
        <is>
          <t>Feb. 02, 2019</t>
        </is>
      </c>
    </row>
    <row r="2">
      <c r="A2" s="3" t="inlineStr">
        <is>
          <t>Earnings Per Share [Abstract]</t>
        </is>
      </c>
    </row>
    <row r="3">
      <c r="A3" s="4" t="inlineStr">
        <is>
          <t xml:space="preserve">Net earnings (loss) attributable to Guess?, Inc. </t>
        </is>
      </c>
      <c r="D3" s="5" t="n">
        <v>70419</v>
      </c>
      <c r="E3" s="5" t="n">
        <v>26376</v>
      </c>
      <c r="F3" s="5" t="n">
        <v>-20358</v>
      </c>
      <c r="G3" s="5" t="n">
        <v>-157666</v>
      </c>
      <c r="H3" s="5" t="n">
        <v>79604</v>
      </c>
      <c r="I3" s="5" t="n">
        <v>12423</v>
      </c>
      <c r="J3" s="5" t="n">
        <v>25322</v>
      </c>
      <c r="K3" s="5" t="n">
        <v>-21374</v>
      </c>
      <c r="L3" s="5" t="n">
        <v>-81229</v>
      </c>
      <c r="M3" s="5" t="n">
        <v>95975</v>
      </c>
      <c r="N3" s="5" t="n">
        <v>14099</v>
      </c>
    </row>
    <row r="4">
      <c r="A4" s="4" t="inlineStr">
        <is>
          <t>Less net earnings attributable to nonvested restricted stockholders</t>
        </is>
      </c>
      <c r="L4" s="7" t="n">
        <v>181</v>
      </c>
      <c r="M4" s="7" t="n">
        <v>850</v>
      </c>
      <c r="N4" s="7" t="n">
        <v>756</v>
      </c>
    </row>
    <row r="5">
      <c r="A5" s="4" t="inlineStr">
        <is>
          <t>Net earnings (loss) attributable to common stockholders</t>
        </is>
      </c>
      <c r="L5" s="5" t="n">
        <v>-81410</v>
      </c>
      <c r="M5" s="5" t="n">
        <v>95125</v>
      </c>
      <c r="N5" s="5" t="n">
        <v>13343</v>
      </c>
    </row>
    <row r="6">
      <c r="A6" s="4" t="inlineStr">
        <is>
          <t>Weighted average common shares used in basic computations</t>
        </is>
      </c>
      <c r="L6" s="7" t="n">
        <v>64179000</v>
      </c>
      <c r="M6" s="7" t="n">
        <v>70461000</v>
      </c>
      <c r="N6" s="7" t="n">
        <v>80146000</v>
      </c>
    </row>
    <row r="7">
      <c r="A7" s="3" t="inlineStr">
        <is>
          <t>Effect of dilutive securities:</t>
        </is>
      </c>
    </row>
    <row r="8">
      <c r="A8" s="4" t="inlineStr">
        <is>
          <t>Stock options and restricted stock units (in shares)</t>
        </is>
      </c>
      <c r="L8" s="7" t="n">
        <v>0</v>
      </c>
      <c r="M8" s="7" t="n">
        <v>1208000</v>
      </c>
      <c r="N8" s="7" t="n">
        <v>1443000</v>
      </c>
    </row>
    <row r="9">
      <c r="A9" s="4" t="inlineStr">
        <is>
          <t>Weighted average common shares used in diluted computations</t>
        </is>
      </c>
      <c r="L9" s="7" t="n">
        <v>64179000</v>
      </c>
      <c r="M9" s="7" t="n">
        <v>71669000</v>
      </c>
      <c r="N9" s="7" t="n">
        <v>81589000</v>
      </c>
    </row>
    <row r="10">
      <c r="A10" s="3" t="inlineStr">
        <is>
          <t>Net earnings (loss) per common share attributable to common stockholders:</t>
        </is>
      </c>
    </row>
    <row r="11">
      <c r="A11" s="4" t="inlineStr">
        <is>
          <t>Basic (in dollars per share)</t>
        </is>
      </c>
      <c r="D11" s="6" t="n">
        <v>1.1</v>
      </c>
      <c r="E11" s="6" t="n">
        <v>0.41</v>
      </c>
      <c r="F11" s="6" t="n">
        <v>-0.31</v>
      </c>
      <c r="G11" s="6" t="n">
        <v>-2.4</v>
      </c>
      <c r="H11" s="6" t="n">
        <v>1.21</v>
      </c>
      <c r="I11" s="6" t="n">
        <v>0.19</v>
      </c>
      <c r="J11" s="6" t="n">
        <v>0.36</v>
      </c>
      <c r="K11" s="6" t="n">
        <v>-0.27</v>
      </c>
      <c r="L11" s="6" t="n">
        <v>-1.27</v>
      </c>
      <c r="M11" s="6" t="n">
        <v>1.35</v>
      </c>
      <c r="N11" s="6" t="n">
        <v>0.17</v>
      </c>
    </row>
    <row r="12">
      <c r="A12" s="4" t="inlineStr">
        <is>
          <t>Diluted (in dollars per share)</t>
        </is>
      </c>
      <c r="D12" s="6" t="n">
        <v>1.07</v>
      </c>
      <c r="E12" s="6" t="n">
        <v>0.41</v>
      </c>
      <c r="F12" s="6" t="n">
        <v>-0.31</v>
      </c>
      <c r="G12" s="6" t="n">
        <v>-2.4</v>
      </c>
      <c r="H12" s="6" t="n">
        <v>1.18</v>
      </c>
      <c r="I12" s="6" t="n">
        <v>0.18</v>
      </c>
      <c r="J12" s="6" t="n">
        <v>0.35</v>
      </c>
      <c r="K12" s="6" t="n">
        <v>-0.27</v>
      </c>
      <c r="L12" s="6" t="n">
        <v>-1.27</v>
      </c>
      <c r="M12" s="6" t="n">
        <v>1.33</v>
      </c>
      <c r="N12" s="6" t="n">
        <v>0.16</v>
      </c>
    </row>
    <row r="13">
      <c r="A13" s="3" t="inlineStr">
        <is>
          <t>Antidilutive securities excluded from computation of earnings per share</t>
        </is>
      </c>
    </row>
    <row r="14">
      <c r="A14" s="4" t="inlineStr">
        <is>
          <t>Antidilutive equity awards excluded from computation of diluted weighted average common shares (in shares)</t>
        </is>
      </c>
      <c r="L14" s="7" t="n">
        <v>2870479</v>
      </c>
      <c r="M14" s="7" t="n">
        <v>2911685</v>
      </c>
      <c r="N14" s="7" t="n">
        <v>1526717</v>
      </c>
    </row>
    <row r="15">
      <c r="A15" s="4" t="inlineStr">
        <is>
          <t>Conversion price (in dollars per share)</t>
        </is>
      </c>
      <c r="B15" s="6" t="n">
        <v>46.88</v>
      </c>
      <c r="C15" s="6" t="n">
        <v>25.78</v>
      </c>
      <c r="L15" s="6" t="n">
        <v>25.78</v>
      </c>
    </row>
    <row r="16">
      <c r="A16" s="4" t="inlineStr">
        <is>
          <t>Warrants outstanding (in shares)</t>
        </is>
      </c>
      <c r="C16" s="7" t="n">
        <v>11600000</v>
      </c>
      <c r="D16" s="7" t="n">
        <v>11600000</v>
      </c>
      <c r="L16" s="7" t="n">
        <v>11600000</v>
      </c>
    </row>
    <row r="17">
      <c r="A17" s="4" t="inlineStr">
        <is>
          <t>Strike price of warrants (in dollars per share)</t>
        </is>
      </c>
      <c r="C17" s="6" t="n">
        <v>46.88</v>
      </c>
      <c r="D17" s="6" t="n">
        <v>46.88</v>
      </c>
      <c r="L17" s="6" t="n">
        <v>46.88</v>
      </c>
    </row>
    <row r="18">
      <c r="A18" s="4" t="inlineStr">
        <is>
          <t>Performance-based or market-based units</t>
        </is>
      </c>
    </row>
    <row r="19">
      <c r="A19" s="3" t="inlineStr">
        <is>
          <t>Antidilutive securities excluded from computation of earnings per share</t>
        </is>
      </c>
    </row>
    <row r="20">
      <c r="A20" s="4" t="inlineStr">
        <is>
          <t>Awards subject to performance or market conditions that were excluded from the computation of diluted weighted average common shares (in shares)</t>
        </is>
      </c>
      <c r="L20" s="7" t="n">
        <v>0</v>
      </c>
      <c r="M20" s="7" t="n">
        <v>240143</v>
      </c>
      <c r="N20" s="7" t="n">
        <v>928026</v>
      </c>
    </row>
    <row r="21">
      <c r="A21" s="4" t="inlineStr">
        <is>
          <t>Potentially dilutive shares</t>
        </is>
      </c>
    </row>
    <row r="22">
      <c r="A22" s="3" t="inlineStr">
        <is>
          <t>Antidilutive securities excluded from computation of earnings per share</t>
        </is>
      </c>
    </row>
    <row r="23">
      <c r="A23" s="4" t="inlineStr">
        <is>
          <t>Antidilutive equity awards excluded from computation of diluted weighted average common shares (in shares)</t>
        </is>
      </c>
      <c r="L23" s="7" t="n">
        <v>8677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20" customWidth="1" min="2" max="2"/>
    <col width="20" customWidth="1" min="3" max="3"/>
    <col width="41" customWidth="1" min="4" max="4"/>
    <col width="37" customWidth="1" min="5" max="5"/>
    <col width="37" customWidth="1" min="6" max="6"/>
    <col width="19" customWidth="1" min="7" max="7"/>
    <col width="19" customWidth="1" min="8" max="8"/>
  </cols>
  <sheetData>
    <row r="1">
      <c r="A1" s="1" t="inlineStr">
        <is>
          <t>Share-Based Compensation - Narrative (Details) $ / shares in Units, $ in Thousands</t>
        </is>
      </c>
      <c r="B1" s="2" t="inlineStr">
        <is>
          <t>Apr. 27, 2020shares</t>
        </is>
      </c>
      <c r="C1" s="2" t="inlineStr">
        <is>
          <t>Feb. 20, 2019shares</t>
        </is>
      </c>
      <c r="D1" s="2" t="inlineStr">
        <is>
          <t>Jan. 30, 2021USD ($)plan$ / sharesshares</t>
        </is>
      </c>
      <c r="E1" s="2" t="inlineStr">
        <is>
          <t>Feb. 01, 2020USD ($)$ / sharesshares</t>
        </is>
      </c>
      <c r="F1" s="2" t="inlineStr">
        <is>
          <t>Feb. 02, 2019USD ($)$ / sharesshares</t>
        </is>
      </c>
      <c r="G1" s="2" t="inlineStr">
        <is>
          <t>May 18, 2017shares</t>
        </is>
      </c>
      <c r="H1" s="2" t="inlineStr">
        <is>
          <t>May 19, 2016shares</t>
        </is>
      </c>
    </row>
    <row r="2">
      <c r="A2" s="3" t="inlineStr">
        <is>
          <t>Share-based Compensation Arrangement by Share-based Payment Award [Line Items]</t>
        </is>
      </c>
    </row>
    <row r="3">
      <c r="A3" s="4" t="inlineStr">
        <is>
          <t>Number of share-based compensation plans | plan</t>
        </is>
      </c>
      <c r="D3" s="7" t="n">
        <v>4</v>
      </c>
    </row>
    <row r="4">
      <c r="A4" s="4" t="inlineStr">
        <is>
          <t>Stock options granted (in shares) | shares</t>
        </is>
      </c>
      <c r="D4" s="7" t="n">
        <v>822057</v>
      </c>
    </row>
    <row r="5">
      <c r="A5" s="4" t="inlineStr">
        <is>
          <t>Weighted average fair values of stock options granted during the period (in dollars per share) | $ / shares</t>
        </is>
      </c>
      <c r="D5" s="6" t="n">
        <v>4.41</v>
      </c>
      <c r="E5" s="6" t="n">
        <v>5.5</v>
      </c>
      <c r="F5" s="6" t="n">
        <v>5.89</v>
      </c>
    </row>
    <row r="6">
      <c r="A6" s="4" t="inlineStr">
        <is>
          <t>Total intrinsic value of options exercised (in dollars)</t>
        </is>
      </c>
      <c r="D6" s="5" t="n">
        <v>4000</v>
      </c>
      <c r="E6" s="5" t="n">
        <v>2900</v>
      </c>
      <c r="F6" s="5" t="n">
        <v>3400</v>
      </c>
    </row>
    <row r="7">
      <c r="A7" s="4" t="inlineStr">
        <is>
          <t>Cash received from option exercises</t>
        </is>
      </c>
      <c r="D7" s="7" t="n">
        <v>6200</v>
      </c>
      <c r="E7" s="7" t="n">
        <v>6600</v>
      </c>
      <c r="F7" s="7" t="n">
        <v>8900</v>
      </c>
    </row>
    <row r="8">
      <c r="A8" s="4" t="inlineStr">
        <is>
          <t>Share-based compensation expense</t>
        </is>
      </c>
      <c r="D8" s="7" t="n">
        <v>18830</v>
      </c>
      <c r="E8" s="7" t="n">
        <v>24290</v>
      </c>
      <c r="F8" s="7" t="n">
        <v>19973</v>
      </c>
    </row>
    <row r="9">
      <c r="A9" s="4" t="inlineStr">
        <is>
          <t>Unrecognized compensation cost related to nonvested stock options</t>
        </is>
      </c>
      <c r="D9" s="7" t="n">
        <v>8000</v>
      </c>
    </row>
    <row r="10">
      <c r="A10" s="4" t="inlineStr">
        <is>
          <t>Excess tax shortfall</t>
        </is>
      </c>
      <c r="D10" s="5" t="n">
        <v>-400</v>
      </c>
    </row>
    <row r="11">
      <c r="A11" s="4" t="inlineStr">
        <is>
          <t>CEO</t>
        </is>
      </c>
    </row>
    <row r="12">
      <c r="A12" s="3" t="inlineStr">
        <is>
          <t>Share-based Compensation Arrangement by Share-based Payment Award [Line Items]</t>
        </is>
      </c>
    </row>
    <row r="13">
      <c r="A13" s="4" t="inlineStr">
        <is>
          <t>Stock options granted (in shares) | shares</t>
        </is>
      </c>
      <c r="C13" s="7" t="n">
        <v>600000</v>
      </c>
    </row>
    <row r="14">
      <c r="A14" s="4" t="inlineStr">
        <is>
          <t>Stock awards or units</t>
        </is>
      </c>
    </row>
    <row r="15">
      <c r="A15" s="3" t="inlineStr">
        <is>
          <t>Share-based Compensation Arrangement by Share-based Payment Award [Line Items]</t>
        </is>
      </c>
    </row>
    <row r="16">
      <c r="A16" s="4" t="inlineStr">
        <is>
          <t>Stock awards or units granted (in shares) | shares</t>
        </is>
      </c>
      <c r="D16" s="7" t="n">
        <v>2567670</v>
      </c>
    </row>
    <row r="17">
      <c r="A17" s="4" t="inlineStr">
        <is>
          <t>Share-based compensation expense</t>
        </is>
      </c>
      <c r="D17" s="5" t="n">
        <v>15110</v>
      </c>
      <c r="E17" s="5" t="n">
        <v>21250</v>
      </c>
      <c r="F17" s="5" t="n">
        <v>17187</v>
      </c>
    </row>
    <row r="18">
      <c r="A18" s="4" t="inlineStr">
        <is>
          <t>Income tax benefit on recognized compensation cost</t>
        </is>
      </c>
      <c r="D18" s="5" t="n">
        <v>2800</v>
      </c>
    </row>
    <row r="19">
      <c r="A19" s="4" t="inlineStr">
        <is>
          <t>Weighted average period for recognition of unrecognized compensation cost (in years/months/days)</t>
        </is>
      </c>
      <c r="D19" s="4" t="inlineStr">
        <is>
          <t>1 year 8 months 12 days</t>
        </is>
      </c>
    </row>
    <row r="20">
      <c r="A20" s="4" t="inlineStr">
        <is>
          <t>Excess tax shortfall</t>
        </is>
      </c>
      <c r="D20" s="5" t="n">
        <v>-1200</v>
      </c>
    </row>
    <row r="21">
      <c r="A21" s="4" t="inlineStr">
        <is>
          <t>Granted (in dollars per share) | $ / shares</t>
        </is>
      </c>
      <c r="D21" s="6" t="n">
        <v>8.65</v>
      </c>
      <c r="E21" s="6" t="n">
        <v>19.14</v>
      </c>
      <c r="F21" s="6" t="n">
        <v>20.81</v>
      </c>
    </row>
    <row r="22">
      <c r="A22" s="4" t="inlineStr">
        <is>
          <t>Total fair value at grant date of previously nonvested stock awards/units that were vested during the period</t>
        </is>
      </c>
      <c r="D22" s="5" t="n">
        <v>22900</v>
      </c>
      <c r="E22" s="5" t="n">
        <v>16600</v>
      </c>
      <c r="F22" s="5" t="n">
        <v>10900</v>
      </c>
    </row>
    <row r="23">
      <c r="A23" s="4" t="inlineStr">
        <is>
          <t>Total intrinsic value of nonvested stock awards/units that vested during the period</t>
        </is>
      </c>
      <c r="D23" s="7" t="n">
        <v>22100</v>
      </c>
      <c r="E23" s="7" t="n">
        <v>16800</v>
      </c>
      <c r="F23" s="7" t="n">
        <v>14600</v>
      </c>
    </row>
    <row r="24">
      <c r="A24" s="4" t="inlineStr">
        <is>
          <t>Total intrinsic value of nonvested stock awards/units outstanding</t>
        </is>
      </c>
      <c r="D24" s="7" t="n">
        <v>50600</v>
      </c>
    </row>
    <row r="25">
      <c r="A25" s="4" t="inlineStr">
        <is>
          <t>Total unrecognized compensation cost</t>
        </is>
      </c>
      <c r="E25" s="7" t="n">
        <v>15100</v>
      </c>
    </row>
    <row r="26">
      <c r="A26" s="4" t="inlineStr">
        <is>
          <t>Stock awards or units | Selling, general and administrative expenses</t>
        </is>
      </c>
    </row>
    <row r="27">
      <c r="A27" s="3" t="inlineStr">
        <is>
          <t>Share-based Compensation Arrangement by Share-based Payment Award [Line Items]</t>
        </is>
      </c>
    </row>
    <row r="28">
      <c r="A28" s="4" t="inlineStr">
        <is>
          <t>Share-based compensation expense</t>
        </is>
      </c>
      <c r="D28" s="5" t="n">
        <v>15100</v>
      </c>
    </row>
    <row r="29">
      <c r="A29" s="4" t="inlineStr">
        <is>
          <t>Performance-based units</t>
        </is>
      </c>
    </row>
    <row r="30">
      <c r="A30" s="3" t="inlineStr">
        <is>
          <t>Share-based Compensation Arrangement by Share-based Payment Award [Line Items]</t>
        </is>
      </c>
    </row>
    <row r="31">
      <c r="A31" s="4" t="inlineStr">
        <is>
          <t>Stock awards or units granted (in shares) | shares</t>
        </is>
      </c>
      <c r="D31" s="7" t="n">
        <v>310881</v>
      </c>
    </row>
    <row r="32">
      <c r="A32" s="4" t="inlineStr">
        <is>
          <t>Granted (in dollars per share) | $ / shares</t>
        </is>
      </c>
      <c r="D32" s="6" t="n">
        <v>9.65</v>
      </c>
    </row>
    <row r="33">
      <c r="A33" s="4" t="inlineStr">
        <is>
          <t>Performance-based units | Vesting, Tranches After Initial Vesting Period | Minimum</t>
        </is>
      </c>
    </row>
    <row r="34">
      <c r="A34" s="3" t="inlineStr">
        <is>
          <t>Share-based Compensation Arrangement by Share-based Payment Award [Line Items]</t>
        </is>
      </c>
    </row>
    <row r="35">
      <c r="A35" s="4" t="inlineStr">
        <is>
          <t>Vesting period</t>
        </is>
      </c>
      <c r="D35" s="4" t="inlineStr">
        <is>
          <t>2 years</t>
        </is>
      </c>
    </row>
    <row r="36">
      <c r="A36" s="4" t="inlineStr">
        <is>
          <t>Performance-based units | Vesting, Tranches After Initial Vesting Period | Maximum</t>
        </is>
      </c>
    </row>
    <row r="37">
      <c r="A37" s="3" t="inlineStr">
        <is>
          <t>Share-based Compensation Arrangement by Share-based Payment Award [Line Items]</t>
        </is>
      </c>
    </row>
    <row r="38">
      <c r="A38" s="4" t="inlineStr">
        <is>
          <t>Vesting period</t>
        </is>
      </c>
      <c r="D38" s="4" t="inlineStr">
        <is>
          <t>3 years</t>
        </is>
      </c>
    </row>
    <row r="39">
      <c r="A39" s="4" t="inlineStr">
        <is>
          <t>Performance units | CEO</t>
        </is>
      </c>
    </row>
    <row r="40">
      <c r="A40" s="3" t="inlineStr">
        <is>
          <t>Share-based Compensation Arrangement by Share-based Payment Award [Line Items]</t>
        </is>
      </c>
    </row>
    <row r="41">
      <c r="A41" s="4" t="inlineStr">
        <is>
          <t>Stock awards or units granted (in shares) | shares</t>
        </is>
      </c>
      <c r="C41" s="7" t="n">
        <v>250000</v>
      </c>
    </row>
    <row r="42">
      <c r="A42" s="4" t="inlineStr">
        <is>
          <t>Performance units | Vesting, Tranche one</t>
        </is>
      </c>
    </row>
    <row r="43">
      <c r="A43" s="3" t="inlineStr">
        <is>
          <t>Share-based Compensation Arrangement by Share-based Payment Award [Line Items]</t>
        </is>
      </c>
    </row>
    <row r="44">
      <c r="A44" s="4" t="inlineStr">
        <is>
          <t>Vesting period</t>
        </is>
      </c>
      <c r="D44" s="4" t="inlineStr">
        <is>
          <t>1 year</t>
        </is>
      </c>
    </row>
    <row r="45">
      <c r="A45" s="4" t="inlineStr">
        <is>
          <t>Target performance units</t>
        </is>
      </c>
    </row>
    <row r="46">
      <c r="A46" s="3" t="inlineStr">
        <is>
          <t>Share-based Compensation Arrangement by Share-based Payment Award [Line Items]</t>
        </is>
      </c>
    </row>
    <row r="47">
      <c r="A47" s="4" t="inlineStr">
        <is>
          <t>Vesting period</t>
        </is>
      </c>
      <c r="D47" s="4" t="inlineStr">
        <is>
          <t>3 years</t>
        </is>
      </c>
    </row>
    <row r="48">
      <c r="A48" s="4" t="inlineStr">
        <is>
          <t>Target performance units | Minimum</t>
        </is>
      </c>
    </row>
    <row r="49">
      <c r="A49" s="3" t="inlineStr">
        <is>
          <t>Share-based Compensation Arrangement by Share-based Payment Award [Line Items]</t>
        </is>
      </c>
    </row>
    <row r="50">
      <c r="A50" s="4" t="inlineStr">
        <is>
          <t>Vesting rights based on the satisfaction of certain performance or market-based criteria (as a percentage)</t>
        </is>
      </c>
      <c r="D50" s="4" t="inlineStr">
        <is>
          <t>0.00%</t>
        </is>
      </c>
    </row>
    <row r="51">
      <c r="A51" s="4" t="inlineStr">
        <is>
          <t>Target performance units | Maximum</t>
        </is>
      </c>
    </row>
    <row r="52">
      <c r="A52" s="3" t="inlineStr">
        <is>
          <t>Share-based Compensation Arrangement by Share-based Payment Award [Line Items]</t>
        </is>
      </c>
    </row>
    <row r="53">
      <c r="A53" s="4" t="inlineStr">
        <is>
          <t>Vesting rights based on the satisfaction of certain performance or market-based criteria (as a percentage)</t>
        </is>
      </c>
      <c r="D53" s="4" t="inlineStr">
        <is>
          <t>200.00%</t>
        </is>
      </c>
    </row>
    <row r="54">
      <c r="A54" s="4" t="inlineStr">
        <is>
          <t>Market-based units</t>
        </is>
      </c>
    </row>
    <row r="55">
      <c r="A55" s="3" t="inlineStr">
        <is>
          <t>Share-based Compensation Arrangement by Share-based Payment Award [Line Items]</t>
        </is>
      </c>
    </row>
    <row r="56">
      <c r="A56" s="4" t="inlineStr">
        <is>
          <t>Vesting period</t>
        </is>
      </c>
      <c r="D56" s="4" t="inlineStr">
        <is>
          <t>3 years</t>
        </is>
      </c>
    </row>
    <row r="57">
      <c r="A57" s="4" t="inlineStr">
        <is>
          <t>Stock awards or units granted (in shares) | shares</t>
        </is>
      </c>
      <c r="D57" s="7" t="n">
        <v>526711</v>
      </c>
    </row>
    <row r="58">
      <c r="A58" s="4" t="inlineStr">
        <is>
          <t>Granted (in dollars per share) | $ / shares</t>
        </is>
      </c>
      <c r="D58" s="6" t="n">
        <v>7.2</v>
      </c>
    </row>
    <row r="59">
      <c r="A59" s="4" t="inlineStr">
        <is>
          <t>Market-based units | Minimum</t>
        </is>
      </c>
    </row>
    <row r="60">
      <c r="A60" s="3" t="inlineStr">
        <is>
          <t>Share-based Compensation Arrangement by Share-based Payment Award [Line Items]</t>
        </is>
      </c>
    </row>
    <row r="61">
      <c r="A61" s="4" t="inlineStr">
        <is>
          <t>Vesting rights based on the satisfaction of certain performance or market-based criteria (as a percentage)</t>
        </is>
      </c>
      <c r="D61" s="4" t="inlineStr">
        <is>
          <t>0.00%</t>
        </is>
      </c>
    </row>
    <row r="62">
      <c r="A62" s="4" t="inlineStr">
        <is>
          <t>Market-based units | Maximum</t>
        </is>
      </c>
    </row>
    <row r="63">
      <c r="A63" s="3" t="inlineStr">
        <is>
          <t>Share-based Compensation Arrangement by Share-based Payment Award [Line Items]</t>
        </is>
      </c>
    </row>
    <row r="64">
      <c r="A64" s="4" t="inlineStr">
        <is>
          <t>Vesting rights based on the satisfaction of certain performance or market-based criteria (as a percentage)</t>
        </is>
      </c>
      <c r="D64" s="4" t="inlineStr">
        <is>
          <t>150.00%</t>
        </is>
      </c>
    </row>
    <row r="65">
      <c r="A65" s="4" t="inlineStr">
        <is>
          <t>Market-based units | Vesting, Tranche one</t>
        </is>
      </c>
    </row>
    <row r="66">
      <c r="A66" s="3" t="inlineStr">
        <is>
          <t>Share-based Compensation Arrangement by Share-based Payment Award [Line Items]</t>
        </is>
      </c>
    </row>
    <row r="67">
      <c r="A67" s="4" t="inlineStr">
        <is>
          <t>Vesting period</t>
        </is>
      </c>
      <c r="D67" s="4" t="inlineStr">
        <is>
          <t>3 years</t>
        </is>
      </c>
    </row>
    <row r="68">
      <c r="A68" s="4" t="inlineStr">
        <is>
          <t>Stock option</t>
        </is>
      </c>
    </row>
    <row r="69">
      <c r="A69" s="3" t="inlineStr">
        <is>
          <t>Share-based Compensation Arrangement by Share-based Payment Award [Line Items]</t>
        </is>
      </c>
    </row>
    <row r="70">
      <c r="A70" s="4" t="inlineStr">
        <is>
          <t>Share-based compensation expense</t>
        </is>
      </c>
      <c r="D70" s="5" t="n">
        <v>3430</v>
      </c>
      <c r="E70" s="5" t="n">
        <v>2811</v>
      </c>
      <c r="F70" s="5" t="n">
        <v>2563</v>
      </c>
    </row>
    <row r="71">
      <c r="A71" s="4" t="inlineStr">
        <is>
          <t>Income tax benefit on recognized compensation cost</t>
        </is>
      </c>
      <c r="D71" s="5" t="n">
        <v>600</v>
      </c>
    </row>
    <row r="72">
      <c r="A72" s="4" t="inlineStr">
        <is>
          <t>Weighted average period for recognition of unrecognized compensation cost (in years/months/days)</t>
        </is>
      </c>
      <c r="D72" s="4" t="inlineStr">
        <is>
          <t>1 year 7 months 6 days</t>
        </is>
      </c>
    </row>
    <row r="73">
      <c r="A73" s="4" t="inlineStr">
        <is>
          <t>Stock option | Selling, general and administrative expenses</t>
        </is>
      </c>
    </row>
    <row r="74">
      <c r="A74" s="3" t="inlineStr">
        <is>
          <t>Share-based Compensation Arrangement by Share-based Payment Award [Line Items]</t>
        </is>
      </c>
    </row>
    <row r="75">
      <c r="A75" s="4" t="inlineStr">
        <is>
          <t>Share-based compensation expense</t>
        </is>
      </c>
      <c r="D75" s="5" t="n">
        <v>3400</v>
      </c>
    </row>
    <row r="76">
      <c r="A76" s="4" t="inlineStr">
        <is>
          <t>Contingently returnable restricted stock units | CEO</t>
        </is>
      </c>
    </row>
    <row r="77">
      <c r="A77" s="3" t="inlineStr">
        <is>
          <t>Share-based Compensation Arrangement by Share-based Payment Award [Line Items]</t>
        </is>
      </c>
    </row>
    <row r="78">
      <c r="A78" s="4" t="inlineStr">
        <is>
          <t>Stock awards or units granted (in shares) | shares</t>
        </is>
      </c>
      <c r="C78" s="7" t="n">
        <v>150000</v>
      </c>
    </row>
    <row r="79">
      <c r="A79" s="4" t="inlineStr">
        <is>
          <t>Restricted Stock Units (RSUs)</t>
        </is>
      </c>
    </row>
    <row r="80">
      <c r="A80" s="3" t="inlineStr">
        <is>
          <t>Share-based Compensation Arrangement by Share-based Payment Award [Line Items]</t>
        </is>
      </c>
    </row>
    <row r="81">
      <c r="A81" s="4" t="inlineStr">
        <is>
          <t>Stock awards or units granted (in shares) | shares</t>
        </is>
      </c>
      <c r="B81" s="7" t="n">
        <v>816708</v>
      </c>
    </row>
    <row r="82">
      <c r="A82" s="4" t="inlineStr">
        <is>
          <t>2004 Equity Incentive Plan</t>
        </is>
      </c>
    </row>
    <row r="83">
      <c r="A83" s="3" t="inlineStr">
        <is>
          <t>Share-based Compensation Arrangement by Share-based Payment Award [Line Items]</t>
        </is>
      </c>
    </row>
    <row r="84">
      <c r="A84" s="4" t="inlineStr">
        <is>
          <t>Authorized number of shares (in shares) | shares</t>
        </is>
      </c>
      <c r="D84" s="7" t="n">
        <v>29100000</v>
      </c>
      <c r="G84" s="7" t="n">
        <v>15000000</v>
      </c>
    </row>
    <row r="85">
      <c r="A85" s="4" t="inlineStr">
        <is>
          <t>Shares available for grant under the plan (in shares) | shares</t>
        </is>
      </c>
      <c r="D85" s="7" t="n">
        <v>6033221</v>
      </c>
      <c r="E85" s="7" t="n">
        <v>12595751</v>
      </c>
    </row>
    <row r="86">
      <c r="A86" s="4" t="inlineStr">
        <is>
          <t>2004 Equity Incentive Plan | Stock awards or units</t>
        </is>
      </c>
    </row>
    <row r="87">
      <c r="A87" s="3" t="inlineStr">
        <is>
          <t>Share-based Compensation Arrangement by Share-based Payment Award [Line Items]</t>
        </is>
      </c>
    </row>
    <row r="88">
      <c r="A88" s="4" t="inlineStr">
        <is>
          <t>Number that new grants on or after May 1, 2017 are counted against shares authorized (excluding stock options or stock appreciation rights) (in shares) | shares</t>
        </is>
      </c>
      <c r="D88" s="16" t="n">
        <v>3.54</v>
      </c>
    </row>
    <row r="89">
      <c r="A89" s="4" t="inlineStr">
        <is>
          <t>2004 Equity Incentive Plan | Stock awards or units | Vesting, Tranche one</t>
        </is>
      </c>
    </row>
    <row r="90">
      <c r="A90" s="3" t="inlineStr">
        <is>
          <t>Share-based Compensation Arrangement by Share-based Payment Award [Line Items]</t>
        </is>
      </c>
    </row>
    <row r="91">
      <c r="A91" s="4" t="inlineStr">
        <is>
          <t>Vesting period</t>
        </is>
      </c>
      <c r="D91" s="4" t="inlineStr">
        <is>
          <t>9 months</t>
        </is>
      </c>
      <c r="E91" s="4" t="inlineStr">
        <is>
          <t>9 months</t>
        </is>
      </c>
      <c r="F91" s="4" t="inlineStr">
        <is>
          <t>9 months</t>
        </is>
      </c>
    </row>
    <row r="92">
      <c r="A92" s="4" t="inlineStr">
        <is>
          <t>2004 Equity Incentive Plan | Stock option</t>
        </is>
      </c>
    </row>
    <row r="93">
      <c r="A93" s="3" t="inlineStr">
        <is>
          <t>Share-based Compensation Arrangement by Share-based Payment Award [Line Items]</t>
        </is>
      </c>
    </row>
    <row r="94">
      <c r="A94" s="4" t="inlineStr">
        <is>
          <t>Term of award</t>
        </is>
      </c>
      <c r="D94" s="4" t="inlineStr">
        <is>
          <t>10 years</t>
        </is>
      </c>
    </row>
    <row r="95">
      <c r="A95" s="4" t="inlineStr">
        <is>
          <t>2004 Equity Incentive Plan | Stock option | Vesting, Tranche one</t>
        </is>
      </c>
    </row>
    <row r="96">
      <c r="A96" s="3" t="inlineStr">
        <is>
          <t>Share-based Compensation Arrangement by Share-based Payment Award [Line Items]</t>
        </is>
      </c>
    </row>
    <row r="97">
      <c r="A97" s="4" t="inlineStr">
        <is>
          <t>Vesting period</t>
        </is>
      </c>
      <c r="D97" s="4" t="inlineStr">
        <is>
          <t>9 months</t>
        </is>
      </c>
      <c r="E97" s="4" t="inlineStr">
        <is>
          <t>9 months</t>
        </is>
      </c>
      <c r="F97" s="4" t="inlineStr">
        <is>
          <t>9 months</t>
        </is>
      </c>
    </row>
    <row r="98">
      <c r="A98" s="4" t="inlineStr">
        <is>
          <t>Employee Stock Purchase Plan</t>
        </is>
      </c>
    </row>
    <row r="99">
      <c r="A99" s="3" t="inlineStr">
        <is>
          <t>Share-based Compensation Arrangement by Share-based Payment Award [Line Items]</t>
        </is>
      </c>
    </row>
    <row r="100">
      <c r="A100" s="4" t="inlineStr">
        <is>
          <t>Authorized number of shares (in shares) | shares</t>
        </is>
      </c>
      <c r="D100" s="7" t="n">
        <v>4000000</v>
      </c>
    </row>
    <row r="101">
      <c r="A101" s="4" t="inlineStr">
        <is>
          <t>Purchase price of the Company's common stock determined as the lower of the closing price at the beginning or end of the quarterly stock purchase period (expressed as a percentage)</t>
        </is>
      </c>
      <c r="D101" s="4" t="inlineStr">
        <is>
          <t>85.00%</t>
        </is>
      </c>
    </row>
    <row r="102">
      <c r="A102" s="4" t="inlineStr">
        <is>
          <t>Weighted average fair values of stock options granted during the period (in dollars per share) | $ / shares</t>
        </is>
      </c>
      <c r="D102" s="6" t="n">
        <v>3.32</v>
      </c>
      <c r="E102" s="6" t="n">
        <v>4.29</v>
      </c>
      <c r="F102" s="6" t="n">
        <v>5.17</v>
      </c>
    </row>
    <row r="103">
      <c r="A103" s="4" t="inlineStr">
        <is>
          <t>Share-based compensation expense</t>
        </is>
      </c>
      <c r="D103" s="5" t="n">
        <v>290</v>
      </c>
      <c r="E103" s="5" t="n">
        <v>229</v>
      </c>
      <c r="F103" s="5" t="n">
        <v>223</v>
      </c>
    </row>
    <row r="104">
      <c r="A104" s="4" t="inlineStr">
        <is>
          <t>Minimum holding period for shares purchased under the ESPP (in months)</t>
        </is>
      </c>
      <c r="D104" s="4" t="inlineStr">
        <is>
          <t>6 months</t>
        </is>
      </c>
    </row>
    <row r="105">
      <c r="A105" s="4" t="inlineStr">
        <is>
          <t>Period after public announcement of earnings prohibited for trading, as per Company's securities trading policy (in days)</t>
        </is>
      </c>
      <c r="D105" s="4" t="inlineStr">
        <is>
          <t>2 days</t>
        </is>
      </c>
    </row>
    <row r="106">
      <c r="A106" s="4" t="inlineStr">
        <is>
          <t>Issuance of stock under Employee Stock Purchase Plan (in shares) | shares</t>
        </is>
      </c>
      <c r="D106" s="7" t="n">
        <v>86780</v>
      </c>
      <c r="E106" s="7" t="n">
        <v>53424</v>
      </c>
      <c r="F106" s="7" t="n">
        <v>43737</v>
      </c>
    </row>
    <row r="107">
      <c r="A107" s="4" t="inlineStr">
        <is>
          <t>Issuance of stock pursuant to ESPP (in dollars per share) | $ / shares</t>
        </is>
      </c>
      <c r="D107" s="6" t="n">
        <v>11.82</v>
      </c>
      <c r="E107" s="6" t="n">
        <v>14.65</v>
      </c>
      <c r="F107" s="6" t="n">
        <v>16.88</v>
      </c>
    </row>
    <row r="108">
      <c r="A108" s="4" t="inlineStr">
        <is>
          <t>2006 Non-Employee Directors Stock Grant and Stock Option Plan</t>
        </is>
      </c>
    </row>
    <row r="109">
      <c r="A109" s="3" t="inlineStr">
        <is>
          <t>Share-based Compensation Arrangement by Share-based Payment Award [Line Items]</t>
        </is>
      </c>
    </row>
    <row r="110">
      <c r="A110" s="4" t="inlineStr">
        <is>
          <t>Authorized number of shares (in shares) | shares</t>
        </is>
      </c>
      <c r="D110" s="7" t="n">
        <v>1850000</v>
      </c>
      <c r="H110" s="7" t="n">
        <v>2000000</v>
      </c>
    </row>
    <row r="111">
      <c r="A111" s="4" t="inlineStr">
        <is>
          <t>Shares available for grant under the plan (in shares) | shares</t>
        </is>
      </c>
      <c r="D111" s="7" t="n">
        <v>299807</v>
      </c>
      <c r="E111" s="7" t="n">
        <v>3574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hare-based compensation expense</t>
        </is>
      </c>
      <c r="B4" s="5" t="n">
        <v>18830</v>
      </c>
      <c r="C4" s="5" t="n">
        <v>24290</v>
      </c>
      <c r="D4" s="5" t="n">
        <v>19973</v>
      </c>
    </row>
    <row r="5">
      <c r="A5" s="4" t="inlineStr">
        <is>
          <t>Employee Stock Purchase Plan</t>
        </is>
      </c>
    </row>
    <row r="6">
      <c r="A6" s="3" t="inlineStr">
        <is>
          <t>Share-based Compensation Arrangement by Share-based Payment Award [Line Items]</t>
        </is>
      </c>
    </row>
    <row r="7">
      <c r="A7" s="4" t="inlineStr">
        <is>
          <t>Share-based compensation expense</t>
        </is>
      </c>
      <c r="B7" s="7" t="n">
        <v>290</v>
      </c>
      <c r="C7" s="7" t="n">
        <v>229</v>
      </c>
      <c r="D7" s="7" t="n">
        <v>223</v>
      </c>
    </row>
    <row r="8">
      <c r="A8" s="4" t="inlineStr">
        <is>
          <t>Stock options</t>
        </is>
      </c>
    </row>
    <row r="9">
      <c r="A9" s="3" t="inlineStr">
        <is>
          <t>Share-based Compensation Arrangement by Share-based Payment Award [Line Items]</t>
        </is>
      </c>
    </row>
    <row r="10">
      <c r="A10" s="4" t="inlineStr">
        <is>
          <t>Share-based compensation expense</t>
        </is>
      </c>
      <c r="B10" s="7" t="n">
        <v>3430</v>
      </c>
      <c r="C10" s="7" t="n">
        <v>2811</v>
      </c>
      <c r="D10" s="7" t="n">
        <v>2563</v>
      </c>
    </row>
    <row r="11">
      <c r="A11" s="4" t="inlineStr">
        <is>
          <t>Stock awards or units</t>
        </is>
      </c>
    </row>
    <row r="12">
      <c r="A12" s="3" t="inlineStr">
        <is>
          <t>Share-based Compensation Arrangement by Share-based Payment Award [Line Items]</t>
        </is>
      </c>
    </row>
    <row r="13">
      <c r="A13" s="4" t="inlineStr">
        <is>
          <t>Share-based compensation expense</t>
        </is>
      </c>
      <c r="B13" s="5" t="n">
        <v>15110</v>
      </c>
      <c r="C13" s="5" t="n">
        <v>21250</v>
      </c>
      <c r="D13" s="5" t="n">
        <v>171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Activity (Details) $ / shares in Units, $ in Thousands</t>
        </is>
      </c>
      <c r="B1" s="2" t="inlineStr">
        <is>
          <t>12 Months Ended</t>
        </is>
      </c>
    </row>
    <row r="2">
      <c r="B2" s="2" t="inlineStr">
        <is>
          <t>Jan. 30, 2021USD ($)$ / sharesshares</t>
        </is>
      </c>
    </row>
    <row r="3">
      <c r="A3" s="3" t="inlineStr">
        <is>
          <t>Number of Shares</t>
        </is>
      </c>
    </row>
    <row r="4">
      <c r="A4" s="4" t="inlineStr">
        <is>
          <t>Options outstanding at the beginning of the period (in shares) | shares</t>
        </is>
      </c>
      <c r="B4" s="7" t="n">
        <v>3544087</v>
      </c>
    </row>
    <row r="5">
      <c r="A5" s="4" t="inlineStr">
        <is>
          <t>Granted (in shares) | shares</t>
        </is>
      </c>
      <c r="B5" s="7" t="n">
        <v>822057</v>
      </c>
    </row>
    <row r="6">
      <c r="A6" s="4" t="inlineStr">
        <is>
          <t>Exercised (in shares) | shares</t>
        </is>
      </c>
      <c r="B6" s="7" t="n">
        <v>-448439</v>
      </c>
    </row>
    <row r="7">
      <c r="A7" s="4" t="inlineStr">
        <is>
          <t>Forfeited (in shares) | shares</t>
        </is>
      </c>
      <c r="B7" s="7" t="n">
        <v>-273625</v>
      </c>
    </row>
    <row r="8">
      <c r="A8" s="4" t="inlineStr">
        <is>
          <t>Expired (in shares) | shares</t>
        </is>
      </c>
      <c r="B8" s="7" t="n">
        <v>-138850</v>
      </c>
    </row>
    <row r="9">
      <c r="A9" s="4" t="inlineStr">
        <is>
          <t>Options outstanding at the end of the period (in shares) | shares</t>
        </is>
      </c>
      <c r="B9" s="7" t="n">
        <v>3505230</v>
      </c>
    </row>
    <row r="10">
      <c r="A10" s="4" t="inlineStr">
        <is>
          <t>Exercisable at the end of the period (in shares) | shares</t>
        </is>
      </c>
      <c r="B10" s="7" t="n">
        <v>1517323</v>
      </c>
    </row>
    <row r="11">
      <c r="A11" s="3" t="inlineStr">
        <is>
          <t>Weighted Average Exercise Price</t>
        </is>
      </c>
    </row>
    <row r="12">
      <c r="A12" s="4" t="inlineStr">
        <is>
          <t>Options outstanding at the beginning of the period (in dollars per share) | $ / shares</t>
        </is>
      </c>
      <c r="B12" s="6" t="n">
        <v>20.1</v>
      </c>
    </row>
    <row r="13">
      <c r="A13" s="4" t="inlineStr">
        <is>
          <t>Granted (in dollars per share) | $ / shares</t>
        </is>
      </c>
      <c r="B13" s="16" t="n">
        <v>8.789999999999999</v>
      </c>
    </row>
    <row r="14">
      <c r="A14" s="4" t="inlineStr">
        <is>
          <t>Exercised (in dollars per share) | $ / shares</t>
        </is>
      </c>
      <c r="B14" s="16" t="n">
        <v>13.74</v>
      </c>
    </row>
    <row r="15">
      <c r="A15" s="4" t="inlineStr">
        <is>
          <t>Forfeited (in dollars per share) | $ / shares</t>
        </is>
      </c>
      <c r="B15" s="16" t="n">
        <v>16.2</v>
      </c>
    </row>
    <row r="16">
      <c r="A16" s="4" t="inlineStr">
        <is>
          <t>Expired (in dollars per share) | $ / shares</t>
        </is>
      </c>
      <c r="B16" s="16" t="n">
        <v>43.5</v>
      </c>
    </row>
    <row r="17">
      <c r="A17" s="4" t="inlineStr">
        <is>
          <t>Options outstanding at the end of the period (in dollars per share) | $ / shares</t>
        </is>
      </c>
      <c r="B17" s="16" t="n">
        <v>17.64</v>
      </c>
    </row>
    <row r="18">
      <c r="A18" s="4" t="inlineStr">
        <is>
          <t>Exercisable at the end of the period (in dollars per share) | $ / shares</t>
        </is>
      </c>
      <c r="B18" s="6" t="n">
        <v>22.31</v>
      </c>
    </row>
    <row r="19">
      <c r="A19" s="3" t="inlineStr">
        <is>
          <t>Weighted Average Remaining Contractual Term (Years)</t>
        </is>
      </c>
    </row>
    <row r="20">
      <c r="A20" s="4" t="inlineStr">
        <is>
          <t>Options outstanding at the end of the period (in years/months/days)</t>
        </is>
      </c>
      <c r="B20" s="4" t="inlineStr">
        <is>
          <t>6 years 11 months 15 days</t>
        </is>
      </c>
    </row>
    <row r="21">
      <c r="A21" s="4" t="inlineStr">
        <is>
          <t>Exercisable at the end of the period (in years/months/days)</t>
        </is>
      </c>
      <c r="B21" s="4" t="inlineStr">
        <is>
          <t>4 years 8 months 1 day</t>
        </is>
      </c>
    </row>
    <row r="22">
      <c r="A22" s="3" t="inlineStr">
        <is>
          <t>Aggregate Intrinsic Value</t>
        </is>
      </c>
    </row>
    <row r="23">
      <c r="A23" s="4" t="inlineStr">
        <is>
          <t>Options outstanding at the end of the period (in dollars) | $</t>
        </is>
      </c>
      <c r="B23" s="5" t="n">
        <v>23927</v>
      </c>
    </row>
    <row r="24">
      <c r="A24" s="4" t="inlineStr">
        <is>
          <t>Exercisable at the end of the period (in dollars) | $</t>
        </is>
      </c>
      <c r="B24" s="5" t="n">
        <v>575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hare-Based Compensation - Assumptions (Details)</t>
        </is>
      </c>
      <c r="B1" s="2" t="inlineStr">
        <is>
          <t>12 Months Ended</t>
        </is>
      </c>
    </row>
    <row r="2">
      <c r="B2" s="2" t="inlineStr">
        <is>
          <t>Jan. 30, 2021</t>
        </is>
      </c>
      <c r="C2" s="2" t="inlineStr">
        <is>
          <t>Feb. 01, 2020</t>
        </is>
      </c>
      <c r="D2" s="2" t="inlineStr">
        <is>
          <t>Feb. 02, 2019</t>
        </is>
      </c>
    </row>
    <row r="3">
      <c r="A3" s="4" t="inlineStr">
        <is>
          <t>Employee Stock Purchase Plan</t>
        </is>
      </c>
    </row>
    <row r="4">
      <c r="A4" s="3" t="inlineStr">
        <is>
          <t>Share-based Compensation Arrangement by Share-based Payment Award [Line Items]</t>
        </is>
      </c>
    </row>
    <row r="5">
      <c r="A5" s="4" t="inlineStr">
        <is>
          <t>Risk-free interest rate</t>
        </is>
      </c>
      <c r="B5" s="4" t="inlineStr">
        <is>
          <t>0.10%</t>
        </is>
      </c>
      <c r="C5" s="4" t="inlineStr">
        <is>
          <t>2.00%</t>
        </is>
      </c>
      <c r="D5" s="4" t="inlineStr">
        <is>
          <t>2.00%</t>
        </is>
      </c>
    </row>
    <row r="6">
      <c r="A6" s="4" t="inlineStr">
        <is>
          <t>Expected stock price volatility</t>
        </is>
      </c>
      <c r="B6" s="4" t="inlineStr">
        <is>
          <t>145.90%</t>
        </is>
      </c>
      <c r="C6" s="4" t="inlineStr">
        <is>
          <t>51.70%</t>
        </is>
      </c>
      <c r="D6" s="4" t="inlineStr">
        <is>
          <t>59.10%</t>
        </is>
      </c>
    </row>
    <row r="7">
      <c r="A7" s="4" t="inlineStr">
        <is>
          <t>Expected dividend yield</t>
        </is>
      </c>
      <c r="B7" s="4" t="inlineStr">
        <is>
          <t>1.40%</t>
        </is>
      </c>
      <c r="C7" s="4" t="inlineStr">
        <is>
          <t>3.40%</t>
        </is>
      </c>
      <c r="D7" s="4" t="inlineStr">
        <is>
          <t>4.60%</t>
        </is>
      </c>
    </row>
    <row r="8">
      <c r="A8" s="4" t="inlineStr">
        <is>
          <t>Expected life of options</t>
        </is>
      </c>
      <c r="B8" s="4" t="inlineStr">
        <is>
          <t>3 months</t>
        </is>
      </c>
      <c r="C8" s="4" t="inlineStr">
        <is>
          <t>3 months</t>
        </is>
      </c>
      <c r="D8" s="4" t="inlineStr">
        <is>
          <t>3 months</t>
        </is>
      </c>
    </row>
    <row r="9">
      <c r="A9" s="4" t="inlineStr">
        <is>
          <t>Stock options</t>
        </is>
      </c>
    </row>
    <row r="10">
      <c r="A10" s="3" t="inlineStr">
        <is>
          <t>Share-based Compensation Arrangement by Share-based Payment Award [Line Items]</t>
        </is>
      </c>
    </row>
    <row r="11">
      <c r="A11" s="4" t="inlineStr">
        <is>
          <t>Risk-free interest rate</t>
        </is>
      </c>
      <c r="B11" s="4" t="inlineStr">
        <is>
          <t>0.30%</t>
        </is>
      </c>
      <c r="C11" s="4" t="inlineStr">
        <is>
          <t>2.30%</t>
        </is>
      </c>
      <c r="D11" s="4" t="inlineStr">
        <is>
          <t>2.30%</t>
        </is>
      </c>
    </row>
    <row r="12">
      <c r="A12" s="4" t="inlineStr">
        <is>
          <t>Expected stock price volatility</t>
        </is>
      </c>
      <c r="B12" s="4" t="inlineStr">
        <is>
          <t>91.60%</t>
        </is>
      </c>
      <c r="C12" s="4" t="inlineStr">
        <is>
          <t>48.90%</t>
        </is>
      </c>
      <c r="D12" s="4" t="inlineStr">
        <is>
          <t>46.10%</t>
        </is>
      </c>
    </row>
    <row r="13">
      <c r="A13" s="4" t="inlineStr">
        <is>
          <t>Expected dividend yield</t>
        </is>
      </c>
      <c r="B13" s="4" t="inlineStr">
        <is>
          <t>5.10%</t>
        </is>
      </c>
      <c r="C13" s="4" t="inlineStr">
        <is>
          <t>3.40%</t>
        </is>
      </c>
      <c r="D13" s="4" t="inlineStr">
        <is>
          <t>4.30%</t>
        </is>
      </c>
    </row>
    <row r="14">
      <c r="A14" s="4" t="inlineStr">
        <is>
          <t>Expected life of options</t>
        </is>
      </c>
      <c r="B14" s="4" t="inlineStr">
        <is>
          <t>4 years 3 months 18 days</t>
        </is>
      </c>
      <c r="C14" s="4" t="inlineStr">
        <is>
          <t>4 years 4 months 24 days</t>
        </is>
      </c>
      <c r="D14" s="4" t="inlineStr">
        <is>
          <t>4 years 4 months 24 days</t>
        </is>
      </c>
    </row>
    <row r="15">
      <c r="A15" s="4" t="inlineStr">
        <is>
          <t>Market-based units</t>
        </is>
      </c>
    </row>
    <row r="16">
      <c r="A16" s="3" t="inlineStr">
        <is>
          <t>Share-based Compensation Arrangement by Share-based Payment Award [Line Items]</t>
        </is>
      </c>
    </row>
    <row r="17">
      <c r="A17" s="4" t="inlineStr">
        <is>
          <t>Risk-free interest rate</t>
        </is>
      </c>
      <c r="B17" s="4" t="inlineStr">
        <is>
          <t>0.20%</t>
        </is>
      </c>
      <c r="D17" s="4" t="inlineStr">
        <is>
          <t>2.60%</t>
        </is>
      </c>
    </row>
    <row r="18">
      <c r="A18" s="4" t="inlineStr">
        <is>
          <t>Expected stock price volatility</t>
        </is>
      </c>
      <c r="B18" s="4" t="inlineStr">
        <is>
          <t>62.80%</t>
        </is>
      </c>
      <c r="D18" s="4" t="inlineStr">
        <is>
          <t>42.10%</t>
        </is>
      </c>
    </row>
    <row r="19">
      <c r="A19" s="4" t="inlineStr">
        <is>
          <t>Expected dividend yield</t>
        </is>
      </c>
      <c r="B19" s="4" t="inlineStr">
        <is>
          <t>0.00%</t>
        </is>
      </c>
      <c r="D19" s="4" t="inlineStr">
        <is>
          <t>0.00%</t>
        </is>
      </c>
    </row>
    <row r="20">
      <c r="A20" s="4" t="inlineStr">
        <is>
          <t>Expected life of options</t>
        </is>
      </c>
      <c r="B20" s="4" t="inlineStr">
        <is>
          <t>2 years 7 months 6 days</t>
        </is>
      </c>
      <c r="D20" s="4" t="inlineStr">
        <is>
          <t>2 years 7 months 6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tock Awards/Units Activity (Details) - $ / shares</t>
        </is>
      </c>
      <c r="B1" s="2" t="inlineStr">
        <is>
          <t>Feb. 20, 2019</t>
        </is>
      </c>
      <c r="C1" s="2" t="inlineStr">
        <is>
          <t>Jan. 30, 2021</t>
        </is>
      </c>
      <c r="D1" s="2" t="inlineStr">
        <is>
          <t>Feb. 01, 2020</t>
        </is>
      </c>
      <c r="E1" s="2" t="inlineStr">
        <is>
          <t>Feb. 02, 2019</t>
        </is>
      </c>
    </row>
    <row r="2">
      <c r="A2" s="4" t="inlineStr">
        <is>
          <t>Employee Stock Purchase Plan</t>
        </is>
      </c>
    </row>
    <row r="3">
      <c r="A3" s="3" t="inlineStr">
        <is>
          <t>Weighted Average Grant Date Fair Value</t>
        </is>
      </c>
    </row>
    <row r="4">
      <c r="A4" s="4" t="inlineStr">
        <is>
          <t>Period before quarter end prohibited for trading, as per Company's securities trading policy</t>
        </is>
      </c>
      <c r="C4" s="4" t="inlineStr">
        <is>
          <t>14 days</t>
        </is>
      </c>
    </row>
    <row r="5">
      <c r="A5" s="4" t="inlineStr">
        <is>
          <t>Stock awards or units</t>
        </is>
      </c>
    </row>
    <row r="6">
      <c r="A6" s="3" t="inlineStr">
        <is>
          <t>Number of Shares/Units</t>
        </is>
      </c>
    </row>
    <row r="7">
      <c r="A7" s="4" t="inlineStr">
        <is>
          <t>Nonvested at the beginning of the period (in shares)</t>
        </is>
      </c>
      <c r="C7" s="7" t="n">
        <v>2097253</v>
      </c>
    </row>
    <row r="8">
      <c r="A8" s="4" t="inlineStr">
        <is>
          <t>Granted (in shares)</t>
        </is>
      </c>
      <c r="C8" s="7" t="n">
        <v>2567670</v>
      </c>
    </row>
    <row r="9">
      <c r="A9" s="4" t="inlineStr">
        <is>
          <t>Vested (in shares)</t>
        </is>
      </c>
      <c r="C9" s="7" t="n">
        <v>-2036020</v>
      </c>
    </row>
    <row r="10">
      <c r="A10" s="4" t="inlineStr">
        <is>
          <t>Forfeited (in shares)</t>
        </is>
      </c>
      <c r="C10" s="7" t="n">
        <v>-450213</v>
      </c>
    </row>
    <row r="11">
      <c r="A11" s="4" t="inlineStr">
        <is>
          <t>Nonvested at the end of the period (in shares)</t>
        </is>
      </c>
      <c r="C11" s="7" t="n">
        <v>2178690</v>
      </c>
      <c r="D11" s="7" t="n">
        <v>2097253</v>
      </c>
    </row>
    <row r="12">
      <c r="A12" s="3" t="inlineStr">
        <is>
          <t>Weighted Average Grant Date Fair Value</t>
        </is>
      </c>
    </row>
    <row r="13">
      <c r="A13" s="4" t="inlineStr">
        <is>
          <t>Nonvested at the beginning of the period (in dollars per share)</t>
        </is>
      </c>
      <c r="C13" s="6" t="n">
        <v>16.68</v>
      </c>
    </row>
    <row r="14">
      <c r="A14" s="4" t="inlineStr">
        <is>
          <t>Granted (in dollars per share)</t>
        </is>
      </c>
      <c r="C14" s="16" t="n">
        <v>8.65</v>
      </c>
      <c r="D14" s="6" t="n">
        <v>19.14</v>
      </c>
      <c r="E14" s="6" t="n">
        <v>20.81</v>
      </c>
    </row>
    <row r="15">
      <c r="A15" s="4" t="inlineStr">
        <is>
          <t>Vested (in dollars per share)</t>
        </is>
      </c>
      <c r="C15" s="16" t="n">
        <v>11.22</v>
      </c>
    </row>
    <row r="16">
      <c r="A16" s="4" t="inlineStr">
        <is>
          <t>Forfeited (in dollars per share)</t>
        </is>
      </c>
      <c r="C16" s="16" t="n">
        <v>12.61</v>
      </c>
    </row>
    <row r="17">
      <c r="A17" s="4" t="inlineStr">
        <is>
          <t>Nonvested at the end of the period (in dollars per share)</t>
        </is>
      </c>
      <c r="C17" s="6" t="n">
        <v>13.16</v>
      </c>
      <c r="D17" s="6" t="n">
        <v>16.68</v>
      </c>
    </row>
    <row r="18">
      <c r="A18" s="4" t="inlineStr">
        <is>
          <t>Stock awards or units | 2004 Equity Incentive Plan</t>
        </is>
      </c>
    </row>
    <row r="19">
      <c r="A19" s="3" t="inlineStr">
        <is>
          <t>Weighted Average Grant Date Fair Value</t>
        </is>
      </c>
    </row>
    <row r="20">
      <c r="A20" s="4" t="inlineStr">
        <is>
          <t>Vesting rights (as a percentage)</t>
        </is>
      </c>
      <c r="C20" s="4" t="inlineStr">
        <is>
          <t>25.00%</t>
        </is>
      </c>
    </row>
    <row r="21">
      <c r="A21" s="4" t="inlineStr">
        <is>
          <t>Stock awards or units | Vesting, Tranche one | 2004 Equity Incentive Plan</t>
        </is>
      </c>
    </row>
    <row r="22">
      <c r="A22" s="3" t="inlineStr">
        <is>
          <t>Weighted Average Grant Date Fair Value</t>
        </is>
      </c>
    </row>
    <row r="23">
      <c r="A23" s="4" t="inlineStr">
        <is>
          <t>Vesting period</t>
        </is>
      </c>
      <c r="C23" s="4" t="inlineStr">
        <is>
          <t>9 months</t>
        </is>
      </c>
      <c r="D23" s="4" t="inlineStr">
        <is>
          <t>9 months</t>
        </is>
      </c>
      <c r="E23" s="4" t="inlineStr">
        <is>
          <t>9 months</t>
        </is>
      </c>
    </row>
    <row r="24">
      <c r="A24" s="4" t="inlineStr">
        <is>
          <t>Stock awards or units | Vesting, Tranche two | 2004 Equity Incentive Plan</t>
        </is>
      </c>
    </row>
    <row r="25">
      <c r="A25" s="3" t="inlineStr">
        <is>
          <t>Weighted Average Grant Date Fair Value</t>
        </is>
      </c>
    </row>
    <row r="26">
      <c r="A26" s="4" t="inlineStr">
        <is>
          <t>Vesting period</t>
        </is>
      </c>
      <c r="C26" s="4" t="inlineStr">
        <is>
          <t>1 year</t>
        </is>
      </c>
      <c r="D26" s="4" t="inlineStr">
        <is>
          <t>1 year</t>
        </is>
      </c>
      <c r="E26" s="4" t="inlineStr">
        <is>
          <t>1 year</t>
        </is>
      </c>
    </row>
    <row r="27">
      <c r="A27" s="4" t="inlineStr">
        <is>
          <t>Stock awards or units | Vesting, Tranche three | 2004 Equity Incentive Plan</t>
        </is>
      </c>
    </row>
    <row r="28">
      <c r="A28" s="3" t="inlineStr">
        <is>
          <t>Weighted Average Grant Date Fair Value</t>
        </is>
      </c>
    </row>
    <row r="29">
      <c r="A29" s="4" t="inlineStr">
        <is>
          <t>Vesting period</t>
        </is>
      </c>
      <c r="C29" s="4" t="inlineStr">
        <is>
          <t>1 year</t>
        </is>
      </c>
      <c r="D29" s="4" t="inlineStr">
        <is>
          <t>1 year</t>
        </is>
      </c>
      <c r="E29" s="4" t="inlineStr">
        <is>
          <t>1 year</t>
        </is>
      </c>
    </row>
    <row r="30">
      <c r="A30" s="4" t="inlineStr">
        <is>
          <t>Stock awards or units | Vesting, Tranche four | 2004 Equity Incentive Plan</t>
        </is>
      </c>
    </row>
    <row r="31">
      <c r="A31" s="3" t="inlineStr">
        <is>
          <t>Weighted Average Grant Date Fair Value</t>
        </is>
      </c>
    </row>
    <row r="32">
      <c r="A32" s="4" t="inlineStr">
        <is>
          <t>Vesting period</t>
        </is>
      </c>
      <c r="C32" s="4" t="inlineStr">
        <is>
          <t>1 year</t>
        </is>
      </c>
      <c r="D32" s="4" t="inlineStr">
        <is>
          <t>1 year</t>
        </is>
      </c>
      <c r="E32" s="4" t="inlineStr">
        <is>
          <t>1 year</t>
        </is>
      </c>
    </row>
    <row r="33">
      <c r="A33" s="4" t="inlineStr">
        <is>
          <t>Performance-based units</t>
        </is>
      </c>
    </row>
    <row r="34">
      <c r="A34" s="3" t="inlineStr">
        <is>
          <t>Number of Shares/Units</t>
        </is>
      </c>
    </row>
    <row r="35">
      <c r="A35" s="4" t="inlineStr">
        <is>
          <t>Nonvested at the beginning of the period (in shares)</t>
        </is>
      </c>
      <c r="C35" s="7" t="n">
        <v>1140023</v>
      </c>
    </row>
    <row r="36">
      <c r="A36" s="4" t="inlineStr">
        <is>
          <t>Granted (in shares)</t>
        </is>
      </c>
      <c r="C36" s="7" t="n">
        <v>310881</v>
      </c>
    </row>
    <row r="37">
      <c r="A37" s="4" t="inlineStr">
        <is>
          <t>Vested (in shares)</t>
        </is>
      </c>
      <c r="C37" s="7" t="n">
        <v>-419095</v>
      </c>
    </row>
    <row r="38">
      <c r="A38" s="4" t="inlineStr">
        <is>
          <t>Forfeited (in shares)</t>
        </is>
      </c>
      <c r="C38" s="7" t="n">
        <v>-262177</v>
      </c>
    </row>
    <row r="39">
      <c r="A39" s="4" t="inlineStr">
        <is>
          <t>Nonvested at the end of the period (in shares)</t>
        </is>
      </c>
      <c r="C39" s="7" t="n">
        <v>769632</v>
      </c>
      <c r="D39" s="7" t="n">
        <v>1140023</v>
      </c>
    </row>
    <row r="40">
      <c r="A40" s="3" t="inlineStr">
        <is>
          <t>Weighted Average Grant Date Fair Value</t>
        </is>
      </c>
    </row>
    <row r="41">
      <c r="A41" s="4" t="inlineStr">
        <is>
          <t>Nonvested at the beginning of the period (in dollars per share)</t>
        </is>
      </c>
      <c r="C41" s="6" t="n">
        <v>16.66</v>
      </c>
    </row>
    <row r="42">
      <c r="A42" s="4" t="inlineStr">
        <is>
          <t>Granted (in dollars per share)</t>
        </is>
      </c>
      <c r="C42" s="16" t="n">
        <v>9.65</v>
      </c>
    </row>
    <row r="43">
      <c r="A43" s="4" t="inlineStr">
        <is>
          <t>Vested (in dollars per share)</t>
        </is>
      </c>
      <c r="C43" s="16" t="n">
        <v>14.84</v>
      </c>
    </row>
    <row r="44">
      <c r="A44" s="4" t="inlineStr">
        <is>
          <t>Forfeited (in dollars per share)</t>
        </is>
      </c>
      <c r="C44" s="16" t="n">
        <v>12.74</v>
      </c>
    </row>
    <row r="45">
      <c r="A45" s="4" t="inlineStr">
        <is>
          <t>Nonvested at the end of the period (in dollars per share)</t>
        </is>
      </c>
      <c r="C45" s="6" t="n">
        <v>16.15</v>
      </c>
      <c r="D45" s="6" t="n">
        <v>16.66</v>
      </c>
    </row>
    <row r="46">
      <c r="A46" s="4" t="inlineStr">
        <is>
          <t>Market-based units</t>
        </is>
      </c>
    </row>
    <row r="47">
      <c r="A47" s="3" t="inlineStr">
        <is>
          <t>Number of Shares/Units</t>
        </is>
      </c>
    </row>
    <row r="48">
      <c r="A48" s="4" t="inlineStr">
        <is>
          <t>Nonvested at the beginning of the period (in shares)</t>
        </is>
      </c>
      <c r="C48" s="7" t="n">
        <v>288202</v>
      </c>
    </row>
    <row r="49">
      <c r="A49" s="4" t="inlineStr">
        <is>
          <t>Granted (in shares)</t>
        </is>
      </c>
      <c r="C49" s="7" t="n">
        <v>526711</v>
      </c>
    </row>
    <row r="50">
      <c r="A50" s="4" t="inlineStr">
        <is>
          <t>Vested (in shares)</t>
        </is>
      </c>
      <c r="C50" s="7" t="n">
        <v>-305901</v>
      </c>
    </row>
    <row r="51">
      <c r="A51" s="4" t="inlineStr">
        <is>
          <t>Forfeited (in shares)</t>
        </is>
      </c>
      <c r="C51" s="7" t="n">
        <v>0</v>
      </c>
    </row>
    <row r="52">
      <c r="A52" s="4" t="inlineStr">
        <is>
          <t>Nonvested at the end of the period (in shares)</t>
        </is>
      </c>
      <c r="C52" s="7" t="n">
        <v>509012</v>
      </c>
      <c r="D52" s="7" t="n">
        <v>288202</v>
      </c>
    </row>
    <row r="53">
      <c r="A53" s="3" t="inlineStr">
        <is>
          <t>Weighted Average Grant Date Fair Value</t>
        </is>
      </c>
    </row>
    <row r="54">
      <c r="A54" s="4" t="inlineStr">
        <is>
          <t>Nonvested at the beginning of the period (in dollars per share)</t>
        </is>
      </c>
      <c r="C54" s="6" t="n">
        <v>13.43</v>
      </c>
    </row>
    <row r="55">
      <c r="A55" s="4" t="inlineStr">
        <is>
          <t>Granted (in dollars per share)</t>
        </is>
      </c>
      <c r="C55" s="16" t="n">
        <v>7.2</v>
      </c>
    </row>
    <row r="56">
      <c r="A56" s="4" t="inlineStr">
        <is>
          <t>Vested (in dollars per share)</t>
        </is>
      </c>
      <c r="C56" s="16" t="n">
        <v>10.62</v>
      </c>
    </row>
    <row r="57">
      <c r="A57" s="4" t="inlineStr">
        <is>
          <t>Forfeited (in dollars per share)</t>
        </is>
      </c>
      <c r="C57" s="7" t="n">
        <v>0</v>
      </c>
    </row>
    <row r="58">
      <c r="A58" s="4" t="inlineStr">
        <is>
          <t>Nonvested at the end of the period (in dollars per share)</t>
        </is>
      </c>
      <c r="C58" s="6" t="n">
        <v>8.67</v>
      </c>
      <c r="D58" s="6" t="n">
        <v>13.43</v>
      </c>
    </row>
    <row r="59">
      <c r="A59" s="4" t="inlineStr">
        <is>
          <t>Market based award period</t>
        </is>
      </c>
      <c r="C59" s="4" t="inlineStr">
        <is>
          <t>3 years</t>
        </is>
      </c>
    </row>
    <row r="60">
      <c r="A60" s="4" t="inlineStr">
        <is>
          <t>Vesting period</t>
        </is>
      </c>
      <c r="C60" s="4" t="inlineStr">
        <is>
          <t>3 years</t>
        </is>
      </c>
    </row>
    <row r="61">
      <c r="A61" s="4" t="inlineStr">
        <is>
          <t>Market-based units | Vesting, Tranche one</t>
        </is>
      </c>
    </row>
    <row r="62">
      <c r="A62" s="3" t="inlineStr">
        <is>
          <t>Weighted Average Grant Date Fair Value</t>
        </is>
      </c>
    </row>
    <row r="63">
      <c r="A63" s="4" t="inlineStr">
        <is>
          <t>Vesting period</t>
        </is>
      </c>
      <c r="C63" s="4" t="inlineStr">
        <is>
          <t>3 years</t>
        </is>
      </c>
    </row>
    <row r="64">
      <c r="A64" s="4" t="inlineStr">
        <is>
          <t>Market-based units | Fiscal 2018</t>
        </is>
      </c>
    </row>
    <row r="65">
      <c r="A65" s="3" t="inlineStr">
        <is>
          <t>Number of Shares/Units</t>
        </is>
      </c>
    </row>
    <row r="66">
      <c r="A66" s="4" t="inlineStr">
        <is>
          <t>Granted (in shares)</t>
        </is>
      </c>
      <c r="C66" s="7" t="n">
        <v>101566</v>
      </c>
    </row>
    <row r="67">
      <c r="A67" s="4" t="inlineStr">
        <is>
          <t>Target performance units</t>
        </is>
      </c>
    </row>
    <row r="68">
      <c r="A68" s="3" t="inlineStr">
        <is>
          <t>Weighted Average Grant Date Fair Value</t>
        </is>
      </c>
    </row>
    <row r="69">
      <c r="A69" s="4" t="inlineStr">
        <is>
          <t>Vesting period</t>
        </is>
      </c>
      <c r="C69" s="4" t="inlineStr">
        <is>
          <t>3 years</t>
        </is>
      </c>
    </row>
    <row r="70">
      <c r="A70" s="4" t="inlineStr">
        <is>
          <t>Performance units | CEO</t>
        </is>
      </c>
    </row>
    <row r="71">
      <c r="A71" s="3" t="inlineStr">
        <is>
          <t>Number of Shares/Units</t>
        </is>
      </c>
    </row>
    <row r="72">
      <c r="A72" s="4" t="inlineStr">
        <is>
          <t>Granted (in shares)</t>
        </is>
      </c>
      <c r="B72" s="7" t="n">
        <v>250000</v>
      </c>
    </row>
    <row r="73">
      <c r="A73" s="4" t="inlineStr">
        <is>
          <t>Performance units | Vesting, Tranche one</t>
        </is>
      </c>
    </row>
    <row r="74">
      <c r="A74" s="3" t="inlineStr">
        <is>
          <t>Weighted Average Grant Date Fair Value</t>
        </is>
      </c>
    </row>
    <row r="75">
      <c r="A75" s="4" t="inlineStr">
        <is>
          <t>Vesting period</t>
        </is>
      </c>
      <c r="C75" s="4" t="inlineStr">
        <is>
          <t>1 year</t>
        </is>
      </c>
    </row>
    <row r="76">
      <c r="A76" s="4" t="inlineStr">
        <is>
          <t>Contingently returnable restricted stock units | CEO</t>
        </is>
      </c>
    </row>
    <row r="77">
      <c r="A77" s="3" t="inlineStr">
        <is>
          <t>Number of Shares/Units</t>
        </is>
      </c>
    </row>
    <row r="78">
      <c r="A78" s="4" t="inlineStr">
        <is>
          <t>Granted (in shares)</t>
        </is>
      </c>
      <c r="B78" s="7" t="n">
        <v>150000</v>
      </c>
    </row>
    <row r="79">
      <c r="A79" s="3" t="inlineStr">
        <is>
          <t>Weighted Average Grant Date Fair Value</t>
        </is>
      </c>
    </row>
    <row r="80">
      <c r="A80" s="4" t="inlineStr">
        <is>
          <t>Implied service period</t>
        </is>
      </c>
      <c r="B80" s="4" t="inlineStr">
        <is>
          <t>1 year</t>
        </is>
      </c>
    </row>
    <row r="81">
      <c r="A81" s="4" t="inlineStr">
        <is>
          <t>Stock option | 2004 Equity Incentive Plan</t>
        </is>
      </c>
    </row>
    <row r="82">
      <c r="A82" s="3" t="inlineStr">
        <is>
          <t>Weighted Average Grant Date Fair Value</t>
        </is>
      </c>
    </row>
    <row r="83">
      <c r="A83" s="4" t="inlineStr">
        <is>
          <t>Vesting rights (as a percentage)</t>
        </is>
      </c>
      <c r="C83" s="4" t="inlineStr">
        <is>
          <t>25.00%</t>
        </is>
      </c>
    </row>
    <row r="84">
      <c r="A84" s="4" t="inlineStr">
        <is>
          <t>Stock option | Vesting, Tranche one | 2004 Equity Incentive Plan</t>
        </is>
      </c>
    </row>
    <row r="85">
      <c r="A85" s="3" t="inlineStr">
        <is>
          <t>Weighted Average Grant Date Fair Value</t>
        </is>
      </c>
    </row>
    <row r="86">
      <c r="A86" s="4" t="inlineStr">
        <is>
          <t>Vesting period</t>
        </is>
      </c>
      <c r="C86" s="4" t="inlineStr">
        <is>
          <t>9 months</t>
        </is>
      </c>
      <c r="D86" s="4" t="inlineStr">
        <is>
          <t>9 months</t>
        </is>
      </c>
      <c r="E86" s="4" t="inlineStr">
        <is>
          <t>9 months</t>
        </is>
      </c>
    </row>
    <row r="87">
      <c r="A87" s="4" t="inlineStr">
        <is>
          <t>Stock option | Vesting, Tranche two | 2004 Equity Incentive Plan</t>
        </is>
      </c>
    </row>
    <row r="88">
      <c r="A88" s="3" t="inlineStr">
        <is>
          <t>Weighted Average Grant Date Fair Value</t>
        </is>
      </c>
    </row>
    <row r="89">
      <c r="A89" s="4" t="inlineStr">
        <is>
          <t>Vesting period</t>
        </is>
      </c>
      <c r="C89" s="4" t="inlineStr">
        <is>
          <t>1 year</t>
        </is>
      </c>
      <c r="D89" s="4" t="inlineStr">
        <is>
          <t>1 year</t>
        </is>
      </c>
      <c r="E89" s="4" t="inlineStr">
        <is>
          <t>1 year</t>
        </is>
      </c>
    </row>
    <row r="90">
      <c r="A90" s="4" t="inlineStr">
        <is>
          <t>Stock option | Vesting, Tranche three | 2004 Equity Incentive Plan</t>
        </is>
      </c>
    </row>
    <row r="91">
      <c r="A91" s="3" t="inlineStr">
        <is>
          <t>Weighted Average Grant Date Fair Value</t>
        </is>
      </c>
    </row>
    <row r="92">
      <c r="A92" s="4" t="inlineStr">
        <is>
          <t>Vesting period</t>
        </is>
      </c>
      <c r="C92" s="4" t="inlineStr">
        <is>
          <t>1 year</t>
        </is>
      </c>
      <c r="D92" s="4" t="inlineStr">
        <is>
          <t>1 year</t>
        </is>
      </c>
      <c r="E92" s="4" t="inlineStr">
        <is>
          <t>1 year</t>
        </is>
      </c>
    </row>
    <row r="93">
      <c r="A93" s="4" t="inlineStr">
        <is>
          <t>Stock option | Vesting, Tranche four | 2004 Equity Incentive Plan</t>
        </is>
      </c>
    </row>
    <row r="94">
      <c r="A94" s="3" t="inlineStr">
        <is>
          <t>Weighted Average Grant Date Fair Value</t>
        </is>
      </c>
    </row>
    <row r="95">
      <c r="A95" s="4" t="inlineStr">
        <is>
          <t>Vesting period</t>
        </is>
      </c>
      <c r="C95" s="4" t="inlineStr">
        <is>
          <t>1 year</t>
        </is>
      </c>
      <c r="D95" s="4" t="inlineStr">
        <is>
          <t>1 year</t>
        </is>
      </c>
      <c r="E95" s="4" t="inlineStr">
        <is>
          <t>1 year</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s (Details) $ in Thousands, € in Millions</t>
        </is>
      </c>
      <c r="B1" s="2" t="inlineStr">
        <is>
          <t>12 Months Ended</t>
        </is>
      </c>
    </row>
    <row r="2">
      <c r="B2" s="2" t="inlineStr">
        <is>
          <t>Jan. 30, 2021USD ($)</t>
        </is>
      </c>
      <c r="C2" s="2" t="inlineStr">
        <is>
          <t>Jan. 30, 2021EUR (€)</t>
        </is>
      </c>
      <c r="D2" s="2" t="inlineStr">
        <is>
          <t>Feb. 01, 2020USD ($)</t>
        </is>
      </c>
      <c r="E2" s="2" t="inlineStr">
        <is>
          <t>Feb. 01, 2020EUR (€)</t>
        </is>
      </c>
      <c r="F2" s="2" t="inlineStr">
        <is>
          <t>Feb. 02, 2019USD ($)</t>
        </is>
      </c>
      <c r="G2" s="2" t="inlineStr">
        <is>
          <t>Jan. 30, 2021EUR (€)</t>
        </is>
      </c>
      <c r="H2" s="2" t="inlineStr">
        <is>
          <t>Feb. 01, 2020EUR (€)</t>
        </is>
      </c>
    </row>
    <row r="3">
      <c r="A3" s="3" t="inlineStr">
        <is>
          <t>Investment in private equity fund</t>
        </is>
      </c>
    </row>
    <row r="4">
      <c r="A4" s="4" t="inlineStr">
        <is>
          <t>Payments to acquire investment in private equity fund</t>
        </is>
      </c>
      <c r="B4" s="5" t="n">
        <v>4818</v>
      </c>
      <c r="D4" s="5" t="n">
        <v>0</v>
      </c>
      <c r="F4" s="5" t="n">
        <v>10451</v>
      </c>
    </row>
    <row r="5">
      <c r="A5" s="4" t="inlineStr">
        <is>
          <t>Private equity fund</t>
        </is>
      </c>
    </row>
    <row r="6">
      <c r="A6" s="3" t="inlineStr">
        <is>
          <t>Investment in private equity fund</t>
        </is>
      </c>
    </row>
    <row r="7">
      <c r="A7" s="4" t="inlineStr">
        <is>
          <t>Unfunded commitment to invest in private equity fund</t>
        </is>
      </c>
      <c r="B7" s="7" t="n">
        <v>2800</v>
      </c>
      <c r="G7" s="14" t="n">
        <v>2.3</v>
      </c>
    </row>
    <row r="8">
      <c r="A8" s="4" t="inlineStr">
        <is>
          <t>Assets and liabilities measured at fair value on a recurring basis</t>
        </is>
      </c>
    </row>
    <row r="9">
      <c r="A9" s="3" t="inlineStr">
        <is>
          <t>Assets:</t>
        </is>
      </c>
    </row>
    <row r="10">
      <c r="A10" s="4" t="inlineStr">
        <is>
          <t>Total Assets</t>
        </is>
      </c>
      <c r="B10" s="7" t="n">
        <v>0</v>
      </c>
      <c r="D10" s="7" t="n">
        <v>4854</v>
      </c>
    </row>
    <row r="11">
      <c r="A11" s="3" t="inlineStr">
        <is>
          <t>Liabilities:</t>
        </is>
      </c>
    </row>
    <row r="12">
      <c r="A12" s="4" t="inlineStr">
        <is>
          <t>Deferred compensation obligations</t>
        </is>
      </c>
      <c r="B12" s="7" t="n">
        <v>15612</v>
      </c>
      <c r="D12" s="7" t="n">
        <v>14091</v>
      </c>
    </row>
    <row r="13">
      <c r="A13" s="4" t="inlineStr">
        <is>
          <t>Total Liabilities</t>
        </is>
      </c>
      <c r="B13" s="7" t="n">
        <v>21092</v>
      </c>
      <c r="D13" s="7" t="n">
        <v>14439</v>
      </c>
    </row>
    <row r="14">
      <c r="A14" s="4" t="inlineStr">
        <is>
          <t>Level 1 | Assets and liabilities measured at fair value on a recurring basis</t>
        </is>
      </c>
    </row>
    <row r="15">
      <c r="A15" s="3" t="inlineStr">
        <is>
          <t>Assets:</t>
        </is>
      </c>
    </row>
    <row r="16">
      <c r="A16" s="4" t="inlineStr">
        <is>
          <t>Total Assets</t>
        </is>
      </c>
      <c r="B16" s="7" t="n">
        <v>0</v>
      </c>
      <c r="D16" s="7" t="n">
        <v>0</v>
      </c>
    </row>
    <row r="17">
      <c r="A17" s="3" t="inlineStr">
        <is>
          <t>Liabilities:</t>
        </is>
      </c>
    </row>
    <row r="18">
      <c r="A18" s="4" t="inlineStr">
        <is>
          <t>Deferred compensation obligations</t>
        </is>
      </c>
      <c r="B18" s="7" t="n">
        <v>0</v>
      </c>
      <c r="D18" s="7" t="n">
        <v>0</v>
      </c>
    </row>
    <row r="19">
      <c r="A19" s="4" t="inlineStr">
        <is>
          <t>Total Liabilities</t>
        </is>
      </c>
      <c r="B19" s="7" t="n">
        <v>0</v>
      </c>
      <c r="D19" s="7" t="n">
        <v>0</v>
      </c>
    </row>
    <row r="20">
      <c r="A20" s="4" t="inlineStr">
        <is>
          <t>Level 2 | Assets and liabilities measured at fair value on a recurring basis</t>
        </is>
      </c>
    </row>
    <row r="21">
      <c r="A21" s="3" t="inlineStr">
        <is>
          <t>Assets:</t>
        </is>
      </c>
    </row>
    <row r="22">
      <c r="A22" s="4" t="inlineStr">
        <is>
          <t>Total Assets</t>
        </is>
      </c>
      <c r="B22" s="7" t="n">
        <v>0</v>
      </c>
      <c r="D22" s="7" t="n">
        <v>4854</v>
      </c>
    </row>
    <row r="23">
      <c r="A23" s="3" t="inlineStr">
        <is>
          <t>Liabilities:</t>
        </is>
      </c>
    </row>
    <row r="24">
      <c r="A24" s="4" t="inlineStr">
        <is>
          <t>Deferred compensation obligations</t>
        </is>
      </c>
      <c r="B24" s="7" t="n">
        <v>15612</v>
      </c>
      <c r="D24" s="7" t="n">
        <v>14091</v>
      </c>
    </row>
    <row r="25">
      <c r="A25" s="4" t="inlineStr">
        <is>
          <t>Total Liabilities</t>
        </is>
      </c>
      <c r="B25" s="7" t="n">
        <v>21092</v>
      </c>
      <c r="D25" s="7" t="n">
        <v>14439</v>
      </c>
    </row>
    <row r="26">
      <c r="A26" s="4" t="inlineStr">
        <is>
          <t>Level 3 | Assets and liabilities measured at fair value on a recurring basis</t>
        </is>
      </c>
    </row>
    <row r="27">
      <c r="A27" s="3" t="inlineStr">
        <is>
          <t>Assets:</t>
        </is>
      </c>
    </row>
    <row r="28">
      <c r="A28" s="4" t="inlineStr">
        <is>
          <t>Total Assets</t>
        </is>
      </c>
      <c r="B28" s="7" t="n">
        <v>0</v>
      </c>
      <c r="D28" s="7" t="n">
        <v>0</v>
      </c>
    </row>
    <row r="29">
      <c r="A29" s="3" t="inlineStr">
        <is>
          <t>Liabilities:</t>
        </is>
      </c>
    </row>
    <row r="30">
      <c r="A30" s="4" t="inlineStr">
        <is>
          <t>Deferred compensation obligations</t>
        </is>
      </c>
      <c r="B30" s="7" t="n">
        <v>0</v>
      </c>
      <c r="D30" s="7" t="n">
        <v>0</v>
      </c>
    </row>
    <row r="31">
      <c r="A31" s="4" t="inlineStr">
        <is>
          <t>Total Liabilities</t>
        </is>
      </c>
      <c r="B31" s="7" t="n">
        <v>0</v>
      </c>
      <c r="D31" s="7" t="n">
        <v>0</v>
      </c>
    </row>
    <row r="32">
      <c r="A32" s="4" t="inlineStr">
        <is>
          <t>Fair Value Measured at Net Asset Value Per Share | Private equity fund</t>
        </is>
      </c>
    </row>
    <row r="33">
      <c r="A33" s="3" t="inlineStr">
        <is>
          <t>Investment in private equity fund</t>
        </is>
      </c>
    </row>
    <row r="34">
      <c r="A34" s="4" t="inlineStr">
        <is>
          <t>Payments to acquire investment in private equity fund</t>
        </is>
      </c>
      <c r="B34" s="7" t="n">
        <v>1600</v>
      </c>
      <c r="C34" s="14" t="n">
        <v>1.3</v>
      </c>
    </row>
    <row r="35">
      <c r="A35" s="4" t="inlineStr">
        <is>
          <t>Unfunded commitment to invest in private equity fund</t>
        </is>
      </c>
      <c r="B35" s="7" t="n">
        <v>2800</v>
      </c>
      <c r="G35" s="10" t="n">
        <v>2.3</v>
      </c>
    </row>
    <row r="36">
      <c r="A36" s="4" t="inlineStr">
        <is>
          <t>Fair Value Measured at Net Asset Value Per Share | Private equity fund | Other income/expense</t>
        </is>
      </c>
    </row>
    <row r="37">
      <c r="A37" s="3" t="inlineStr">
        <is>
          <t>Investment in private equity fund</t>
        </is>
      </c>
    </row>
    <row r="38">
      <c r="A38" s="4" t="inlineStr">
        <is>
          <t>Unrealized loss on investments</t>
        </is>
      </c>
      <c r="D38" s="7" t="n">
        <v>100</v>
      </c>
      <c r="E38" s="14" t="n">
        <v>0.1</v>
      </c>
    </row>
    <row r="39">
      <c r="A39" s="4" t="inlineStr">
        <is>
          <t>Fair Value Measured at Net Asset Value Per Share | Other assets | Private equity fund</t>
        </is>
      </c>
    </row>
    <row r="40">
      <c r="A40" s="3" t="inlineStr">
        <is>
          <t>Investment in private equity fund</t>
        </is>
      </c>
    </row>
    <row r="41">
      <c r="A41" s="4" t="inlineStr">
        <is>
          <t>Investment</t>
        </is>
      </c>
      <c r="B41" s="7" t="n">
        <v>3000</v>
      </c>
      <c r="D41" s="7" t="n">
        <v>1300</v>
      </c>
      <c r="G41" s="14" t="n">
        <v>2.4</v>
      </c>
      <c r="H41" s="14" t="n">
        <v>1.2</v>
      </c>
    </row>
    <row r="42">
      <c r="A42" s="4" t="inlineStr">
        <is>
          <t>Foreign exchange currency contracts | Assets and liabilities measured at fair value on a recurring basis</t>
        </is>
      </c>
    </row>
    <row r="43">
      <c r="A43" s="3" t="inlineStr">
        <is>
          <t>Assets:</t>
        </is>
      </c>
    </row>
    <row r="44">
      <c r="A44" s="4" t="inlineStr">
        <is>
          <t>Derivative assets</t>
        </is>
      </c>
      <c r="B44" s="7" t="n">
        <v>0</v>
      </c>
      <c r="D44" s="7" t="n">
        <v>4854</v>
      </c>
    </row>
    <row r="45">
      <c r="A45" s="3" t="inlineStr">
        <is>
          <t>Liabilities:</t>
        </is>
      </c>
    </row>
    <row r="46">
      <c r="A46" s="4" t="inlineStr">
        <is>
          <t>Derivative liabilities</t>
        </is>
      </c>
      <c r="B46" s="7" t="n">
        <v>4481</v>
      </c>
      <c r="D46" s="7" t="n">
        <v>0</v>
      </c>
    </row>
    <row r="47">
      <c r="A47" s="4" t="inlineStr">
        <is>
          <t>Foreign exchange currency contracts | Level 1 | Assets and liabilities measured at fair value on a recurring basis</t>
        </is>
      </c>
    </row>
    <row r="48">
      <c r="A48" s="3" t="inlineStr">
        <is>
          <t>Assets:</t>
        </is>
      </c>
    </row>
    <row r="49">
      <c r="A49" s="4" t="inlineStr">
        <is>
          <t>Derivative assets</t>
        </is>
      </c>
      <c r="B49" s="7" t="n">
        <v>0</v>
      </c>
      <c r="D49" s="7" t="n">
        <v>0</v>
      </c>
    </row>
    <row r="50">
      <c r="A50" s="3" t="inlineStr">
        <is>
          <t>Liabilities:</t>
        </is>
      </c>
    </row>
    <row r="51">
      <c r="A51" s="4" t="inlineStr">
        <is>
          <t>Derivative liabilities</t>
        </is>
      </c>
      <c r="B51" s="7" t="n">
        <v>0</v>
      </c>
      <c r="D51" s="7" t="n">
        <v>0</v>
      </c>
    </row>
    <row r="52">
      <c r="A52" s="4" t="inlineStr">
        <is>
          <t>Foreign exchange currency contracts | Level 2 | Assets and liabilities measured at fair value on a recurring basis</t>
        </is>
      </c>
    </row>
    <row r="53">
      <c r="A53" s="3" t="inlineStr">
        <is>
          <t>Assets:</t>
        </is>
      </c>
    </row>
    <row r="54">
      <c r="A54" s="4" t="inlineStr">
        <is>
          <t>Derivative assets</t>
        </is>
      </c>
      <c r="B54" s="7" t="n">
        <v>0</v>
      </c>
      <c r="D54" s="7" t="n">
        <v>4854</v>
      </c>
    </row>
    <row r="55">
      <c r="A55" s="3" t="inlineStr">
        <is>
          <t>Liabilities:</t>
        </is>
      </c>
    </row>
    <row r="56">
      <c r="A56" s="4" t="inlineStr">
        <is>
          <t>Derivative liabilities</t>
        </is>
      </c>
      <c r="B56" s="7" t="n">
        <v>4481</v>
      </c>
      <c r="D56" s="7" t="n">
        <v>0</v>
      </c>
    </row>
    <row r="57">
      <c r="A57" s="4" t="inlineStr">
        <is>
          <t>Foreign exchange currency contracts | Level 3 | Assets and liabilities measured at fair value on a recurring basis</t>
        </is>
      </c>
    </row>
    <row r="58">
      <c r="A58" s="3" t="inlineStr">
        <is>
          <t>Assets:</t>
        </is>
      </c>
    </row>
    <row r="59">
      <c r="A59" s="4" t="inlineStr">
        <is>
          <t>Derivative assets</t>
        </is>
      </c>
      <c r="B59" s="7" t="n">
        <v>0</v>
      </c>
      <c r="D59" s="7" t="n">
        <v>0</v>
      </c>
    </row>
    <row r="60">
      <c r="A60" s="3" t="inlineStr">
        <is>
          <t>Liabilities:</t>
        </is>
      </c>
    </row>
    <row r="61">
      <c r="A61" s="4" t="inlineStr">
        <is>
          <t>Derivative liabilities</t>
        </is>
      </c>
      <c r="B61" s="7" t="n">
        <v>0</v>
      </c>
      <c r="D61" s="7" t="n">
        <v>0</v>
      </c>
    </row>
    <row r="62">
      <c r="A62" s="4" t="inlineStr">
        <is>
          <t>Interest rate swap | Assets and liabilities measured at fair value on a recurring basis</t>
        </is>
      </c>
    </row>
    <row r="63">
      <c r="A63" s="3" t="inlineStr">
        <is>
          <t>Liabilities:</t>
        </is>
      </c>
    </row>
    <row r="64">
      <c r="A64" s="4" t="inlineStr">
        <is>
          <t>Derivative liabilities</t>
        </is>
      </c>
      <c r="B64" s="7" t="n">
        <v>999</v>
      </c>
      <c r="D64" s="7" t="n">
        <v>348</v>
      </c>
    </row>
    <row r="65">
      <c r="A65" s="4" t="inlineStr">
        <is>
          <t>Interest rate swap | Level 1 | Assets and liabilities measured at fair value on a recurring basis</t>
        </is>
      </c>
    </row>
    <row r="66">
      <c r="A66" s="3" t="inlineStr">
        <is>
          <t>Liabilities:</t>
        </is>
      </c>
    </row>
    <row r="67">
      <c r="A67" s="4" t="inlineStr">
        <is>
          <t>Derivative liabilities</t>
        </is>
      </c>
      <c r="B67" s="7" t="n">
        <v>0</v>
      </c>
      <c r="D67" s="7" t="n">
        <v>0</v>
      </c>
    </row>
    <row r="68">
      <c r="A68" s="4" t="inlineStr">
        <is>
          <t>Interest rate swap | Level 2 | Assets and liabilities measured at fair value on a recurring basis</t>
        </is>
      </c>
    </row>
    <row r="69">
      <c r="A69" s="3" t="inlineStr">
        <is>
          <t>Liabilities:</t>
        </is>
      </c>
    </row>
    <row r="70">
      <c r="A70" s="4" t="inlineStr">
        <is>
          <t>Derivative liabilities</t>
        </is>
      </c>
      <c r="B70" s="7" t="n">
        <v>999</v>
      </c>
      <c r="D70" s="7" t="n">
        <v>348</v>
      </c>
    </row>
    <row r="71">
      <c r="A71" s="4" t="inlineStr">
        <is>
          <t>Interest rate swap | Level 3 | Assets and liabilities measured at fair value on a recurring basis</t>
        </is>
      </c>
    </row>
    <row r="72">
      <c r="A72" s="3" t="inlineStr">
        <is>
          <t>Liabilities:</t>
        </is>
      </c>
    </row>
    <row r="73">
      <c r="A73" s="4" t="inlineStr">
        <is>
          <t>Derivative liabilities</t>
        </is>
      </c>
      <c r="B73" s="5" t="n">
        <v>0</v>
      </c>
      <c r="D73" s="5" t="n">
        <v>0</v>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ruments (Details) - USD ($) $ in Thousands</t>
        </is>
      </c>
      <c r="B1" s="2" t="inlineStr">
        <is>
          <t>Jan. 30, 2021</t>
        </is>
      </c>
      <c r="C1" s="2" t="inlineStr">
        <is>
          <t>Feb. 01, 2020</t>
        </is>
      </c>
    </row>
    <row r="2">
      <c r="A2" s="3" t="inlineStr">
        <is>
          <t>ASSETS:</t>
        </is>
      </c>
    </row>
    <row r="3">
      <c r="A3" s="4" t="inlineStr">
        <is>
          <t>Derivatives, assets</t>
        </is>
      </c>
      <c r="B3" s="5" t="n">
        <v>0</v>
      </c>
      <c r="C3" s="5" t="n">
        <v>4854</v>
      </c>
    </row>
    <row r="4">
      <c r="A4" s="3" t="inlineStr">
        <is>
          <t>LIABILITIES:</t>
        </is>
      </c>
    </row>
    <row r="5">
      <c r="A5" s="4" t="inlineStr">
        <is>
          <t>Derivatives, liabilities</t>
        </is>
      </c>
      <c r="B5" s="7" t="n">
        <v>5480</v>
      </c>
      <c r="C5" s="7" t="n">
        <v>348</v>
      </c>
    </row>
    <row r="6">
      <c r="A6" s="4" t="inlineStr">
        <is>
          <t>Cash flow hedges | Derivatives designated as hedging instruments</t>
        </is>
      </c>
    </row>
    <row r="7">
      <c r="A7" s="3" t="inlineStr">
        <is>
          <t>LIABILITIES:</t>
        </is>
      </c>
    </row>
    <row r="8">
      <c r="A8" s="4" t="inlineStr">
        <is>
          <t>Derivatives, liabilities</t>
        </is>
      </c>
      <c r="B8" s="7" t="n">
        <v>4325</v>
      </c>
      <c r="C8" s="7" t="n">
        <v>348</v>
      </c>
    </row>
    <row r="9">
      <c r="A9" s="4" t="inlineStr">
        <is>
          <t>Other current assets/Other assets | Foreign exchange currency contracts | Derivatives not designated as hedging instruments</t>
        </is>
      </c>
    </row>
    <row r="10">
      <c r="A10" s="3" t="inlineStr">
        <is>
          <t>ASSETS:</t>
        </is>
      </c>
    </row>
    <row r="11">
      <c r="A11" s="4" t="inlineStr">
        <is>
          <t>Derivatives, assets</t>
        </is>
      </c>
      <c r="B11" s="7" t="n">
        <v>0</v>
      </c>
      <c r="C11" s="7" t="n">
        <v>867</v>
      </c>
    </row>
    <row r="12">
      <c r="A12" s="4" t="inlineStr">
        <is>
          <t>Other current assets/Other assets | Foreign exchange currency contracts | Cash flow hedges | Derivatives designated as hedging instruments</t>
        </is>
      </c>
    </row>
    <row r="13">
      <c r="A13" s="3" t="inlineStr">
        <is>
          <t>ASSETS:</t>
        </is>
      </c>
    </row>
    <row r="14">
      <c r="A14" s="4" t="inlineStr">
        <is>
          <t>Derivatives, assets</t>
        </is>
      </c>
      <c r="B14" s="7" t="n">
        <v>0</v>
      </c>
      <c r="C14" s="7" t="n">
        <v>3987</v>
      </c>
    </row>
    <row r="15">
      <c r="A15" s="4" t="inlineStr">
        <is>
          <t>Accrued expenses | Foreign exchange currency contracts | Derivatives not designated as hedging instruments</t>
        </is>
      </c>
    </row>
    <row r="16">
      <c r="A16" s="3" t="inlineStr">
        <is>
          <t>LIABILITIES:</t>
        </is>
      </c>
    </row>
    <row r="17">
      <c r="A17" s="4" t="inlineStr">
        <is>
          <t>Derivatives, liabilities</t>
        </is>
      </c>
      <c r="B17" s="7" t="n">
        <v>1155</v>
      </c>
      <c r="C17" s="7" t="n">
        <v>0</v>
      </c>
    </row>
    <row r="18">
      <c r="A18" s="4" t="inlineStr">
        <is>
          <t>Accrued expenses | Foreign exchange currency contracts | Cash flow hedges | Derivatives designated as hedging instruments</t>
        </is>
      </c>
    </row>
    <row r="19">
      <c r="A19" s="3" t="inlineStr">
        <is>
          <t>LIABILITIES:</t>
        </is>
      </c>
    </row>
    <row r="20">
      <c r="A20" s="4" t="inlineStr">
        <is>
          <t>Derivatives, liabilities</t>
        </is>
      </c>
      <c r="B20" s="7" t="n">
        <v>3326</v>
      </c>
      <c r="C20" s="7" t="n">
        <v>0</v>
      </c>
    </row>
    <row r="21">
      <c r="A21" s="4" t="inlineStr">
        <is>
          <t>Other long-term liabilities | Interest rate swap | Cash flow hedges | Derivatives designated as hedging instruments</t>
        </is>
      </c>
    </row>
    <row r="22">
      <c r="A22" s="3" t="inlineStr">
        <is>
          <t>LIABILITIES:</t>
        </is>
      </c>
    </row>
    <row r="23">
      <c r="A23" s="4" t="inlineStr">
        <is>
          <t>Derivatives, liabilities</t>
        </is>
      </c>
      <c r="B23" s="5" t="n">
        <v>999</v>
      </c>
      <c r="C23" s="5" t="n">
        <v>3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0, 2021</t>
        </is>
      </c>
    </row>
    <row r="3">
      <c r="A3" s="3" t="inlineStr">
        <is>
          <t>Inventory Disclosure [Abstract]</t>
        </is>
      </c>
    </row>
    <row r="4">
      <c r="A4" s="4" t="inlineStr">
        <is>
          <t>Inventories</t>
        </is>
      </c>
      <c r="B4" s="4" t="inlineStr">
        <is>
          <t>Inventories Inventories consist of the following (in thousands): Jan 30, 2021 Feb 1, 2020 Raw materials $ 53 $ 399 Work in progress 43 52 Finished goods 389,048 392,678 $ 389,144 $ 393,129 The above balances include an allowance to write down inventories to the lower of cost or net realizable value of $35.5 million and $24.5 million as of January 30, 2021 and February 1,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Financial Instruments - Narrative (Details) - USD ($)</t>
        </is>
      </c>
      <c r="B1" s="2" t="inlineStr">
        <is>
          <t>12 Months Ended</t>
        </is>
      </c>
    </row>
    <row r="2">
      <c r="B2" s="2" t="inlineStr">
        <is>
          <t>Jan. 30, 2021</t>
        </is>
      </c>
      <c r="C2" s="2" t="inlineStr">
        <is>
          <t>Feb. 01, 2020</t>
        </is>
      </c>
      <c r="D2" s="2" t="inlineStr">
        <is>
          <t>Feb. 02, 2019</t>
        </is>
      </c>
      <c r="E2" s="2" t="inlineStr">
        <is>
          <t>Feb. 03, 2018</t>
        </is>
      </c>
      <c r="F2" s="2" t="inlineStr">
        <is>
          <t>Jan. 28, 2017</t>
        </is>
      </c>
    </row>
    <row r="3">
      <c r="A3" s="3" t="inlineStr">
        <is>
          <t>Derivative [Line Items]</t>
        </is>
      </c>
    </row>
    <row r="4">
      <c r="A4" s="4" t="inlineStr">
        <is>
          <t>Net unrealized gain (loss) in accumulated other comprehensive income (loss) related to cash flow hedges</t>
        </is>
      </c>
      <c r="B4" s="5" t="n">
        <v>565580000</v>
      </c>
      <c r="C4" s="5" t="n">
        <v>661347000</v>
      </c>
      <c r="D4" s="5" t="n">
        <v>853645000</v>
      </c>
      <c r="E4" s="5" t="n">
        <v>933475000</v>
      </c>
    </row>
    <row r="5">
      <c r="A5" s="4" t="inlineStr">
        <is>
          <t>Foreign exchange currency cash flow hedge unrealized gain to be recognized in cost of product sales over the following 12 months</t>
        </is>
      </c>
      <c r="B5" s="7" t="n">
        <v>3300000</v>
      </c>
    </row>
    <row r="6">
      <c r="A6" s="4" t="inlineStr">
        <is>
          <t>Interest rate cash flow hedge loss to be reclassified after next 12 months, net of tax</t>
        </is>
      </c>
      <c r="B6" s="7" t="n">
        <v>800000</v>
      </c>
    </row>
    <row r="7">
      <c r="A7" s="4" t="inlineStr">
        <is>
          <t>Derivative Financial Instruments Designated as Cash Flow Hedges</t>
        </is>
      </c>
    </row>
    <row r="8">
      <c r="A8" s="3" t="inlineStr">
        <is>
          <t>Derivative [Line Items]</t>
        </is>
      </c>
    </row>
    <row r="9">
      <c r="A9" s="4" t="inlineStr">
        <is>
          <t>Net unrealized gain (loss) in accumulated other comprehensive income (loss) related to cash flow hedges</t>
        </is>
      </c>
      <c r="B9" s="5" t="n">
        <v>-4876000</v>
      </c>
      <c r="C9" s="7" t="n">
        <v>6300000</v>
      </c>
      <c r="D9" s="5" t="n">
        <v>2999000</v>
      </c>
      <c r="E9" s="5" t="n">
        <v>-14369000</v>
      </c>
    </row>
    <row r="10">
      <c r="A10" s="4" t="inlineStr">
        <is>
          <t>Derivatives not designated as hedging instruments | Euro Member Countries, Euro</t>
        </is>
      </c>
    </row>
    <row r="11">
      <c r="A11" s="3" t="inlineStr">
        <is>
          <t>Derivative [Line Items]</t>
        </is>
      </c>
    </row>
    <row r="12">
      <c r="A12" s="4" t="inlineStr">
        <is>
          <t>U.S. dollar forward contracts outstanding, maximum remaining maturity period (in months)</t>
        </is>
      </c>
      <c r="B12" s="4" t="inlineStr">
        <is>
          <t>4 months</t>
        </is>
      </c>
    </row>
    <row r="13">
      <c r="A13" s="4" t="inlineStr">
        <is>
          <t>Foreign exchange currency contracts | Derivative Financial Instruments Designated as Cash Flow Hedges</t>
        </is>
      </c>
    </row>
    <row r="14">
      <c r="A14" s="3" t="inlineStr">
        <is>
          <t>Derivative [Line Items]</t>
        </is>
      </c>
    </row>
    <row r="15">
      <c r="A15" s="4" t="inlineStr">
        <is>
          <t>Net unrealized gain (loss) in accumulated other comprehensive income (loss) related to cash flow hedges</t>
        </is>
      </c>
      <c r="B15" s="5" t="n">
        <v>-4100000</v>
      </c>
    </row>
    <row r="16">
      <c r="A16" s="4" t="inlineStr">
        <is>
          <t>Foreign exchange currency contracts | Derivatives not designated as hedging instruments | Euro Member Countries, Euro</t>
        </is>
      </c>
    </row>
    <row r="17">
      <c r="A17" s="3" t="inlineStr">
        <is>
          <t>Derivative [Line Items]</t>
        </is>
      </c>
    </row>
    <row r="18">
      <c r="A18" s="4" t="inlineStr">
        <is>
          <t>Notional amount of derivative outstanding</t>
        </is>
      </c>
      <c r="B18" s="7" t="n">
        <v>19000000</v>
      </c>
      <c r="C18" s="7" t="n">
        <v>46100000</v>
      </c>
    </row>
    <row r="19">
      <c r="A19" s="4" t="inlineStr">
        <is>
          <t>Interest rate swap | Derivative Financial Instruments Designated as Cash Flow Hedges</t>
        </is>
      </c>
    </row>
    <row r="20">
      <c r="A20" s="3" t="inlineStr">
        <is>
          <t>Derivative [Line Items]</t>
        </is>
      </c>
    </row>
    <row r="21">
      <c r="A21" s="4" t="inlineStr">
        <is>
          <t>Net unrealized gain (loss) in accumulated other comprehensive income (loss) related to cash flow hedges</t>
        </is>
      </c>
      <c r="B21" s="5" t="n">
        <v>-800000</v>
      </c>
    </row>
    <row r="22">
      <c r="A22" s="4" t="inlineStr">
        <is>
          <t>Interest rate swap | Cash flow hedges | Derivatives designated as hedging instruments</t>
        </is>
      </c>
    </row>
    <row r="23">
      <c r="A23" s="3" t="inlineStr">
        <is>
          <t>Derivative [Line Items]</t>
        </is>
      </c>
    </row>
    <row r="24">
      <c r="A24" s="4" t="inlineStr">
        <is>
          <t>Notional amount of derivative outstanding</t>
        </is>
      </c>
      <c r="F24" s="5" t="n">
        <v>21500000</v>
      </c>
    </row>
    <row r="25">
      <c r="A25" s="4" t="inlineStr">
        <is>
          <t>Fixed rate of interest rate swap designated as a cash flow hedge (as a percent)</t>
        </is>
      </c>
      <c r="B25" s="4" t="inlineStr">
        <is>
          <t>3.06%</t>
        </is>
      </c>
    </row>
    <row r="26">
      <c r="A26" s="4" t="inlineStr">
        <is>
          <t>Europe | Cash flow hedges | Derivatives designated as hedging instruments</t>
        </is>
      </c>
    </row>
    <row r="27">
      <c r="A27" s="3" t="inlineStr">
        <is>
          <t>Derivative [Line Items]</t>
        </is>
      </c>
    </row>
    <row r="28">
      <c r="A28" s="4" t="inlineStr">
        <is>
          <t>U.S. dollar forward contracts outstanding, maximum remaining maturity period (in months)</t>
        </is>
      </c>
      <c r="B28" s="4" t="inlineStr">
        <is>
          <t>13 months</t>
        </is>
      </c>
    </row>
    <row r="29">
      <c r="A29" s="4" t="inlineStr">
        <is>
          <t>Europe | Foreign exchange currency contracts | Cash flow hedges | Derivatives designated as hedging instruments</t>
        </is>
      </c>
    </row>
    <row r="30">
      <c r="A30" s="3" t="inlineStr">
        <is>
          <t>Derivative [Line Items]</t>
        </is>
      </c>
    </row>
    <row r="31">
      <c r="A31" s="4" t="inlineStr">
        <is>
          <t>U.S. dollar forward contracts purchased, total notional amount</t>
        </is>
      </c>
      <c r="B31" s="5" t="n">
        <v>115000000</v>
      </c>
    </row>
    <row r="32">
      <c r="A32" s="4" t="inlineStr">
        <is>
          <t>Notional amount of derivative outstanding</t>
        </is>
      </c>
      <c r="B32" s="5" t="n">
        <v>100000000</v>
      </c>
      <c r="C32" s="5" t="n">
        <v>1486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Financial Instruments - Gain (Losses) on Derivative Instruments Designated As Cash Flow Hedges (Details) - USD ($)</t>
        </is>
      </c>
      <c r="B1" s="2" t="inlineStr">
        <is>
          <t>12 Months Ended</t>
        </is>
      </c>
    </row>
    <row r="2">
      <c r="B2" s="2" t="inlineStr">
        <is>
          <t>Jan. 30, 2021</t>
        </is>
      </c>
      <c r="C2" s="2" t="inlineStr">
        <is>
          <t>Feb. 01, 2020</t>
        </is>
      </c>
      <c r="D2" s="2" t="inlineStr">
        <is>
          <t>Feb. 02, 2019</t>
        </is>
      </c>
      <c r="E2" s="2" t="inlineStr">
        <is>
          <t>Feb. 03, 2019</t>
        </is>
      </c>
      <c r="F2" s="2" t="inlineStr">
        <is>
          <t>Feb. 03, 2018</t>
        </is>
      </c>
    </row>
    <row r="3">
      <c r="A3" s="3" t="inlineStr">
        <is>
          <t>Gains (losses) before taxes recognized on the derivative instruments designated as cash flow hedges in OCI and net earnings</t>
        </is>
      </c>
    </row>
    <row r="4">
      <c r="A4" s="4" t="inlineStr">
        <is>
          <t>Gain (loss) recognized in OCI under prior accounting</t>
        </is>
      </c>
      <c r="B4" s="5" t="n">
        <v>-6446000</v>
      </c>
      <c r="C4" s="5" t="n">
        <v>9304000</v>
      </c>
      <c r="D4" s="5" t="n">
        <v>12652000</v>
      </c>
    </row>
    <row r="5">
      <c r="A5" s="4" t="inlineStr">
        <is>
          <t>Stockholders' Equity, Including Portion Attributable to Noncontrolling Interest</t>
        </is>
      </c>
      <c r="B5" s="7" t="n">
        <v>565580000</v>
      </c>
      <c r="C5" s="7" t="n">
        <v>661347000</v>
      </c>
      <c r="D5" s="7" t="n">
        <v>853645000</v>
      </c>
      <c r="F5" s="5" t="n">
        <v>933475000</v>
      </c>
    </row>
    <row r="6">
      <c r="A6" s="4" t="inlineStr">
        <is>
          <t>Amount of ineffectiveness recognized in net earnings (loss) on interest rate swap</t>
        </is>
      </c>
      <c r="B6" s="7" t="n">
        <v>0</v>
      </c>
      <c r="C6" s="7" t="n">
        <v>0</v>
      </c>
      <c r="D6" s="7" t="n">
        <v>0</v>
      </c>
    </row>
    <row r="7">
      <c r="A7" s="4" t="inlineStr">
        <is>
          <t>Accumulated Other Comprehensive Loss</t>
        </is>
      </c>
    </row>
    <row r="8">
      <c r="A8" s="3" t="inlineStr">
        <is>
          <t>Gains (losses) before taxes recognized on the derivative instruments designated as cash flow hedges in OCI and net earnings</t>
        </is>
      </c>
    </row>
    <row r="9">
      <c r="A9" s="4" t="inlineStr">
        <is>
          <t>Stockholders' Equity, Including Portion Attributable to Noncontrolling Interest</t>
        </is>
      </c>
      <c r="B9" s="7" t="n">
        <v>-120675000</v>
      </c>
      <c r="C9" s="7" t="n">
        <v>-139910000</v>
      </c>
      <c r="D9" s="7" t="n">
        <v>-126179000</v>
      </c>
      <c r="F9" s="7" t="n">
        <v>-93062000</v>
      </c>
    </row>
    <row r="10">
      <c r="A10" s="4" t="inlineStr">
        <is>
          <t>Retained Earnings</t>
        </is>
      </c>
    </row>
    <row r="11">
      <c r="A11" s="3" t="inlineStr">
        <is>
          <t>Gains (losses) before taxes recognized on the derivative instruments designated as cash flow hedges in OCI and net earnings</t>
        </is>
      </c>
    </row>
    <row r="12">
      <c r="A12" s="4" t="inlineStr">
        <is>
          <t>Stockholders' Equity, Including Portion Attributable to Noncontrolling Interest</t>
        </is>
      </c>
      <c r="B12" s="7" t="n">
        <v>1034823000</v>
      </c>
      <c r="C12" s="7" t="n">
        <v>1130409000</v>
      </c>
      <c r="D12" s="7" t="n">
        <v>1077747000</v>
      </c>
      <c r="F12" s="7" t="n">
        <v>1132173000</v>
      </c>
    </row>
    <row r="13">
      <c r="A13" s="4" t="inlineStr">
        <is>
          <t>Cumulative Effect, Period of Adoption, Adjustment</t>
        </is>
      </c>
    </row>
    <row r="14">
      <c r="A14" s="3" t="inlineStr">
        <is>
          <t>Gains (losses) before taxes recognized on the derivative instruments designated as cash flow hedges in OCI and net earnings</t>
        </is>
      </c>
    </row>
    <row r="15">
      <c r="A15" s="4" t="inlineStr">
        <is>
          <t>Stockholders' Equity, Including Portion Attributable to Noncontrolling Interest</t>
        </is>
      </c>
      <c r="D15" s="7" t="n">
        <v>297000</v>
      </c>
      <c r="F15" s="7" t="n">
        <v>5829000</v>
      </c>
    </row>
    <row r="16">
      <c r="A16" s="4" t="inlineStr">
        <is>
          <t>Cumulative Effect, Period of Adoption, Adjustment | Accumulated Other Comprehensive Loss</t>
        </is>
      </c>
    </row>
    <row r="17">
      <c r="A17" s="3" t="inlineStr">
        <is>
          <t>Gains (losses) before taxes recognized on the derivative instruments designated as cash flow hedges in OCI and net earnings</t>
        </is>
      </c>
    </row>
    <row r="18">
      <c r="A18" s="4" t="inlineStr">
        <is>
          <t>Stockholders' Equity, Including Portion Attributable to Noncontrolling Interest</t>
        </is>
      </c>
      <c r="D18" s="7" t="n">
        <v>1981000</v>
      </c>
    </row>
    <row r="19">
      <c r="A19" s="4" t="inlineStr">
        <is>
          <t>Cumulative Effect, Period of Adoption, Adjustment | Retained Earnings</t>
        </is>
      </c>
    </row>
    <row r="20">
      <c r="A20" s="3" t="inlineStr">
        <is>
          <t>Gains (losses) before taxes recognized on the derivative instruments designated as cash flow hedges in OCI and net earnings</t>
        </is>
      </c>
    </row>
    <row r="21">
      <c r="A21" s="4" t="inlineStr">
        <is>
          <t>Stockholders' Equity, Including Portion Attributable to Noncontrolling Interest</t>
        </is>
      </c>
      <c r="C21" s="7" t="n">
        <v>2000000</v>
      </c>
      <c r="D21" s="7" t="n">
        <v>-1684000</v>
      </c>
      <c r="F21" s="5" t="n">
        <v>5829000</v>
      </c>
    </row>
    <row r="22">
      <c r="A22" s="4" t="inlineStr">
        <is>
          <t>Cumulative Effect, Period of Adoption, Adjustment | Accounting Standards Update 2017-12 | Accumulated Other Comprehensive Loss</t>
        </is>
      </c>
    </row>
    <row r="23">
      <c r="A23" s="3" t="inlineStr">
        <is>
          <t>Gains (losses) before taxes recognized on the derivative instruments designated as cash flow hedges in OCI and net earnings</t>
        </is>
      </c>
    </row>
    <row r="24">
      <c r="A24" s="4" t="inlineStr">
        <is>
          <t>Stockholders' Equity, Including Portion Attributable to Noncontrolling Interest</t>
        </is>
      </c>
      <c r="E24" s="5" t="n">
        <v>2000000</v>
      </c>
    </row>
    <row r="25">
      <c r="A25" s="4" t="inlineStr">
        <is>
          <t>Cumulative Effect, Period of Adoption, Adjustment | Accounting Standards Update 2017-12 | Retained Earnings</t>
        </is>
      </c>
    </row>
    <row r="26">
      <c r="A26" s="3" t="inlineStr">
        <is>
          <t>Gains (losses) before taxes recognized on the derivative instruments designated as cash flow hedges in OCI and net earnings</t>
        </is>
      </c>
    </row>
    <row r="27">
      <c r="A27" s="4" t="inlineStr">
        <is>
          <t>Stockholders' Equity, Including Portion Attributable to Noncontrolling Interest</t>
        </is>
      </c>
      <c r="E27" s="5" t="n">
        <v>-2000000</v>
      </c>
    </row>
    <row r="28">
      <c r="A28" s="4" t="inlineStr">
        <is>
          <t>Interest income/expense</t>
        </is>
      </c>
    </row>
    <row r="29">
      <c r="A29" s="3" t="inlineStr">
        <is>
          <t>Gains (losses) before taxes recognized on the derivative instruments designated as cash flow hedges in OCI and net earnings</t>
        </is>
      </c>
    </row>
    <row r="30">
      <c r="A30" s="4" t="inlineStr">
        <is>
          <t>Amount of ineffectiveness recognized in net earnings on foreign exchange currency contracts</t>
        </is>
      </c>
      <c r="D30" s="7" t="n">
        <v>3500000</v>
      </c>
    </row>
    <row r="31">
      <c r="A31" s="4" t="inlineStr">
        <is>
          <t>Foreign exchange currency contracts | Cost of product sales</t>
        </is>
      </c>
    </row>
    <row r="32">
      <c r="A32" s="3" t="inlineStr">
        <is>
          <t>Gains (losses) before taxes recognized on the derivative instruments designated as cash flow hedges in OCI and net earnings</t>
        </is>
      </c>
    </row>
    <row r="33">
      <c r="A33" s="4" t="inlineStr">
        <is>
          <t>Loss recognized in OCI</t>
        </is>
      </c>
      <c r="B33" s="7" t="n">
        <v>-5614000</v>
      </c>
    </row>
    <row r="34">
      <c r="A34" s="4" t="inlineStr">
        <is>
          <t>Gain (loss) reclassified from accumulated OCI into earnings</t>
        </is>
      </c>
      <c r="B34" s="7" t="n">
        <v>6298000</v>
      </c>
    </row>
    <row r="35">
      <c r="A35" s="4" t="inlineStr">
        <is>
          <t>Gain (loss) recognized in OCI under prior accounting</t>
        </is>
      </c>
      <c r="C35" s="7" t="n">
        <v>10557000</v>
      </c>
      <c r="D35" s="7" t="n">
        <v>12973000</v>
      </c>
    </row>
    <row r="36">
      <c r="A36" s="4" t="inlineStr">
        <is>
          <t>Gain (loss) reclassified from accumulated OCI into earnings (loss) under prior accounting</t>
        </is>
      </c>
      <c r="C36" s="7" t="n">
        <v>7776000</v>
      </c>
      <c r="D36" s="7" t="n">
        <v>-7020000</v>
      </c>
    </row>
    <row r="37">
      <c r="A37" s="4" t="inlineStr">
        <is>
          <t>Foreign exchange currency contracts | Other income/expense</t>
        </is>
      </c>
    </row>
    <row r="38">
      <c r="A38" s="3" t="inlineStr">
        <is>
          <t>Gains (losses) before taxes recognized on the derivative instruments designated as cash flow hedges in OCI and net earnings</t>
        </is>
      </c>
    </row>
    <row r="39">
      <c r="A39" s="4" t="inlineStr">
        <is>
          <t>Gain (loss) recognized in OCI under prior accounting</t>
        </is>
      </c>
      <c r="D39" s="7" t="n">
        <v>2000</v>
      </c>
    </row>
    <row r="40">
      <c r="A40" s="4" t="inlineStr">
        <is>
          <t>Gain (loss) reclassified from accumulated OCI into earnings (loss) under prior accounting</t>
        </is>
      </c>
      <c r="D40" s="7" t="n">
        <v>-201000</v>
      </c>
    </row>
    <row r="41">
      <c r="A41" s="4" t="inlineStr">
        <is>
          <t>Interest rate swap | Interest expense</t>
        </is>
      </c>
    </row>
    <row r="42">
      <c r="A42" s="3" t="inlineStr">
        <is>
          <t>Gains (losses) before taxes recognized on the derivative instruments designated as cash flow hedges in OCI and net earnings</t>
        </is>
      </c>
    </row>
    <row r="43">
      <c r="A43" s="4" t="inlineStr">
        <is>
          <t>Loss recognized in OCI</t>
        </is>
      </c>
      <c r="B43" s="7" t="n">
        <v>-832000</v>
      </c>
    </row>
    <row r="44">
      <c r="A44" s="4" t="inlineStr">
        <is>
          <t>Gain (loss) reclassified from accumulated OCI into earnings</t>
        </is>
      </c>
      <c r="B44" s="5" t="n">
        <v>-181000</v>
      </c>
    </row>
    <row r="45">
      <c r="A45" s="4" t="inlineStr">
        <is>
          <t>Gain (loss) recognized in OCI under prior accounting</t>
        </is>
      </c>
      <c r="C45" s="7" t="n">
        <v>-1253000</v>
      </c>
      <c r="D45" s="7" t="n">
        <v>-324000</v>
      </c>
    </row>
    <row r="46">
      <c r="A46" s="4" t="inlineStr">
        <is>
          <t>Gain (loss) reclassified from accumulated OCI into earnings (loss) under prior accounting</t>
        </is>
      </c>
      <c r="C46" s="5" t="n">
        <v>128000</v>
      </c>
      <c r="D46" s="5" t="n">
        <v>103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After Tax Derivative Acivity (Details) - USD ($) $ in Thousands</t>
        </is>
      </c>
      <c r="B1" s="2" t="inlineStr">
        <is>
          <t>12 Months Ended</t>
        </is>
      </c>
    </row>
    <row r="2">
      <c r="B2" s="2" t="inlineStr">
        <is>
          <t>Jan. 30, 2021</t>
        </is>
      </c>
      <c r="C2" s="2" t="inlineStr">
        <is>
          <t>Feb. 01, 2020</t>
        </is>
      </c>
      <c r="D2" s="2" t="inlineStr">
        <is>
          <t>Feb. 02, 2019</t>
        </is>
      </c>
    </row>
    <row r="3">
      <c r="A3" s="3" t="inlineStr">
        <is>
          <t>Net after-tax derivative activity recorded in accumulated other comprehensive income (loss)</t>
        </is>
      </c>
    </row>
    <row r="4">
      <c r="A4" s="4" t="inlineStr">
        <is>
          <t>Balance at beginning of period</t>
        </is>
      </c>
      <c r="B4" s="5" t="n">
        <v>661347</v>
      </c>
      <c r="C4" s="5" t="n">
        <v>853645</v>
      </c>
      <c r="D4" s="5" t="n">
        <v>933475</v>
      </c>
    </row>
    <row r="5">
      <c r="A5" s="4" t="inlineStr">
        <is>
          <t>Balance at end of period</t>
        </is>
      </c>
      <c r="B5" s="7" t="n">
        <v>565580</v>
      </c>
      <c r="C5" s="7" t="n">
        <v>661347</v>
      </c>
      <c r="D5" s="7" t="n">
        <v>853645</v>
      </c>
    </row>
    <row r="6">
      <c r="A6" s="4" t="inlineStr">
        <is>
          <t>Cumulative Effect, Period of Adoption, Adjustment</t>
        </is>
      </c>
    </row>
    <row r="7">
      <c r="A7" s="3" t="inlineStr">
        <is>
          <t>Net after-tax derivative activity recorded in accumulated other comprehensive income (loss)</t>
        </is>
      </c>
    </row>
    <row r="8">
      <c r="A8" s="4" t="inlineStr">
        <is>
          <t>Balance at beginning of period</t>
        </is>
      </c>
      <c r="C8" s="7" t="n">
        <v>297</v>
      </c>
      <c r="D8" s="7" t="n">
        <v>5829</v>
      </c>
    </row>
    <row r="9">
      <c r="A9" s="4" t="inlineStr">
        <is>
          <t>Balance at end of period</t>
        </is>
      </c>
      <c r="D9" s="7" t="n">
        <v>297</v>
      </c>
    </row>
    <row r="10">
      <c r="A10" s="4" t="inlineStr">
        <is>
          <t>Derivative Financial Instruments Designated as Cash Flow Hedges</t>
        </is>
      </c>
    </row>
    <row r="11">
      <c r="A11" s="3" t="inlineStr">
        <is>
          <t>Net after-tax derivative activity recorded in accumulated other comprehensive income (loss)</t>
        </is>
      </c>
    </row>
    <row r="12">
      <c r="A12" s="4" t="inlineStr">
        <is>
          <t>Balance at beginning of period</t>
        </is>
      </c>
      <c r="B12" s="7" t="n">
        <v>6300</v>
      </c>
      <c r="C12" s="7" t="n">
        <v>2999</v>
      </c>
      <c r="D12" s="7" t="n">
        <v>-14369</v>
      </c>
    </row>
    <row r="13">
      <c r="A13" s="4" t="inlineStr">
        <is>
          <t>Net gains (losses) from changes in cash flow hedges</t>
        </is>
      </c>
      <c r="B13" s="7" t="n">
        <v>-5709</v>
      </c>
      <c r="C13" s="7" t="n">
        <v>8316</v>
      </c>
      <c r="D13" s="7" t="n">
        <v>10962</v>
      </c>
    </row>
    <row r="14">
      <c r="A14" s="4" t="inlineStr">
        <is>
          <t>Net gains reclassified to earnings (loss)</t>
        </is>
      </c>
      <c r="B14" s="7" t="n">
        <v>5467</v>
      </c>
      <c r="C14" s="7" t="n">
        <v>6996</v>
      </c>
      <c r="D14" s="7" t="n">
        <v>-6406</v>
      </c>
    </row>
    <row r="15">
      <c r="A15" s="4" t="inlineStr">
        <is>
          <t>Balance at end of period</t>
        </is>
      </c>
      <c r="B15" s="7" t="n">
        <v>-4876</v>
      </c>
      <c r="C15" s="7" t="n">
        <v>6300</v>
      </c>
      <c r="D15" s="7" t="n">
        <v>2999</v>
      </c>
    </row>
    <row r="16">
      <c r="A16" s="4" t="inlineStr">
        <is>
          <t>Derivative Financial Instruments Designated as Cash Flow Hedges | Cumulative Effect, Period of Adoption, Adjustment</t>
        </is>
      </c>
    </row>
    <row r="17">
      <c r="A17" s="3" t="inlineStr">
        <is>
          <t>Net after-tax derivative activity recorded in accumulated other comprehensive income (loss)</t>
        </is>
      </c>
    </row>
    <row r="18">
      <c r="A18" s="4" t="inlineStr">
        <is>
          <t>Balance at beginning of period</t>
        </is>
      </c>
      <c r="B18" s="7" t="n">
        <v>0</v>
      </c>
      <c r="C18" s="7" t="n">
        <v>1981</v>
      </c>
    </row>
    <row r="19">
      <c r="A19" s="4" t="inlineStr">
        <is>
          <t>Balance at end of period</t>
        </is>
      </c>
      <c r="C19" s="7" t="n">
        <v>0</v>
      </c>
      <c r="D19" s="7" t="n">
        <v>1981</v>
      </c>
    </row>
    <row r="20">
      <c r="A20" s="4" t="inlineStr">
        <is>
          <t>Accumulated net gain (loss) from cash flow hedges (prior to adoption of new guidance)</t>
        </is>
      </c>
    </row>
    <row r="21">
      <c r="A21" s="3" t="inlineStr">
        <is>
          <t>Net after-tax derivative activity recorded in accumulated other comprehensive income (loss)</t>
        </is>
      </c>
    </row>
    <row r="22">
      <c r="A22" s="4" t="inlineStr">
        <is>
          <t>Balance at beginning of period</t>
        </is>
      </c>
      <c r="B22" s="7" t="n">
        <v>6300</v>
      </c>
      <c r="C22" s="7" t="n">
        <v>2999</v>
      </c>
    </row>
    <row r="23">
      <c r="A23" s="4" t="inlineStr">
        <is>
          <t>Net gains (losses) from changes in cash flow hedges</t>
        </is>
      </c>
      <c r="C23" s="7" t="n">
        <v>8316</v>
      </c>
    </row>
    <row r="24">
      <c r="A24" s="4" t="inlineStr">
        <is>
          <t>Net gains reclassified to earnings (loss)</t>
        </is>
      </c>
      <c r="C24" s="7" t="n">
        <v>6996</v>
      </c>
    </row>
    <row r="25">
      <c r="A25" s="4" t="inlineStr">
        <is>
          <t>Balance at end of period</t>
        </is>
      </c>
      <c r="C25" s="7" t="n">
        <v>6300</v>
      </c>
      <c r="D25" s="7" t="n">
        <v>2999</v>
      </c>
    </row>
    <row r="26">
      <c r="A26" s="4" t="inlineStr">
        <is>
          <t>Accumulated Other Comprehensive Loss</t>
        </is>
      </c>
    </row>
    <row r="27">
      <c r="A27" s="3" t="inlineStr">
        <is>
          <t>Net after-tax derivative activity recorded in accumulated other comprehensive income (loss)</t>
        </is>
      </c>
    </row>
    <row r="28">
      <c r="A28" s="4" t="inlineStr">
        <is>
          <t>Balance at beginning of period</t>
        </is>
      </c>
      <c r="B28" s="7" t="n">
        <v>-139910</v>
      </c>
      <c r="C28" s="7" t="n">
        <v>-126179</v>
      </c>
      <c r="D28" s="7" t="n">
        <v>-93062</v>
      </c>
    </row>
    <row r="29">
      <c r="A29" s="4" t="inlineStr">
        <is>
          <t>Net gains (losses) from changes in cash flow hedges</t>
        </is>
      </c>
      <c r="B29" s="7" t="n">
        <v>24407</v>
      </c>
      <c r="C29" s="7" t="n">
        <v>-9085</v>
      </c>
      <c r="D29" s="7" t="n">
        <v>-40019</v>
      </c>
    </row>
    <row r="30">
      <c r="A30" s="4" t="inlineStr">
        <is>
          <t>Net gains reclassified to earnings (loss)</t>
        </is>
      </c>
      <c r="B30" s="7" t="n">
        <v>5172</v>
      </c>
      <c r="C30" s="7" t="n">
        <v>6627</v>
      </c>
      <c r="D30" s="7" t="n">
        <v>-6902</v>
      </c>
    </row>
    <row r="31">
      <c r="A31" s="4" t="inlineStr">
        <is>
          <t>Balance at end of period</t>
        </is>
      </c>
      <c r="B31" s="7" t="n">
        <v>-120675</v>
      </c>
      <c r="C31" s="7" t="n">
        <v>-139910</v>
      </c>
      <c r="D31" s="7" t="n">
        <v>-126179</v>
      </c>
    </row>
    <row r="32">
      <c r="A32" s="4" t="inlineStr">
        <is>
          <t>Accumulated Other Comprehensive Loss | Cumulative Effect, Period of Adoption, Adjustment</t>
        </is>
      </c>
    </row>
    <row r="33">
      <c r="A33" s="3" t="inlineStr">
        <is>
          <t>Net after-tax derivative activity recorded in accumulated other comprehensive income (loss)</t>
        </is>
      </c>
    </row>
    <row r="34">
      <c r="A34" s="4" t="inlineStr">
        <is>
          <t>Balance at beginning of period</t>
        </is>
      </c>
      <c r="C34" s="7" t="n">
        <v>1981</v>
      </c>
    </row>
    <row r="35">
      <c r="A35" s="4" t="inlineStr">
        <is>
          <t>Balance at end of period</t>
        </is>
      </c>
      <c r="D35" s="7" t="n">
        <v>1981</v>
      </c>
    </row>
    <row r="36">
      <c r="A36" s="4" t="inlineStr">
        <is>
          <t>Retained Earnings</t>
        </is>
      </c>
    </row>
    <row r="37">
      <c r="A37" s="3" t="inlineStr">
        <is>
          <t>Net after-tax derivative activity recorded in accumulated other comprehensive income (loss)</t>
        </is>
      </c>
    </row>
    <row r="38">
      <c r="A38" s="4" t="inlineStr">
        <is>
          <t>Balance at beginning of period</t>
        </is>
      </c>
      <c r="B38" s="7" t="n">
        <v>1130409</v>
      </c>
      <c r="C38" s="7" t="n">
        <v>1077747</v>
      </c>
      <c r="D38" s="7" t="n">
        <v>1132173</v>
      </c>
    </row>
    <row r="39">
      <c r="A39" s="4" t="inlineStr">
        <is>
          <t>Balance at end of period</t>
        </is>
      </c>
      <c r="B39" s="7" t="n">
        <v>1034823</v>
      </c>
      <c r="C39" s="7" t="n">
        <v>1130409</v>
      </c>
      <c r="D39" s="7" t="n">
        <v>1077747</v>
      </c>
    </row>
    <row r="40">
      <c r="A40" s="4" t="inlineStr">
        <is>
          <t>Retained Earnings | Cumulative Effect, Period of Adoption, Adjustment</t>
        </is>
      </c>
    </row>
    <row r="41">
      <c r="A41" s="3" t="inlineStr">
        <is>
          <t>Net after-tax derivative activity recorded in accumulated other comprehensive income (loss)</t>
        </is>
      </c>
    </row>
    <row r="42">
      <c r="A42" s="4" t="inlineStr">
        <is>
          <t>Balance at beginning of period</t>
        </is>
      </c>
      <c r="B42" s="5" t="n">
        <v>2000</v>
      </c>
      <c r="C42" s="7" t="n">
        <v>-1684</v>
      </c>
      <c r="D42" s="7" t="n">
        <v>5829</v>
      </c>
    </row>
    <row r="43">
      <c r="A43" s="4" t="inlineStr">
        <is>
          <t>Balance at end of period</t>
        </is>
      </c>
      <c r="C43" s="5" t="n">
        <v>2000</v>
      </c>
      <c r="D43" s="5" t="n">
        <v>-16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s Not Designated As Hedging Instruments (Details) - USD ($) $ in Thousands</t>
        </is>
      </c>
      <c r="B1" s="2" t="inlineStr">
        <is>
          <t>12 Months Ended</t>
        </is>
      </c>
    </row>
    <row r="2">
      <c r="B2" s="2" t="inlineStr">
        <is>
          <t>Jan. 30, 2021</t>
        </is>
      </c>
      <c r="C2" s="2" t="inlineStr">
        <is>
          <t>Feb. 01, 2020</t>
        </is>
      </c>
      <c r="D2" s="2" t="inlineStr">
        <is>
          <t>Feb. 02, 2019</t>
        </is>
      </c>
    </row>
    <row r="3">
      <c r="A3" s="4" t="inlineStr">
        <is>
          <t>Other income/expense | Foreign exchange currency contracts</t>
        </is>
      </c>
    </row>
    <row r="4">
      <c r="A4" s="3" t="inlineStr">
        <is>
          <t>Derivative [Line Items]</t>
        </is>
      </c>
    </row>
    <row r="5">
      <c r="A5" s="4" t="inlineStr">
        <is>
          <t>Gain (loss) on derivatives not designated as hedging instruments recognized in earnings (loss) before taxes</t>
        </is>
      </c>
      <c r="B5" s="5" t="n">
        <v>-5117</v>
      </c>
      <c r="C5" s="5" t="n">
        <v>1254</v>
      </c>
      <c r="D5" s="5" t="n">
        <v>67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hare Repurchase Program (Details) - USD ($)</t>
        </is>
      </c>
      <c r="B1" s="2" t="inlineStr">
        <is>
          <t>Apr. 26, 2019</t>
        </is>
      </c>
      <c r="C1" s="2" t="inlineStr">
        <is>
          <t>May 02, 2020</t>
        </is>
      </c>
      <c r="D1" s="2" t="inlineStr">
        <is>
          <t>Nov. 02, 2019</t>
        </is>
      </c>
      <c r="E1" s="2" t="inlineStr">
        <is>
          <t>Jan. 30, 2021</t>
        </is>
      </c>
      <c r="F1" s="2" t="inlineStr">
        <is>
          <t>Feb. 01, 2020</t>
        </is>
      </c>
      <c r="G1" s="2" t="inlineStr">
        <is>
          <t>Feb. 02, 2019</t>
        </is>
      </c>
      <c r="H1" s="2" t="inlineStr">
        <is>
          <t>Jun. 26, 2012</t>
        </is>
      </c>
    </row>
    <row r="2">
      <c r="A2" s="3" t="inlineStr">
        <is>
          <t>Equity, Class of Treasury Stock [Line Items]</t>
        </is>
      </c>
    </row>
    <row r="3">
      <c r="A3" s="4" t="inlineStr">
        <is>
          <t>Shares repurchased, aggregate cost</t>
        </is>
      </c>
      <c r="E3" s="5" t="n">
        <v>38876000</v>
      </c>
      <c r="F3" s="5" t="n">
        <v>288067000</v>
      </c>
      <c r="G3" s="5" t="n">
        <v>17587000</v>
      </c>
    </row>
    <row r="4">
      <c r="A4" s="4" t="inlineStr">
        <is>
          <t>Purchase of treasury stock</t>
        </is>
      </c>
      <c r="E4" s="5" t="n">
        <v>38876000</v>
      </c>
      <c r="F4" s="5" t="n">
        <v>288067000</v>
      </c>
      <c r="G4" s="5" t="n">
        <v>23620000</v>
      </c>
    </row>
    <row r="5">
      <c r="A5" s="4" t="inlineStr">
        <is>
          <t>Share Repurchase Program</t>
        </is>
      </c>
    </row>
    <row r="6">
      <c r="A6" s="3" t="inlineStr">
        <is>
          <t>Equity, Class of Treasury Stock [Line Items]</t>
        </is>
      </c>
    </row>
    <row r="7">
      <c r="A7" s="4" t="inlineStr">
        <is>
          <t>Value of common stock authorized to be repurchased</t>
        </is>
      </c>
      <c r="H7" s="5" t="n">
        <v>500000000</v>
      </c>
    </row>
    <row r="8">
      <c r="A8" s="4" t="inlineStr">
        <is>
          <t>Number of common stock repurchased (in shares)</t>
        </is>
      </c>
      <c r="E8" s="7" t="n">
        <v>4000000</v>
      </c>
      <c r="F8" s="7" t="n">
        <v>16739740</v>
      </c>
      <c r="G8" s="7" t="n">
        <v>1118808</v>
      </c>
    </row>
    <row r="9">
      <c r="A9" s="4" t="inlineStr">
        <is>
          <t>Shares repurchased, aggregate cost</t>
        </is>
      </c>
      <c r="E9" s="5" t="n">
        <v>38900000</v>
      </c>
      <c r="F9" s="5" t="n">
        <v>288100000</v>
      </c>
      <c r="G9" s="5" t="n">
        <v>17600000</v>
      </c>
    </row>
    <row r="10">
      <c r="A10" s="4" t="inlineStr">
        <is>
          <t>Value of common stock remaining to be repurchased</t>
        </is>
      </c>
      <c r="E10" s="5" t="n">
        <v>47800000</v>
      </c>
    </row>
    <row r="11">
      <c r="A11" s="4" t="inlineStr">
        <is>
          <t>Accelerated Share Repurchase Contract</t>
        </is>
      </c>
    </row>
    <row r="12">
      <c r="A12" s="3" t="inlineStr">
        <is>
          <t>Equity, Class of Treasury Stock [Line Items]</t>
        </is>
      </c>
    </row>
    <row r="13">
      <c r="A13" s="4" t="inlineStr">
        <is>
          <t>Value of common stock authorized to be repurchased</t>
        </is>
      </c>
      <c r="B13" s="5" t="n">
        <v>170000000</v>
      </c>
    </row>
    <row r="14">
      <c r="A14" s="4" t="inlineStr">
        <is>
          <t>Number of common stock repurchased (in shares)</t>
        </is>
      </c>
      <c r="B14" s="7" t="n">
        <v>5200000</v>
      </c>
      <c r="C14" s="7" t="n">
        <v>5400000</v>
      </c>
      <c r="D14" s="7" t="n">
        <v>10600000</v>
      </c>
    </row>
    <row r="15">
      <c r="A15" s="4" t="inlineStr">
        <is>
          <t>Shares repurchased, aggregate cost</t>
        </is>
      </c>
      <c r="B15" s="5" t="n">
        <v>102000000</v>
      </c>
      <c r="C15" s="5" t="n">
        <v>68000000</v>
      </c>
    </row>
    <row r="16">
      <c r="A16" s="4" t="inlineStr">
        <is>
          <t>Purchase of treasury stock</t>
        </is>
      </c>
      <c r="B16" s="5" t="n">
        <v>170000000</v>
      </c>
    </row>
    <row r="17">
      <c r="A17" s="4" t="inlineStr">
        <is>
          <t>Percentage of contract</t>
        </is>
      </c>
      <c r="B17" s="4" t="inlineStr">
        <is>
          <t>60.00%</t>
        </is>
      </c>
    </row>
    <row r="18">
      <c r="A18" s="4" t="inlineStr">
        <is>
          <t>Average price per share (in dollars per share)</t>
        </is>
      </c>
      <c r="D18" s="6" t="n">
        <v>16.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bsequent Events (Details) - $ / shares</t>
        </is>
      </c>
      <c r="B1" s="2" t="inlineStr">
        <is>
          <t>Mar. 31, 2021</t>
        </is>
      </c>
      <c r="C1" s="2" t="inlineStr">
        <is>
          <t>Oct. 31, 2020</t>
        </is>
      </c>
      <c r="D1" s="2" t="inlineStr">
        <is>
          <t>May 04, 2019</t>
        </is>
      </c>
      <c r="E1" s="2" t="inlineStr">
        <is>
          <t>Feb. 02, 2019</t>
        </is>
      </c>
      <c r="F1" s="2" t="inlineStr">
        <is>
          <t>Jan. 30, 2021</t>
        </is>
      </c>
      <c r="G1" s="2" t="inlineStr">
        <is>
          <t>Feb. 01, 2020</t>
        </is>
      </c>
      <c r="H1" s="2" t="inlineStr">
        <is>
          <t>Feb. 02, 2019</t>
        </is>
      </c>
    </row>
    <row r="2">
      <c r="A2" s="3" t="inlineStr">
        <is>
          <t>Credit Facilities</t>
        </is>
      </c>
    </row>
    <row r="3">
      <c r="A3" s="4" t="inlineStr">
        <is>
          <t>Dividends declared per common share (in dollars per share)</t>
        </is>
      </c>
      <c r="C3" s="12" t="n">
        <v>0.1125</v>
      </c>
      <c r="D3" s="12" t="n">
        <v>0.1125</v>
      </c>
      <c r="E3" s="13" t="n">
        <v>0.225</v>
      </c>
      <c r="F3" s="12" t="n">
        <v>0.225</v>
      </c>
      <c r="G3" s="12" t="n">
        <v>0.5625</v>
      </c>
      <c r="H3" s="12" t="n">
        <v>0.9</v>
      </c>
    </row>
    <row r="4">
      <c r="A4" s="4" t="inlineStr">
        <is>
          <t>Subsequent events</t>
        </is>
      </c>
    </row>
    <row r="5">
      <c r="A5" s="3" t="inlineStr">
        <is>
          <t>Credit Facilities</t>
        </is>
      </c>
    </row>
    <row r="6">
      <c r="A6" s="4" t="inlineStr">
        <is>
          <t>Dividends declared per common share (in dollars per share)</t>
        </is>
      </c>
      <c r="B6" s="12" t="n">
        <v>0.11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an. 30, 2021</t>
        </is>
      </c>
      <c r="C2" s="2" t="inlineStr">
        <is>
          <t>Feb. 01, 2020</t>
        </is>
      </c>
      <c r="D2" s="2" t="inlineStr">
        <is>
          <t>Feb. 02, 2019</t>
        </is>
      </c>
    </row>
    <row r="3">
      <c r="A3" s="3" t="inlineStr">
        <is>
          <t>Reconciliation of valuation and qualifying accounts</t>
        </is>
      </c>
    </row>
    <row r="4">
      <c r="A4" s="4" t="inlineStr">
        <is>
          <t>Balance at Beginning of Period</t>
        </is>
      </c>
      <c r="B4" s="5" t="n">
        <v>84931</v>
      </c>
      <c r="C4" s="5" t="n">
        <v>86688</v>
      </c>
      <c r="D4" s="5" t="n">
        <v>84737</v>
      </c>
    </row>
    <row r="5">
      <c r="A5" s="4" t="inlineStr">
        <is>
          <t>Costs Charged to Expenses</t>
        </is>
      </c>
      <c r="B5" s="7" t="n">
        <v>159906</v>
      </c>
      <c r="C5" s="7" t="n">
        <v>146230</v>
      </c>
      <c r="D5" s="7" t="n">
        <v>125836</v>
      </c>
    </row>
    <row r="6">
      <c r="A6" s="4" t="inlineStr">
        <is>
          <t>Deductions and Write-offs</t>
        </is>
      </c>
      <c r="B6" s="7" t="n">
        <v>-133068</v>
      </c>
      <c r="C6" s="7" t="n">
        <v>-147987</v>
      </c>
      <c r="D6" s="7" t="n">
        <v>-123885</v>
      </c>
    </row>
    <row r="7">
      <c r="A7" s="4" t="inlineStr">
        <is>
          <t>Balance at End of Period</t>
        </is>
      </c>
      <c r="B7" s="7" t="n">
        <v>111769</v>
      </c>
      <c r="C7" s="7" t="n">
        <v>84931</v>
      </c>
      <c r="D7" s="7" t="n">
        <v>86688</v>
      </c>
    </row>
    <row r="8">
      <c r="A8" s="4" t="inlineStr">
        <is>
          <t>Allowance for doubtful accounts</t>
        </is>
      </c>
    </row>
    <row r="9">
      <c r="A9" s="3" t="inlineStr">
        <is>
          <t>Reconciliation of valuation and qualifying accounts</t>
        </is>
      </c>
    </row>
    <row r="10">
      <c r="A10" s="4" t="inlineStr">
        <is>
          <t>Balance at Beginning of Period</t>
        </is>
      </c>
      <c r="B10" s="7" t="n">
        <v>8431</v>
      </c>
      <c r="C10" s="7" t="n">
        <v>8540</v>
      </c>
      <c r="D10" s="7" t="n">
        <v>13478</v>
      </c>
    </row>
    <row r="11">
      <c r="A11" s="4" t="inlineStr">
        <is>
          <t>Costs Charged to Expenses</t>
        </is>
      </c>
      <c r="B11" s="7" t="n">
        <v>6033</v>
      </c>
      <c r="C11" s="7" t="n">
        <v>3712</v>
      </c>
      <c r="D11" s="7" t="n">
        <v>2661</v>
      </c>
    </row>
    <row r="12">
      <c r="A12" s="4" t="inlineStr">
        <is>
          <t>Deductions and Write-offs</t>
        </is>
      </c>
      <c r="B12" s="7" t="n">
        <v>-264</v>
      </c>
      <c r="C12" s="7" t="n">
        <v>-3821</v>
      </c>
      <c r="D12" s="7" t="n">
        <v>-7599</v>
      </c>
    </row>
    <row r="13">
      <c r="A13" s="4" t="inlineStr">
        <is>
          <t>Balance at End of Period</t>
        </is>
      </c>
      <c r="B13" s="7" t="n">
        <v>14200</v>
      </c>
      <c r="C13" s="7" t="n">
        <v>8431</v>
      </c>
      <c r="D13" s="7" t="n">
        <v>8540</v>
      </c>
    </row>
    <row r="14">
      <c r="A14" s="4" t="inlineStr">
        <is>
          <t>Allowance for markdowns</t>
        </is>
      </c>
    </row>
    <row r="15">
      <c r="A15" s="3" t="inlineStr">
        <is>
          <t>Reconciliation of valuation and qualifying accounts</t>
        </is>
      </c>
    </row>
    <row r="16">
      <c r="A16" s="4" t="inlineStr">
        <is>
          <t>Balance at Beginning of Period</t>
        </is>
      </c>
      <c r="B16" s="7" t="n">
        <v>12562</v>
      </c>
      <c r="C16" s="7" t="n">
        <v>12121</v>
      </c>
      <c r="D16" s="7" t="n">
        <v>10777</v>
      </c>
    </row>
    <row r="17">
      <c r="A17" s="4" t="inlineStr">
        <is>
          <t>Costs Charged to Expenses</t>
        </is>
      </c>
      <c r="B17" s="7" t="n">
        <v>25942</v>
      </c>
      <c r="C17" s="7" t="n">
        <v>36979</v>
      </c>
      <c r="D17" s="7" t="n">
        <v>56697</v>
      </c>
    </row>
    <row r="18">
      <c r="A18" s="4" t="inlineStr">
        <is>
          <t>Deductions and Write-offs</t>
        </is>
      </c>
      <c r="B18" s="7" t="n">
        <v>-22259</v>
      </c>
      <c r="C18" s="7" t="n">
        <v>-36538</v>
      </c>
      <c r="D18" s="7" t="n">
        <v>-55353</v>
      </c>
    </row>
    <row r="19">
      <c r="A19" s="4" t="inlineStr">
        <is>
          <t>Balance at End of Period</t>
        </is>
      </c>
      <c r="B19" s="7" t="n">
        <v>16245</v>
      </c>
      <c r="C19" s="7" t="n">
        <v>12562</v>
      </c>
      <c r="D19" s="7" t="n">
        <v>12121</v>
      </c>
    </row>
    <row r="20">
      <c r="A20" s="4" t="inlineStr">
        <is>
          <t>Allowance for sales returns</t>
        </is>
      </c>
    </row>
    <row r="21">
      <c r="A21" s="3" t="inlineStr">
        <is>
          <t>Reconciliation of valuation and qualifying accounts</t>
        </is>
      </c>
    </row>
    <row r="22">
      <c r="A22" s="4" t="inlineStr">
        <is>
          <t>Balance at Beginning of Period</t>
        </is>
      </c>
      <c r="B22" s="7" t="n">
        <v>33178</v>
      </c>
      <c r="C22" s="7" t="n">
        <v>33217</v>
      </c>
      <c r="D22" s="7" t="n">
        <v>27881</v>
      </c>
    </row>
    <row r="23">
      <c r="A23" s="4" t="inlineStr">
        <is>
          <t>Costs Charged to Expenses</t>
        </is>
      </c>
      <c r="B23" s="7" t="n">
        <v>104560</v>
      </c>
      <c r="C23" s="7" t="n">
        <v>104801</v>
      </c>
      <c r="D23" s="7" t="n">
        <v>62293</v>
      </c>
    </row>
    <row r="24">
      <c r="A24" s="4" t="inlineStr">
        <is>
          <t>Deductions and Write-offs</t>
        </is>
      </c>
      <c r="B24" s="7" t="n">
        <v>-110545</v>
      </c>
      <c r="C24" s="7" t="n">
        <v>-104840</v>
      </c>
      <c r="D24" s="7" t="n">
        <v>-56957</v>
      </c>
    </row>
    <row r="25">
      <c r="A25" s="4" t="inlineStr">
        <is>
          <t>Balance at End of Period</t>
        </is>
      </c>
      <c r="B25" s="7" t="n">
        <v>27193</v>
      </c>
      <c r="C25" s="7" t="n">
        <v>33178</v>
      </c>
      <c r="D25" s="7" t="n">
        <v>33217</v>
      </c>
    </row>
    <row r="26">
      <c r="A26" s="4" t="inlineStr">
        <is>
          <t>Allowance for deferred tax asset valuation</t>
        </is>
      </c>
    </row>
    <row r="27">
      <c r="A27" s="3" t="inlineStr">
        <is>
          <t>Reconciliation of valuation and qualifying accounts</t>
        </is>
      </c>
    </row>
    <row r="28">
      <c r="A28" s="4" t="inlineStr">
        <is>
          <t>Balance at Beginning of Period</t>
        </is>
      </c>
      <c r="B28" s="7" t="n">
        <v>30760</v>
      </c>
      <c r="C28" s="7" t="n">
        <v>32810</v>
      </c>
      <c r="D28" s="7" t="n">
        <v>32601</v>
      </c>
    </row>
    <row r="29">
      <c r="A29" s="4" t="inlineStr">
        <is>
          <t>Costs Charged to Expenses</t>
        </is>
      </c>
      <c r="B29" s="7" t="n">
        <v>23371</v>
      </c>
      <c r="C29" s="7" t="n">
        <v>738</v>
      </c>
      <c r="D29" s="7" t="n">
        <v>4185</v>
      </c>
    </row>
    <row r="30">
      <c r="A30" s="4" t="inlineStr">
        <is>
          <t>Deductions and Write-offs</t>
        </is>
      </c>
      <c r="B30" s="7" t="n">
        <v>0</v>
      </c>
      <c r="C30" s="7" t="n">
        <v>-2788</v>
      </c>
      <c r="D30" s="7" t="n">
        <v>-3976</v>
      </c>
    </row>
    <row r="31">
      <c r="A31" s="4" t="inlineStr">
        <is>
          <t>Balance at End of Period</t>
        </is>
      </c>
      <c r="B31" s="5" t="n">
        <v>54131</v>
      </c>
      <c r="C31" s="5" t="n">
        <v>30760</v>
      </c>
      <c r="D31" s="5" t="n">
        <v>328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 xml:space="preserve">Property and Equipment Property and equipment is summarized as follows (in thousands): Jan 30, 2021 Feb 1, 2020 Land, buildings and improvements $ 53,553 $ 51,416 Leasehold improvements 374,666 388,733 Furniture, fixtures and equipment 426,044 428,121 Construction in progress 6,486 9,510 Assets under finance leases 30,663 21,599 891,412 899,379 Less accumulated depreciation and amortization 675,216 611,267 $ 216,196 $ 288,112 During fiscal 2021 and 2020, the Company entered into finance and operating leases related primarily to computer hardware and software. The accumulated depreciation and amortization related to assets under finance leases was approximately $10.1 million and $5.6 million as of January 30, 2021 and February 1, 2020, respectively, and was included in depreciation expense when recognized. See Note 8 for more information regarding the related finance lease obligations. Construction in progress represents the costs associated with the construction in progress of leasehold improvements to be used in the Company’s operations, primarily for new and remodeled stores in retail operations. Impairment The Company recorded asset impairment charges related to property and equipment of $35.0 million, $7.5 million and $6.9 million in fiscal 2021, fiscal 2020 and fiscal 2019, respectively. The asset impairment charges related to certain retail locations primarily in North America, Europe and Asia driven by lower revenue and future cash flow projections from the ongoing effects of the COVID-19 pandemic in fiscal 2021. The asset impairment charges for fiscal 2020 and fiscal 2019 related primarily to certain retail locations in Asia, Europe and North America resulting from the underperformance and expected store closures. Impairments to property and equipment are summarized as follows (in thousands): Jan 30, 2021 Feb 1, 2020 Aggregate carrying value of property and equipment impaired $ 36,050 $ 8,456 Less property and equipment impairment charges 34,996 7,546 Aggregate remaining fair value of property and equipment impaired $ 1,054 $ 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0, 2021</t>
        </is>
      </c>
    </row>
    <row r="3">
      <c r="A3" s="3" t="inlineStr">
        <is>
          <t>Goodwill and Intangible Assets Disclosure [Abstract]</t>
        </is>
      </c>
    </row>
    <row r="4">
      <c r="A4" s="4" t="inlineStr">
        <is>
          <t>Goodwill</t>
        </is>
      </c>
      <c r="B4" s="4" t="inlineStr">
        <is>
          <t>Goodwill Goodwill activity is summarized by business segment as follows (in thousands): Americas Retail Americas Wholesale Europe Asia Total Goodwill balance at February 2, 2019 $ 1,731 $ 9,966 $ 23,862 $ 1,513 $ 37,072 Adjustments: Impairment — — — (1,474) (1,474) Translation and other adjustments (6) (1) (775) (39) (821) Goodwill balance at February 1, 2020 1,725 9,965 23,087 — 34,777 Adjustments: Translation and other adjustments 22 4 1,933 — 1,959 Goodwill balance at January 30, 2021 $ 1,747 $ 9,969 $ 25,020 $ — $ 36,736 Based on the results of the Company’s goodwill impairment testing, the Company recorded an asset impairment charge of $1.5 million to fully write off goodwill associated with its China retail reporting unit during fiscal 2020. The Company had $1.5 million accumulated impairment related to goodwill as of January 30, 2021 and February 1, 2020. The COVID-19 pandemic has materially impacted the Company’s financial results during fiscal 2021 as discussed further in Note 1. As a result of these conditions, the Company concluded that a triggering event had occurred resulting in the need to perform quantitative interim testing over the Company’s goodwill and flagship assets during the first quarter of fiscal 2021. The testing concluded that the fair values of the respective reporting units exceeded their carrying values. Subsequent to the first quarter of fiscal 2021, the Company assessed qualitative factors and determined that it is not more likely than not that the fair values of its reporting units are less than their carrying amounts. Accordingly, the Company did not record any asset impairment charges on its goodwill or flagship assets that continued to meet the appropriate criteria during fiscal 2021. In performing its assessment, the Company believes it made reasonable accounting estimates based on the facts and circumstances that were available as of the testing date in light of the evolving situation resulting from the COVID-19 pandemic. If actual results are not consistent with the assumptions and judgments used, there may be additional exposure to future impairment losses that could be material to the Company’s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0,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are summarized as follows (in thousands): Jan 30, 2021 Feb 1, 2020 Accrued compensation and benefits $ 65,851 $ 65,821 Allowance for sales returns 27,193 33,178 Sales and use taxes, property taxes and other indirect taxes 24,953 32,185 Allowance for markdowns 16,245 12,562 Professional and legal fees 12,075 12,920 Deferred royalties and other revenue 10,731 8,008 Income taxes 8,218 6,842 Loyalty programs 5,435 5,783 Gift cards 4,457 4,469 Construction costs 2,586 3,862 Accrued interest 2,556 2,449 Accrued percentage rent 1 2,177 4,648 Advertising 1,626 1,497 Other 16,499 9,872 $ 200,602 $ 204,096 ______________________________________________________________________ 1 Accrued percentage rent mainly relates to accruals for lease payments based on a percentage of annual sales volume. Accruals for fixed lease payments are included in the current portion of lease liabilities in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12 Months Ended</t>
        </is>
      </c>
    </row>
    <row r="2">
      <c r="B2" s="2" t="inlineStr">
        <is>
          <t>Jan. 30, 2021</t>
        </is>
      </c>
    </row>
    <row r="3">
      <c r="A3" s="3" t="inlineStr">
        <is>
          <t>Debt Disclosure [Abstract]</t>
        </is>
      </c>
    </row>
    <row r="4">
      <c r="A4" s="4" t="inlineStr">
        <is>
          <t>Borrowings and Capital Lease Obligations</t>
        </is>
      </c>
      <c r="B4" s="4" t="inlineStr">
        <is>
          <t xml:space="preserve">Borrowings and Finance Lease Obligations Borrowings and finance lease obligations are summarized as follows (in thousands): Jan 30, 2021 Feb 1, 2020 Term loans $ 56,765 $ — Finance lease obligations 22,063 16,535 Mortgage debt 18,507 19,132 Borrowings under credit facilities 7,332 3,957 Other 2,597 2,636 107,264 42,260 Less current installments 38,710 9,490 Long-term debt and finance lease obligations $ 68,554 $ 32,770 Term Loans As a precautionary measure to ensure financial flexibility and maintain maximum liquidity in response to the COVID-19 pandemic, in addition to drawing down on certain of the credit facilities as noted below, the Company entered into term loans with certain banks primarily in Europe during the fiscal year ended January 30, 2021. These loans are primarily unsecured, have terms ranging from one Finance Lease Obligations During fiscal 2018, the Company began the relocation of its European distribution center to the Netherlands. The finance lease primarily provides for monthly minimum lease payments through May 2027 with an effective interest rate of approximately 6%. During fiscal 2021, the Company also entered into finance leases for equipment used in its European distribution centers located in Italy. As of January 30, 2021 and February 1, 2020, the finance lease obligation was $18.4 million and $12.6 million, respectively. The Company also has smaller finance leases related primarily to computer hardware and software. As of January 30, 2021 and February 1, 2020, these finance obligations totaled $3.7 million and $4.0 million, respectively. Mortgage Debt On February 16, 2016, the Company entered into a ten The Mortgage Debt requires the Company to comply with a fixed charge coverage ratio on a trailing four-quarter basis if consolidated cash, cash equivalents, short 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the Company also entered into a separate interest rate swap agreement, designated as a cash flow hedge, that resulted in a swap fixed rate of approximately 3.06%. This interest rate swap agreement matures in January 2026 and converts the nature of the Mortgage Debt from LIBOR floating-rate debt to fixed-rate debt. The fair value of the interest rate swap liability was approximately $1.0 million and $0.3 million as of January 30, 2021 and February 1, 2020, respectively. Credit Facilities On April 21, 2020, the Company entered into an amendment of its senior secured asset-based revolving credit facility with Bank of America, N.A. and the other lenders party thereto to extend the maturity date of the credit facility to April 21, 2023, among other changes (as amended, the “Credit Facility”). The Credit Facility provides for a borrowing capacity in an amount up to $120 million, including a Canadian sub-facility up to $20 million, subject to a borrowing base. Based on applicable accounts receivable and inventory balances as of January 30, 2021, the Company could have borrowed up to $101 million under the Credit Facility. The Credit Facility has an option to expand the borrowing capacity by up to $18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as applicable. Direct borrowings under the Credit Facility made by the Company and its domestic subsidiaries shall bear interest at the U.S. base rate plus an applicable margin (varying from 0.75% to 1.25%) or at LIBOR plus an applicable margin (varying from 1.75% to 2.25%), provided that LIBOR may not be less than 1.0%. The U.S. base rate is based on the greater of (i) the U.S. prime rate, (ii) the federal funds rate, plus 0.5%, and (iii) LIBOR for a 30-day interest period, plus 1.0%. Direct borrowings under the Credit Facility made by the Company’s Canadian subsidiaries shall bear interest at the Canadian prime rate plus an applicable margin (varying from 0.75% to 1.25%) or at the Canadian BA rate plus an applicable margin (varying from 1.75% to 2.25%), provided that the Canadian BA rate may not be less than 1.0%. The Canadian prime rate is based on the greater of (i) the Canadian prime rate and (ii) the Canadian B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As of January 30, 2021, the Company had $2.1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committed and uncommitted borrowing agreements, primarily for working capital purposes, with various banks in Europe. Some of these agreements include certain equity-based financial covenants. As of January 30, 2021, the Company had no outstanding borrowings, no outstanding documentary letters of credit and $148.4 million available for future borrowings under these agreements. The agreements are denominated primarily in euros and provide for annual interest rates ranging from 0.7% to 1.3%. The Company, through its China subsidiary, maintains a short-term uncommitted bank borrowing agreement, primarily for working capital purposes. During the second quarter of fiscal 2021, the borrowing capacity under the multicurrency borrowing agreement increased from $20.0 million to $30.0 million. The Company had $7.3 million and $4.0 million in outstanding borrowings under this agreement as of January 30, 2021 and February 1, 2020, respectively. Other From time-to-time, the Company will obtain other financing in foreign countries for working capital to finance its local operations. Maturities of the Company’s debt and finance lease obligations as of January 30, 2021 are as follows (in thousands): Debt Finance Lease Total Fiscal 2022 $ 34,012 $ 4,698 $ 38,710 Fiscal 2023 12,287 4,868 17,155 Fiscal 2024 12,003 4,377 16,380 Fiscal 2025 9,173 2,629 11,802 Fiscal 2026 2,741 1,771 4,512 Thereafter 15,040 3,720 18,760 Total principal payments 85,256 22,063 107,319 Less unamortized debt issuance costs 55 — 55 Total debt and finance lease obligations $ 85,201 $ 22,063 $ 107,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Jan. 30, 2021</t>
        </is>
      </c>
    </row>
    <row r="3">
      <c r="A3" s="3" t="inlineStr">
        <is>
          <t>Leases [Abstract]</t>
        </is>
      </c>
    </row>
    <row r="4">
      <c r="A4" s="4" t="inlineStr">
        <is>
          <t>Lease Accounting</t>
        </is>
      </c>
      <c r="B4"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May 2027. The Company’s lease agreements primarily provide for lease payments based on a minimum annual rental amount, a percentage of annual sales volume, periodic adjustments related to inflation or a combination of such lease payments. Certain retail store leases provide for rents based upon the minimum annual rental amount and a percentage of annual sales volume, generally ranging from 1% to 23%, when specific sales volumes are exceeded. The Company’s retail concession leases also provide for rents primarily based upon a percentage of annual sales volume which average approximately 33% of annual sales volume. The Company’s lease agreements do not contain any material residual value guarantees or material restrictive covenants. In addition to the amounts as disclosed below, the Company has estimated additional operating lease commitments of approximately $1.4 million for leases where the Company has not yet taken possession of the underlying asset as of January 30, 2021. As such, the related operating lease ROU assets and operating lease liabilities have not been recognized in the Company’s consolidated balance sheet as of January 30, 2021. As of January 30, 2021 and February 1, 2020, the components of leases and lease costs are as follows (in thousands): Jan 30, 2021 Feb 1, 2020 Assets Balance Sheet Location Operating $ 764,804 $ 851,990 Operating right-of-use assets Finance 20,595 15,972 Property and equipment, net Total lease assets $ 785,399 $ 867,962 Liabilities Balance Sheet Location Current: Operating $ 222,800 $ 192,066 Current portion of operating lease liabilities Finance 4,698 2,273 Current portion of borrowings and finance lease obligations Noncurrent: Operating 662,657 714,079 Long-term operating lease liabilities Finance 17,365 14,262 Long-term debt and finance lease obligations Total lease liabilities $ 907,520 $ 922,680 Year Ended Jan 30, 2021 Year Ended Feb 1, 2020 Income Statement Location Operating lease costs 1 $ 205,065 $ 244,222 Cost of product sales Operating lease costs 1 21,726 24,565 Selling, general and administrative expenses Operating lease costs 1, 2 (2,801) — Net gains on lease modifications Finance lease costs Amortization of leased assets 3 49 289 Cost of product sales Amortization of leased assets 3 3,834 2,234 Selling, general and administrative expenses Interest on lease liabilities 1,237 1,035 Interest expense Variable lease costs 1, 4 52,304 93,534 Cost of product sales Variable lease costs 1, 4 1,795 2,227 Selling, general and administrative expenses Short-term lease costs 1 694 344 Cost of product sales Short-term lease costs 1 5,023 3,543 Selling, general and administrative expenses Total lease costs 1 $ 288,926 $ 371,993 ______________________________________________________________________ 1 Rental expense for all property and equipment operating leases during fiscal 2019 aggregated to $292.1 million, including percentage rent of $67.2 million. During fiscal 2019, the Company also recognized insurance, taxes, sales promotion, common area maintenance and certain utility charges that were paid to the landlord totaling $72.3 million related to its operating leases. 2 During the year ended January 30, 2021, net gains on lease modifications related primarily to the early termination of lease agreements for certain of the Company’s retail locations. During fiscal 2019, the Company recognized net gains on lease modifications of $0.5 million related primarily to the early termination of lease agreements related to certain of the Company’s retail locations. Operating lease costs for these retail locations prior to the early termination were included in cost of product sales. 3 Amortization of leased assets related to finance leases are included in depreciation expense within cost of product sales or selling, general and administrative expenses depending on the nature of the asset in the Company’s consolidated statements of income (loss). 4 During the year ended January 30, 2021, variable lease costs included certain rent concessions received by the Company, primarily in Europe, related to the COVID-19 pandemic of approximately $33.1 million. Refer to Note 1 for further information. Maturities of the Company’s operating and finance lease liabilities as of January 30, 2021 are as follows (in thousands): Operating Leases Non-Related Parties Related Parties Finance Leases Total Maturity of Lease Liabilities: 2022 $ 240,843 $ 8,182 $ 6,068 $ 255,093 2023 185,107 6,310 5,579 196,996 2024 150,223 6,727 5,388 162,338 2025 106,810 6,370 3,433 116,613 2026 76,403 5,977 2,460 84,840 After 2026 150,859 32,610 3,197 186,666 Total lease payments 910,245 66,176 26,125 1,002,546 Less: Interest 79,219 11,745 4,062 95,026 Present value of lease liabilities $ 831,026 $ 54,431 $ 22,063 $ 907,520 Other supplemental information is as follows (dollars in thousands): Jan 30, 2021 Lease Term and Discount Rate: Weighted-average remaining lease term (years) Operating leases 5.9 years Finance leases 5.0 years Weighted-average discount rate Operating leases 3.6% Finance leases 7.1% Year Ended Jan 30, 2021 Year Ended Feb 1, 2020 Supplemental Cash Flow Information: Cash paid for amounts included in the measurement of lease liabilities Operating cash flows from operating leases $ 193,776 $ 250,972 New operating ROU assets obtained in exchange for lease liabilities $ 189,412 $ 127,232 Impairment of ROU Assets During fiscal 2021, the Company recorded asset impairment charges of $45.4 million related to ROU assets at certain retail locations primarily in North America and Europe. During fiscal 2020, the Company recorded asset impairment charges of $1.0 million related primarily to ROU assets at certain retail locations in North America. The asset impairment charges were determined based on the excess of the carrying value over the fair value of the ROU assets. The Company uses market participant rents to calculate fair value of ROU assets. Refer to Note 1 for more information on the Company’s impairment testing.</t>
        </is>
      </c>
    </row>
    <row r="5">
      <c r="A5" s="4" t="inlineStr">
        <is>
          <t>Lease Accounting</t>
        </is>
      </c>
      <c r="B5"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May 2027. The Company’s lease agreements primarily provide for lease payments based on a minimum annual rental amount, a percentage of annual sales volume, periodic adjustments related to inflation or a combination of such lease payments. Certain retail store leases provide for rents based upon the minimum annual rental amount and a percentage of annual sales volume, generally ranging from 1% to 23%, when specific sales volumes are exceeded. The Company’s retail concession leases also provide for rents primarily based upon a percentage of annual sales volume which average approximately 33% of annual sales volume. The Company’s lease agreements do not contain any material residual value guarantees or material restrictive covenants. In addition to the amounts as disclosed below, the Company has estimated additional operating lease commitments of approximately $1.4 million for leases where the Company has not yet taken possession of the underlying asset as of January 30, 2021. As such, the related operating lease ROU assets and operating lease liabilities have not been recognized in the Company’s consolidated balance sheet as of January 30, 2021. As of January 30, 2021 and February 1, 2020, the components of leases and lease costs are as follows (in thousands): Jan 30, 2021 Feb 1, 2020 Assets Balance Sheet Location Operating $ 764,804 $ 851,990 Operating right-of-use assets Finance 20,595 15,972 Property and equipment, net Total lease assets $ 785,399 $ 867,962 Liabilities Balance Sheet Location Current: Operating $ 222,800 $ 192,066 Current portion of operating lease liabilities Finance 4,698 2,273 Current portion of borrowings and finance lease obligations Noncurrent: Operating 662,657 714,079 Long-term operating lease liabilities Finance 17,365 14,262 Long-term debt and finance lease obligations Total lease liabilities $ 907,520 $ 922,680 Year Ended Jan 30, 2021 Year Ended Feb 1, 2020 Income Statement Location Operating lease costs 1 $ 205,065 $ 244,222 Cost of product sales Operating lease costs 1 21,726 24,565 Selling, general and administrative expenses Operating lease costs 1, 2 (2,801) — Net gains on lease modifications Finance lease costs Amortization of leased assets 3 49 289 Cost of product sales Amortization of leased assets 3 3,834 2,234 Selling, general and administrative expenses Interest on lease liabilities 1,237 1,035 Interest expense Variable lease costs 1, 4 52,304 93,534 Cost of product sales Variable lease costs 1, 4 1,795 2,227 Selling, general and administrative expenses Short-term lease costs 1 694 344 Cost of product sales Short-term lease costs 1 5,023 3,543 Selling, general and administrative expenses Total lease costs 1 $ 288,926 $ 371,993 ______________________________________________________________________ 1 Rental expense for all property and equipment operating leases during fiscal 2019 aggregated to $292.1 million, including percentage rent of $67.2 million. During fiscal 2019, the Company also recognized insurance, taxes, sales promotion, common area maintenance and certain utility charges that were paid to the landlord totaling $72.3 million related to its operating leases. 2 During the year ended January 30, 2021, net gains on lease modifications related primarily to the early termination of lease agreements for certain of the Company’s retail locations. During fiscal 2019, the Company recognized net gains on lease modifications of $0.5 million related primarily to the early termination of lease agreements related to certain of the Company’s retail locations. Operating lease costs for these retail locations prior to the early termination were included in cost of product sales. 3 Amortization of leased assets related to finance leases are included in depreciation expense within cost of product sales or selling, general and administrative expenses depending on the nature of the asset in the Company’s consolidated statements of income (loss). 4 During the year ended January 30, 2021, variable lease costs included certain rent concessions received by the Company, primarily in Europe, related to the COVID-19 pandemic of approximately $33.1 million. Refer to Note 1 for further information. Maturities of the Company’s operating and finance lease liabilities as of January 30, 2021 are as follows (in thousands): Operating Leases Non-Related Parties Related Parties Finance Leases Total Maturity of Lease Liabilities: 2022 $ 240,843 $ 8,182 $ 6,068 $ 255,093 2023 185,107 6,310 5,579 196,996 2024 150,223 6,727 5,388 162,338 2025 106,810 6,370 3,433 116,613 2026 76,403 5,977 2,460 84,840 After 2026 150,859 32,610 3,197 186,666 Total lease payments 910,245 66,176 26,125 1,002,546 Less: Interest 79,219 11,745 4,062 95,026 Present value of lease liabilities $ 831,026 $ 54,431 $ 22,063 $ 907,520 Other supplemental information is as follows (dollars in thousands): Jan 30, 2021 Lease Term and Discount Rate: Weighted-average remaining lease term (years) Operating leases 5.9 years Finance leases 5.0 years Weighted-average discount rate Operating leases 3.6% Finance leases 7.1% Year Ended Jan 30, 2021 Year Ended Feb 1, 2020 Supplemental Cash Flow Information: Cash paid for amounts included in the measurement of lease liabilities Operating cash flows from operating leases $ 193,776 $ 250,972 New operating ROU assets obtained in exchange for lease liabilities $ 189,412 $ 127,232 Impairment of ROU Assets During fiscal 2021, the Company recorded asset impairment charges of $45.4 million related to ROU assets at certain retail locations primarily in North America and Europe. During fiscal 2020, the Company recorded asset impairment charges of $1.0 million related primarily to ROU assets at certain retail locations in North America. The asset impairment charges were determined based on the excess of the carrying value over the fair value of the ROU assets. The Company uses market participant rents to calculate fair value of ROU assets. Refer to Note 1 for more information on the Company’s impairment t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12 Months Ended</t>
        </is>
      </c>
    </row>
    <row r="2">
      <c r="B2" s="2" t="inlineStr">
        <is>
          <t>Jan. 30, 2021</t>
        </is>
      </c>
    </row>
    <row r="3">
      <c r="A3" s="3" t="inlineStr">
        <is>
          <t>Debt Disclosure [Abstract]</t>
        </is>
      </c>
    </row>
    <row r="4">
      <c r="A4" s="4" t="inlineStr">
        <is>
          <t>Convertible Senior Notes and Related Transactions</t>
        </is>
      </c>
      <c r="B4" s="4" t="inlineStr">
        <is>
          <t xml:space="preserve">Convertible Senior Notes and Related Transactions 2.00% Convertible Senior Notes due 2024 In April 2019, the Company issued $300 million principal amount of 2.00% convertible senior notes due 2024 in a private offering.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beginning on October 15, 2019. The Notes will mature on April 15, 2024,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Prior to November 15, 2023,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If the Company undergoes a “fundamental change,” as defined in the Indenture, subject to certain conditions, holders of the Notes may require the Company to purchase for cash all or any portion of their Notes. The fundamental change purchase price will be 100% of the principal amount of the Notes to be purchased plus any accrued and unpaid interest up to but excluding the fundamental change purchase date. The Indenture contains certain other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The excess of the principal amount of the liability component over its carrying amount (“debt discount”) will be amortized to interest expense using an effective interest rate of 6.8% over the term of the Notes. The equity component is not remeasured as long as it continues to meet the conditions for equity classification. During the fiscal years ended January 30, 2021 and February 1, 2020, the Company recorded $10.4 million and $7.6 million of interest expense related to the amortization of the debt discount, respectively. Debt issuance costs related to the Notes were comprised of discounts and commissions payable to the initial purchasers of $3.8 million and third-party offering costs of approximately $1.5 million. During the fiscal years ended January 30, 2021 and February 1, 2020, the Company recorded $0.9 million and $0.7 million related to the amortization of debt issuance costs, respectively. Debt issuance costs attributable to the equity component are netted with the equity component in stockholders’ equity. The Notes consist of the following components as of January 30, 2021 and February 1, 2020 (in thousands): Year Ended Jan 30, 2021 Year Ended Feb 1, 2020 Liability component: Principal $ 300,000 $ 300,000 Unamortized debt discount (38,623) (49,017) Unamortized issuance costs (2,763) (3,620) Net carrying amount $ 258,614 $ 247,363 Equity component, net 1 $ 42,320 $ 42,320 ______________________________________________________________________ 1 Included in paid-in capital within stockholders’ equity on the consolidated balance sheets and is net of debt issuance costs and deferred taxes. As of January 30, 2021, and February 1, 2020 the fair value of the Notes was approximately $303.5 million and $272.0 million, respectively. The fair value of the Notes is determined based on inputs that are observable in the market and have been classified as Level 2 in the fair value hierarchy. Convertible Bond Hedge and Warrant Transactions In connection with the offering of the Notes, the Company entered into convertible note hedge transactions whereby the Company has the option to purchase a total of approximately 11.6 million shares of its common stock at a price of approximately $25.78 per share, in each case subject to adjustment in certain circumstances. The total cost of the convertible note hedge transactions was $61.0 million. In addition, the Company sold warrants whereby the holders of the warrants have the option to purchase a total of approximately 11.6 million shares of the Company’s common stock at a price of $46.88 per share. The Company received $28.1 million in cash proceeds from the sale of these warrants. Taken together, the purchase of the convertible note hedges and sale of the warrants are intended to offset dilution from the conversion of the Notes by effectively increasing the overall conversion price from $25.78 per share to $46.88 per share. The warrant transaction may have a dilutive effect with respect to the Company’s common stock to the extent the market price per share of the Company’s common stock exceeds the strike price of the warrants. As these transactions meet certain accounting criteria, the convertible note hedges and warrants are recorded in stockholders’ equity, are not accounted for as derivatives and are not remeasured each reporting period. As of January 30, 2021, the Company had a deferred tax liability of $8.8 million in connection with the debt discount associated with the Notes and a deferred tax asset of $9.7 million in connection with the convertible note hedge transaction. The Company had a deferred tax liability of $11.2 million in connection with the debt discount associated with the Notes and a deferred tax asset of $12.3 million in connection with the convertible note hed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0, 2021</t>
        </is>
      </c>
    </row>
    <row r="3">
      <c r="A3" s="3" t="inlineStr">
        <is>
          <t>Stockholders' Equity Note [Abstract]</t>
        </is>
      </c>
    </row>
    <row r="4">
      <c r="A4" s="4" t="inlineStr">
        <is>
          <t>Stockholders' Equity</t>
        </is>
      </c>
      <c r="B4" s="4" t="inlineStr">
        <is>
          <t xml:space="preserve">Stockholders’ Equity Dividends The following table sets forth the cash dividend declared per share for the years ended January 30, 2021, February 1, 2020 and February 2, 2019: Year Ended Year Ended Year Ended Jan 30, 2021 Feb 1, 2020 Feb 2, 2019 Cash dividend declared per share $ 0.2250 $ 0.5625 $ 0.9000 During the first quarter of fiscal 2020, the Company announced that its Board of Directors reduced the future quarterly cash dividends that may be paid to holders of the Company’s common stock, when, and if any such dividend is declared by the Company’s Board of Directors, from $0.225 per share to $0.1125 per share to redeploy capital and return incremental value to shareholders through share repurchases. During the first quarter of fiscal 2021, the Company announced that its Board of Directors had deferred the decision with respect to the payment of its quarterly cash dividend. The Board of Directors decided to continue to postpone its decision with respect to the payment of its quarterly cash dividend during the second quarter of fiscal 2021 in order to preserve the Company’s cash position and provide continued financial flexibility in light of the uncertainties related to the COVID-19 pandemic. The Company announced that it would resume paying its quarterly cash dividend of $0.1125 per share beginning in the third quarter of fiscal 2021, but decided to not declare any cash dividends for the first and second quarters of fiscal 2021. For each of the periods presented, dividends paid also included the impact from vesting of restricted stock units that are considered non-participating securities and are only entitled to dividend payments once the respective awards vest.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our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for fiscal 2021, fiscal 2020 and fiscal 2019 are as follows (in thousands): Foreign Currency Translation Adjustment Derivative Financial Instruments Designated as Cash Flow Hedges Defined Benefit Plans Total Balance at February 3, 2018 $ (67,049) $ (14,369) $ (11,644) $ (93,062) Gains (losses) arising during the period (52,497) 10,962 1,516 (40,019) Reclassification to net earnings for losses realized — 6,406 496 6,902 Net other comprehensive income (loss) (52,497) 17,368 2,012 (33,117) Balance at February 2, 2019 $ (119,546) $ 2,999 $ (9,632) $ (126,179) Gains (losses) arising during the period (17,743) 8,316 342 (9,085) Reclassification to net earnings for (gains) losses realized — (6,996) 369 (6,627) Net other comprehensive income (loss) (17,743) 1,320 711 (15,712) Cumulative adjustment reclassified to retained earnings from adoption of new accounting guidance 1 — 1,981 — 1,981 Balance at February 1, 2020 $ (137,289) $ 6,300 $ (8,921) $ (139,910) Gains (losses) arising during the period 31,319 (5,709) (1,203) 24,407 Reclassification to net loss for (gains) losses realized — (5,467) 295 (5,172) Net other comprehensive income (loss) 31,319 (11,176) (908) 19,235 Balance at January 30, 2021 $ (105,970) $ (4,876) $ (9,829) $ (120,675)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beginning with the fiscal year ended February 1, 2020. Upon adoption of this guidance, the Company reclassified approximately $2.0 million in gains from retained earnings to accumulated other comprehensive loss related to the previously recorded interest component on outstanding instruments that qualified for hedge accounting. Details on reclassifications out of accumulated other comprehensive income (loss) to net earnings (loss) during fiscal 2021, fiscal 2020 and fiscal 2019 are as follows (in thousands): Location of (Gain) Loss Year Ended Jan 30, 2021 Year Ended Feb 1, 2020 Year Ended Feb 2, 2019 Derivative financial instruments designated as cash flow hedges: Foreign exchange currency contracts $ (6,298) $ (7,776) $ 7,020 Cost of product sales Foreign exchange currency contracts — — 201 Other income (expense) Interest rate swap 181 (128) (103) Interest expense Less income tax effect 650 908 (712) Income tax expense (5,467) (6,996) 6,406 Defined benefit plans: Net actuarial loss amortization 397 446 600 Other income (expense) Prior service credit amortization (66) (39) (28) Other income (expense) Less income tax effect (36) (38) (76) Income tax expense 295 369 496 Total reclassifications to net earnings (loss) for (gains) losses realized during the period $ (5,172) $ (6,627) $ 6,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Changes in Tax Law On March 27, 2020, the U.S. government enacted the CARES Act to provide economic relief from the COVID-19 pandemic. Among other provisions, the CARES Act allows for a full offset of taxable income in a five-year carryback period for net operating losses, which will reduce current period tax expense and may result in a refund of previously paid income tax amounts at higher historical tax rates. During the year ended January 30, 2021, the Company recognized a tax benefit of approximately $0.7 million related to the CARES Act. During calendar 2019, Switzerland implemented tax reform (“Swiss tax reform”) that is effective as of January 1, 2020. The Swiss tax reform eliminates certain preferential tax treatments and includes transitional relief measures which provides for future tax deductions. During the fourth quarter of fiscal 2020, the Company recognized a one-time income tax benefit of approximately $8.1 million related primarily to the recognition of a deferred tax asset associated with the estimated value of a tax basis step-up of the Company’s Switzerland subsidiary’s assets. The Company has a balance related to Tax Cuts and Jobs Act transition tax included in other long-term liabilities of $19.9 million (excluding related interest) for each of the years ended January 30, 2021 and February 1, 2020.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The Company continues to evaluate its plans for reinvestment or repatriation of unremitted foreign earnings and regularly reviews its cash positions and determination of permanent reinvestment of foreign earnings. If the Company determines that all or a portion of such foreign earnings are no longer indefinitely reinvested, it may be subject to additional foreign withholding taxes and U.S. state income taxes, beyond the Tax Reform’s one-time transition tax. The Company intends to indefinitely reinvest the remaining earnings from the Company’s foreign subsidiaries for which a deferred tax liability has not already been recorded. It is not practicable to estimate the amount of tax that might be payable if these earnings were repatriated due to the complexities associated with the hypothetical calculation. The Company is subject to a tax on global intangible low-taxed income (“GILTI”). GILTI is a tax on foreign income in excess of a deemed return on tangible assets of foreign corporations. Companies subject to GILTI have the option to account for the tax as a period cost if and when incurred, or factor such amounts into the measurement of deferred taxes. The Company has elected to account for GILTI as a period cost. For the years ended January 30, 2021 and February 1, 2020, the Company had no net tax provision related to GILTI tax. Tax Settlement In connection with an income tax audit in Italy, the Italian tax authority indicated that it believed that certain dividend distributions made in fiscal 2015 and fiscal 2016 from the Company’s Italian subsidiaries to their European parent holding company should be subject to certain withholding taxes in Italy. While the Company disagreed with the position of the Italian tax authority and was prepared to vigorously defend itself in this matter, the Company continued to work with the Italian tax authority in an attempt to resolve the dispute through standard tax resolution processes. In December 2019, to avoid a potentially long and costly litigation process, the Company reached an agreement with the Italian tax authority to settle the matter for €9.9 million ($11.1 million) (including interest), to be paid in 16 equal quarterly installments starting in December 2019. As a result of the agreement, the Company recorded a charge to income tax expense of €7.0 million ($7.8 million) (net of related offsets in other tax jurisdictions) during the fourth quarter of fiscal 2020. As of January 30, 2021, the Company had recorded €2.4 million ($3.2 million) and €5.0 million ($6.1 million) in accrued expenses and other long-term liabilities, respectively, in the accompanying balance sheets. As of February 1, 2020, the Company had recorded €1.8 million ($2.0 million) and €7.5 million ($8.3 million) in accrued expenses and other long-term liabilities, respectively, in the accompanying consolidated balance sheets. Income Tax Expense Income tax expense (benefit) is summarized as follows (in thousands): Year Ended Year Ended Year Ended Jan 30, 2021 Feb 1, 2020 Feb 2, 2019 Federal: Current $ (2,390) $ 9,270 $ 16,495 Deferred (5,274) 2,263 4,543 State: Current 248 1,622 1,408 Deferred (598) 1,699 1,532 Foreign: Current 8,285 17,166 3,385 Deferred (6,609) (9,507) 2,179 Total $ (6,338) $ 22,513 $ 29,542 Actual income tax expense differs from expected income tax expense obtained by applying the statutory federal income tax rate to earnings before income taxes as follows: Year Ended Year Ended Year Ended Jan 30, 2021 Feb 1, 2020 Feb 2, 2019 Computed “expected” tax rate 21.0 % 21.0 % 21.0 % State taxes, net of federal benefit 1.2 % 3.0 % 1.1 % Non-U.S. tax expense higher than federal statutory tax rate 1 9.1 % 0.0 % 24.2 % Tax Reform - repatriation tax adjustment 2,3 — % — % (41.8 %) SERP/TOLI 1.9 % (1.5 %) 0.7 % Non-deductible participation loss 3.6 % — % — % Swiss tax reform 4 — % (6.5 %) — % Valuation reserve 5 (26.9 %) (0.2 %) 0.5 % Unrecognized tax liabilities (benefits) 3 (6.6 %) (6.2 %) 51.3 % Share-based compensation 1.8 % 0.9 % 0.2 % Net tax settlements — % 9.1 % — % Prior year tax adjustments 1.3 % (1.8 %) 0.3 % Non-deductible permanent differences 0.4 % 2.1 % 16.3 % Foreign derived intangible income — % (3.4 %) (10.2 %) Other 0.5 % 1.7 % 0.1 % Effective tax rate 7.3 % 18.2 % 63.7 % ______________________________________________________________________ 1 The jurisdictional location of pre-tax income (loss) may represent a significant component of the Company’s effective tax rate as earnings (loss) in foreign jurisdictions are taxed at rates that are different from the U.S. statutory income tax rate. These amounts exclude the impact of net changes in valuation allowances, audit and other adjustments related to the Company’s non-U.S. operations, as they are reported separately in the appropriate corresponding line items in the table above. 2 During the third quarter of fiscal 2019, the Company completed the preparation of its U.S. federal tax return for fiscal 2018 and concluded, based on the additional information that had become available, that no transition tax was due with respect to the Tax Reform. As a result, during the third quarter of fiscal 2019, the Company reversed a portion of provisional amounts initially recorded during the three months ended February 3, 2018 and recorded a benefit of $19.6 million. 3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as an uncertain tax position. In fiscal 2020, the Company revised its tax liability estimation and related accrual to $19.9 million. 4 During fiscal 2020, the Company recognized additional tax benefits resulting from the enactment of the Swiss tax reform. The additional tax benefits related primarily to the recognition of a deferred tax asset associated with the estimated value of a tax basis step-up of the Company’s Switzerland subsidiary’s assets. 5 Amounts relate primarily to valuation reserves on net operating losses, other deferred tax assets arising during the respective period and valuation reserves resulting from jurisdictions where there have been cumulative net operating losses, limiting the Company’s ability to consider other subjective evidence to continue to recognize the existing deferred tax assets. Total income tax expense (benefit) is allocated as follows (in thousands): Year Ended Year Ended Year Ended Jan 30, 2021 Feb 1, 2020 Feb 2, 2019 Operations $ (6,338) $ 22,513 $ 29,542 Stockholders’ equity 1 (1,534) (1,142) 3,006 Total income tax expense (benefit) $ (7,872) $ 21,371 $ 32,548 ______________________________________________________________________ 1 In April 2019, the Company issued $300 million principal amount of 2.00% convertible senior notes due 2024 (the “Notes”) in a private offering. Paid-in capital includes $1.3 million in net deferred tax assets in connection with the related convertible note hedge transactions and debt discount associated with the Notes. Refer to Note 10 for more information on the convertible senior notes and related transactions. The tax effects of the components of other comprehensive income (loss) are allocated as follows (in thousands): Year Ended Year Ended Year Ended Jan 30, 2021 Feb 1, 2020 Feb 2, 2019 Derivative financial instruments designated as cash flow hedges $ (1,387) $ 80 $ 2,402 Defined benefit plans (147) 68 604 Total income tax expense (benefit) $ (1,534) $ 148 $ 3,006 Total earnings (loss) before income tax expense (benefit) and noncontrolling interests are comprised of the following (in thousands): Year Ended Year Ended Year Ended Jan 30, 2021 Feb 1, 2020 Feb 2, 2019 Domestic operations $ (27,984) $ 91,008 $ 97,885 Foreign operations (59,095) 32,734 (51,177) Earnings (loss) before income tax expense (benefit) and noncontrolling interests $ (87,079) $ 123,742 $ 46,708 Deferred Taxes The tax effects of temporary differences that give rise to significant portions of deferred tax assets and deferred tax liabilities as of January 30, 2021 and February 1, 2020 are presented below (in thousands): Jan 30, 2021 Feb 1, 2020 Deferred tax assets: Operating lease liabilities $ 193,789 $ 187,981 Net operating losses 38,117 24,156 Defined benefit plans 12,596 12,539 Convertible senior notes hedge transactions 9,697 12,284 Deferred compensation 7,877 9,282 Goodwill amortization 6,542 7,301 Deferred income 6,258 5,568 Excess of book over tax depreciation/amortization 1 6,183 — Inventory valuation 4,788 3,378 Account receivable reserve 2,520 2,043 Lease incentives 2,187 3,272 Sales return and other reserves 1,988 1,981 Accrued bonus 984 1,993 Uniform capitalization 756 890 Other 13,538 14,296 Total deferred tax assets 307,820 286,964 Deferred tax liabilities: Operating right-of-use assets (172,496) (175,370) Convertible senior notes debt discount (8,776) (11,167) Other — (6,112) Valuation allowance (54,131) (30,760) Net deferred tax assets $ 72,417 $ 63,555 ______________________________________________________________________ 1 Property and equipment for the year ended February 1, 2020 was originally included within other deferred tax liabilities and is now presented on a standalone basis. Based on the historical earnings of the Company and projections of future taxable earnings in certain jurisdictions, management believes it is more likely than not that the results of operations will not generate sufficient taxable earnings to realize certain net deferred tax assets. Therefore, the Company has recorded a valuation allowance of $54.1 million, which is an increase of $23.4 million from the prior year. As of January 30, 2021, certain of the Company’s operations had net operating loss carryforwards of $45.7 million (tax effected, not net of uncertain tax position), including state/provincial net operating loss carryforwards. These are comprised of $13.2 million (tax effected, not net of uncertain tax position) of net operating loss carryforwards with an unlimited carryforward life, $28.1 million (tax effected, not net of uncertain tax position) of foreign net operating loss carryforwards expiring between fiscal 2022 and fiscal 2041 and $4.6 million (tax effected) of state/provincial net operating loss carryforwards expiring between fiscal 2022 and fiscal 2041. Based on the historical earnings of these operations, management believes it is more likely than not that some of the operations will not generate sufficient earnings to utilize these net operating losses. As of January 30, 2021 and February 1, 2020, the Company had a valuation allowance of $35.8 million and $21.8 million, respectively, related to its net operating loss carryforwards. Unrecognized Tax Benefit The Company and its subsidiaries are subject to U.S. federal and foreign income tax as well as income tax of multiple state and foreign local jurisdictions. From time-to-time, the Company is subject to routine income and other tax audits on various tax matters around the world in the ordinary course of business. Tax years ending on or after January 30, 2016 are subject to examination in the U.S., Switzerland and Italy. These audits could conclude with an assessment of additional tax liability for the Company. These assessments could arise as the result of timing or permanent differences and could be material to the Company’s net income or future cash flows. In the event the Company disagrees with an assessment from a taxing authority, the Company may elect to appeal, litigate, pursue settlement or take other actions. The Company accrues an amount for its estimate of additional income tax liability which the Company, more likely than not, will incur as a result of the ultimate resolution of income tax audits (“uncertain tax positions”). The Company reviews and updates the estimates used in the accrual for uncertain tax positions, as appropriate, as more definitive information or interpretations become available from taxing authorities, upon completion of tax audits, upon receipt of assessments, upon expiration of statutes of limitation, or upon occurrence of other events. A reconciliation of the beginning and ending amount of gross unrecognized tax benefit (excluding interest and penalties) is as follows (in thousands): Year Ended Year Ended Year Ended Jan 30, 2021 Feb 1, 2020 Feb 2, 2019 Beginning balance $ 29,183 $ 38,751 $ 16,771 Additions: Tax positions related to the prior year 110 3,074 25,822 Tax positions related to the current year 8,204 264 267 Reductions: Tax positions related to the prior year (3,251) (12,658) (2,934) Tax positions related to the current year — — (449) Foreign currency translation — (248) (726) Ending balance $ 34,246 $ 29,183 $ 38,751 The amount of unrecognized tax benefit as of January 30, 2021 and February 1, 2020 includes $33.7 million and $28.7 million (net of federal benefit on state issues), respectively, which, if ultimately recognized, may reduce our future annual effective tax rate. As of January 30, 2021 and February 1, 2020, the Company had $40.0 million and $34.0 million, respectively, of aggregate accruals for uncertain tax positions, including penalties and interest. The Company’s practice is to recognize interest and/or penalties related to income tax matters in income tax expense. The Company included interest and penalties related to uncertain tax positions of $0.9 million, $2.2 million and $0.5 million in income tax expense for fiscal 2021, fiscal 2020 and fiscal 2019, respectively. Total interest and penalties related to uncertain tax positions was $5.7 million and $4.8 million for the years ended January 30, 2021 and February 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469110</v>
      </c>
      <c r="C3" s="5" t="n">
        <v>284613</v>
      </c>
    </row>
    <row r="4">
      <c r="A4" s="4" t="inlineStr">
        <is>
          <t>Accounts receivable, net</t>
        </is>
      </c>
      <c r="B4" s="7" t="n">
        <v>314147</v>
      </c>
      <c r="C4" s="7" t="n">
        <v>327281</v>
      </c>
    </row>
    <row r="5">
      <c r="A5" s="4" t="inlineStr">
        <is>
          <t>Inventories</t>
        </is>
      </c>
      <c r="B5" s="7" t="n">
        <v>389144</v>
      </c>
      <c r="C5" s="7" t="n">
        <v>393129</v>
      </c>
    </row>
    <row r="6">
      <c r="A6" s="4" t="inlineStr">
        <is>
          <t>Other current assets</t>
        </is>
      </c>
      <c r="B6" s="7" t="n">
        <v>60123</v>
      </c>
      <c r="C6" s="7" t="n">
        <v>59212</v>
      </c>
    </row>
    <row r="7">
      <c r="A7" s="4" t="inlineStr">
        <is>
          <t>Total current assets</t>
        </is>
      </c>
      <c r="B7" s="7" t="n">
        <v>1232524</v>
      </c>
      <c r="C7" s="7" t="n">
        <v>1064235</v>
      </c>
    </row>
    <row r="8">
      <c r="A8" s="4" t="inlineStr">
        <is>
          <t>Property and equipment, net</t>
        </is>
      </c>
      <c r="B8" s="7" t="n">
        <v>216196</v>
      </c>
      <c r="C8" s="7" t="n">
        <v>288112</v>
      </c>
    </row>
    <row r="9">
      <c r="A9" s="4" t="inlineStr">
        <is>
          <t>Goodwill</t>
        </is>
      </c>
      <c r="B9" s="7" t="n">
        <v>36736</v>
      </c>
      <c r="C9" s="7" t="n">
        <v>34777</v>
      </c>
    </row>
    <row r="10">
      <c r="A10" s="4" t="inlineStr">
        <is>
          <t>Deferred tax assets</t>
        </is>
      </c>
      <c r="B10" s="7" t="n">
        <v>72417</v>
      </c>
      <c r="C10" s="7" t="n">
        <v>63555</v>
      </c>
    </row>
    <row r="11">
      <c r="A11" s="4" t="inlineStr">
        <is>
          <t>Restricted cash</t>
        </is>
      </c>
      <c r="B11" s="7" t="n">
        <v>235</v>
      </c>
      <c r="C11" s="7" t="n">
        <v>215</v>
      </c>
    </row>
    <row r="12">
      <c r="A12" s="4" t="inlineStr">
        <is>
          <t>Operating right-of-use assets</t>
        </is>
      </c>
      <c r="B12" s="7" t="n">
        <v>764804</v>
      </c>
      <c r="C12" s="7" t="n">
        <v>851990</v>
      </c>
    </row>
    <row r="13">
      <c r="A13" s="4" t="inlineStr">
        <is>
          <t>Other assets</t>
        </is>
      </c>
      <c r="B13" s="7" t="n">
        <v>142956</v>
      </c>
      <c r="C13" s="7" t="n">
        <v>126078</v>
      </c>
    </row>
    <row r="14">
      <c r="A14" s="4" t="inlineStr">
        <is>
          <t>Total assets</t>
        </is>
      </c>
      <c r="B14" s="7" t="n">
        <v>2465868</v>
      </c>
      <c r="C14" s="7" t="n">
        <v>2428962</v>
      </c>
    </row>
    <row r="15">
      <c r="A15" s="3" t="inlineStr">
        <is>
          <t>Current liabilities:</t>
        </is>
      </c>
    </row>
    <row r="16">
      <c r="A16" s="4" t="inlineStr">
        <is>
          <t>Current portion of borrowings and finance lease obligations</t>
        </is>
      </c>
      <c r="B16" s="7" t="n">
        <v>38710</v>
      </c>
      <c r="C16" s="7" t="n">
        <v>9490</v>
      </c>
    </row>
    <row r="17">
      <c r="A17" s="4" t="inlineStr">
        <is>
          <t>Accounts payable</t>
        </is>
      </c>
      <c r="B17" s="7" t="n">
        <v>300427</v>
      </c>
      <c r="C17" s="7" t="n">
        <v>232761</v>
      </c>
    </row>
    <row r="18">
      <c r="A18" s="4" t="inlineStr">
        <is>
          <t>Accrued expenses and other current liabilities</t>
        </is>
      </c>
      <c r="B18" s="7" t="n">
        <v>200602</v>
      </c>
      <c r="C18" s="7" t="n">
        <v>204096</v>
      </c>
    </row>
    <row r="19">
      <c r="A19" s="4" t="inlineStr">
        <is>
          <t>Current portion of operating lease liabilities</t>
        </is>
      </c>
      <c r="B19" s="7" t="n">
        <v>222800</v>
      </c>
      <c r="C19" s="7" t="n">
        <v>192066</v>
      </c>
    </row>
    <row r="20">
      <c r="A20" s="4" t="inlineStr">
        <is>
          <t>Total current liabilities</t>
        </is>
      </c>
      <c r="B20" s="7" t="n">
        <v>762539</v>
      </c>
      <c r="C20" s="7" t="n">
        <v>638413</v>
      </c>
    </row>
    <row r="21">
      <c r="A21" s="4" t="inlineStr">
        <is>
          <t>Convertible senior notes, net</t>
        </is>
      </c>
      <c r="B21" s="7" t="n">
        <v>258614</v>
      </c>
      <c r="C21" s="7" t="n">
        <v>247363</v>
      </c>
    </row>
    <row r="22">
      <c r="A22" s="4" t="inlineStr">
        <is>
          <t>Long-term debt and finance lease obligations</t>
        </is>
      </c>
      <c r="B22" s="7" t="n">
        <v>68554</v>
      </c>
      <c r="C22" s="7" t="n">
        <v>32770</v>
      </c>
    </row>
    <row r="23">
      <c r="A23" s="4" t="inlineStr">
        <is>
          <t>Long-term operating lease liabilities</t>
        </is>
      </c>
      <c r="B23" s="7" t="n">
        <v>662657</v>
      </c>
      <c r="C23" s="7" t="n">
        <v>714079</v>
      </c>
    </row>
    <row r="24">
      <c r="A24" s="4" t="inlineStr">
        <is>
          <t>Other long-term liabilities</t>
        </is>
      </c>
      <c r="B24" s="7" t="n">
        <v>144004</v>
      </c>
      <c r="C24" s="7" t="n">
        <v>130259</v>
      </c>
    </row>
    <row r="25">
      <c r="A25" s="4" t="inlineStr">
        <is>
          <t>Total liabilities</t>
        </is>
      </c>
      <c r="B25" s="7" t="n">
        <v>1896368</v>
      </c>
      <c r="C25" s="7" t="n">
        <v>1762884</v>
      </c>
    </row>
    <row r="26">
      <c r="A26" s="4" t="inlineStr">
        <is>
          <t>Redeemable noncontrolling interests</t>
        </is>
      </c>
      <c r="B26" s="7" t="n">
        <v>3920</v>
      </c>
      <c r="C26" s="7" t="n">
        <v>4731</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Preferred stock, $.01 par value. Authorized 10,000,000 shares; no shares issued and outstanding</t>
        </is>
      </c>
      <c r="B29" s="7" t="n">
        <v>0</v>
      </c>
      <c r="C29" s="7" t="n">
        <v>0</v>
      </c>
    </row>
    <row r="30">
      <c r="A30" s="4" t="inlineStr">
        <is>
          <t>Common stock, $.01 par value. Authorized 150,000,000 shares; issued 142,793,679 and 142,867,947 shares, outstanding 64,230,162 and 65,848,510 shares, as of January 30, 2021 and February 1, 2020, respectively</t>
        </is>
      </c>
      <c r="B30" s="7" t="n">
        <v>642</v>
      </c>
      <c r="C30" s="7" t="n">
        <v>658</v>
      </c>
    </row>
    <row r="31">
      <c r="A31" s="4" t="inlineStr">
        <is>
          <t>Paid-in capital</t>
        </is>
      </c>
      <c r="B31" s="7" t="n">
        <v>553111</v>
      </c>
      <c r="C31" s="7" t="n">
        <v>563004</v>
      </c>
    </row>
    <row r="32">
      <c r="A32" s="4" t="inlineStr">
        <is>
          <t>Retained earnings</t>
        </is>
      </c>
      <c r="B32" s="7" t="n">
        <v>1034823</v>
      </c>
      <c r="C32" s="7" t="n">
        <v>1130409</v>
      </c>
    </row>
    <row r="33">
      <c r="A33" s="4" t="inlineStr">
        <is>
          <t>Accumulated other comprehensive loss</t>
        </is>
      </c>
      <c r="B33" s="7" t="n">
        <v>-120675</v>
      </c>
      <c r="C33" s="7" t="n">
        <v>-139910</v>
      </c>
    </row>
    <row r="34">
      <c r="A34" s="4" t="inlineStr">
        <is>
          <t>Treasury stock, 78,563,517 and 77,019,437 shares as of January 30, 2021 and February 1, 2020, respectively</t>
        </is>
      </c>
      <c r="B34" s="7" t="n">
        <v>-924238</v>
      </c>
      <c r="C34" s="7" t="n">
        <v>-914447</v>
      </c>
    </row>
    <row r="35">
      <c r="A35" s="4" t="inlineStr">
        <is>
          <t>Guess?, Inc. stockholders’ equity</t>
        </is>
      </c>
      <c r="B35" s="7" t="n">
        <v>543663</v>
      </c>
      <c r="C35" s="7" t="n">
        <v>639714</v>
      </c>
    </row>
    <row r="36">
      <c r="A36" s="4" t="inlineStr">
        <is>
          <t>Nonredeemable noncontrolling interests</t>
        </is>
      </c>
      <c r="B36" s="7" t="n">
        <v>21917</v>
      </c>
      <c r="C36" s="7" t="n">
        <v>21633</v>
      </c>
    </row>
    <row r="37">
      <c r="A37" s="4" t="inlineStr">
        <is>
          <t>Total stockholders’ equity</t>
        </is>
      </c>
      <c r="B37" s="7" t="n">
        <v>565580</v>
      </c>
      <c r="C37" s="7" t="n">
        <v>661347</v>
      </c>
    </row>
    <row r="38">
      <c r="A38" s="4" t="inlineStr">
        <is>
          <t>Total liabilities and stockholders' equity</t>
        </is>
      </c>
      <c r="B38" s="5" t="n">
        <v>2465868</v>
      </c>
      <c r="C38" s="5" t="n">
        <v>2428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12 Months Ended</t>
        </is>
      </c>
    </row>
    <row r="2">
      <c r="B2" s="2" t="inlineStr">
        <is>
          <t>Jan. 30, 2021</t>
        </is>
      </c>
    </row>
    <row r="3">
      <c r="A3" s="3" t="inlineStr">
        <is>
          <t>Defined Benefit Plans and Other Postretirement Benefit Plans Disclosures [Abstract]</t>
        </is>
      </c>
    </row>
    <row r="4">
      <c r="A4" s="4" t="inlineStr">
        <is>
          <t>Defined Benefit Plans</t>
        </is>
      </c>
      <c r="B4" s="4" t="inlineStr">
        <is>
          <t xml:space="preserve">Defined Benefit Plans The Company maintains defined benefit plans for certain employees primarily in the U.S. and Switzerland. In accordance with authoritative guidance for defined benefit pension and other postretirement plans, an asset for a plan’s over 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and are considered Level 3 inputs as defined in Note 21.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72.1 million and $67.7 million as of January 30, 2021 and February 1, 2020, respectively, and were included in other assets in the Company’s consolidated balance sheets. As a result of changes in the value of the insurance policy investments, the Company recorded unrealized gains (losses) of $6.1 million, $7.6 million and $(1.1) million in other income (expense) during fiscal 2021, fiscal 2020 and fiscal 2019, respectively. The Company assumed a discount rate of approximately 2.3% and 2.5% for the years ended January 30, 2021 and February 1, 2020, respectively, as part of the actuarial valuation performed to calculate the projected benefit obligation, based on the timing of cash flows expected to be made in the future to the participants, applied to high quality yield curves. The Company also considers recent updates to the mortality tables and mortality improvement scale published by the Society of Actuaries in developing its best estimate of the expected mortality rates for its plan participants. Aggregate benefits projected to be paid in the next five fiscal years are approximately $1.9 million in fiscal 2022, $1.9 million in fiscal 2023, $1.8 million in fiscal 2024, $3.7 million in fiscal 2025 and $3.7 million in fiscal 2026. Aggregate benefits projected to be paid in the five fiscal years following fiscal 2026 amount to $17.8 million. Foreign Pension Plans In certain foreign jurisdictions, primarily in Switzerland, the Company is required to guarantee the returns on Company 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The minimum investment return for our Swiss pension plan was 1.00% during calendar 2020 and calendar 2019. Under the Swiss pension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January 30, 2021 and February 1, 2020, actuarial assumptions used by the Company to calculate the projected benefit obligation and the fair value of the plans assets related to its Swiss pension plan included discount rates of 0.05% and (0.15)%, respectively, and expected returns on plan assets of 0.50% and 0.50%, respectively. The components of net periodic defined benefit pension cost to accumulated comprehensive income (loss) for fiscal 2021, fiscal 2020 and fiscal 2019 related to the Company’s defined benefit plans are as follows (in thousands): Year Ended January 30, 2021 SERP Foreign Pension Total Service cost $ — $ 3,155 $ 3,155 Interest cost 1,277 32 1,309 Expected return on plan assets — (186) (186) Net amortization of unrecognized prior service credit — (66) (66) Net amortization of actuarial losses 40 357 397 Net periodic defined benefit pension cost $ 1,317 $ 3,292 $ 4,609 Unrecognized prior service credit charged to comprehensive income (loss) $ — $ (66) $ (66) Unrecognized net actuarial loss charged to comprehensive income (loss) 40 357 397 Net actuarial losses (767) (236) (1,003) Foreign currency and other adjustments — (383) (383) Related tax impact 168 (21) 147 Total periodic defined benefit pension cost and other charges to other comprehensive income (loss) and accumulated other comprehensive income (loss) $ (559) $ (349) $ (908) Year Ended February 1, 2020 SERP Foreign Pension Total Service cost $ — $ 3,211 $ 3,211 Interest cost 1,924 270 2,194 Expected return on plan assets — (310) (310) Net amortization of unrecognized prior service credit — (39) (39) Net amortization of actuarial losses 62 384 446 Net periodic defined benefit pension cost $ 1,986 $ 3,516 $ 5,502 Unrecognized prior service credit charged to comprehensive income (loss) $ — $ (39) $ (39) Unrecognized net actuarial loss charged to comprehensive income (loss) 62 384 446 Net actuarial gains (losses) 449 (43) 406 Foreign currency and other adjustments — (34) (34) Related tax impact (118) 50 (68) Total periodic defined benefit pension cost and other charges to other comprehensive income (loss) and accumulated other comprehensive income (loss) $ 393 $ 318 $ 711 Year Ended February 2, 2019 SERP Foreign Pension Total Service cost $ — $ 3,039 $ 3,039 Interest cost 1,887 225 2,112 Expected return on plan assets — (303) (303) Net amortization of unrecognized prior service credit — (28) (28) Net amortization of actuarial losses 187 413 600 Net periodic defined benefit pension cost $ 2,074 $ 3,346 $ 5,420 Unrecognized prior service credit charged to comprehensive income (loss) $ — $ (28) $ (28) Unrecognized net actuarial loss charged to comprehensive income (loss) 187 413 600 Net actuarial gains (losses) 2,787 (1,054) 1,733 Foreign currency and other adjustments — 311 311 Related tax impact (686) 82 (604) Total periodic defined benefit pension cost and other charges to other comprehensive income (loss) and accumulated other comprehensive income (loss) $ 2,288 $ (276) $ 2,012 Included in accumulated other comprehensive income (loss), before tax, as of January 30, 2021 and February 1, 2020 are the following amounts that have not yet been recognized in net periodic defined benefit pension cost (in thousands): Jan 30, 2021 Feb 1, 2020 SERP Foreign Pension Total SERP Foreign Pension Total Unrecognized prior service credit $ — $ (161) $ (161) $ — $ (227) $ (227) Unrecognized net actuarial loss 6,696 5,355 12,051 5,969 5,093 11,062 Total included in accumulated other comprehensive loss $ 6,696 $ 5,194 $ 11,890 $ 5,969 $ 4,866 $ 10,835 The following table summarizes the funded status of the Company’s defined benefit plans and the amounts recognized in the Company’s consolidated balance sheets (in thousands): Jan 30, 2021 Feb 1, 2020 SERP Foreign Pension Total SERP Foreign Pension Total Projected benefit obligation $ (52,268) $ (41,461) $ (93,729) $ (51,939) $ (34,779) $ (86,718) Plan assets at fair value 1 — 35,015 35,015 — 28,893 28,893 Net liability 2 $ (52,268) $ (6,446) $ (58,714) $ (51,939) $ (5,886) $ (57,825)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72.1 million and $67.7 million as of January 30, 2021 and February 1, 2020, respectively. 2 The net liability was included in accrued expenses and other long-term liabilities in the Company’s consolidated balance sheets depending on the expected timing of payments. A reconciliation of the changes in the projected benefit obligation for fiscal 2021 and fiscal 2020 is as follows (in thousands): Projected Benefit Obligation SERP Foreign Pension Total Balance at February 2, 2019 $ 52,162 $ 31,105 $ 83,267 Service cost — 3,211 3,211 Interest cost 1,924 270 2,194 Actuarial gains (449) (82) (531) Contributions by plan participants — 2,920 2,920 Payments (1,698) (3,292) (4,990) Foreign currency and other adjustments — 647 647 Balance at February 1, 2020 $ 51,939 $ 34,779 $ 86,718 Service cost — 3,165 3,165 Interest cost 1,277 32 1,309 Actuarial losses 767 286 1,053 Contributions by plan participants — 3,863 3,863 Payments (1,715) (3,421) (5,136) Foreign currency and other adjustments — 2,757 2,757 Balance at January 30, 2021 $ 52,268 $ 41,461 $ 93,729 The SERP is a non-qualified pension plan and hence the insurance policies are not considered to be plan assets. Accordingly, the table below does not include the insurance policies with cash surrender values of $72.1 million and $67.7 million as of January 30, 2021 and February 1, 2020, respectively. A reconciliation of the changes in plan assets for the Company’s foreign pension plans for fiscal 2021 and fiscal 2020 is as follows (in thousands): Plan Assets Balance at February 2, 2019 $ 25,358 Actual return on plan assets 186 Contributions by employer 3,158 Contributions by plan participants 2,920 Payments (3,292) Foreign currency and other adjustments 563 Balance at February 1, 2020 $ 28,893 Actual return on plan assets 247 Contributions by employer 3,184 Contributions by plan participants 3,863 Payments (3,421) Foreign currency and other adjustments 2,249 Balance at January 30, 2021 $ 35,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Related Party TransactionsThe Company and its subsidiaries periodically enter into transactions with other entities or individuals that are considered related parties, including certain transactions with entities owned by, affiliated with, or for the respective benefit of Paul Marciano, who is an executive and member of the Board of the Company, and Maurice Marciano, who is also a member of the Board, and certain of their children (the “Marciano Entities”). Leases The Company leases warehouse and administrative facilities, including the Company’s corporate headquarters in Los Angeles, California, from partnerships affiliated with the Marciano Entities and certain of their affiliates. There were four of these leases in effect as of January 30, 2021 with expiration or option exercise dates ranging from calendar years 2021 to 2025. On October 7, 2020, the Company and the related party landlord entered into amendments to the leases for the Company’s corporate headquarters located in Los Angeles, California (the “Corporate Headquarters”) and a parking lot adjacent to the Corporate Headquarters (together, the “Lease Amendments”). The Lease Amendments provide for: (1) a five-year lease renewal term ending September 30. 2025, with an additional five-year renewal option to September 30, 2030 at the Company’s sole discretion; (2) triple net lease terms with an aggregate annual rent in the amount of approximately $7.4 million for the first lease year of the renewal term, subject to an annual 2.5% increase each year thereafter; (3) 100% rent abatement for the first three months of the renewal term for the Corporate Headquarters; and (4) a Company right to reduce the amount of rented space in the Corporate Headquarters by up to approximately 25% (and reduce its rent on a pro-rata basis), subject to certain specified conditions, including a six month notice period and limits on the specific space that may be reduced. All other material terms in the previously existing leases for the corporate Headquarters and the parking lot adjacent to the Corporate Headquarters remain the same. During the fourth quarter of fiscal 2021, the Company agreed with the related party landlord to receive a two-month rent abatement related to COVID-19 relief on its lease for its warehouse and administrative facilities located in Montreal, Quebec. The monthly lease payment is CAD$49,000 (US$37,000). All other terms of the existing lease remain in full force and effect. The Company is currently in discussions with the related party landlord for extensions of the lease for the office location in Paris, and in the meantime, this lease is continuing on a month-to-month basis under the existing lease terms. Aggregate lease costs recorded under these four related party leases for fiscal 2021, fiscal 2020 and fiscal 2019 were $6.3 million, $5.1 million and $5.0 million, respectively. The Company believes that the terms of the related party leases have not been significantly affected by the fact that the Company and the lessors are related. Refer to Note 9 for more information on lease commitments. Aircraft Arrangements The Company periodically charters aircraft owned by the Marciano Entities through informal arrangements with the Marciano Entities and independent third-party management companies contracted by such Marciano Entities to manage their aircraft. The total fees paid under these arrangements for fiscal 2021, fiscal 2020 and fiscal 2019 were approximately $2.8 million, $0.4 million and $1.0 million, respectively. Minority Investment In September 2020, the Company purchased a 30% interest in a privately-held men’s footwear company (the “Footwear Company”) for approximately $0.9 million. The Company’s ownership in the Footwear Company is treated under the equity method of accounting. Prior to this investment, Marciano Entities held a 45% ownership interest in the Footwear Company. The Footwear Company used approximately $0.4 million of the proceeds from the Company’s investment to repay outstanding member loans previously made by the Marciano Entities. The Marciano Entities then purchased additional units in the Footwear Company from a third-party investor for the same per-unit price paid by the Company for its investment, resulting in the Marciano Entities continuing to own a 45% interest in the Footwear Company following the transactions. The Company has an option to increase its ownership interest in the Footwear Company to 51% beginning in January 2023. In December 2020, the Company provided the Footwear Company with a revolving credit facility for $2.0 million, which provides for an annual interest rate of 2.75% and matures in November 2023. As of January 30, 2021, the Company had a note receivable of $0.2 million included in other assets in its consolidated balance sheet related to outstanding borrowings by the Footwear Company under this revolving credit facility. Healthcare Claim Payments In the fourth quarter of fiscal 2021, the Company discovered that, as part of its self-funded medical insurance program covering employees of all of the Company’s U.S. entities, it had erroneously paid the medical expenses of the employees of certain entities controlled by Paul Marciano and Maurice Marciano (collectively the “Marciano Offices”) from approximately 2000 until October 2020. The incremental cost to the Company arising from paying the medical expenses of the employees of the Marciano Offices for fiscal 2021, fiscal 2020 and fiscal 2019 was approximately $671,000, $700,000 and $425,000, respectively. For the four-year period from fiscal 2015 through fiscal 2018, the aggregate incremental cost was approximately $1.4 million. The Company estimates that the aggregate incremental cost for the 14-year period prior to fiscal 2015 was $2.1 million. The Company believes its estimation method fairly approximates the Company’s incremental cost of paying the medical expenses of the employees of the Marciano Offices for the years 2000 to 2013 in which actual employment and medical expense data for the employees of the Marciano Offices are not available. The Company had expensed all such amounts as part of its periodic recording of related medical claims. Upon becoming aware of the situation, the Company promptly discontinued covering the costs of the medical expenses of the employees of the Marciano Offices, and Paul Marciano and Maurice Marciano reimbursed the Company $2.7 million: (a) $1.9 million for the medical expenses of the employees of the Marciano Offices in fiscal 2021, fiscal 2020 and fiscal 2019, an amount equal to 100% of the aggregate incremental cost to the Company in those fiscal years plus accrued interest, and (b) $0.8 million for the medical expenses of the employees of the Marciano Offices for prior periods. The Company believes the out of period impacts to expense for the current and prior years were immaterial, and therefore recorded the cumulative correction in the current year. The fact that the Marciano Offices may have realized lower overall expenses in connection with obtaining and administering medical insurance for the employees of the Marciano Offices over the period from 2000 until October 2020 may itself be considered a perquisite inadvertently provided by the Company to Paul Marciano and Maurice Marciano, but there was ultimately no associated incremental cost to the Company for providing that benefit in fiscal 2021, fiscal 2020 and fiscal 2019 because of the Marciano’s reimbursement of the Company of 100% of the aggregate incremental cost to the Company in those fiscal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 xml:space="preserve">Commitments and Contingencies Purchase Commitments Inventory purchase commitments as of January 30, 2021 were $207.8 million. These purchase commitments can be impacted by various factors, including the scheduling of market weeks, the timing of issuing orders, the timing of the shipment of orders and currency fluctuations. Incentive Bonuses Certain officers and key employees of the Company are eligible to receive annual cash incentive bonuses based on the achievement of certain performance criteria. These bonuses are based on performance measures such as earnings from operations of the Company or particular segments thereof, as well as other objective and subjective criteria as determined by the Compensation Committee of the Board of Directors. Investment Commitments As of January 30, 2021, the Company had an unfunded commitment to invest €2.3 million ($2.8 million) in a private equity fund. Refer to Note 21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1.9 million),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11.8 million) of these favorable MFDTC judgments with the Appeals Court. To date, €8.5 million ($10.3 million) have been decided in favor of the Company and €1.2 million ($1.5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To date, of the cases that have been appealed to the Supreme Court, €0.4 million ($0.5 million) have been decided in favor of the Company based on the merits of the case and €1.1 million ($1.3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On January 19, 2021, a former model for the Company filed an action against the Company's Chief Creative Officer and the Company in the California Superior Court in Los Angeles (Jane Doe v. Paul Marciano, et al.). The complaint asserts several claims based on allegations that the former model was treated improperly by Mr. Marciano and retaliated against by the Company. The complaint seeks an unspecified amount of general damages, medical expenses, lost earnings, punitive damages and attorneys’ fees. The case is in its earliest stages. Mr. Marciano and the Company dispute these claims fully and intend to contest them vigorously. In March 2021, the Company received communications from another former model containing similar allegations against Mr. Marciano and the Company, for which no complaint has been filed to date. Mr. Marciano and the Company also dispute these allegations fully. The individual who contacted the Company in March is represented by the same attorney who represents the plaintiff in the January lawsuit.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solidated balance sheet. The carrying value of the redeemable noncontrolling interest related to Guess Brazil was $0.9 million and $1.2 million as of January 30, 2021 and February 1, 2020, respectively. The Company is also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solidated balance sheet. The carrying value of the redeemable noncontrolling interest related to Guess CIS was $3.0 million and $3.5 million as of each of the fiscal years ended January 30, 2021 and February 1, 2020. A reconciliation of the total carrying amount of redeemable noncontrolling interests for fiscal 2021 and fiscal 2020 is as follows (in thousands): Year Ended Year Ended Jan 30, 2021 Feb 1, 2020 Beginning balance $ 4,731 $ 4,853 Foreign currency translation adjustment (811) (122) Ending balance $ 3,920 $ 4,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Plans</t>
        </is>
      </c>
      <c r="B1" s="2" t="inlineStr">
        <is>
          <t>12 Months Ended</t>
        </is>
      </c>
    </row>
    <row r="2">
      <c r="B2" s="2" t="inlineStr">
        <is>
          <t>Jan. 30, 2021</t>
        </is>
      </c>
    </row>
    <row r="3">
      <c r="A3" s="3" t="inlineStr">
        <is>
          <t>Retirement Benefits [Abstract]</t>
        </is>
      </c>
    </row>
    <row r="4">
      <c r="A4" s="4" t="inlineStr">
        <is>
          <t>Savings Plans</t>
        </is>
      </c>
      <c r="B4" s="4" t="inlineStr">
        <is>
          <t>Savings Plans The Company established the Guess?, Inc. Savings Plan (the “Savings Plan”) under Section 401(k) of the Internal Revenue Code. Under the Savings Plan, employees (“associates”) may contribute up to 100% of their compensation per year subject to the elective limits as defined by IRS guidelines and the Company may make matching contributions in amounts not to exceed 3.0% of the associates’ annual compensation. Investment selections consist of mutual funds and do not include any Company common stock. The Company’s contributions to the Savings Plan amounted to $1.4 million, $1.4 million and $1.2 million for fiscal 2021, fiscal 2020 and fiscal 2019, respectively. 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he deferred amounts and earnings thereon are payable to participants at specified future distribution dates, upon termination of employment, retirement, disability, death or change in control of the Company, in a lump sum or installments, pursuant to elections under the rules of the DCP. The participants to the DCP have an unsecured contractual commitment by the Company to pay the amounts due under the DCP. The deferred compensation liability as of January 30, 2021 and February 1, 2020 was $15.6 million and $14.1 million, respectively, and was included in accrued expenses and other long-term liabilities in the Company’s consolidated balance sheets depending on the expected timing of payments. The Company has purchased corporate-owned life insurance, which is held in a rabbi trust, to offset this liability. The assets held in the rabbi trust are not available for general corporate purposes except in the event of bankruptcy of the Company. As of January 30, 2021 and February 1, 2020, the long-term asset was $15.3 million and $14.2 million, respectively. All earnings and expenses of the rabbi trust are reported in the Company’s consolidated statements of income (loss) in other income (expense). For fiscal 2021, fiscal 2020 and fiscal 2019, the Company incurred unrealized gains (losses) of $1.8 million, $1.5 million and $(0.4) million, respectively, related to the change in the value of the insurance policy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Jan. 30, 2021</t>
        </is>
      </c>
    </row>
    <row r="3">
      <c r="A3" s="3" t="inlineStr">
        <is>
          <t>Quarterly Financial Information Disclosure [Abstract]</t>
        </is>
      </c>
    </row>
    <row r="4">
      <c r="A4" s="4" t="inlineStr">
        <is>
          <t>Quarterly Information (Unaudited)</t>
        </is>
      </c>
      <c r="B4" s="4" t="inlineStr">
        <is>
          <t>Quarterly Information (Unaudited) The following is a summary of the unaudited quarterly financial information for fiscal 2021 and fiscal 2020 (in thousands, except per share data): Quarterly Periods Ended 1 Year Ended January 30, 2021 May 2, Aug 1, Oct 31, Jan 30, Net revenue $ 260,251 $ 398,539 $ 569,284 $ 648,455 Gross profit 34,229 147,028 239,520 276,325 Net earnings (loss) (160,538) (20,692) 27,554 72,935 Net earnings (loss) attributable to Guess?, Inc. (157,666) (20,358) 26,376 70,419 Net earnings (loss) per common share attributable to common stockholders 2,3,4,5,6,7,8 : Basic $ (2.40) $ (0.31) $ 0.41 $ 1.10 Diluted $ (2.40) $ (0.31) $ 0.41 $ 1.07 Quarterly Periods Ended 1 Year Ended February 1, 2020 May 4, Aug 3, Nov 2, Feb 1, Net revenue $ 536,691 $ 683,220 $ 615,944 $ 842,254 Gross profit 181,949 265,666 229,499 338,594 Net earnings (loss) (20,581) 26,176 13,585 82,049 Net earnings (loss) attributable to Guess?, Inc. (21,374) 25,322 12,423 79,604 Net earnings (loss) per common share attributable to common stockholders 2,3, 4,5,6 : Basic $ (0.27) $ 0.36 $ 0.19 $ 1.21 Diluted $ (0.27) $ 0.35 $ 0.18 $ 1.18 ______________________________________________________________________ 1 All fiscal quarters presented consisted of 13 weeks. 2 Per common share amounts for the quarters and full years have been calculated separately. Accordingly, quarterly amounts may not add to the annual amount because of differences in the average common shares outstanding during each period. In addition, holders of the Company’s restricted stock awards are not required to participate in losses of the Company. Therefore, in periods in which the Company reported a net loss, such losses were not allocated to these participating securities, and, as a result, basic and diluted net loss per share were the same in those periods. 3 Per common share amounts reflect the net impact of share repurchases, cash interest expense and amortization of debt discount and debt issuance costs related to the $300 million convertible senior notes issued during the first quarter of fiscal 2020. Refer to Note 23 and Note 10 for further information regarding share repurchases and the Company’s convertible senior notes. 4 During th e first quarter of fiscal 2021, the Company recorded $0.2 million in separation-related charges mainly related to certain cash severance payments, partially offset by adjustments to non-cash stock-based compensation expense related to our former Chief Executive Officer resulting from changes in expected performance conditions of certain previously granted stock awards that were no longer subject to service vesting requirements after his departure. The Company also recorded $2.5 million and $0.7 million in separation-related charges mainly related to headcount reduction in response to the COVID-19 pandemic during the second and third quarters of fiscal 2021, respectively. During the fourth quarter of fiscal 2020, the Company recorded $0.4 million mainly related to non-cash stock-based compensation expense resulting from changes in expected performance conditions of certain previously granted stock awards that were no longer subject to service vesting requirements after the former CEO’s departure. 5 The Company recorded certain professional service, legal costs and related net credits of $0.3 million, $(0.2) million, $(0.2) million, and $(0.5) million during the first, second, third and fourth quarters of 2021, respectively. The Company recorded $0.3 million, $0.4 million, $(1.4) million, and $(0.1) million of certain professional service and legal costs and related costs during the first, second, third and fourth quarters of fiscal 2020, respectively. 6 The Company recorded asset impairment charges of $53.0 million, $12.0 million, $10.3 million, and $5.2 million during the first, second, third and fourth quarters of fiscal 2021, respectively. The asset impairment charges related primarily to impairment of operating lease right-of-use assets and impairment of property and equipment related to certain retail locations resulting from lower revenue and future cash flow projections from the ongoing effects of the COVID-19 pandemic. The Company also recorded asset impairment charges of $1.8 million, $1.5 million, $1.8 million, and $4.9 million during the first, second, third and fourth quarters of fiscal 2020, respectively. The asset impairment charges related primarily to impairment of certain retail locations resulting from under-performance and expected store closures. During the fourth quarter of fiscal 2020, asset impairment charges also included impairment charges related to goodwill associated with the Company’s China retail reporting unit and impairment charges related to certain operating lease right-of-use assets. Refer to Note 5, Note 6 and Note 9 for further information. 7 The Company recorded net gains (losses) on lease modifications of $(0.5) million, $0.9 million and $2.4 million during the first, second and fourth quarters of fiscal 2021, respectively. There were no net gains (losses) on lease modifications in fiscal 2020. Refer to Note 1 for further information regarding net gains (losses) on lease modifications. 8 During fiscal 2021, the Company recorded discrete tax adjustments related primarily to the negative impact from cumulative valuation allowances, partially offset by tax benefits from a tax rate change due to net operating loss carryback. The Company recognized an increase (decrease) in valuation allowances of $3.7 million, $1.2 million and $(0.7) million resulting from jurisdictions where there have been cumulative net operating losses, limiting the Company’s ability to consider other subjective evidence to continue to recognize the existing deferred tax assets during the first, third and fourth quarters of fiscal 2021, respectively. This was partially offset by tax benefits (expenses) of approximately $11.8 million, $(7.9) million, $0.7 million and $(3.8) million recorded during the first, second, third and fourth quarters of fiscal 2021 respectively, resulting from a tax rate change related to the ability to carryback net operating losses to tax years with a higher federal corporate tax rate as allowed under the CARES Act enacted in March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0, 2021</t>
        </is>
      </c>
    </row>
    <row r="3">
      <c r="A3" s="3" t="inlineStr">
        <is>
          <t>Segment Reporting [Abstract]</t>
        </is>
      </c>
    </row>
    <row r="4">
      <c r="A4" s="4" t="inlineStr">
        <is>
          <t>Segment Information</t>
        </is>
      </c>
      <c r="B4" s="4" t="inlineStr">
        <is>
          <t xml:space="preserve">Segment InformationThe Company’s reportable business segments and respective accounting policies of the segments are the same as those described in Note 1. Management evaluates segment performance based primarily on revenues and earnings (loss) from operations before corporate performance-based compensation costs, asset impairment charges, net gains (losses) from lease modifications, restructuring charges and certain non-recurring credits (charges), if any. Corporate overhead, asset impairment charges, net gains (losses) from lease modifications, interest income, interest expense and other income (expense) are evaluated on a consolidated basis and not allocated to the Company’s business segments. The Company does not evaluate performance or allocate resources based on segment asset data, and therefore total segment assets are not presented. Segment information is summarized as follows (in thousands): Year Ended Year Ended Year Ended Jan 30, 2021 1 Feb 1, 2020 1 Feb 2, 2019 1 Net revenue: Americas Retail $ 510,806 $ 811,547 $ 824,674 Americas Wholesale 117,607 186,389 170,812 Europe 941,546 1,248,114 1,142,768 Asia 2 232,574 346,212 388,246 Licensing 73,996 85,847 83,194 Total net revenue $ 1,876,529 $ 2,678,109 $ 2,609,694 Earnings (loss) from operations: Americas Retail $ (15,776) $ 22,279 $ 27,532 Americas Wholesale 19,912 35,674 29,935 Europe 66,790 134,078 58,298 Asia 2 (20,758) (8,894) 12,365 Licensing 67,938 74,459 72,986 Total segment earnings from operations 118,106 257,596 201,116 Corporate overhead (100,962) (106,948) (96,805) European Commission fine 3 — — (45,637) Asset impairment charges 4 (80,442) (9,977) (6,939) Net gains on lease modifications 5 2,801 — 477 Total earnings (loss) from operations $ (60,497) $ 140,671 $ 52,212 Capital expenditures: Americas Retail $ 3,052 $ 19,411 $ 19,614 Americas Wholesale 53 980 376 Europe 12,631 33,036 56,792 Asia 1,915 6,782 23,458 Corporate overhead 1,225 1,659 7,877 Total capital expenditures $ 18,876 $ 61,868 $ 108,117 ______________________________________________________________________ 1 The Company operates on a 52-week fiscal year calendar, which ends on the Saturday nearest to January 31 of each year. 2 Within Asia, the Company recorded a loss from operations in China during fiscal year 2021, which included approximately $12 million for inventory obsolescence, as well as additional reserves for returns and markdowns, primarily due to the COVID-19 pandemic. 3 During fiscal 2019, the Company recognized a charge of €39.8 million ($45.6 million) for a fine imposed by the European Commission related to alleged violations of European Union competition rules by the Company. The Company paid the full amount of the fine during the first quarter of fiscal 2020. 4 During fiscal 2021, the Company recognized asset impairment charges related primarily to the impairment of certain operating lease ROU assets and impairment of property and equipment related to certain retail stores resulting from lower revenue and future cash flow projections from the ongoing effects of the COVID-19 pandemic. During fiscal 2020 and fiscal 2019, the Company recognized asset impairment charges related primarily to impairment of property and equipment related to certain retail locations resulting from under-performance and expected store closures. Refer to Note 5 and Note 9 for further information. 5 During fiscal 2021 and fiscal 2019, the Company recorded net gains on lease modifications related primarily to the early termination of certain lease agreements. Refer to Note 1 for more information regarding the net gains on lease modifications. The table below presents information regarding geographic areas in which the Company operated. Net revenue is classified primarily based on the country where the Company’s customer is located (in thousands): Year Ended Year Ended Year Ended Jan 30, 2021 Feb 1, 2020 Feb 2, 2019 Net product sales: U.S. $ 461,555 $ 725,938 $ 722,794 Italy 182,115 298,124 304,435 Germany 138,762 126,740 98,532 South Korea 120,703 144,955 162,943 Canada 104,432 180,947 187,367 France 97,319 129,505 135,060 Spain 97,032 152,782 145,819 Other foreign countries 600,615 833,271 769,550 Total product sales 1,802,533 2,592,262 2,526,500 Net royalties 73,996 85,847 83,194 Net revenue $ 1,876,529 $ 2,678,109 $ 2,609,694 The Company’s long-lived assets by geographic location are as follows: Jan 30, 2021 Feb 1, 2020 Long-lived assets: U.S. $ 312,346 $ 352,203 Italy 114,021 103,594 Germany 29,112 33,781 South Korea 10,491 8,597 Canada 30,024 43,258 France 31,348 40,869 Spain 125,655 124,810 Other foreign countries 377,819 475,587 Total long-lived assets $ 1,030,816 $ 1,182,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30, 2021</t>
        </is>
      </c>
    </row>
    <row r="3">
      <c r="A3" s="3" t="inlineStr">
        <is>
          <t>Earnings Per Share [Abstract]</t>
        </is>
      </c>
    </row>
    <row r="4">
      <c r="A4" s="4" t="inlineStr">
        <is>
          <t>Earnings (Loss) Per Share</t>
        </is>
      </c>
      <c r="B4" s="4" t="inlineStr">
        <is>
          <t>Earnings (Loss) Per Share The computation of basic and diluted net earnings (loss) per common share attributable to common stockholders is as follows (in thousands, except per share data): Year Ended Year Ended Year Ended Jan 30, 2021 Feb 1, 2020 Feb 2, 2019 Net earnings (loss) attributable to Guess?, Inc. $ (81,229) $ 95,975 $ 14,099 Less net earnings attributable to nonvested restricted stockholders 181 850 756 Net earnings (loss) attributable to common stockholders $ (81,410) $ 95,125 $ 13,343 Weighted average common shares used in basic computations 64,179 70,461 80,146 Effect of dilutive securities: Stock options and restricted stock units 1 — 1,208 1,443 Weighted average common shares used in diluted computations 64,179 71,669 81,589 Net earnings (loss) per common share attributable to common stockholders: Basic $ (1.27) $ 1.35 $ 0.17 Diluted $ (1.27) $ 1.33 $ 0.16 ______________________________________________________________________ 1 For fiscal 2021, there were 867,704 potentially dilutive shares that were not included in the computation of diluted weighted average common shares and common equivalent shares outstanding because their effect would have been antidilutive given the Company’s net loss. For fiscal 2021, fiscal 2020 and fiscal 2019, equity awards granted for 2,870,479, 2,911,685 and 1,526,717,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The Company excluded 240,143 and 928,026 nonvested stock units which were subject to the achievement of performance-based or market-based vesting conditions from the computation of diluted weighted average common shares and common equivalent shares outstanding because these conditions were not achieved as of February 1, 2020 and February 2, 2019, respectively. There were no nonvested stock units subject to the achievement of performance-based or market-based vesting conditions that were excluded from the computation of diluted weighted average common shares and common equivalent shares outstanding as the respective conditions were achieved as of January 30, 2021. The conversion spread on the Company’s convertible senior notes will have a dilutive impact on diluted earnings per share when the average market price of the Company’s common stock for a given period exceeds the conversion price of $25.78 per share of common stock. For fiscal 2021, the convertible senior notes have been excluded from the computation of diluted earnings per share as the effect would be antidilutive since the conversion price of the convertible senior notes exceeded the average market price of the Company’s common stock. Warrants to purchase 11.6 million shares of the Company’s common shares at $46.88 per share were outstanding as of January 30, 2021 but were excluded from the computation of diluted earnings per share since the warrants’ strike price was greater than the average market price of the Company’s common stock during the period. See Note 10 for more information regarding the Company’s convertible senior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0, 2021</t>
        </is>
      </c>
    </row>
    <row r="3">
      <c r="A3" s="3" t="inlineStr">
        <is>
          <t>Share-based Payment Arrangement [Abstract]</t>
        </is>
      </c>
    </row>
    <row r="4">
      <c r="A4" s="4" t="inlineStr">
        <is>
          <t>Share-Based Compensation</t>
        </is>
      </c>
      <c r="B4" s="4" t="inlineStr">
        <is>
          <t>Share-Based Compensation Share-Based Compensation Plans The Company has four share-based compensation plans. The Guess?, Inc. 2004 Equity Incentive Plan (the “Plan”) provides that the Board of Directors may grant stock options and other equity awards to officers, key employees and certain consultants and advisors to the Company or any of its subsidiaries. Effective May 19, 2017, the Plan was amended to increase the authorized issuance of shares from 15,000,000 shares of common stock to 29,100,000 shares of common stock. In addition, the amendment provided that awards granted on or after May 1, 2017 (other than stock options or stock appreciation rights) would be counted against the number of shares available to be issued under the Plan as 3.54 shares for every one share actually issued. The amendment also extended the term through May 19, 2027 and extended the Company’s ability to grant certain performance-based awards under the Plan through the first annual meeting of the Company’s shareholders in calendar 2022. As of January 30, 2021 and February 1, 2020, there were 6,033,221 and 12,595,751 shares available for grant under the Plan, respectively. Stock options granted under the Plan have ten-year terms and typically vest and become fully exercisable in increments of one-fourth of the shares granted on each anniversary from the date of grant. Stock awards/units granted under the Plan typically vest in increments of one-fourth of the shares granted on each anniversary from the date of grant. The three most recent annual grants for stock options and other equity awards had initial vesting periods of nine The Guess?, Inc. Employee Stock Purchase Plan (“ESPP”) allows qualified employees to participate in the purchase of designated shares of the Company’s common stock at a price equal to 85% of the lower of the closing price at the beginning or end of each quarterly stock purchase period. The Guess?, Inc. 2006 Non-Employee Directors’ Stock Grant and Stock Option Plan (the “Director Plan”) provides for the grant of equity awards to non-employee directors. Effective May 20, 2016, the Director Plan was amended to extend the term through June 30, 2026, reduce the authorized issuance of shares from 2,000,000 shares of common stock to 1,850,000 shares of common stock and allow more flexibility to structure compensation arrangements for the Company’s non-employee directors. All other remaining provisions under the Director Plan remained in full force and effect. As of January 30, 2021 and February 1, 2020, there were 299,807 and 357,404 shares available for grant under this plan, respectively. In addition, the Guess?, Inc. 1996 Equity Incentive Plan, under which equity grants have not been permitted since the approval of the Plan in 2004, continues to govern outstanding awards previously made thereunder. Performance-Based Awards The Company has granted certain nonvested units that require certain minimum performance targets to be achieved in order for these awards to vest. Vesting is also subject to continued service requirements through the vesting date. If the minimum performance targets are not forecasted to be achieved, no expense is recognized during the period.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Any shares that are ultimately issued are scheduled to vest at the end of the third fiscal year following the grant date. Market-Based Awards The Company has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Contingently Returnable Restricted Stock Awards In connection with a new employment agreement entered into between the Company and Mr. Alberini (the “Alberini Employment Agreement”), who became the Company’s Chief Executive Officer on February 20, 2019, the Company granted 150,000 restricted stock units that vested immediately but were considered contingently returnable as a result of a one-year implied service condition set forth in the Alberini Employment Agreement. This service condition was satisfied during fiscal 2021. Compensation expense for these types of restricted stock units are recognized on a straight-line basis over the implied service period. Other Special Grants As a precautionary measure to maintain maximum liquidity in response to the COVID-19 pandemic, the Company elected to pay out its fiscal 2020 corporate bonus in stock awards rather than cash compensation. As such, on April 27, 2020, the Company issued 816,708 restricted stock units that vested immediately. These awards were granted to certain of the Company’s employees that were eligible to receive the corporate bonus based on the satisfaction of certain performance measures during fiscal 2020. On February 20, 2019, the Company granted 600,000 stock options and 250,000 nonvested stock units which were subject to the achievement of certain performance-based vesting conditions to Mr. Alberini in connection with the Alberini Employment Agreement. Share-Based Compensation Expense Compensation expense for nonvested stock options and stock awards/units that are not subject to performance-based vesting conditions is recognized on a straight-line basis over the vesting period. Compensation expense for performance-based awards that vest in increments is recognized based on an accelerated attribution method. The Company has elected to account for forfeitures as they occur. The following table summarizes the share-based compensation expense recognized under all of the Company’s stock plans during fiscal 2021, fiscal 2020 and fiscal 2019 (in thousands): Year Ended Year Ended Year Ended Jan 30, 2021 Feb 1, 2020 Feb 2, 2019 Stock options $ 3,430 $ 2,811 $ 2,563 Stock awards/units 15,110 21,250 17,187 ESPP 290 229 223 Total share-based compensation expense $ 18,830 $ 24,290 $ 19,973 Stock options The following table summarizes the stock option activity under all of the Company’s stock plans during fiscal 2021: Number of Shares Weighted Average Weighted Average Aggregate Options outstanding at February 1, 2020 3,544,087 $ 20.10 Granted 822,057 $ 8.79 Exercised (448,439) $ 13.74 Forfeited (273,625) $ 16.20 Expired (138,850) $ 43.50 Options outstanding at January 30, 2021 3,505,230 $ 17.64 6.96 $ 23,927 Exercisable at January 30, 2021 1,517,323 $ 22.31 4.67 $ 5,758 The fair value of each stock option was estimated on the grant date using the Black-Scholes option-pricing model with the following weighted average assumptions used for grants during fiscal 2021, fiscal 2020 and fiscal 2019: Year Ended Year Ended Year Ended Valuation Assumptions Jan 30, 2021 Feb 1, 2020 Feb 2, 2019 Risk-free interest rate 0.3 % 2.3 % 2.3 % Expected stock price volatility 91.6 % 48.9 % 46.1 % Expected dividend yield 5.1 % 3.4 % 4.3 % Expected life of stock options 4.3 years 4.4 years 4.4 years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weighted average grant date fair value of options granted was $4.41, $5.50 and $5.89 during fiscal 2021, fiscal 2020 and fiscal 2019, respectively. The total intrinsic value of stock options exercised was $4.0 million, $2.9 million and $3.4 million during fiscal 2021, fiscal 2020 and fiscal 2019, respectively. The intrinsic value of stock options is defined as the difference between the Company’s stock price on the exercise date and the grant date exercise price. The total cash received from option exercises was $6.2 million, $6.6 million and $8.9 million during fiscal 2021, fiscal 2020 and fiscal 2019, respectively. The compensation expense included in SG&amp;A expense recognized was $3.4 million before the recognized income tax benefit of $0.6 million during fiscal 2021. As of January 30, 2021, there was approximately $8.0 million of unrecognized compensation cost related to nonvested stock options. This cost is expected to be recognized over a weighted average period of 1.6 years. The excess tax windfall included in cash flows from operating activities related to stock option activity was $0.4 million for fiscal 2021. Stock awards/units The following table summarizes the nonvested stock awards/units activity under all of the Company’s stock plans during fiscal 2021: Number of Weighted Nonvested at February 1, 2020 2,097,253 $ 16.68 Granted 2,567,670 $ 8.65 Vested (2,036,020) $ 11.22 Forfeited (450,213) $ 12.61 Nonvested at January 30, 2021 2,178,690 $ 13.16 The following table summarizes the activity for nonvested performance-based units and nonvested market-based units included in the table above during fiscal 2021: Performance-Based Units Market-Based Units Number of Weighted Average Grant Date Fair Value Number of Weighted Average Grant Date Fair Value Nonvested at February 1, 2020 1,140,023 $ 16.66 288,202 $ 13.43 Granted 1 310,881 $ 9.65 526,711 $ 7.20 Vested 1 (419,095) $ 14.84 (305,901) $ 10.62 Forfeited (262,177) $ 12.74 — $ — Nonvested at January 30, 2021 769,632 $ 16.15 509,012 $ 8.67 ______________________________________________________________________ 1 Amounts include, as a result of the achievement of certain market-based vesting conditions, 101,566 shares that vested in addition to the original target number of shares granted in fiscal 2018. The fair value of each market-based nonvested stock unit was estimated on the grant date using the Monte Carlo simulation. There were no new market-based nonvested stock units granted during fiscal 2020. The following assumptions were used for the grants during fiscal 2021 and fiscal 2019: Year Ended Year Ended Valuation Assumptions Jan 30, 2021 Feb 2, 2019 Risk-free interest rate 0.2 % 2.6 % Expected stock price volatility 62.8 % 42.1 % Expected dividend yield — % — % Expected life of market-based awards 2.6 years 2.6 years The weighted average grant date fair value for the total nonvested stock awards/units granted was $8.65, $19.14 and $20.81 during fiscal 2021, fiscal 2020 and fiscal 2019, respectively. The total fair value at grant date of previously nonvested stock awards/units that were vested during fiscal 2021, fiscal 2020 and fiscal 2019 was $22.9 million, $16.6 million and $10.9 million, respectively. During fiscal 2021, fiscal 2020 and fiscal 2019, the total intrinsic value of nonvested stock awards/units that vested was $22.1 million, $16.8 million and $14.6 million, respectively. The total intrinsic value of nonvested stock awards/units outstanding and unvested as of January 30, 2021 was $50.6 million. The compensation expense included in SG&amp;A expense recognized during fiscal 2021 was $15.1 million before the recognized income tax benefit of $2.8 million. As of January 30, 2021, there was approximately $15.1 million of total unrecognized compensation cost related to nonvested stock awards/units. This cost is expected to be recognized over a weighted average period of 1.7 years. The excess tax windfall of $1.2 million related to stock award/unit activity was included in cash flows from operating activities for fiscal 2021. ESPP The Company’s ESPP allows qualified employees (as defined) to participate in the purchase of designated shares of the Company’s common stock at a price equal to 85% of the lower of the closing price at the beginning or end of each quarterly stock purchase period. The ESPP requires participants to hold any shares purchased under the ESPP for a minimum period of six months after purchase. In addition, all Company employees are subject to the terms of the Company’s securities trading policy which generally prohibits the purchase or sale of any Company securities during the two weeks before the end of each fiscal quarter through two days after the public announcement by the Company of its earnings for that period. The Company has 4,000,000 shares of common stock registered under the ESPP. The Company’s ESPP will remain in effect through March 11, 2022. During fiscal 2021, fiscal 2020 and fiscal 2019, 86,780 shares, 53,424 shares and 43,737 shares of the Company’s common stock were issued pursuant to the ESPP at an average price of $11.82, $14.65 and $16.88 per share, respectively. The fair value of stock compensation expense associated with the Company’s ESPP was estimated on the date of grant using the Black-Scholes option-pricing valuation model with the following weighted average assumptions used for grants during fiscal 2021, fiscal 2020 and fiscal 2019. Year Ended Year Ended Year Ended Valuation Assumptions Jan 30, 2021 Feb 1, 2020 Feb 2, 2019 Risk-free interest rate 0.1 % 2.0 % 2.0 % Expected stock price volatility 145.9 % 51.7 % 59.1 % Expected dividend yield 1.4 % 3.4 % 4.6 % Expected life of ESPP options 3 months 3 months 3 months The weighted average grant date fair value of ESPP options granted during fiscal 2021, fiscal 2020 and fiscal 2019 was $3.32, $4.29 and $5.17,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 Level 1—Inputs are unadjusted quoted prices in active markets for identical assets or liabilities that can be accessed at the measurement date. •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January 30, 2021 and February 1, 2020 (in thousands): Fair Value Measurements at Jan 30, 2021 Fair Value Measurements at Feb 1, 2020 Recurring Fair Value Measures Level 1 Level 2 Level 3 Total Level 1 Level 2 Level 3 Total Assets: Foreign exchange currency contracts $ — $ — $ — $ — $ — $ 4,854 $ — $ 4,854 Total $ — $ — $ — $ — $ — $ 4,854 $ — $ 4,854 Liabilities: Foreign exchange currency contracts $ — $ 4,481 $ — $ 4,481 $ — $ — $ — $ — Interest rate swap — 999 — 999 — 348 — 348 Deferred compensation obligations — 15,612 — 15,612 — 14,091 — 14,091 Total $ — $ 21,092 $ — $ 21,092 $ — $ 14,439 $ — $ 14,439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s of the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 he Company included €2.4 million ($3.0 million) and €1.2 million ($1.3 million) in other assets in the Company’s consolidated balance sheets related to its investment in a private equity fund for the periods ended January 30, 2021 and February 1, 2020, respectively. As permitted in accordance with authoritative guidance, the Company uses net asset value per share as a practical expedient to measure the fair value of this investment and has not included this investment in the fair value hierarchy as disclosed above. During fiscal 2021, the Company funded contributions of €1.3 million ($1.6 million) in this investment. During the year ended January 30, 2021, the Company recorded minimal unrealized losses in other income (expense) as a result of changes in the value of the private equity investment. During the year ended February 1, 2020, the Company recorded unrealized losses of €0.1 million ( $0.1 million) in other income (expense) as a result of changes in the value of the private equity investment. As of January 30, 2021, the Company had an unfunded commitment to invest an additional €2.3 million ($2.8 million) in the private equity fund. The fair values of the Company’s debt instruments (see Note 8) are based on the amount of future cash flows associated with each instrument discounted using the Company’s incremental borrowing rate. As of January 30, 2021 and February 1, 2020, the carrying value of all financial instruments was not materially different from fair value, as the interest rates on the Company’s debt approximated rates currently available to the Company. The fair value of the Company’s convertible senior notes (see Note 10)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0, 2021</t>
        </is>
      </c>
    </row>
    <row r="3">
      <c r="A3" s="3" t="inlineStr">
        <is>
          <t>Derivative Instruments and Hedging Activities Disclosure [Abstract]</t>
        </is>
      </c>
    </row>
    <row r="4">
      <c r="A4" s="4" t="inlineStr">
        <is>
          <t>Derivative Financial Instruments</t>
        </is>
      </c>
      <c r="B4" s="4" t="inlineStr">
        <is>
          <t xml:space="preserve">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8 for further information. The impact of the credit risk of the counterparties to the derivative contracts is considered in determining the fair value of the foreign exchange currency contracts and interest rate swap agreements. As of January 30, 2021,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The Company may hedge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solidated balance sheets as of January 30, 2021 and February 1, 2020 is as follows (in thousands): Fair Value at Jan 30, 2021 Fair Value at Feb 1, 2020 Derivative Balance Sheet Location ASSETS: Derivatives designated as hedging instruments: Cash flow hedges: Foreign exchange currency contracts $ — $ 3,987 Other current assets/Other assets Derivatives not designated as hedging instruments: Foreign exchange currency contracts — 867 Other current assets/Other assets Total $ — $ 4,854 LIABILITIES: Derivatives designated as hedging instruments: Cash flow hedges: Foreign exchange currency contracts $ 3,326 $ — Accrued expenses/Other long-term liabilities Interest rate swaps 999 348 Other long-term liabilities Total derivatives designated as hedging instruments 4,325 348 Derivatives not designated as hedging instruments: Foreign exchange currency contracts 1,155 — Accrued expenses Total $ 5,480 $ 348 Derivatives Designated as Hedging Instruments Foreign Exchange Currency Contracts Designated as Cash Flow Hedges During fiscal 2021, the Company purchased U.S. dollar forward contracts in Europe totaling US$115.0 million that were designated as cash flow hedges. As of January 30, 2021, the Company had forward contracts outstanding for its European operations of US$100.0 million to hedge forecasted merchandise purchases, which are expected to mature over the next 13 months. As of January 30, 2021, accumulated other comprehensive income (loss) related to foreign exchange currency contracts included a net unrealized loss of approximately $4.1 million, net of tax, of which $3.3 million will be recognized in cost of product sales over the following 12 months, at the then current values on a pre-tax basis, which can be different than the current year-end values. At February 1, 2020, the Company had forward contracts outstanding for its European operations of US$148.6 million that were designated as cash flow hedges. Interest Rate Swap Agreement Designated as Cash Flow Hedge During fiscal 2017, the Company entered into an interest rate swap agreement with a notional amount of $21.5 million,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As of January 30, 2021, accumulated other comprehensive income (loss) related to the interest rate swap agreement included a net unrealized loss of approximately $0.8 million, net of tax, which will be recognized in interest expense after the following 12 months, at the then current values on a pre-tax basis, which can be different than the current year-end values. The following table summarizes the gains (losses) before taxes recognized on the derivative instruments designated as cash flow hedges in OCI and net earnings (loss) for fiscal 2021, fiscal 2020 and fiscal 2019 (in thousands): Year Ended January 30, 2021 Loss Recognized in OCI 1 Gain (Loss) Reclassified from Accumulated OCI into Loss Location of Gain (Loss) Reclassified from Accumulated OCI into Loss 1 Derivatives designated as cash flow hedges: Foreign exchange currency contracts $ (5,614) $ 6,298 Cost of product sales Interest rate swap (832) (181) Interest expense Year Ended February 1, 2020 Gain (Loss) Recognized in OCI 1 Gain Reclassified from Accumulated OCI into Earnings Location of Gain Reclassified from Accumulated OCI into Earnings 1 Derivatives designated as cash flow hedges: Foreign exchange currency contracts $ 10,557 $ 7,776 Cost of product sales Interest rate swap (1,253) 128 Interest expense Year Ended February 2, 2019 Gain (Loss) Recognized in OCI 1 Gain (Loss) Reclassified from Accumulated OCI into Loss Location of Gain (Loss) Reclassified from Accumulated OCI into Loss 1 Derivatives designated as cash flow hedges: Foreign exchange currency contracts $ 12,973 $ (7,020) Cost of product sales Foreign exchange currency contracts 2 (201) Other income (expense) Interest rate swap (324) 103 Interest expense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Upon adoption of this guidance, the Company reclassified $2.0 million in gains from retained earnings to accumulated other comprehensive loss related to the previously recorded interest component on outstanding instruments that qualified for hedge accounting. The Company recognized gains of $3.5 million resulting from the ineffective portion related to foreign exchange currency contracts in interest income during fiscal 2019. There was no ineffectiveness recognized related to the interest rate swap during fiscal 2021, fiscal 2020 or fiscal 2019. The following table summarizes net after-tax derivative activity recorded in accumulated other comprehensive income (loss) (in thousands): Year Ended Jan 30, 2021 Year Ended Feb 1, 2020 Beginning balance gain $ 6,300 $ 2,999 Cumulative adjustment from adoption of new accounting guidance 1 — 1,981 Net gains (losses) from changes in cash flow hedges (5,709) 8,316 Net gains reclassified to earnings (loss) (5,467) (6,996) Ending balance gain (loss) $ (4,876) $ 6,300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Upon adoption of this guidance, the Company reclassified $2.0 million in gains from retained earnings to accumulated other comprehensive loss related to the previously recorded interest component on outstanding instruments that qualified for hedge accounting. Foreign Exchange Currency Contracts Not Designated as Hedging Instruments As of January 30, 2021, the Company had euro foreign exchange currency contracts to purchase US$19.0 million expected to mature over the next four months. The following table summarizes the gains (losses) before taxes recognized on the derivative instruments not designated as hedging instruments in other income (expense) for fiscal 2021, fiscal 2020 and fiscal 2019 (in thousands): Location of Gain (Loss) Recognized in Earnings (Loss) Gain (Loss) Recognized in Earnings (Loss) Year Ended Jan 30, 2021 Year Ended Feb 1, 2020 Year Ended Feb 2, 2019 Derivatives not designated as hedging instruments: Foreign exchange currency contracts Other income (expense) $ (5,117) $ 1,254 $ 6,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atement of Financial Position [Abstract]</t>
        </is>
      </c>
    </row>
    <row r="3">
      <c r="A3" s="4" t="inlineStr">
        <is>
          <t>Preferred stock, par value (in dollars per share)</t>
        </is>
      </c>
      <c r="B3" s="6" t="n">
        <v>0.01</v>
      </c>
      <c r="C3" s="6" t="n">
        <v>0.01</v>
      </c>
    </row>
    <row r="4">
      <c r="A4" s="4" t="inlineStr">
        <is>
          <t>Preferred stock, shares authorized (in shares)</t>
        </is>
      </c>
      <c r="B4" s="7" t="n">
        <v>10000000</v>
      </c>
      <c r="C4" s="7" t="n">
        <v>10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stock, par value (in dollars per share)</t>
        </is>
      </c>
      <c r="B7" s="6" t="n">
        <v>0.01</v>
      </c>
      <c r="C7" s="6" t="n">
        <v>0.01</v>
      </c>
    </row>
    <row r="8">
      <c r="A8" s="4" t="inlineStr">
        <is>
          <t>Common stock, shares authorized (in shares)</t>
        </is>
      </c>
      <c r="B8" s="7" t="n">
        <v>150000000</v>
      </c>
      <c r="C8" s="7" t="n">
        <v>150000000</v>
      </c>
    </row>
    <row r="9">
      <c r="A9" s="4" t="inlineStr">
        <is>
          <t>Common stock, shares issued (in shares)</t>
        </is>
      </c>
      <c r="B9" s="7" t="n">
        <v>142793679</v>
      </c>
      <c r="C9" s="7" t="n">
        <v>142867947</v>
      </c>
    </row>
    <row r="10">
      <c r="A10" s="4" t="inlineStr">
        <is>
          <t>Common stock, shares outstanding (in shares)</t>
        </is>
      </c>
      <c r="B10" s="7" t="n">
        <v>64230162</v>
      </c>
      <c r="C10" s="7" t="n">
        <v>65848510</v>
      </c>
    </row>
    <row r="11">
      <c r="A11" s="4" t="inlineStr">
        <is>
          <t>Treasury stock, shares (in shares)</t>
        </is>
      </c>
      <c r="B11" s="7" t="n">
        <v>78563517</v>
      </c>
      <c r="C11" s="7" t="n">
        <v>77019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Jan. 30, 2021</t>
        </is>
      </c>
    </row>
    <row r="3">
      <c r="A3" s="3" t="inlineStr">
        <is>
          <t>Equity [Abstract]</t>
        </is>
      </c>
    </row>
    <row r="4">
      <c r="A4" s="4" t="inlineStr">
        <is>
          <t>Share Repurchase Program</t>
        </is>
      </c>
      <c r="B4" s="4" t="inlineStr">
        <is>
          <t>Share Repurchase ProgramOn June 26, 2012, the Company’s Board of Directors authorized a program to repurchase, from time-to-time and as market and business conditions warrant, up to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During fiscal 2021, the Company repurchased 4,000,000 shares under the program at an aggregate cost of $38.9 million. During fiscal 2020, the Company repurchased 16,739,740 shares under the program at an aggregate cost of $288.1 million, which is inclusive of the shares repurchased under the accelerated share repurchase agreement (“ASR Contract”) as described below. During fiscal 2019, the Company repurchased 1,118,808 shares at an aggregate cost of $17.6 million. As of January 30, 2021, the Company had remaining authority under the program to purchase $47.8 million of its common stock.On April 26, 2019, pursuant to existing stock repurchase authorizations, the Company entered into an ASR Contract with JPMorgan Chase Bank, National Association (in such capacity, the “ASR Counterparty”), to repurchase an aggregate of $170 million of the Company’s common stock. Under the ASR Contract, the Company made an initial payment of $170 million to the ASR Counterparty and received an initial delivery of approximately 5.2 million shares of common stock, which represented approximately $102 million (or 60%) of the ASR Contract. The Company received a final delivery of an additional 5.4 million shares, or $68 million, under its ASR Contract during the third quarter of fiscal 2020. The final share amount was determined based on the daily volume-weighted average price since the effective date of the ASR Contract, less the applicable contractual discount. When combined with the 5.2 million upfront shares received at the inception of the ASR in April 2019, the Company repurchased approximately 10.6 million of its shares under the ASR at an average repurchase price of $16.09 per share. All shares were repurchased in accordance with the Company’s publicly announced ASR program, which was completed during the third quarter of fiscal 2020. The shares delivered under the ASR Contract reduced the Company’s outstanding shares and its weighted average number of common shares outstanding for purposes of calculating basic and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Subsequent Events Dividends On March 31, 2021, the Company announced a regular quarterly cash dividend of $0.1125 per share on the Company’s common stock. The cash dividend will be paid on April 30, 2021 to shareholders of record as of the close of business on April 14,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0, 2021</t>
        </is>
      </c>
    </row>
    <row r="3">
      <c r="A3" s="3" t="inlineStr">
        <is>
          <t>SEC Schedule, 12-09, Valuation and Qualifying Accounts [Abstract]</t>
        </is>
      </c>
    </row>
    <row r="4">
      <c r="A4" s="4" t="inlineStr">
        <is>
          <t>SCHEDULE II VALUATION AND QUALIFYING ACCOUNTS</t>
        </is>
      </c>
      <c r="B4" s="4" t="inlineStr">
        <is>
          <t xml:space="preserve">SCHEDULE II GUESS?, INC. AND SUBSIDIARIES VALUATION AND QUALIFYING ACCOUNTS Years Ended January 30, 2021, February 1, 2020 and February 2, 2019 (in thousands) Balance at Costs Deductions and Balance Description As of January 30, 2021 Allowance for doubtful accounts $ 8,431 $ 6,033 $ (264) $ 14,200 Allowance for markdowns 12,562 25,942 (22,259) 16,245 Allowance for sales returns 33,178 104,560 (110,545) 27,193 Allowance for deferred tax asset valuation 30,760 23,371 — 54,131 Total $ 84,931 $ 159,906 $ (133,068) $ 111,769 As of February 1, 2020 Allowance for doubtful accounts $ 8,540 $ 3,712 $ (3,821) $ 8,431 Allowance for markdowns 12,121 36,979 (36,538) 12,562 Allowance for sales returns 33,217 104,801 (104,840) 33,178 Allowance for deferred tax asset valuation 32,810 738 (2,788) 30,760 Total $ 86,688 $ 146,230 $ (147,987) $ 84,931 As of February 2, 2019 Allowance for doubtful accounts $ 13,478 $ 2,661 $ (7,599) $ 8,540 Allowance for markdowns 10,777 56,697 (55,353) 12,121 Allowance for sales returns 27,881 62,293 (56,957) 33,217 Allowance for deferred tax asset valuation 32,601 4,185 (3,976) 32,810 Total $ 84,737 $ 125,836 $ (123,885) $ 86,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 (Policies)</t>
        </is>
      </c>
      <c r="B1" s="2" t="inlineStr">
        <is>
          <t>12 Months Ended</t>
        </is>
      </c>
    </row>
    <row r="2">
      <c r="B2" s="2" t="inlineStr">
        <is>
          <t>Jan. 30, 2021</t>
        </is>
      </c>
    </row>
    <row r="3">
      <c r="A3" s="3" t="inlineStr">
        <is>
          <t>Organization, Consolidation and Presentation of Financial Statements [Abstract]</t>
        </is>
      </c>
    </row>
    <row r="4">
      <c r="A4" s="4" t="inlineStr">
        <is>
          <t>Reclassifications</t>
        </is>
      </c>
      <c r="B4" s="4" t="inlineStr">
        <is>
          <t>Reclassifications The Company has made certain reclassifications to prior period amounts to conform to the current period presentation within the accompanying notes to the consolidated financial statements.</t>
        </is>
      </c>
    </row>
    <row r="5">
      <c r="A5" s="4" t="inlineStr">
        <is>
          <t>Fiscal Year</t>
        </is>
      </c>
      <c r="B5" s="4" t="inlineStr">
        <is>
          <t>Fiscal Year The Company operates on a 52 -week fiscal year calendar, which ends on the Saturday nearest to January 31 of each year. All references herein to “fiscal 2021,” “fiscal 2020” and “fiscal 2019” represent the results of the 52 -week fiscal years ended January 30, 2021, February 1, 2020 and February 2, 2019. References to “fiscal 2022” represent the 52-week fiscal year ending January 29, 2022.</t>
        </is>
      </c>
    </row>
    <row r="6">
      <c r="A6" s="4" t="inlineStr">
        <is>
          <t>Principles of Consolidation</t>
        </is>
      </c>
      <c r="B6" s="4" t="inlineStr">
        <is>
          <t>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is>
      </c>
    </row>
    <row r="7">
      <c r="A7" s="4" t="inlineStr">
        <is>
          <t>Use of Estimates</t>
        </is>
      </c>
      <c r="B7" s="4" t="inlineStr">
        <is>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 As discussed further below, the coronavirus (or “COVID-19”) pandemic has materially impacted the Company’s results during the fiscal year ended January 30, 2021. The Company’s operations could continue to be impacted in ways the Company is not able to predict today due to the evolving situation.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t>
        </is>
      </c>
    </row>
    <row r="8">
      <c r="A8" s="4" t="inlineStr">
        <is>
          <t>COVID-19 Business Update</t>
        </is>
      </c>
      <c r="B8" s="4" t="inlineStr">
        <is>
          <t xml:space="preserve">COVID-19 Business Update The COVID-19 pandemic, which is ongoing and dynamic in nature, has had and is continuing to have a material impact on the Company’s financial performance. Since the start of the pandemic, the Company has experienced various temporary retail store closures in key regions globally, including the closure of a significant majority of its stores during the first quarter of fiscal 2021. During the second quarter of fiscal 2021, the Company gradually reopened most of its global fleet of stores. Toward the end of the third quarter of fiscal 2021, the Company started to incur a new round of government-mandated temporary store closures mostly in Europe. As of January 30, 2021 the majority of closed stores were located primarily in Europe and Canada. The Company will continue to reopen stores (and/or close again, if appropriate) as governmental guidelines and local conditions permit or require, taking an informed, measured approach based on numerous factors. The Company’s e-commerce sites have remained open in all regions throughout the pandemic. In addition to the impact of store closures, retail stores that are open have and continue to experience significant reductions in traffic and revenue. Many of the Company’s wholesale and licensing partners have also substantially reduced their operations. The Company has brought back furloughed store associates and support staff as stores reopen. The extent and duration of the global pandemic remains uncertain and may continue to impact consumer purchasing activity in the foreseeable future. During fiscal 2021, in addition to the negative impact from lower net revenue, the Company’s operating results reflected asset impairment charges as well as additional inventory valuation reserves and higher allowances for markdowns and doubtful accounts due to the ongoing effects of the COVID-19 pandemic. These charges were partially offset by lower selling, general and administrative (“SG&amp;A”) expenses driven primarily by expense savings, both one-time, such as furloughs and temporary salary reductions, and permanent, such as headcount reductions and lower discretionary spending. In addition, the Company benefited from various government assistance programs related primarily to the recovery of employee payroll costs as well as certain favorable tax treatments. During fiscal 2021, the Company implemented a number of measures to help mitigate the operating and financial impact of the pandemic, including: (i) furloughing its U.S. and Canada store associates and significant portions of its U.S. and Canada corporate and distribution center associates and permanently reducing U.S. corporate headcount; (ii) implementing temporary tiered salary reductions for management level corporate employees, including its executive officers; (iii) deferring annual merit increases; (iv) executing substantial reductions in expenses, store occupancy costs, capital expenditures and overall costs, including through reduced inventory purchases; (v) working globally with country management teams to maximize the Company’s participation in all eligible government or other initiatives available to businesses or employees impacted by the COVID-19 pandemic; (vi) drawing down on certain credit facilities and entering into certain term loans to ensure financial flexibility and maintain maximum liquidity; (vii) engaging with landlords to negotiate rent deferrals or other rent concessions; (viii) working with vendors to extend payment terms; and (ix) postponing its decision related to the payment of its quarterly cash dividend. During the second quarter of fiscal 2021, as the situation began to stabilize, the Company repaid a significant portion of its previously drawn down credit facilities, continued to bring back furloughed employees, eliminated the temporary tiered salary reductions and invested in share repurchases to return value to its shareholders. The Company also announced that it would resume paying its quarterly cash dividend beginning in the third quarter of fiscal 2021, but decided to not declare any cash dividends for the first and second quarters of fiscal 2021. In response to the COVID-19 pandemic, governments in various jurisdictions have implemented relief programs to provide assistance in the form of wage subsidies and tax related payment deferrals (related to payroll, income, sales and other taxes). The Company is leveraging these relief initiatives where able to help mitigate expenses and provide additional liquidity. An example of such an economic relief program is the Coronavirus Aid, Relief, and Economic Security (“CARES”) Act, which was enacted by the U.S. government in March 2020. The provisions of the CARES Act include the deferral of the employer portion of social security taxes, creation of refundable employee retention tax credits, modification of net operating loss carryback periods, relaxation of the net interest deduction limitations and technical amendment for qualified improvement property deduction. In light of store closures and reduced traffic in stores, the Company has taken certain actions with respect to certain of its existing leases, including engaging with landlords to discuss rent deferrals as well as other rent concessions. The Company has at times suspended rental payments and/or paid reduced rental amounts with respect to its retail stores that were closed or were experiencing drastically reduced customer traffic as a result of the COVID-19 pandemic. We have successfully negotiated with several landlords, including some of our larger </t>
        </is>
      </c>
    </row>
    <row r="9">
      <c r="A9" s="4" t="inlineStr">
        <is>
          <t>Business Segment Reporting</t>
        </is>
      </c>
      <c r="B9" s="4" t="inlineStr">
        <is>
          <t>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Americas Wholesale, Europe, Asia and Licensing. The Company’s Americas Retail, Americas Wholesale, Europ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from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asset impairment charges, net gains (losses) on lease modifications, restructuring charges and certain non-recurring credits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8.</t>
        </is>
      </c>
    </row>
    <row r="10">
      <c r="A10" s="4" t="inlineStr">
        <is>
          <t>Revenue Recognition</t>
        </is>
      </c>
      <c r="B10" s="4" t="inlineStr">
        <is>
          <t xml:space="preserve">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Revenue generated from the Company’s e-commerce sites is recognized when merchandise is transferred to a common carrier.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January 30, 2021, approximately 49% of the Company’s total net trade accounts receivable and 61% of its European net trade receivables were subject to credit insurance coverage, certain bank guarantees or letters of credit for collection purposes. The Company’s credit insurance coverage contains certain terms and conditions specifying deductibles and annual claim limits. During fiscal 2021, the Company adopted authoritative guidance related to the measurement of credit losses on financial instruments. This guidance replaces the “as incurred” loss model with an “expected loss” model which requires the recognition of an allowance for credit losses expected to be incurred over an asset’s lifetime. The adoption of this guidance did not have a material impact on the Company’s allowance for doubtful accoun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which are not considered freestanding against the related account receivable balances. M 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G&amp;A expenses. Sales and usage-based taxes collected from customers and remitted directly to governmental authorities are excluded from net revenues. The Company does not have significant contract balances related to its direct-to-consumer or wholesale distribution channels other than the allowance for sales returns and markdowns as well as liabilities related to its gift cards and loyalty programs, which are included in accrued expenses. The Company also does not have significant contract acquisition costs related to its direct-to-consumer or wholesale distribution channel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includes the allowance for sales returns in accrued expenses and the estimated cost associated with such sales returns within other current assets in its consolidated balance sheet. As of January 30, 2021, the Company included $27.2 million in accrued expenses related to the allowance for sales returns and $10.0 million in other current assets related to the estimated cost of such sales returns. As of February 1, 2020, the Company included $33.2 million in accrued expenses related to the allowance for sales returns and $13.0 million in other current assets related to the estimated cost of such sales returns. Markdown Allowances Costs associated with customer markdowns are recorded as a reduction to revenues and any amounts unapplied to existing receivables are included in accrued expenses. Historically, these markdown allowances resulted from seasonal negotiations with the Company’s wholesale customers, as well as historical trends and the evaluation of the impact of current economic conditions. The Company included $16.2 million and $12.6 million in accrued expenses related to the allowance for markdowns as of January 30, 2021 and February 1, 2020, respectively.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7.0% and 6.3%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In fiscal 2021, fiscal 2020 and fiscal 2019, the Company recognized $0.4 million, $1.3 million and $0.7 million of gift card breakage to revenue, respectively. The Company included $4.5 million in accrued expenses related to its gift card liability for each of the fiscal years ended January 30, 2021 and February 1, 2020. Loyalty Programs </t>
        </is>
      </c>
    </row>
    <row r="11">
      <c r="A11" s="4" t="inlineStr">
        <is>
          <t>Intellectual Property Transferred Over Time</t>
        </is>
      </c>
      <c r="B11" s="4" t="inlineStr">
        <is>
          <t>Intellectual Property Transferred Over Time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r may elect to increase their contribution to support specific brand-building initiatives. The Company recognizes revenue from sales-based royalty and advertising fund contributions when the related sales occur, which is consistent with the timing of when the performance obligation is satisfied. The Company records advertising contributions received from its licensees and the related advertising expenditures incurred by the Company on a gross basis in its consolidated statements of income (loss). The Company records royalty and advertising payments received on the Company’s purchases of licensed product as a reduction of the cost of the licensed product. The Company’s trademark license agreements customarily provide for a multi-year initial term generally ranging from three to ten years, and may contain options to renew prior to expiration for an additional multi-year period. Several of the Company’s key license agreements provide for specified, fixed cash rights payments over and above our normal, ongoing royalty payments in consideration of the grant of the license rights. These payments are recognized ratably as revenue over the term of the license agreement and do not include a significant financing component. The unrecognized portion of upfront payments is included in deferred royalties in accrued expenses and other long-term liabilities depending on the short or long-term nature of the payments to be recognized. As of January 30, 2021, the Company had $6.6 million and $17.1 million of deferred royalties included in accrued expenses and other long-term liabilities, respectively. This compares to $6.7 million and $18.7 million of deferred royalties included in accrued expenses and other long-term liabilities, respectively, at February 1, 2020. In fiscal 2021, fiscal 2020 and fiscal 2019, the Company recognized $13.0 million, $12.3 million and $13.0 million in net royalties related to the amortization of the deferred royalties, respectively. Contract balances related to the Company’s licensing distribution channel consist primarily of royalty receivables and liabilities related to deferred royalties. Refer to Note 3 for further information on royalty receivables. The Company does not have significant contract acquisition costs related to its licensing operations.</t>
        </is>
      </c>
    </row>
    <row r="12">
      <c r="A12" s="4" t="inlineStr">
        <is>
          <t>Classification Of Certain Costs And Expenses</t>
        </is>
      </c>
      <c r="B12" s="4" t="inlineStr">
        <is>
          <t>Classification of Certain Costs and Expenses The Company includes inbound freight charges, purchasing costs and related overhead, retail store occupancy costs, including lease costs and depreciation and amortization, and a portion of the Company’s distribution costs related to its direct-to-consumer business in cost of product sales. Distribution costs related primarily to the wholesale business are included in SG&amp;A expenses and amounted to $51.0 million, $58.2 million and $55.7 million for fiscal 2021, fiscal 2020 and fiscal 2019,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t>
        </is>
      </c>
    </row>
    <row r="13">
      <c r="A13" s="4" t="inlineStr">
        <is>
          <t>Advertising and Marketing Costs</t>
        </is>
      </c>
      <c r="B13" s="4" t="inlineStr">
        <is>
          <t>Advertising and Marketing Costs The Company expenses the cost of advertising as incurred. Advertising and marketing expenses charged to operations for fiscal 2021, fiscal 2020 and fiscal 2019 were $39.0 million, $56.5 million and $56.8 million, respectively.</t>
        </is>
      </c>
    </row>
    <row r="14">
      <c r="A14" s="4" t="inlineStr">
        <is>
          <t>Share-Based Compensation</t>
        </is>
      </c>
      <c r="B14" s="4" t="inlineStr">
        <is>
          <t xml:space="preserve">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The Company has elected to account for forfeitures as they occur. In addition, the Company has granted certain nonvested units that require certain minimum performance targets to be achieved in order for these awards to vest. Vesting is also subject to continued service requirements through the vesting date. Compensation expense for performance-based awards that vest in increments is recognized based on an accelerated attribution method. If the minimum performance targets are not forecasted to be achieved, no expense is recognized during the period. </t>
        </is>
      </c>
    </row>
    <row r="15">
      <c r="A15" s="4" t="inlineStr">
        <is>
          <t>Foreign Currency</t>
        </is>
      </c>
      <c r="B15" s="4" t="inlineStr">
        <is>
          <t>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increased stockholders’ equity (including amounts attributable to nonredeemable noncontrolling interests) by $31.1 million, from an accumulated foreign currency translation loss of $141.1 million as of February 1, 2020 to an accumulated foreign currency translation loss of $110.0 million as of January 30, 2021.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 (loss). Net foreign currency transaction gains (losses) included in the determination of net earnings (loss) were $(1.7) million, $4.7 million and $(9.6) million for fiscal 2021, fiscal 2020 and fiscal 2019, respectively.</t>
        </is>
      </c>
    </row>
    <row r="16">
      <c r="A16" s="4" t="inlineStr">
        <is>
          <t>Derivatives</t>
        </is>
      </c>
      <c r="B16" s="4" t="inlineStr">
        <is>
          <t>Derivatives Foreign Exchange Currency Contracts The Company operates in foreign countries, which exposes it to market risk associated with foreign currency exchange rate fluctuations.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has entered into certain forward exchange currency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any U.S. dollar forward contracts for U.S. dollar intercompany royalties designated as cash flow hedges are recorded as a component of accumulated other comprehensive income (loss) within stockholders’ equity and are recognized in other income (expense) in the period in which the royalty expense is incurred. Changes in the fair value of any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ward exchange currency contracts that are not designated as hedging instruments for accounting purposes. Changes in fair value of forward exchange currency contracts not designated as hedging instruments are reported in net earnings (loss) as part of other income (expense).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t>
        </is>
      </c>
    </row>
    <row r="17">
      <c r="A17" s="4" t="inlineStr">
        <is>
          <t>Income Taxes</t>
        </is>
      </c>
      <c r="B17" s="4" t="inlineStr">
        <is>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A valuation allowance is recorded when management believes it is more likely than not that the results of operations will not generate sufficient taxable earnings to realize certain net deferred tax assets.</t>
        </is>
      </c>
    </row>
    <row r="18">
      <c r="A18" s="4" t="inlineStr">
        <is>
          <t>Earnings (Loss) Per Share</t>
        </is>
      </c>
      <c r="B18" s="4" t="inlineStr">
        <is>
          <t>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and the dilutive impact of the Company’s convertible senior notes and related warrants, as applicable. The Company expects to settle the principal amount of its outstanding convertible senior notes in cash and any excess in shares. As a result, upon conversion of the convertible senior notes, only the amounts in excess of the principal amount are considered in diluted earnings per share under the treasury stock method, if applicable. Refer to Note 10 for further information on the Company’s convertible senior notes. In periods when there is a net loss, the potentially dilutive impact of common equivalent shares outstanding is not included in the computation of diluted net loss per share as the impact of the shares would be antidilutive.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is>
      </c>
    </row>
    <row r="19">
      <c r="A19" s="4" t="inlineStr">
        <is>
          <t>Comprehensive Income (Loss)</t>
        </is>
      </c>
      <c r="B19" s="4" t="inlineStr">
        <is>
          <t>Comprehensive Income (Loss) Comprehensive income (loss) consists of net earnings (loss), foreign currency translation adjustments, the effective portion of the change in the fair value of cash flow hedges and defined benefit plan impact from actuarial valuation gains or losses and related amortization, plan amendment, prior service credit or cost amortization and curtailment. Comprehensive income (loss) is presented in the consolidated statements of comprehensive income (loss).</t>
        </is>
      </c>
    </row>
    <row r="20">
      <c r="A20" s="4" t="inlineStr">
        <is>
          <t>Cash, Cash Equivalents and Restricted Cash</t>
        </is>
      </c>
      <c r="B20" s="4" t="inlineStr">
        <is>
          <t>Cash, Cash Equivalents and Restricted Cash Cash and cash equivalents consist of cash on hand and marketable securities with original maturities of three months or less. The Company’s restricted cash is generally held as collateral for certain transactions.</t>
        </is>
      </c>
    </row>
    <row r="21">
      <c r="A21" s="4" t="inlineStr">
        <is>
          <t>Investment Securities</t>
        </is>
      </c>
      <c r="B21" s="4" t="inlineStr">
        <is>
          <t xml:space="preserve">Investment Securities Investments in equity securities with a readily determinable fair value, not accounted for under the equity-method or consolidation accounting, are recorded at fair value with unrealized gains and losses included in other income (expense) in the Company’s consolidated statements of income (loss). The Company also has an investment in a private equity fund. The Company uses net asset value per share as a practical expedient to measure the fair value of this investment. Investments in equity securities are accounted for under the equity-method if the Company is able to exercise significant influence, but not control, over the investee. Equity method investments are included in other assets in the Company’s consolidated balance sheets and the Company’s proportionate share of earnings (loss) are recorded in other income (expense) in the Company’s consolidated statements of income (loss). The Company will periodically evaluate its equity-method investments for impairment and record such amounts in other (income) expense in the period that the carrying value of the investment before our share of earnings (loss) is determined to not be recoverable. During fiscal 2019, the Company invested $8.3 million in a privately-held </t>
        </is>
      </c>
    </row>
    <row r="22">
      <c r="A22" s="4" t="inlineStr">
        <is>
          <t>Concentration of Credit, Sourcing and Liquidity Risk</t>
        </is>
      </c>
      <c r="B22" s="4" t="inlineStr">
        <is>
          <t xml:space="preserve">Concentrations of Credit, Sourcing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and money market accounts. The Company is also exposed to concentrations of credit risk through its accounts receivable balances. The Company extends credit to wholesale customers based upon an evaluation of the customer’s financial condition and credit history and generally requires no collateral but does obtain credit insurance when considered appropriate. The Company’s two largest wholesale customers accounted for a total of approximately 3.4%, 2.7% and 2.4% of the Company’s consolidated net revenue in fiscal 2021, fiscal 2020 and fiscal 2019, respectively. </t>
        </is>
      </c>
    </row>
    <row r="23">
      <c r="A23" s="4" t="inlineStr">
        <is>
          <t>Inventories</t>
        </is>
      </c>
      <c r="B23" s="4" t="inlineStr">
        <is>
          <t>InventoriesInventories are valued at the lower of cost (primarily weighted average method) or net realizable value. The Company continually evaluates its inventories by assessing slow moving product as well as prior seasons’ inventory. Net realizable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t>
        </is>
      </c>
    </row>
    <row r="24">
      <c r="A24" s="4" t="inlineStr">
        <is>
          <t>Depreciation and Amortization</t>
        </is>
      </c>
      <c r="B24" s="4" t="inlineStr">
        <is>
          <t>Depreciation and Amortization Depreciation and amortization of property and equipment are provided using the straight-line method over the following useful lives: Building and building improvements 10 to 39 years Furniture, fixtures and equipment 2 to 10 years Leasehold improvements are capitalized at cost and amortized over the lesser of the estimated useful life of the asset or the term of the lease. Construction in progress is not depreciated until the related asset is completed and placed in service.</t>
        </is>
      </c>
    </row>
    <row r="25">
      <c r="A25" s="4" t="inlineStr">
        <is>
          <t>Leases</t>
        </is>
      </c>
      <c r="B25" s="4" t="inlineStr">
        <is>
          <t>Leases The Company determines whether an arrangement is a lease at inception of the agreement and reassesses that conclusion if the agreement is modified. The term of the Company’s leases represents the non-cancelable period of the lease, including any rent-free periods and any options to renew, extend or terminate the lease that the Company is reasonably certain to exercise. The Company determines the term of each lease at lease commencement and revisits that term in subsequent periods if a triggering event occurs which would require reassessment. Leases with an initial contractual term in excess of 12 months are accounted for as either an operating or finance lease based on certain criteria. The Company has elected to recognize leases with an initial term of 12 months or less on a straight-line basis without recognizing a right-of-use (“ROU”) asset or operating lease liability. The Company’s lease agreements primarily provide for lease payments based on a minimum annual rental amount, a percentage of annual sales volume, periodic adjustments related to inflation or a combination of such lease payments. Some of the lease agreements require the Company to make periodic payments for insurance, property taxes, sales promotion, common area maintenance and certain utility charges. The Company has elected the practical expedient to not separate non-lease components from lease components in the measurement of liabilities for its directly-operated real estate leases. Certain of our leases may also include lease incentives such as free rent periods or construction allowances. Lease liabilities are recognized at the present value of the fixed lease payments, reduced by landlord incentives, using the Company’s incremental borrowing rate (“IBR”). Due to our centralized treasury function, the Company uses a portfolio approach to discount our lease obligations. The IBR for each lease is based primarily on borrowing rates available to the Company, which incorporates publicly-available information for other companies within the same industry and with similar credit profiles. The rate is then adjusted for the impact from collateralization, the lease term, foreign currency (if applicable) and other specific terms included in the Company’s lease arrangements. Lease ROU assets are recognized based on the initial present value of the fixed lease payments, reduced by landlord incentives, plus any direct costs from executing the leases which includes initial investments in the form of key money to secure prime store locations. Variable lease payments are expensed as incurred and do not factor into the measurement of the applicable lease liability or lease ROU asset. Lease ROU assets are amortized over the life of the lease and tested for impairment in the same manner as long-lived assets used in operations as described in more detail below.</t>
        </is>
      </c>
    </row>
    <row r="26">
      <c r="A26" s="4" t="inlineStr">
        <is>
          <t>Long-Lived Assets</t>
        </is>
      </c>
      <c r="B26" s="4" t="inlineStr">
        <is>
          <t>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operating lease ROU assets including lease acquisition costs, and certain long-term security deposits, and excludes operating lease liabilitie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Provided the flagship locations continue to meet appropriate criteria,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in Note 21. The impairment loss calculations require management to apply judgment estimating market participant rents, future cash flows, among other things, and the discount rates that reflect the risk inherent in future cash flows. Future expected cash flows for assets in regular retail locations are based on management’s estimates of future cash flows, which include sales and gross margin growth rate assumption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As discussed further above, the COVID-19 pandemic has materially impacted the Company’s financial results during fiscal 2021 and could continue to impact the Company’s operations in ways the Company is not able to predict today due to the evolving situation.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s results of operations.</t>
        </is>
      </c>
    </row>
    <row r="27">
      <c r="A27" s="4" t="inlineStr">
        <is>
          <t>Goodwill</t>
        </is>
      </c>
      <c r="B27" s="4" t="inlineStr">
        <is>
          <t xml:space="preserve">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Americas Retail segment, its Americas Wholesale segment and its European wholesale and European retail components of its Europe segment as reporting units for goodwill impairment testing. Goodwill associated with its China retail component of its Asia segment was fully impaired during fiscal 2020. In accordance with authoritative guidance, the Company may first assess qualitative factors relevant in determining whether it is more likely than not that the fair values of its reporting units are less than their carrying amounts. Based on this analysis, the Company may determine whether it is necessary to perform a quantitative impairment test. If it is more likely than not that the fair value of a reporting unit is less than its </t>
        </is>
      </c>
    </row>
    <row r="28">
      <c r="A28" s="4" t="inlineStr">
        <is>
          <t>Other Assets</t>
        </is>
      </c>
      <c r="B28" s="4" t="inlineStr">
        <is>
          <t>Other AssetsOther assets mainly relate to the Company’s investments in insurance policies held in rabbi trusts to fund expected obligations arising under its non-qualified supplemental executive retirement and deferred compensation plans. Refer to Notes 13 and 16 for further information regarding these investments. In addition, other assets also relate to long-term security deposits and receivables related to refundable value-added tax payments mainly from European taxing authorities.</t>
        </is>
      </c>
    </row>
    <row r="29">
      <c r="A29" s="4" t="inlineStr">
        <is>
          <t>Defined Benefit Plans</t>
        </is>
      </c>
      <c r="B29" s="4" t="inlineStr">
        <is>
          <t xml:space="preserve">Defined Benefit Plans In accordance with authoritative guidance for defined benefit pension and other postretirement plans, an asset for a plan’s over 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
        </is>
      </c>
    </row>
    <row r="30">
      <c r="A30" s="4" t="inlineStr">
        <is>
          <t>Litigation Reserves</t>
        </is>
      </c>
      <c r="B30" s="4" t="inlineStr">
        <is>
          <t>Litigation ReservesEstimated amounts for claims that are probable and can be reasonably estimated are recorded as liabilities in the consolidated balance sheets.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t>
        </is>
      </c>
    </row>
    <row r="31">
      <c r="A31" s="4" t="inlineStr">
        <is>
          <t>Convertible Senior Notes</t>
        </is>
      </c>
      <c r="B31" s="4" t="inlineStr">
        <is>
          <t xml:space="preserve">Convertible Senior Notes In April 2019, the Company issued $300 million principal amount of 2.00% convertible senior notes due 2024 (the “Notes”) in a private offering.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liability component was recorded at fair value, which was derived from a valuation technique used to calculate the fair value of a similar liability without an associated convertible feature. The carrying amount of the equity component, which is recognized as a debt discount, represents the difference between the proceeds from the issuance of the Notes and the fair value of the liability component of the Notes. In accounting for the debt issuance costs related to the issuance of the Notes, the Company allocated the total amount incurred to the liability and equity components based on their relative values. Debt issuance costs </t>
        </is>
      </c>
    </row>
    <row r="32">
      <c r="A32" s="4" t="inlineStr">
        <is>
          <t>New Accounting Guidance</t>
        </is>
      </c>
      <c r="B32" s="4" t="inlineStr">
        <is>
          <t>Recently Adopted Accounting Guidance In June 2016, the FASB issued authoritative guidance related to the measurement of credit losses on financial instruments. This guidance replaces the “as incurred” loss model with an “expected loss” model which requires the recognition of an allowance for credit losses expected to be incurred over an asset’s lifetime. The measurement of expected credit losses is based on relevant information about past events, current conditions and reasonable and supportable forecasts impacting the collectability of the reported amounts. This guidance was adopted as of February 2, 2020 on a modified retrospective basis and did not have a material impact on the Company’s consolidated financial statements or related disclosures. In August 2018, the FASB issued authoritative guidance to modify the disclosure requirements on fair value measurements. This guidance was adopted as of February 2, 2020 on a prospective basis and did not have a material impact on the Company’s related disclosures . In August 2018, the FASB issued authoritative guidance to modify the disclosure requirements for employers that sponsor defined benefit pension or other postretirement plans. This guidance was adopted as of February 2, 2020 and did not have a material impact on the Company’s financial statement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as of February 2, 2020 on a prospective basis. Prior to the adoption of this guidance, the Company capitalized implementation costs related to a hosting arrangement that is a service contract to property and equipment, net in the Company’s consolidated balance sheets and included such expenditures within the investing section of the Company’s consolidated statements of cash flows. These assets were amortized over their estimated useful life with the related amortization included in depreciation and amortization in either cost of product sales or SG&amp;A expenses in the Company’s consolidated statements of income (loss) depending on the nature of how the assets were used. Subsequent to the adoption of this guidance, these costs are included within other current assets or other assets in the Company’s consolidated balance sheets depending on the short or long-term nature of the underlying hosting agreement with such expenditures included in the operating section of the Company’s consolidated statements of cash flows. These assets are now amortized over the shorter of the estimated useful life or the term of the underlying hosting agreement, including any probable renewal periods, with the related amortization included in cost of product sales or SG&amp;A expenses in the Company’s consolidated statements of income (loss), consistent with the presentation of the expense related to the underlying hosting arrangement. The adoption of this guidance, including the different classification requirements for the implementation costs, did not have a material impact on the Company’s consolidated financial statements or the related disclosures. In December 2019, the FASB issued authoritative guidance that simplifies the accounting for income taxes by eliminating certain exceptions to general principles related to intraperiod tax allocations, ownership changes in foreign investments and calculating income taxes in an interim period when year-to-date losses exceed total anticipated losses. The new guidance also simplifies the accounting for income taxes related to franchise taxes that are partially based on income, the step up in the tax basis of goodwill, allocation of current and deferred tax expense for certain legal entities and enacted changes in tax laws or rates during interim periods, among other improvements. This guidance was adopted during the second quarter of fiscal 2021 on a prospective basis and did not have a material impact on the Company’s consolidated financial statements or related disclosures. Recently Issued Accounting Guidance In March 2020, the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SOFR. This guidance may be adopted as of March 12, 2020 through December 31, 2022. This temporary relief cannot be applied to contract modifications after December 31, 2022. The Company is currently evaluating its election options and the impact on its consolidated financial statements and related disclosures. In August 2020, the FASB issued authoritative guidance to simplify the accounting for convertible instruments and contracts in an entity’s own equity and the diluted earnings per share computations for these instruments. This guidance removes major separation models required under current guidance which will enable more convertible debt instruments to be reported as a single liability instrument with no separate accounting for embedded conversion features. This guidance also removes certain settlement conditions that are required for equity contracts to qualify for the derivative scope exception. The new guidance also requires the “if -converted” method to be applied for all convertible instruments (the treasury stock method is no longer available) and removes the ability to rebut the presumption of share settlement for contracts that may be settled in cash or stock. In addition, expanded disclosures are required on the terms and features of convertible instruments. This guidance is effective for fiscal years beginning after December 31, 2021, which will be the Company’s first quarter of fiscal 2023, on either a full or modified retrospective basis. Early adoption is permitted for fiscal years beginning after December 31, 2020, which will be the Company’s first quarter of fiscal 2022.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 (Tables)</t>
        </is>
      </c>
      <c r="B1" s="2" t="inlineStr">
        <is>
          <t>12 Months Ended</t>
        </is>
      </c>
    </row>
    <row r="2">
      <c r="B2" s="2" t="inlineStr">
        <is>
          <t>Jan. 30, 2021</t>
        </is>
      </c>
    </row>
    <row r="3">
      <c r="A3" s="3" t="inlineStr">
        <is>
          <t>Organization, Consolidation and Presentation of Financial Statements [Abstract]</t>
        </is>
      </c>
    </row>
    <row r="4">
      <c r="A4" s="4" t="inlineStr">
        <is>
          <t>Schedule of useful lives of property and equipment</t>
        </is>
      </c>
      <c r="B4" s="4" t="inlineStr">
        <is>
          <t>Depreciation and Amortization Depreciation and amortization of property and equipment are provided using the straight-line method over the following useful lives: Building and building improvements 10 to 39 years Furniture, fixtures and equipment 2 to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an. 30, 2021</t>
        </is>
      </c>
    </row>
    <row r="3">
      <c r="A3" s="3" t="inlineStr">
        <is>
          <t>Receivables [Abstract]</t>
        </is>
      </c>
    </row>
    <row r="4">
      <c r="A4" s="4" t="inlineStr">
        <is>
          <t>Schedule of accounts receivable</t>
        </is>
      </c>
      <c r="B4" s="4" t="inlineStr">
        <is>
          <t>Accounts receivable is summarized as follows (in thousands): Jan 30, 2021 Feb 1, 2020 Trade $ 288,782 $ 309,508 Royalty 20,565 12,775 Other 19,000 13,429 328,347 335,712 Less allowances 1 14,200 8,431 $ 314,147 $ 327,281 ______________________________________________________________________ 1 During the first quarter of fiscal 2021, the Company adopted authoritative guidance related to the measurement of credit losses on financial instruments. This guidance replaces the “as incurred” loss model with an “expected loss” model which requires the recognition of an allowance for credit losses expected to be incurred over an asset’s lifetime. The adoption of this guidance did not have a material impact on the Company’s allowance for doubtful accounts. Refer to Note 2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0, 2021</t>
        </is>
      </c>
    </row>
    <row r="3">
      <c r="A3" s="3" t="inlineStr">
        <is>
          <t>Inventory Disclosure [Abstract]</t>
        </is>
      </c>
    </row>
    <row r="4">
      <c r="A4" s="4" t="inlineStr">
        <is>
          <t>Schedule of inventories</t>
        </is>
      </c>
      <c r="B4" s="4" t="inlineStr">
        <is>
          <t xml:space="preserve">Inventories consist of the following (in thousands): Jan 30, 2021 Feb 1, 2020 Raw materials $ 53 $ 399 Work in progress 43 52 Finished goods 389,048 392,678 $ 389,144 $ 393,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Schedule of property and equipment</t>
        </is>
      </c>
      <c r="B4" s="4" t="inlineStr">
        <is>
          <t xml:space="preserve">Property and equipment is summarized as follows (in thousands): Jan 30, 2021 Feb 1, 2020 Land, buildings and improvements $ 53,553 $ 51,416 Leasehold improvements 374,666 388,733 Furniture, fixtures and equipment 426,044 428,121 Construction in progress 6,486 9,510 Assets under finance leases 30,663 21,599 891,412 899,379 Less accumulated depreciation and amortization 675,216 611,267 $ 216,196 $ 288,112 </t>
        </is>
      </c>
    </row>
    <row r="5">
      <c r="A5" s="4" t="inlineStr">
        <is>
          <t>Schedule of impairments to property and equipment</t>
        </is>
      </c>
      <c r="B5" s="4" t="inlineStr">
        <is>
          <t xml:space="preserve">Impairments to property and equipment are summarized as follows (in thousands): Jan 30, 2021 Feb 1, 2020 Aggregate carrying value of property and equipment impaired $ 36,050 $ 8,456 Less property and equipment impairment charges 34,996 7,546 Aggregate remaining fair value of property and equipment impaired $ 1,054 $ 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30, 2021</t>
        </is>
      </c>
    </row>
    <row r="3">
      <c r="A3" s="3" t="inlineStr">
        <is>
          <t>Goodwill and Intangible Assets Disclosure [Abstract]</t>
        </is>
      </c>
    </row>
    <row r="4">
      <c r="A4" s="4" t="inlineStr">
        <is>
          <t>Summary of goodwill activity by business segment</t>
        </is>
      </c>
      <c r="B4" s="4" t="inlineStr">
        <is>
          <t xml:space="preserve">Goodwill activity is summarized by business segment as follows (in thousands): Americas Retail Americas Wholesale Europe Asia Total Goodwill balance at February 2, 2019 $ 1,731 $ 9,966 $ 23,862 $ 1,513 $ 37,072 Adjustments: Impairment — — — (1,474) (1,474) Translation and other adjustments (6) (1) (775) (39) (821) Goodwill balance at February 1, 2020 1,725 9,965 23,087 — 34,777 Adjustments: Translation and other adjustments 22 4 1,933 — 1,959 Goodwill balance at January 30, 2021 $ 1,747 $ 9,969 $ 25,020 $ — $ 36,7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0, 2021</t>
        </is>
      </c>
    </row>
    <row r="3">
      <c r="A3" s="3" t="inlineStr">
        <is>
          <t>Payables and Accruals [Abstract]</t>
        </is>
      </c>
    </row>
    <row r="4">
      <c r="A4" s="4" t="inlineStr">
        <is>
          <t>Summary of accrued expenses</t>
        </is>
      </c>
      <c r="B4" s="4" t="inlineStr">
        <is>
          <t>Accrued expenses and other current liabilities are summarized as follows (in thousands): Jan 30, 2021 Feb 1, 2020 Accrued compensation and benefits $ 65,851 $ 65,821 Allowance for sales returns 27,193 33,178 Sales and use taxes, property taxes and other indirect taxes 24,953 32,185 Allowance for markdowns 16,245 12,562 Professional and legal fees 12,075 12,920 Deferred royalties and other revenue 10,731 8,008 Income taxes 8,218 6,842 Loyalty programs 5,435 5,783 Gift cards 4,457 4,469 Construction costs 2,586 3,862 Accrued interest 2,556 2,449 Accrued percentage rent 1 2,177 4,648 Advertising 1,626 1,497 Other 16,499 9,872 $ 200,602 $ 204,096 ______________________________________________________________________ 1 Accrued percentage rent mainly relates to accruals for lease payments based on a percentage of annual sales volume. Accruals for fixed lease payments are included in the current portion of lease liabilities in the Company’s consolidated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INCOME (LOSS) shares in Thousands, $ in Thousands, € in Millions</t>
        </is>
      </c>
      <c r="B1" s="2" t="inlineStr">
        <is>
          <t>12 Months Ended</t>
        </is>
      </c>
    </row>
    <row r="2">
      <c r="B2" s="2" t="inlineStr">
        <is>
          <t>Jan. 30, 2021USD ($)$ / sharesshares</t>
        </is>
      </c>
      <c r="C2" s="2" t="inlineStr">
        <is>
          <t>Feb. 01, 2020USD ($)$ / sharesshares</t>
        </is>
      </c>
      <c r="D2" s="2" t="inlineStr">
        <is>
          <t>Feb. 02, 2019USD ($)$ / sharesshares</t>
        </is>
      </c>
    </row>
    <row r="3">
      <c r="A3" s="4" t="inlineStr">
        <is>
          <t>Net revenue</t>
        </is>
      </c>
      <c r="B3" s="5" t="n">
        <v>1876529</v>
      </c>
      <c r="C3" s="5" t="n">
        <v>2678109</v>
      </c>
      <c r="D3" s="5" t="n">
        <v>2609694</v>
      </c>
    </row>
    <row r="4">
      <c r="A4" s="4" t="inlineStr">
        <is>
          <t>Cost of product sales</t>
        </is>
      </c>
      <c r="B4" s="7" t="n">
        <v>1179427</v>
      </c>
      <c r="C4" s="7" t="n">
        <v>1662401</v>
      </c>
      <c r="D4" s="7" t="n">
        <v>1670090</v>
      </c>
    </row>
    <row r="5">
      <c r="A5" s="4" t="inlineStr">
        <is>
          <t>Gross profit</t>
        </is>
      </c>
      <c r="B5" s="7" t="n">
        <v>697102</v>
      </c>
      <c r="C5" s="7" t="n">
        <v>1015708</v>
      </c>
      <c r="D5" s="7" t="n">
        <v>939604</v>
      </c>
    </row>
    <row r="6">
      <c r="A6" s="4" t="inlineStr">
        <is>
          <t>Selling, general and administrative expenses</t>
        </is>
      </c>
      <c r="B6" s="7" t="n">
        <v>679958</v>
      </c>
      <c r="C6" s="7" t="n">
        <v>865060</v>
      </c>
      <c r="D6" s="7" t="n">
        <v>835293</v>
      </c>
    </row>
    <row r="7">
      <c r="A7" s="4" t="inlineStr">
        <is>
          <t>European Commission fine</t>
        </is>
      </c>
      <c r="B7" s="7" t="n">
        <v>0</v>
      </c>
      <c r="C7" s="7" t="n">
        <v>0</v>
      </c>
      <c r="D7" s="7" t="n">
        <v>45637</v>
      </c>
    </row>
    <row r="8">
      <c r="A8" s="4" t="inlineStr">
        <is>
          <t>Asset impairment charges</t>
        </is>
      </c>
      <c r="B8" s="7" t="n">
        <v>80442</v>
      </c>
      <c r="C8" s="7" t="n">
        <v>9977</v>
      </c>
      <c r="D8" s="7" t="n">
        <v>6939</v>
      </c>
    </row>
    <row r="9">
      <c r="A9" s="4" t="inlineStr">
        <is>
          <t>Net gains on lease modifications</t>
        </is>
      </c>
      <c r="B9" s="7" t="n">
        <v>-2801</v>
      </c>
      <c r="C9" s="7" t="n">
        <v>0</v>
      </c>
      <c r="D9" s="7" t="n">
        <v>-477</v>
      </c>
    </row>
    <row r="10">
      <c r="A10" s="4" t="inlineStr">
        <is>
          <t>Earnings (loss) from operations</t>
        </is>
      </c>
      <c r="B10" s="7" t="n">
        <v>-60497</v>
      </c>
      <c r="C10" s="7" t="n">
        <v>140671</v>
      </c>
      <c r="D10" s="7" t="n">
        <v>52212</v>
      </c>
    </row>
    <row r="11">
      <c r="A11" s="3" t="inlineStr">
        <is>
          <t>Other income (expense):</t>
        </is>
      </c>
    </row>
    <row r="12">
      <c r="A12" s="4" t="inlineStr">
        <is>
          <t>Interest expense</t>
        </is>
      </c>
      <c r="B12" s="7" t="n">
        <v>-22869</v>
      </c>
      <c r="C12" s="7" t="n">
        <v>-16129</v>
      </c>
      <c r="D12" s="7" t="n">
        <v>-3407</v>
      </c>
    </row>
    <row r="13">
      <c r="A13" s="4" t="inlineStr">
        <is>
          <t>Interest income</t>
        </is>
      </c>
      <c r="B13" s="7" t="n">
        <v>2237</v>
      </c>
      <c r="C13" s="7" t="n">
        <v>1729</v>
      </c>
      <c r="D13" s="7" t="n">
        <v>4494</v>
      </c>
    </row>
    <row r="14">
      <c r="A14" s="4" t="inlineStr">
        <is>
          <t>Other expense, net</t>
        </is>
      </c>
      <c r="B14" s="7" t="n">
        <v>-5950</v>
      </c>
      <c r="C14" s="7" t="n">
        <v>-2529</v>
      </c>
      <c r="D14" s="7" t="n">
        <v>-6591</v>
      </c>
    </row>
    <row r="15">
      <c r="A15" s="4" t="inlineStr">
        <is>
          <t>Total other income</t>
        </is>
      </c>
      <c r="B15" s="7" t="n">
        <v>-26582</v>
      </c>
      <c r="C15" s="7" t="n">
        <v>-16929</v>
      </c>
      <c r="D15" s="7" t="n">
        <v>-5504</v>
      </c>
    </row>
    <row r="16">
      <c r="A16" s="4" t="inlineStr">
        <is>
          <t>Earnings (loss) before income tax expense (benefit)</t>
        </is>
      </c>
      <c r="B16" s="7" t="n">
        <v>-87079</v>
      </c>
      <c r="C16" s="7" t="n">
        <v>123742</v>
      </c>
      <c r="D16" s="7" t="n">
        <v>46708</v>
      </c>
    </row>
    <row r="17">
      <c r="A17" s="4" t="inlineStr">
        <is>
          <t>Income tax expense (benefit)</t>
        </is>
      </c>
      <c r="B17" s="7" t="n">
        <v>-6338</v>
      </c>
      <c r="C17" s="7" t="n">
        <v>22513</v>
      </c>
      <c r="D17" s="7" t="n">
        <v>29542</v>
      </c>
    </row>
    <row r="18">
      <c r="A18" s="4" t="inlineStr">
        <is>
          <t>Net earnings (loss)</t>
        </is>
      </c>
      <c r="B18" s="7" t="n">
        <v>-80741</v>
      </c>
      <c r="C18" s="7" t="n">
        <v>101229</v>
      </c>
      <c r="D18" s="7" t="n">
        <v>17166</v>
      </c>
    </row>
    <row r="19">
      <c r="A19" s="4" t="inlineStr">
        <is>
          <t>Net earnings attributable to noncontrolling interests</t>
        </is>
      </c>
      <c r="B19" s="7" t="n">
        <v>488</v>
      </c>
      <c r="C19" s="7" t="n">
        <v>5254</v>
      </c>
      <c r="D19" s="7" t="n">
        <v>3067</v>
      </c>
    </row>
    <row r="20">
      <c r="A20" s="4" t="inlineStr">
        <is>
          <t xml:space="preserve">Net earnings (loss) attributable to Guess?, Inc. </t>
        </is>
      </c>
      <c r="B20" s="5" t="n">
        <v>-81229</v>
      </c>
      <c r="C20" s="5" t="n">
        <v>95975</v>
      </c>
      <c r="D20" s="5" t="n">
        <v>14099</v>
      </c>
    </row>
    <row r="21">
      <c r="A21" s="3" t="inlineStr">
        <is>
          <t>Net earnings (loss) per common share attributable to common stockholders (Note 19):</t>
        </is>
      </c>
    </row>
    <row r="22">
      <c r="A22" s="4" t="inlineStr">
        <is>
          <t>Basic (in dollars per share) | $ / shares</t>
        </is>
      </c>
      <c r="B22" s="6" t="n">
        <v>-1.27</v>
      </c>
      <c r="C22" s="6" t="n">
        <v>1.35</v>
      </c>
      <c r="D22" s="6" t="n">
        <v>0.17</v>
      </c>
    </row>
    <row r="23">
      <c r="A23" s="4" t="inlineStr">
        <is>
          <t>Diluted (in dollars per share) | $ / shares</t>
        </is>
      </c>
      <c r="B23" s="6" t="n">
        <v>-1.27</v>
      </c>
      <c r="C23" s="6" t="n">
        <v>1.33</v>
      </c>
      <c r="D23" s="6" t="n">
        <v>0.16</v>
      </c>
    </row>
    <row r="24">
      <c r="A24" s="3" t="inlineStr">
        <is>
          <t>Weighted average common shares outstanding attributable to common stockholders (Note 19):</t>
        </is>
      </c>
    </row>
    <row r="25">
      <c r="A25" s="4" t="inlineStr">
        <is>
          <t>Basic (in shares) | shares</t>
        </is>
      </c>
      <c r="B25" s="7" t="n">
        <v>64179</v>
      </c>
      <c r="C25" s="7" t="n">
        <v>70461</v>
      </c>
      <c r="D25" s="7" t="n">
        <v>80146</v>
      </c>
    </row>
    <row r="26">
      <c r="A26" s="4" t="inlineStr">
        <is>
          <t>Diluted (in shares) | shares</t>
        </is>
      </c>
      <c r="B26" s="7" t="n">
        <v>64179</v>
      </c>
      <c r="C26" s="7" t="n">
        <v>71669</v>
      </c>
      <c r="D26" s="7" t="n">
        <v>81589</v>
      </c>
    </row>
    <row r="27">
      <c r="A27" s="4" t="inlineStr">
        <is>
          <t>Product sales</t>
        </is>
      </c>
    </row>
    <row r="28">
      <c r="A28" s="4" t="inlineStr">
        <is>
          <t>Net revenue</t>
        </is>
      </c>
      <c r="B28" s="5" t="n">
        <v>1802533</v>
      </c>
      <c r="C28" s="5" t="n">
        <v>2592262</v>
      </c>
      <c r="D28" s="5" t="n">
        <v>2526500</v>
      </c>
    </row>
    <row r="29">
      <c r="A29" s="4" t="inlineStr">
        <is>
          <t>Net royalties</t>
        </is>
      </c>
    </row>
    <row r="30">
      <c r="A30" s="4" t="inlineStr">
        <is>
          <t>Net revenue</t>
        </is>
      </c>
      <c r="B30" s="5" t="n">
        <v>73996</v>
      </c>
      <c r="C30" s="5" t="n">
        <v>85847</v>
      </c>
      <c r="D30" s="5" t="n">
        <v>831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and Finance Lease Obligations (Tables)</t>
        </is>
      </c>
      <c r="B1" s="2" t="inlineStr">
        <is>
          <t>12 Months Ended</t>
        </is>
      </c>
    </row>
    <row r="2">
      <c r="B2" s="2" t="inlineStr">
        <is>
          <t>Jan. 30, 2021</t>
        </is>
      </c>
    </row>
    <row r="3">
      <c r="A3" s="3" t="inlineStr">
        <is>
          <t>Debt Disclosure [Abstract]</t>
        </is>
      </c>
    </row>
    <row r="4">
      <c r="A4" s="4" t="inlineStr">
        <is>
          <t>Summary of borrowings and finance lease obligations</t>
        </is>
      </c>
      <c r="B4" s="4" t="inlineStr">
        <is>
          <t xml:space="preserve">Borrowings and finance lease obligations are summarized as follows (in thousands): Jan 30, 2021 Feb 1, 2020 Term loans $ 56,765 $ — Finance lease obligations 22,063 16,535 Mortgage debt 18,507 19,132 Borrowings under credit facilities 7,332 3,957 Other 2,597 2,636 107,264 42,260 Less current installments 38,710 9,490 Long-term debt and finance lease obligations $ 68,554 $ 32,770 </t>
        </is>
      </c>
    </row>
    <row r="5">
      <c r="A5" s="4" t="inlineStr">
        <is>
          <t>Summary of maturities of debt and finance lease obligations</t>
        </is>
      </c>
      <c r="B5" s="4" t="inlineStr">
        <is>
          <t xml:space="preserve">Maturities of the Company’s debt and finance lease obligations as of January 30, 2021 are as follows (in thousands): Debt Finance Lease Total Fiscal 2022 $ 34,012 $ 4,698 $ 38,710 Fiscal 2023 12,287 4,868 17,155 Fiscal 2024 12,003 4,377 16,380 Fiscal 2025 9,173 2,629 11,802 Fiscal 2026 2,741 1,771 4,512 Thereafter 15,040 3,720 18,760 Total principal payments 85,256 22,063 107,319 Less unamortized debt issuance costs 55 — 55 Total debt and finance lease obligations $ 85,201 $ 22,063 $ 107,2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 Accounting (Tables)</t>
        </is>
      </c>
      <c r="B1" s="2" t="inlineStr">
        <is>
          <t>12 Months Ended</t>
        </is>
      </c>
    </row>
    <row r="2">
      <c r="B2" s="2" t="inlineStr">
        <is>
          <t>Jan. 30, 2021</t>
        </is>
      </c>
    </row>
    <row r="3">
      <c r="A3" s="3" t="inlineStr">
        <is>
          <t>Leases [Abstract]</t>
        </is>
      </c>
    </row>
    <row r="4">
      <c r="A4" s="4" t="inlineStr">
        <is>
          <t>Assets and liabilities, lessee</t>
        </is>
      </c>
      <c r="B4" s="4" t="inlineStr">
        <is>
          <t xml:space="preserve">As of January 30, 2021 and February 1, 2020, the components of leases and lease costs are as follows (in thousands): Jan 30, 2021 Feb 1, 2020 Assets Balance Sheet Location Operating $ 764,804 $ 851,990 Operating right-of-use assets Finance 20,595 15,972 Property and equipment, net Total lease assets $ 785,399 $ 867,962 Liabilities Balance Sheet Location Current: Operating $ 222,800 $ 192,066 Current portion of operating lease liabilities Finance 4,698 2,273 Current portion of borrowings and finance lease obligations Noncurrent: Operating 662,657 714,079 Long-term operating lease liabilities Finance 17,365 14,262 Long-term debt and finance lease obligations Total lease liabilities $ 907,520 $ 922,680 </t>
        </is>
      </c>
    </row>
    <row r="5">
      <c r="A5" s="4" t="inlineStr">
        <is>
          <t>Lease cost</t>
        </is>
      </c>
      <c r="B5" s="4" t="inlineStr">
        <is>
          <t>Year Ended Jan 30, 2021 Year Ended Feb 1, 2020 Income Statement Location Operating lease costs 1 $ 205,065 $ 244,222 Cost of product sales Operating lease costs 1 21,726 24,565 Selling, general and administrative expenses Operating lease costs 1, 2 (2,801) — Net gains on lease modifications Finance lease costs Amortization of leased assets 3 49 289 Cost of product sales Amortization of leased assets 3 3,834 2,234 Selling, general and administrative expenses Interest on lease liabilities 1,237 1,035 Interest expense Variable lease costs 1, 4 52,304 93,534 Cost of product sales Variable lease costs 1, 4 1,795 2,227 Selling, general and administrative expenses Short-term lease costs 1 694 344 Cost of product sales Short-term lease costs 1 5,023 3,543 Selling, general and administrative expenses Total lease costs 1 $ 288,926 $ 371,993 ______________________________________________________________________ 1 Rental expense for all property and equipment operating leases during fiscal 2019 aggregated to $292.1 million, including percentage rent of $67.2 million. During fiscal 2019, the Company also recognized insurance, taxes, sales promotion, common area maintenance and certain utility charges that were paid to the landlord totaling $72.3 million related to its operating leases. 2 During the year ended January 30, 2021, net gains on lease modifications related primarily to the early termination of lease agreements for certain of the Company’s retail locations. During fiscal 2019, the Company recognized net gains on lease modifications of $0.5 million related primarily to the early termination of lease agreements related to certain of the Company’s retail locations. Operating lease costs for these retail locations prior to the early termination were included in cost of product sales. 3 Amortization of leased assets related to finance leases are included in depreciation expense within cost of product sales or selling, general and administrative expenses depending on the nature of the asset in the Company’s consolidated statements of income (loss). 4 During the year ended January 30, 2021, variable lease costs included certain rent concessions received by the Company, primarily in Europe, related to the COVID-19 pandemic of approximately $33.1 million. Refer to Note 1 for further information.</t>
        </is>
      </c>
    </row>
    <row r="6">
      <c r="A6" s="4" t="inlineStr">
        <is>
          <t>Operating lease liabilities maturity schedule</t>
        </is>
      </c>
      <c r="B6" s="4" t="inlineStr">
        <is>
          <t xml:space="preserve">Maturities of the Company’s operating and finance lease liabilities as of January 30, 2021 are as follows (in thousands): Operating Leases Non-Related Parties Related Parties Finance Leases Total Maturity of Lease Liabilities: 2022 $ 240,843 $ 8,182 $ 6,068 $ 255,093 2023 185,107 6,310 5,579 196,996 2024 150,223 6,727 5,388 162,338 2025 106,810 6,370 3,433 116,613 2026 76,403 5,977 2,460 84,840 After 2026 150,859 32,610 3,197 186,666 Total lease payments 910,245 66,176 26,125 1,002,546 Less: Interest 79,219 11,745 4,062 95,026 Present value of lease liabilities $ 831,026 $ 54,431 $ 22,063 $ 907,520 </t>
        </is>
      </c>
    </row>
    <row r="7">
      <c r="A7" s="4" t="inlineStr">
        <is>
          <t>Finance lease liabilities maturity schedule</t>
        </is>
      </c>
      <c r="B7" s="4" t="inlineStr">
        <is>
          <t xml:space="preserve">Maturities of the Company’s operating and finance lease liabilities as of January 30, 2021 are as follows (in thousands): Operating Leases Non-Related Parties Related Parties Finance Leases Total Maturity of Lease Liabilities: 2022 $ 240,843 $ 8,182 $ 6,068 $ 255,093 2023 185,107 6,310 5,579 196,996 2024 150,223 6,727 5,388 162,338 2025 106,810 6,370 3,433 116,613 2026 76,403 5,977 2,460 84,840 After 2026 150,859 32,610 3,197 186,666 Total lease payments 910,245 66,176 26,125 1,002,546 Less: Interest 79,219 11,745 4,062 95,026 Present value of lease liabilities $ 831,026 $ 54,431 $ 22,063 $ 907,520 </t>
        </is>
      </c>
    </row>
    <row r="8">
      <c r="A8" s="4" t="inlineStr">
        <is>
          <t>Other supplemental information</t>
        </is>
      </c>
      <c r="B8" s="4" t="inlineStr">
        <is>
          <t xml:space="preserve">Other supplemental information is as follows (dollars in thousands): Jan 30, 2021 Lease Term and Discount Rate: Weighted-average remaining lease term (years) Operating leases 5.9 years Finance leases 5.0 years Weighted-average discount rate Operating leases 3.6% Finance leases 7.1% Year Ended Jan 30, 2021 Year Ended Feb 1, 2020 Supplemental Cash Flow Information: Cash paid for amounts included in the measurement of lease liabilities Operating cash flows from operating leases $ 193,776 $ 250,972 New operating ROU assets obtained in exchange for lease liabilities $ 189,412 $ 127,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12 Months Ended</t>
        </is>
      </c>
    </row>
    <row r="2">
      <c r="B2" s="2" t="inlineStr">
        <is>
          <t>Jan. 30, 2021</t>
        </is>
      </c>
    </row>
    <row r="3">
      <c r="A3" s="3" t="inlineStr">
        <is>
          <t>Debt Disclosure [Abstract]</t>
        </is>
      </c>
    </row>
    <row r="4">
      <c r="A4" s="4" t="inlineStr">
        <is>
          <t>Convertible Debt</t>
        </is>
      </c>
      <c r="B4" s="4" t="inlineStr">
        <is>
          <t>The Notes consist of the following components as of January 30, 2021 and February 1, 2020 (in thousands): Year Ended Jan 30, 2021 Year Ended Feb 1, 2020 Liability component: Principal $ 300,000 $ 300,000 Unamortized debt discount (38,623) (49,017) Unamortized issuance costs (2,763) (3,620) Net carrying amount $ 258,614 $ 247,363 Equity component, net 1 $ 42,320 $ 42,320 ______________________________________________________________________ 1 Included in paid-in capital within stockholders’ equity on the consolidated balance sheets and is net of debt issuance costs and deferred tax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0, 2021</t>
        </is>
      </c>
    </row>
    <row r="3">
      <c r="A3" s="3" t="inlineStr">
        <is>
          <t>Stockholders' Equity Note [Abstract]</t>
        </is>
      </c>
    </row>
    <row r="4">
      <c r="A4" s="4" t="inlineStr">
        <is>
          <t>Dividends declared</t>
        </is>
      </c>
      <c r="B4" s="4" t="inlineStr">
        <is>
          <t xml:space="preserve">The following table sets forth the cash dividend declared per share for the years ended January 30, 2021, February 1, 2020 and February 2, 2019: Year Ended Year Ended Year Ended Jan 30, 2021 Feb 1, 2020 Feb 2, 2019 Cash dividend declared per share $ 0.2250 $ 0.5625 $ 0.9000 </t>
        </is>
      </c>
    </row>
    <row r="5">
      <c r="A5" s="4" t="inlineStr">
        <is>
          <t>Schedule of changes in accumulated other comprehensive income (loss), net of related income taxes</t>
        </is>
      </c>
      <c r="B5" s="4" t="inlineStr">
        <is>
          <t>The changes in accumulated other comprehensive income (loss), net of related income taxes, for fiscal 2021, fiscal 2020 and fiscal 2019 are as follows (in thousands): Foreign Currency Translation Adjustment Derivative Financial Instruments Designated as Cash Flow Hedges Defined Benefit Plans Total Balance at February 3, 2018 $ (67,049) $ (14,369) $ (11,644) $ (93,062) Gains (losses) arising during the period (52,497) 10,962 1,516 (40,019) Reclassification to net earnings for losses realized — 6,406 496 6,902 Net other comprehensive income (loss) (52,497) 17,368 2,012 (33,117) Balance at February 2, 2019 $ (119,546) $ 2,999 $ (9,632) $ (126,179) Gains (losses) arising during the period (17,743) 8,316 342 (9,085) Reclassification to net earnings for (gains) losses realized — (6,996) 369 (6,627) Net other comprehensive income (loss) (17,743) 1,320 711 (15,712) Cumulative adjustment reclassified to retained earnings from adoption of new accounting guidance 1 — 1,981 — 1,981 Balance at February 1, 2020 $ (137,289) $ 6,300 $ (8,921) $ (139,910) Gains (losses) arising during the period 31,319 (5,709) (1,203) 24,407 Reclassification to net loss for (gains) losses realized — (5,467) 295 (5,172) Net other comprehensive income (loss) 31,319 (11,176) (908) 19,235 Balance at January 30, 2021 $ (105,970) $ (4,876) $ (9,829) $ (120,675)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beginning with the fiscal year ended February 1, 2020. Upon adoption of this guidance, the Company reclassified approximately $2.0 million in gains from retained earnings to accumulated other comprehensive loss related to the previously recorded interest component on outstanding instruments that qualified for hedge accounting.</t>
        </is>
      </c>
    </row>
    <row r="6">
      <c r="A6" s="4" t="inlineStr">
        <is>
          <t>Reclassifications out of accumulated other comprehensive income (loss) to net earnings (loss)</t>
        </is>
      </c>
      <c r="B6" s="4" t="inlineStr">
        <is>
          <t xml:space="preserve">Details on reclassifications out of accumulated other comprehensive income (loss) to net earnings (loss) during fiscal 2021, fiscal 2020 and fiscal 2019 are as follows (in thousands): Location of (Gain) Loss Year Ended Jan 30, 2021 Year Ended Feb 1, 2020 Year Ended Feb 2, 2019 Derivative financial instruments designated as cash flow hedges: Foreign exchange currency contracts $ (6,298) $ (7,776) $ 7,020 Cost of product sales Foreign exchange currency contracts — — 201 Other income (expense) Interest rate swap 181 (128) (103) Interest expense Less income tax effect 650 908 (712) Income tax expense (5,467) (6,996) 6,406 Defined benefit plans: Net actuarial loss amortization 397 446 600 Other income (expense) Prior service credit amortization (66) (39) (28) Other income (expense) Less income tax effect (36) (38) (76) Income tax expense 295 369 496 Total reclassifications to net earnings (loss) for (gains) losses realized during the period $ (5,172) $ (6,627) $ 6,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income tax expense (benefit)</t>
        </is>
      </c>
      <c r="B4" s="4" t="inlineStr">
        <is>
          <t xml:space="preserve">Income tax expense (benefit) is summarized as follows (in thousands): Year Ended Year Ended Year Ended Jan 30, 2021 Feb 1, 2020 Feb 2, 2019 Federal: Current $ (2,390) $ 9,270 $ 16,495 Deferred (5,274) 2,263 4,543 State: Current 248 1,622 1,408 Deferred (598) 1,699 1,532 Foreign: Current 8,285 17,166 3,385 Deferred (6,609) (9,507) 2,179 Total $ (6,338) $ 22,513 $ 29,542 </t>
        </is>
      </c>
    </row>
    <row r="5">
      <c r="A5" s="4" t="inlineStr">
        <is>
          <t>Schedule of effective income tax rate reconciliation</t>
        </is>
      </c>
      <c r="B5" s="4" t="inlineStr">
        <is>
          <t>Actual income tax expense differs from expected income tax expense obtained by applying the statutory federal income tax rate to earnings before income taxes as follows: Year Ended Year Ended Year Ended Jan 30, 2021 Feb 1, 2020 Feb 2, 2019 Computed “expected” tax rate 21.0 % 21.0 % 21.0 % State taxes, net of federal benefit 1.2 % 3.0 % 1.1 % Non-U.S. tax expense higher than federal statutory tax rate 1 9.1 % 0.0 % 24.2 % Tax Reform - repatriation tax adjustment 2,3 — % — % (41.8 %) SERP/TOLI 1.9 % (1.5 %) 0.7 % Non-deductible participation loss 3.6 % — % — % Swiss tax reform 4 — % (6.5 %) — % Valuation reserve 5 (26.9 %) (0.2 %) 0.5 % Unrecognized tax liabilities (benefits) 3 (6.6 %) (6.2 %) 51.3 % Share-based compensation 1.8 % 0.9 % 0.2 % Net tax settlements — % 9.1 % — % Prior year tax adjustments 1.3 % (1.8 %) 0.3 % Non-deductible permanent differences 0.4 % 2.1 % 16.3 % Foreign derived intangible income — % (3.4 %) (10.2 %) Other 0.5 % 1.7 % 0.1 % Effective tax rate 7.3 % 18.2 % 63.7 % ______________________________________________________________________ 1 The jurisdictional location of pre-tax income (loss) may represent a significant component of the Company’s effective tax rate as earnings (loss) in foreign jurisdictions are taxed at rates that are different from the U.S. statutory income tax rate. These amounts exclude the impact of net changes in valuation allowances, audit and other adjustments related to the Company’s non-U.S. operations, as they are reported separately in the appropriate corresponding line items in the table above. 2 During the third quarter of fiscal 2019, the Company completed the preparation of its U.S. federal tax return for fiscal 2018 and concluded, based on the additional information that had become available, that no transition tax was due with respect to the Tax Reform. As a result, during the third quarter of fiscal 2019, the Company reversed a portion of provisional amounts initially recorded during the three months ended February 3, 2018 and recorded a benefit of $19.6 million. 3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as an uncertain tax position. In fiscal 2020, the Company revised its tax liability estimation and related accrual to $19.9 million. 4 During fiscal 2020, the Company recognized additional tax benefits resulting from the enactment of the Swiss tax reform. The additional tax benefits related primarily to the recognition of a deferred tax asset associated with the estimated value of a tax basis step-up of the Company’s Switzerland subsidiary’s assets. 5 Amounts relate primarily to valuation reserves on net operating losses, other deferred tax assets arising during the respective period and valuation reserves resulting from jurisdictions where there have been cumulative net operating losses, limiting the Company’s ability to consider other subjective evidence to continue to recognize the existing deferred tax assets.</t>
        </is>
      </c>
    </row>
    <row r="6">
      <c r="A6" s="4" t="inlineStr">
        <is>
          <t>Schedule of total income tax expense (benefit) allocation</t>
        </is>
      </c>
      <c r="B6" s="4" t="inlineStr">
        <is>
          <t>Total income tax expense (benefit) is allocated as follows (in thousands): Year Ended Year Ended Year Ended Jan 30, 2021 Feb 1, 2020 Feb 2, 2019 Operations $ (6,338) $ 22,513 $ 29,542 Stockholders’ equity 1 (1,534) (1,142) 3,006 Total income tax expense (benefit) $ (7,872) $ 21,371 $ 32,548 ______________________________________________________________________ 1 In April 2019, the Company issued $300 million principal amount of 2.00% convertible senior notes due 2024 (the “Notes”) in a private offering. Paid-in capital includes $1.3 million in net deferred tax assets in connection with the related convertible note hedge transactions and debt discount associated with the Notes. Refer to Note 10 for more information on the convertible senior notes and related transactions.</t>
        </is>
      </c>
    </row>
    <row r="7">
      <c r="A7" s="4" t="inlineStr">
        <is>
          <t>Schedule of tax effects of components of other comprehensive income (loss)</t>
        </is>
      </c>
      <c r="B7" s="4" t="inlineStr">
        <is>
          <t xml:space="preserve">The tax effects of the components of other comprehensive income (loss) are allocated as follows (in thousands): Year Ended Year Ended Year Ended Jan 30, 2021 Feb 1, 2020 Feb 2, 2019 Derivative financial instruments designated as cash flow hedges $ (1,387) $ 80 $ 2,402 Defined benefit plans (147) 68 604 Total income tax expense (benefit) $ (1,534) $ 148 $ 3,006 </t>
        </is>
      </c>
    </row>
    <row r="8">
      <c r="A8" s="4" t="inlineStr">
        <is>
          <t>Schedule of total earnings before income tax expense and noncontrolling interest</t>
        </is>
      </c>
      <c r="B8" s="4" t="inlineStr">
        <is>
          <t xml:space="preserve">Total earnings (loss) before income tax expense (benefit) and noncontrolling interests are comprised of the following (in thousands): Year Ended Year Ended Year Ended Jan 30, 2021 Feb 1, 2020 Feb 2, 2019 Domestic operations $ (27,984) $ 91,008 $ 97,885 Foreign operations (59,095) 32,734 (51,177) Earnings (loss) before income tax expense (benefit) and noncontrolling interests $ (87,079) $ 123,742 $ 46,708 </t>
        </is>
      </c>
    </row>
    <row r="9">
      <c r="A9" s="4" t="inlineStr">
        <is>
          <t>Schedule of tax effects of temporary differences</t>
        </is>
      </c>
      <c r="B9" s="4" t="inlineStr">
        <is>
          <t>The tax effects of temporary differences that give rise to significant portions of deferred tax assets and deferred tax liabilities as of January 30, 2021 and February 1, 2020 are presented below (in thousands): Jan 30, 2021 Feb 1, 2020 Deferred tax assets: Operating lease liabilities $ 193,789 $ 187,981 Net operating losses 38,117 24,156 Defined benefit plans 12,596 12,539 Convertible senior notes hedge transactions 9,697 12,284 Deferred compensation 7,877 9,282 Goodwill amortization 6,542 7,301 Deferred income 6,258 5,568 Excess of book over tax depreciation/amortization 1 6,183 — Inventory valuation 4,788 3,378 Account receivable reserve 2,520 2,043 Lease incentives 2,187 3,272 Sales return and other reserves 1,988 1,981 Accrued bonus 984 1,993 Uniform capitalization 756 890 Other 13,538 14,296 Total deferred tax assets 307,820 286,964 Deferred tax liabilities: Operating right-of-use assets (172,496) (175,370) Convertible senior notes debt discount (8,776) (11,167) Other — (6,112) Valuation allowance (54,131) (30,760) Net deferred tax assets $ 72,417 $ 63,555 ______________________________________________________________________</t>
        </is>
      </c>
    </row>
    <row r="10">
      <c r="A10" s="4" t="inlineStr">
        <is>
          <t>Schedule of reconciliation of unrecognized tax benefit</t>
        </is>
      </c>
      <c r="B10" s="4" t="inlineStr">
        <is>
          <t xml:space="preserve">A reconciliation of the beginning and ending amount of gross unrecognized tax benefit (excluding interest and penalties) is as follows (in thousands): Year Ended Year Ended Year Ended Jan 30, 2021 Feb 1, 2020 Feb 2, 2019 Beginning balance $ 29,183 $ 38,751 $ 16,771 Additions: Tax positions related to the prior year 110 3,074 25,822 Tax positions related to the current year 8,204 264 267 Reductions: Tax positions related to the prior year (3,251) (12,658) (2,934) Tax positions related to the current year — — (449) Foreign currency translation — (248) (726) Ending balance $ 34,246 $ 29,183 $ 38,7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12 Months Ended</t>
        </is>
      </c>
    </row>
    <row r="2">
      <c r="B2" s="2" t="inlineStr">
        <is>
          <t>Jan. 30, 2021</t>
        </is>
      </c>
    </row>
    <row r="3">
      <c r="A3" s="3" t="inlineStr">
        <is>
          <t>Defined Benefit Plans and Other Postretirement Benefit Plans Disclosures [Abstract]</t>
        </is>
      </c>
    </row>
    <row r="4">
      <c r="A4" s="4" t="inlineStr">
        <is>
          <t>Schedule of net periodic defined benefit pension cost and other charges to comprehensive income (loss) and accumulated other comprehensive income (loss)</t>
        </is>
      </c>
      <c r="B4" s="4" t="inlineStr">
        <is>
          <t xml:space="preserve">The components of net periodic defined benefit pension cost to accumulated comprehensive income (loss) for fiscal 2021, fiscal 2020 and fiscal 2019 related to the Company’s defined benefit plans are as follows (in thousands): Year Ended January 30, 2021 SERP Foreign Pension Total Service cost $ — $ 3,155 $ 3,155 Interest cost 1,277 32 1,309 Expected return on plan assets — (186) (186) Net amortization of unrecognized prior service credit — (66) (66) Net amortization of actuarial losses 40 357 397 Net periodic defined benefit pension cost $ 1,317 $ 3,292 $ 4,609 Unrecognized prior service credit charged to comprehensive income (loss) $ — $ (66) $ (66) Unrecognized net actuarial loss charged to comprehensive income (loss) 40 357 397 Net actuarial losses (767) (236) (1,003) Foreign currency and other adjustments — (383) (383) Related tax impact 168 (21) 147 Total periodic defined benefit pension cost and other charges to other comprehensive income (loss) and accumulated other comprehensive income (loss) $ (559) $ (349) $ (908) Year Ended February 1, 2020 SERP Foreign Pension Total Service cost $ — $ 3,211 $ 3,211 Interest cost 1,924 270 2,194 Expected return on plan assets — (310) (310) Net amortization of unrecognized prior service credit — (39) (39) Net amortization of actuarial losses 62 384 446 Net periodic defined benefit pension cost $ 1,986 $ 3,516 $ 5,502 Unrecognized prior service credit charged to comprehensive income (loss) $ — $ (39) $ (39) Unrecognized net actuarial loss charged to comprehensive income (loss) 62 384 446 Net actuarial gains (losses) 449 (43) 406 Foreign currency and other adjustments — (34) (34) Related tax impact (118) 50 (68) Total periodic defined benefit pension cost and other charges to other comprehensive income (loss) and accumulated other comprehensive income (loss) $ 393 $ 318 $ 711 Year Ended February 2, 2019 SERP Foreign Pension Total Service cost $ — $ 3,039 $ 3,039 Interest cost 1,887 225 2,112 Expected return on plan assets — (303) (303) Net amortization of unrecognized prior service credit — (28) (28) Net amortization of actuarial losses 187 413 600 Net periodic defined benefit pension cost $ 2,074 $ 3,346 $ 5,420 Unrecognized prior service credit charged to comprehensive income (loss) $ — $ (28) $ (28) Unrecognized net actuarial loss charged to comprehensive income (loss) 187 413 600 Net actuarial gains (losses) 2,787 (1,054) 1,733 Foreign currency and other adjustments — 311 311 Related tax impact (686) 82 (604) Total periodic defined benefit pension cost and other charges to other comprehensive income (loss) and accumulated other comprehensive income (loss) $ 2,288 $ (276) $ 2,012 </t>
        </is>
      </c>
    </row>
    <row r="5">
      <c r="A5" s="4" t="inlineStr">
        <is>
          <t>Schedule of accumulated other comprehensive income (loss), before tax, that have not yet been recognized in net periodic defined benefit pension cost</t>
        </is>
      </c>
      <c r="B5" s="4" t="inlineStr">
        <is>
          <t xml:space="preserve">Included in accumulated other comprehensive income (loss), before tax, as of January 30, 2021 and February 1, 2020 are the following amounts that have not yet been recognized in net periodic defined benefit pension cost (in thousands): Jan 30, 2021 Feb 1, 2020 SERP Foreign Pension Total SERP Foreign Pension Total Unrecognized prior service credit $ — $ (161) $ (161) $ — $ (227) $ (227) Unrecognized net actuarial loss 6,696 5,355 12,051 5,969 5,093 11,062 Total included in accumulated other comprehensive loss $ 6,696 $ 5,194 $ 11,890 $ 5,969 $ 4,866 $ 10,835 </t>
        </is>
      </c>
    </row>
    <row r="6">
      <c r="A6" s="4" t="inlineStr">
        <is>
          <t>Schedule of the funded status of the Company's defined benefit plans and the amounts recognized in the Company's consolidated balance sheets</t>
        </is>
      </c>
      <c r="B6" s="4" t="inlineStr">
        <is>
          <t>The following table summarizes the funded status of the Company’s defined benefit plans and the amounts recognized in the Company’s consolidated balance sheets (in thousands): Jan 30, 2021 Feb 1, 2020 SERP Foreign Pension Total SERP Foreign Pension Total Projected benefit obligation $ (52,268) $ (41,461) $ (93,729) $ (51,939) $ (34,779) $ (86,718) Plan assets at fair value 1 — 35,015 35,015 — 28,893 28,893 Net liability 2 $ (52,268) $ (6,446) $ (58,714) $ (51,939) $ (5,886) $ (57,825)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72.1 million and $67.7 million as of January 30, 2021 and February 1, 2020, respectively. 2 The net liability was included in accrued expenses and other long-term liabilities in the Company’s consolidated balance sheets depending on the expected timing of payments.</t>
        </is>
      </c>
    </row>
    <row r="7">
      <c r="A7" s="4" t="inlineStr">
        <is>
          <t>Schedule of reconciliation of the changes in the projected benefit obligation</t>
        </is>
      </c>
      <c r="B7" s="4" t="inlineStr">
        <is>
          <t xml:space="preserve">A reconciliation of the changes in the projected benefit obligation for fiscal 2021 and fiscal 2020 is as follows (in thousands): Projected Benefit Obligation SERP Foreign Pension Total Balance at February 2, 2019 $ 52,162 $ 31,105 $ 83,267 Service cost — 3,211 3,211 Interest cost 1,924 270 2,194 Actuarial gains (449) (82) (531) Contributions by plan participants — 2,920 2,920 Payments (1,698) (3,292) (4,990) Foreign currency and other adjustments — 647 647 Balance at February 1, 2020 $ 51,939 $ 34,779 $ 86,718 Service cost — 3,165 3,165 Interest cost 1,277 32 1,309 Actuarial losses 767 286 1,053 Contributions by plan participants — 3,863 3,863 Payments (1,715) (3,421) (5,136) Foreign currency and other adjustments — 2,757 2,757 Balance at January 30, 2021 $ 52,268 $ 41,461 $ 93,729 </t>
        </is>
      </c>
    </row>
    <row r="8">
      <c r="A8" s="4" t="inlineStr">
        <is>
          <t>Schedule of reconciliation of the changes in plan assets for foreign pension plans</t>
        </is>
      </c>
      <c r="B8" s="4" t="inlineStr">
        <is>
          <t xml:space="preserve">A reconciliation of the changes in plan assets for the Company’s foreign pension plans for fiscal 2021 and fiscal 2020 is as follows (in thousands): Plan Assets Balance at February 2, 2019 $ 25,358 Actual return on plan assets 186 Contributions by employer 3,158 Contributions by plan participants 2,920 Payments (3,292) Foreign currency and other adjustments 563 Balance at February 1, 2020 $ 28,893 Actual return on plan assets 247 Contributions by employer 3,184 Contributions by plan participants 3,863 Payments (3,421) Foreign currency and other adjustments 2,249 Balance at January 30, 2021 $ 35,0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0, 2021</t>
        </is>
      </c>
    </row>
    <row r="3">
      <c r="A3" s="3" t="inlineStr">
        <is>
          <t>Commitments and Contingencies Disclosure [Abstract]</t>
        </is>
      </c>
    </row>
    <row r="4">
      <c r="A4" s="4" t="inlineStr">
        <is>
          <t>Schedule of reconciliation of the total carrying amount of redeemable noncontrolling interests</t>
        </is>
      </c>
      <c r="B4" s="4" t="inlineStr">
        <is>
          <t xml:space="preserve">A reconciliation of the total carrying amount of redeemable noncontrolling interests for fiscal 2021 and fiscal 2020 is as follows (in thousands): Year Ended Year Ended Jan 30, 2021 Feb 1, 2020 Beginning balance $ 4,731 $ 4,853 Foreign currency translation adjustment (811) (122) Ending balance $ 3,920 $ 4,7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Information (Unaudited) (Tables)</t>
        </is>
      </c>
      <c r="B1" s="2" t="inlineStr">
        <is>
          <t>12 Months Ended</t>
        </is>
      </c>
    </row>
    <row r="2">
      <c r="B2" s="2" t="inlineStr">
        <is>
          <t>Jan. 30, 2021</t>
        </is>
      </c>
    </row>
    <row r="3">
      <c r="A3" s="3" t="inlineStr">
        <is>
          <t>Quarterly Financial Information Disclosure [Abstract]</t>
        </is>
      </c>
    </row>
    <row r="4">
      <c r="A4" s="4" t="inlineStr">
        <is>
          <t>Summary of the unaudited quarterly financial information</t>
        </is>
      </c>
      <c r="B4" s="4" t="inlineStr">
        <is>
          <t>The following is a summary of the unaudited quarterly financial information for fiscal 2021 and fiscal 2020 (in thousands, except per share data): Quarterly Periods Ended 1 Year Ended January 30, 2021 May 2, Aug 1, Oct 31, Jan 30, Net revenue $ 260,251 $ 398,539 $ 569,284 $ 648,455 Gross profit 34,229 147,028 239,520 276,325 Net earnings (loss) (160,538) (20,692) 27,554 72,935 Net earnings (loss) attributable to Guess?, Inc. (157,666) (20,358) 26,376 70,419 Net earnings (loss) per common share attributable to common stockholders 2,3,4,5,6,7,8 : Basic $ (2.40) $ (0.31) $ 0.41 $ 1.10 Diluted $ (2.40) $ (0.31) $ 0.41 $ 1.07 Quarterly Periods Ended 1 Year Ended February 1, 2020 May 4, Aug 3, Nov 2, Feb 1, Net revenue $ 536,691 $ 683,220 $ 615,944 $ 842,254 Gross profit 181,949 265,666 229,499 338,594 Net earnings (loss) (20,581) 26,176 13,585 82,049 Net earnings (loss) attributable to Guess?, Inc. (21,374) 25,322 12,423 79,604 Net earnings (loss) per common share attributable to common stockholders 2,3, 4,5,6 : Basic $ (0.27) $ 0.36 $ 0.19 $ 1.21 Diluted $ (0.27) $ 0.35 $ 0.18 $ 1.18 ______________________________________________________________________ 1 All fiscal quarters presented consisted of 13 weeks. 2 Per common share amounts for the quarters and full years have been calculated separately. Accordingly, quarterly amounts may not add to the annual amount because of differences in the average common shares outstanding during each period. In addition, holders of the Company’s restricted stock awards are not required to participate in losses of the Company. Therefore, in periods in which the Company reported a net loss, such losses were not allocated to these participating securities, and, as a result, basic and diluted net loss per share were the same in those periods. 3 Per common share amounts reflect the net impact of share repurchases, cash interest expense and amortization of debt discount and debt issuance costs related to the $300 million convertible senior notes issued during the first quarter of fiscal 2020. Refer to Note 23 and Note 10 for further information regarding share repurchases and the Company’s convertible senior notes. 4 During th e first quarter of fiscal 2021, the Company recorded $0.2 million in separation-related charges mainly related to certain cash severance payments, partially offset by adjustments to non-cash stock-based compensation expense related to our former Chief Executive Officer resulting from changes in expected performance conditions of certain previously granted stock awards that were no longer subject to service vesting requirements after his departure. The Company also recorded $2.5 million and $0.7 million in separation-related charges mainly related to headcount reduction in response to the COVID-19 pandemic during the second and third quarters of fiscal 2021, respectively. During the fourth quarter of fiscal 2020, the Company recorded $0.4 million mainly related to non-cash stock-based compensation expense resulting from changes in expected performance conditions of certain previously granted stock awards that were no longer subject to service vesting requirements after the former CEO’s departure. 5 The Company recorded certain professional service, legal costs and related net credits of $0.3 million, $(0.2) million, $(0.2) million, and $(0.5) million during the first, second, third and fourth quarters of 2021, respectively. The Company recorded $0.3 million, $0.4 million, $(1.4) million, and $(0.1) million of certain professional service and legal costs and related costs during the first, second, third and fourth quarters of fiscal 2020, respectively. 6 The Company recorded asset impairment charges of $53.0 million, $12.0 million, $10.3 million, and $5.2 million during the first, second, third and fourth quarters of fiscal 2021, respectively. The asset impairment charges related primarily to impairment of operating lease right-of-use assets and impairment of property and equipment related to certain retail locations resulting from lower revenue and future cash flow projections from the ongoing effects of the COVID-19 pandemic. The Company also recorded asset impairment charges of $1.8 million, $1.5 million, $1.8 million, and $4.9 million during the first, second, third and fourth quarters of fiscal 2020, respectively. The asset impairment charges related primarily to impairment of certain retail locations resulting from under-performance and expected store closures. During the fourth quarter of fiscal 2020, asset impairment charges also included impairment charges related to goodwill associated with the Company’s China retail reporting unit and impairment charges related to certain operating lease right-of-use assets. Refer to Note 5, Note 6 and Note 9 for further information. 7 The Company recorded net gains (losses) on lease modifications of $(0.5) million, $0.9 million and $2.4 million during the first, second and fourth quarters of fiscal 2021, respectively. There were no net gains (losses) on lease modifications in fiscal 2020. Refer to Note 1 for further information regarding net gains (losses) on lease modifications. 8 During fiscal 2021, the Company recorded discrete tax adjustments related primarily to the negative impact from cumulative valuation allowances, partially offset by tax benefits from a tax rate change due to net operating loss carryback. The Company recognized an increase (decrease) in valuation allowances of $3.7 million, $1.2 million and $(0.7) million resulting from jurisdictions where there have been cumulative net operating losses, limiting the Company’s ability to consider other subjective evidence to continue to recognize the existing deferred tax assets during the first, third and fourth quarters of fiscal 2021, respectively. This was partially offset by tax benefits (expenses) of approximately $11.8 million, $(7.9) million, $0.7 million and $(3.8) million recorded during the first, second, third and fourth quarters of fiscal 2021 respectively, resulting from a tax rate change related to the ability to carryback net operating losses to tax years with a higher federal corporate tax rate as allowed under the CARES Act enacted in March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30, 2021</t>
        </is>
      </c>
    </row>
    <row r="3">
      <c r="A3" s="3" t="inlineStr">
        <is>
          <t>Segment Reporting [Abstract]</t>
        </is>
      </c>
    </row>
    <row r="4">
      <c r="A4" s="4" t="inlineStr">
        <is>
          <t>Summary of net revenue, earnings (loss) from operations and capital expenditures by segment</t>
        </is>
      </c>
      <c r="B4" s="4" t="inlineStr">
        <is>
          <t>Segment information is summarized as follows (in thousands): Year Ended Year Ended Year Ended Jan 30, 2021 1 Feb 1, 2020 1 Feb 2, 2019 1 Net revenue: Americas Retail $ 510,806 $ 811,547 $ 824,674 Americas Wholesale 117,607 186,389 170,812 Europe 941,546 1,248,114 1,142,768 Asia 2 232,574 346,212 388,246 Licensing 73,996 85,847 83,194 Total net revenue $ 1,876,529 $ 2,678,109 $ 2,609,694 Earnings (loss) from operations: Americas Retail $ (15,776) $ 22,279 $ 27,532 Americas Wholesale 19,912 35,674 29,935 Europe 66,790 134,078 58,298 Asia 2 (20,758) (8,894) 12,365 Licensing 67,938 74,459 72,986 Total segment earnings from operations 118,106 257,596 201,116 Corporate overhead (100,962) (106,948) (96,805) European Commission fine 3 — — (45,637) Asset impairment charges 4 (80,442) (9,977) (6,939) Net gains on lease modifications 5 2,801 — 477 Total earnings (loss) from operations $ (60,497) $ 140,671 $ 52,212 Capital expenditures: Americas Retail $ 3,052 $ 19,411 $ 19,614 Americas Wholesale 53 980 376 Europe 12,631 33,036 56,792 Asia 1,915 6,782 23,458 Corporate overhead 1,225 1,659 7,877 Total capital expenditures $ 18,876 $ 61,868 $ 108,117 ______________________________________________________________________ 1 The Company operates on a 52-week fiscal year calendar, which ends on the Saturday nearest to January 31 of each year. 2 Within Asia, the Company recorded a loss from operations in China during fiscal year 2021, which included approximately $12 million for inventory obsolescence, as well as additional reserves for returns and markdowns, primarily due to the COVID-19 pandemic. 3 During fiscal 2019, the Company recognized a charge of €39.8 million ($45.6 million) for a fine imposed by the European Commission related to alleged violations of European Union competition rules by the Company. The Company paid the full amount of the fine during the first quarter of fiscal 2020. 4 During fiscal 2021, the Company recognized asset impairment charges related primarily to the impairment of certain operating lease ROU assets and impairment of property and equipment related to certain retail stores resulting from lower revenue and future cash flow projections from the ongoing effects of the COVID-19 pandemic. During fiscal 2020 and fiscal 2019, the Company recognized asset impairment charges related primarily to impairment of property and equipment related to certain retail locations resulting from under-performance and expected store closures. Refer to Note 5 and Note 9 for further information. 5 During fiscal 2021 and fiscal 2019, the Company recorded net gains on lease modifications related primarily to the early termination of certain lease agreements. Refer to Note 1 for more information regarding the net gains on lease modifications.</t>
        </is>
      </c>
    </row>
    <row r="5">
      <c r="A5" s="4" t="inlineStr">
        <is>
          <t>Summary of net revenue and long-lived assets by country</t>
        </is>
      </c>
      <c r="B5" s="4" t="inlineStr">
        <is>
          <t xml:space="preserve">The table below presents information regarding geographic areas in which the Company operated. Net revenue is classified primarily based on the country where the Company’s customer is located (in thousands): Year Ended Year Ended Year Ended Jan 30, 2021 Feb 1, 2020 Feb 2, 2019 Net product sales: U.S. $ 461,555 $ 725,938 $ 722,794 Italy 182,115 298,124 304,435 Germany 138,762 126,740 98,532 South Korea 120,703 144,955 162,943 Canada 104,432 180,947 187,367 France 97,319 129,505 135,060 Spain 97,032 152,782 145,819 Other foreign countries 600,615 833,271 769,550 Total product sales 1,802,533 2,592,262 2,526,500 Net royalties 73,996 85,847 83,194 Net revenue $ 1,876,529 $ 2,678,109 $ 2,609,694 The Company’s long-lived assets by geographic location are as follows: Jan 30, 2021 Feb 1, 2020 Long-lived assets: U.S. $ 312,346 $ 352,203 Italy 114,021 103,594 Germany 29,112 33,781 South Korea 10,491 8,597 Canada 30,024 43,258 France 31,348 40,869 Spain 125,655 124,810 Other foreign countries 377,819 475,587 Total long-lived assets $ 1,030,816 $ 1,182,6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Jan. 30, 2021</t>
        </is>
      </c>
    </row>
    <row r="3">
      <c r="A3" s="3" t="inlineStr">
        <is>
          <t>Earnings Per Share [Abstract]</t>
        </is>
      </c>
    </row>
    <row r="4">
      <c r="A4" s="4" t="inlineStr">
        <is>
          <t>Computation of basic and diluted net earnings (loss) per common share attributable to common stockholders</t>
        </is>
      </c>
      <c r="B4" s="4" t="inlineStr">
        <is>
          <t>The computation of basic and diluted net earnings (loss) per common share attributable to common stockholders is as follows (in thousands, except per share data): Year Ended Year Ended Year Ended Jan 30, 2021 Feb 1, 2020 Feb 2, 2019 Net earnings (loss) attributable to Guess?, Inc. $ (81,229) $ 95,975 $ 14,099 Less net earnings attributable to nonvested restricted stockholders 181 850 756 Net earnings (loss) attributable to common stockholders $ (81,410) $ 95,125 $ 13,343 Weighted average common shares used in basic computations 64,179 70,461 80,146 Effect of dilutive securities: Stock options and restricted stock units 1 — 1,208 1,443 Weighted average common shares used in diluted computations 64,179 71,669 81,589 Net earnings (loss) per common share attributable to common stockholders: Basic $ (1.27) $ 1.35 $ 0.17 Diluted $ (1.27) $ 1.33 $ 0.16 ______________________________________________________________________ 1 For fiscal 2021, there were 867,704 potentially dilutive shares that were not included in the computation of diluted weighted average common shares and common equivalent shares outstanding because their effect would have been antidilutive given the Company’s net lo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earnings (loss)</t>
        </is>
      </c>
      <c r="B4" s="5" t="n">
        <v>-80741</v>
      </c>
      <c r="C4" s="5" t="n">
        <v>101229</v>
      </c>
      <c r="D4" s="5" t="n">
        <v>17166</v>
      </c>
    </row>
    <row r="5">
      <c r="A5" s="3" t="inlineStr">
        <is>
          <t>Foreign currency translation adjustment</t>
        </is>
      </c>
    </row>
    <row r="6">
      <c r="A6" s="4" t="inlineStr">
        <is>
          <t>Gains (losses) arising during the period</t>
        </is>
      </c>
      <c r="B6" s="7" t="n">
        <v>31115</v>
      </c>
      <c r="C6" s="7" t="n">
        <v>-17114</v>
      </c>
      <c r="D6" s="7" t="n">
        <v>-52733</v>
      </c>
    </row>
    <row r="7">
      <c r="A7" s="3" t="inlineStr">
        <is>
          <t>Derivative financial instruments designated as cash flow hedges</t>
        </is>
      </c>
    </row>
    <row r="8">
      <c r="A8" s="4" t="inlineStr">
        <is>
          <t>Gains (losses) arising during the period</t>
        </is>
      </c>
      <c r="B8" s="7" t="n">
        <v>-6446</v>
      </c>
      <c r="C8" s="7" t="n">
        <v>9304</v>
      </c>
      <c r="D8" s="7" t="n">
        <v>12652</v>
      </c>
    </row>
    <row r="9">
      <c r="A9" s="4" t="inlineStr">
        <is>
          <t>Less income tax effect</t>
        </is>
      </c>
      <c r="B9" s="7" t="n">
        <v>737</v>
      </c>
      <c r="C9" s="7" t="n">
        <v>-988</v>
      </c>
      <c r="D9" s="7" t="n">
        <v>-1690</v>
      </c>
    </row>
    <row r="10">
      <c r="A10" s="4" t="inlineStr">
        <is>
          <t>Reclassification to net earnings (loss) for (gains) losses realized</t>
        </is>
      </c>
      <c r="B10" s="7" t="n">
        <v>-6117</v>
      </c>
      <c r="C10" s="7" t="n">
        <v>-7904</v>
      </c>
      <c r="D10" s="7" t="n">
        <v>7118</v>
      </c>
    </row>
    <row r="11">
      <c r="A11" s="4" t="inlineStr">
        <is>
          <t>Less income tax effect</t>
        </is>
      </c>
      <c r="B11" s="7" t="n">
        <v>650</v>
      </c>
      <c r="C11" s="7" t="n">
        <v>908</v>
      </c>
      <c r="D11" s="7" t="n">
        <v>-712</v>
      </c>
    </row>
    <row r="12">
      <c r="A12" s="3" t="inlineStr">
        <is>
          <t>Defined benefit plans</t>
        </is>
      </c>
    </row>
    <row r="13">
      <c r="A13" s="4" t="inlineStr">
        <is>
          <t>Net actuarial gains (losses)</t>
        </is>
      </c>
      <c r="B13" s="7" t="n">
        <v>-1003</v>
      </c>
      <c r="C13" s="7" t="n">
        <v>406</v>
      </c>
      <c r="D13" s="7" t="n">
        <v>1733</v>
      </c>
    </row>
    <row r="14">
      <c r="A14" s="4" t="inlineStr">
        <is>
          <t>Foreign currency and other adjustments</t>
        </is>
      </c>
      <c r="B14" s="7" t="n">
        <v>-383</v>
      </c>
      <c r="C14" s="7" t="n">
        <v>-34</v>
      </c>
      <c r="D14" s="7" t="n">
        <v>311</v>
      </c>
    </row>
    <row r="15">
      <c r="A15" s="4" t="inlineStr">
        <is>
          <t>Less income tax effect</t>
        </is>
      </c>
      <c r="B15" s="7" t="n">
        <v>183</v>
      </c>
      <c r="C15" s="7" t="n">
        <v>-30</v>
      </c>
      <c r="D15" s="7" t="n">
        <v>-528</v>
      </c>
    </row>
    <row r="16">
      <c r="A16" s="4" t="inlineStr">
        <is>
          <t>Net actuarial loss amortization</t>
        </is>
      </c>
      <c r="B16" s="7" t="n">
        <v>397</v>
      </c>
      <c r="C16" s="7" t="n">
        <v>446</v>
      </c>
      <c r="D16" s="7" t="n">
        <v>600</v>
      </c>
    </row>
    <row r="17">
      <c r="A17" s="4" t="inlineStr">
        <is>
          <t>Prior service credit amortization</t>
        </is>
      </c>
      <c r="B17" s="7" t="n">
        <v>-66</v>
      </c>
      <c r="C17" s="7" t="n">
        <v>-39</v>
      </c>
      <c r="D17" s="7" t="n">
        <v>-28</v>
      </c>
    </row>
    <row r="18">
      <c r="A18" s="4" t="inlineStr">
        <is>
          <t>Less income tax effect</t>
        </is>
      </c>
      <c r="B18" s="7" t="n">
        <v>-36</v>
      </c>
      <c r="C18" s="7" t="n">
        <v>-38</v>
      </c>
      <c r="D18" s="7" t="n">
        <v>-76</v>
      </c>
    </row>
    <row r="19">
      <c r="A19" s="4" t="inlineStr">
        <is>
          <t>Total comprehensive income (loss)</t>
        </is>
      </c>
      <c r="B19" s="7" t="n">
        <v>-61710</v>
      </c>
      <c r="C19" s="7" t="n">
        <v>86146</v>
      </c>
      <c r="D19" s="7" t="n">
        <v>-16187</v>
      </c>
    </row>
    <row r="20">
      <c r="A20" s="3" t="inlineStr">
        <is>
          <t>Less comprehensive income attributable to noncontrolling interests:</t>
        </is>
      </c>
    </row>
    <row r="21">
      <c r="A21" s="4" t="inlineStr">
        <is>
          <t>Net earnings</t>
        </is>
      </c>
      <c r="B21" s="7" t="n">
        <v>488</v>
      </c>
      <c r="C21" s="7" t="n">
        <v>5254</v>
      </c>
      <c r="D21" s="7" t="n">
        <v>3067</v>
      </c>
    </row>
    <row r="22">
      <c r="A22" s="4" t="inlineStr">
        <is>
          <t>Foreign currency translation adjustment</t>
        </is>
      </c>
      <c r="B22" s="7" t="n">
        <v>-204</v>
      </c>
      <c r="C22" s="7" t="n">
        <v>629</v>
      </c>
      <c r="D22" s="7" t="n">
        <v>-236</v>
      </c>
    </row>
    <row r="23">
      <c r="A23" s="4" t="inlineStr">
        <is>
          <t>Amounts attributable to noncontrolling interests</t>
        </is>
      </c>
      <c r="B23" s="7" t="n">
        <v>284</v>
      </c>
      <c r="C23" s="7" t="n">
        <v>5883</v>
      </c>
      <c r="D23" s="7" t="n">
        <v>2831</v>
      </c>
    </row>
    <row r="24">
      <c r="A24" s="4" t="inlineStr">
        <is>
          <t xml:space="preserve">Comprehensive income (loss) attributable to Guess?, Inc. </t>
        </is>
      </c>
      <c r="B24" s="5" t="n">
        <v>-61994</v>
      </c>
      <c r="C24" s="5" t="n">
        <v>80263</v>
      </c>
      <c r="D24" s="5" t="n">
        <v>-190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30, 2021</t>
        </is>
      </c>
    </row>
    <row r="3">
      <c r="A3" s="3" t="inlineStr">
        <is>
          <t>Share-based Payment Arrangement [Abstract]</t>
        </is>
      </c>
    </row>
    <row r="4">
      <c r="A4" s="4" t="inlineStr">
        <is>
          <t>Schedule of share-based compensation expense recognized under all of the Company's stock plans</t>
        </is>
      </c>
      <c r="B4" s="4" t="inlineStr">
        <is>
          <t xml:space="preserve">The following table summarizes the share-based compensation expense recognized under all of the Company’s stock plans during fiscal 2021, fiscal 2020 and fiscal 2019 (in thousands): Year Ended Year Ended Year Ended Jan 30, 2021 Feb 1, 2020 Feb 2, 2019 Stock options $ 3,430 $ 2,811 $ 2,563 Stock awards/units 15,110 21,250 17,187 ESPP 290 229 223 Total share-based compensation expense $ 18,830 $ 24,290 $ 19,973 </t>
        </is>
      </c>
    </row>
    <row r="5">
      <c r="A5" s="4" t="inlineStr">
        <is>
          <t>Schedule of stock option activity under all of the Company's stock plans</t>
        </is>
      </c>
      <c r="B5" s="4" t="inlineStr">
        <is>
          <t xml:space="preserve">The following table summarizes the stock option activity under all of the Company’s stock plans during fiscal 2021: Number of Shares Weighted Average Weighted Average Aggregate Options outstanding at February 1, 2020 3,544,087 $ 20.10 Granted 822,057 $ 8.79 Exercised (448,439) $ 13.74 Forfeited (273,625) $ 16.20 Expired (138,850) $ 43.50 Options outstanding at January 30, 2021 3,505,230 $ 17.64 6.96 $ 23,927 Exercisable at January 30, 2021 1,517,323 $ 22.31 4.67 $ 5,758 </t>
        </is>
      </c>
    </row>
    <row r="6">
      <c r="A6" s="4" t="inlineStr">
        <is>
          <t>Schedule of weighted average assumptions used for stock option grants</t>
        </is>
      </c>
      <c r="B6" s="4" t="inlineStr">
        <is>
          <t>The fair value of each stock option was estimated on the grant date using the Black-Scholes option-pricing model with the following weighted average assumptions used for grants during fiscal 2021, fiscal 2020 and fiscal 2019: Year Ended Year Ended Year Ended Valuation Assumptions Jan 30, 2021 Feb 1, 2020 Feb 2, 2019 Risk-free interest rate 0.3 % 2.3 % 2.3 % Expected stock price volatility 91.6 % 48.9 % 46.1 % Expected dividend yield 5.1 % 3.4 % 4.3 % Expected life of stock options 4.3 years 4.4 years 4.4 years</t>
        </is>
      </c>
    </row>
    <row r="7">
      <c r="A7" s="4" t="inlineStr">
        <is>
          <t>Schedule of nonvested stock awards/units activity under all of the Company's stock plans</t>
        </is>
      </c>
      <c r="B7" s="4" t="inlineStr">
        <is>
          <t xml:space="preserve">The following table summarizes the nonvested stock awards/units activity under all of the Company’s stock plans during fiscal 2021: Number of Weighted Nonvested at February 1, 2020 2,097,253 $ 16.68 Granted 2,567,670 $ 8.65 Vested (2,036,020) $ 11.22 Forfeited (450,213) $ 12.61 Nonvested at January 30, 2021 2,178,690 $ 13.16 </t>
        </is>
      </c>
    </row>
    <row r="8">
      <c r="A8" s="4" t="inlineStr">
        <is>
          <t>Schedule of activity for nonvested performance-based units and nonvested market-based units</t>
        </is>
      </c>
      <c r="B8" s="4" t="inlineStr">
        <is>
          <t>The following table summarizes the activity for nonvested performance-based units and nonvested market-based units included in the table above during fiscal 2021: Performance-Based Units Market-Based Units Number of Weighted Average Grant Date Fair Value Number of Weighted Average Grant Date Fair Value Nonvested at February 1, 2020 1,140,023 $ 16.66 288,202 $ 13.43 Granted 1 310,881 $ 9.65 526,711 $ 7.20 Vested 1 (419,095) $ 14.84 (305,901) $ 10.62 Forfeited (262,177) $ 12.74 — $ — Nonvested at January 30, 2021 769,632 $ 16.15 509,012 $ 8.67 ______________________________________________________________________</t>
        </is>
      </c>
    </row>
    <row r="9">
      <c r="A9" s="4" t="inlineStr">
        <is>
          <t>Schedule of assumptions used for market-based nonvested stock units</t>
        </is>
      </c>
      <c r="B9" s="4" t="inlineStr">
        <is>
          <t>The fair value of each market-based nonvested stock unit was estimated on the grant date using the Monte Carlo simulation. There were no new market-based nonvested stock units granted during fiscal 2020. The following assumptions were used for the grants during fiscal 2021 and fiscal 2019: Year Ended Year Ended Valuation Assumptions Jan 30, 2021 Feb 2, 2019 Risk-free interest rate 0.2 % 2.6 % Expected stock price volatility 62.8 % 42.1 % Expected dividend yield — % — % Expected life of market-based awards 2.6 years 2.6 years</t>
        </is>
      </c>
    </row>
    <row r="10">
      <c r="A10" s="4" t="inlineStr">
        <is>
          <t>Schedule of weighted average assumptions used for ESPP</t>
        </is>
      </c>
      <c r="B10" s="4" t="inlineStr">
        <is>
          <t>The fair value of stock compensation expense associated with the Company’s ESPP was estimated on the date of grant using the Black-Scholes option-pricing valuation model with the following weighted average assumptions used for grants during fiscal 2021, fiscal 2020 and fiscal 2019. Year Ended Year Ended Year Ended Valuation Assumptions Jan 30, 2021 Feb 1, 2020 Feb 2, 2019 Risk-free interest rate 0.1 % 2.0 % 2.0 % Expected stock price volatility 145.9 % 51.7 % 59.1 % Expected dividend yield 1.4 % 3.4 % 4.6 % Expected life of ESPP options 3 months 3 months 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Schedule of fair value hierarchy for assets and liabilities measured at fair value on a recurring basis</t>
        </is>
      </c>
      <c r="B4" s="4" t="inlineStr">
        <is>
          <t xml:space="preserve">The following table presents the fair value hierarchy for those assets and liabilities measured at fair value on a recurring basis as of January 30, 2021 and February 1, 2020 (in thousands): Fair Value Measurements at Jan 30, 2021 Fair Value Measurements at Feb 1, 2020 Recurring Fair Value Measures Level 1 Level 2 Level 3 Total Level 1 Level 2 Level 3 Total Assets: Foreign exchange currency contracts $ — $ — $ — $ — $ — $ 4,854 $ — $ 4,854 Total $ — $ — $ — $ — $ — $ 4,854 $ — $ 4,854 Liabilities: Foreign exchange currency contracts $ — $ 4,481 $ — $ 4,481 $ — $ — $ — $ — Interest rate swap — 999 — 999 — 348 — 348 Deferred compensation obligations — 15,612 — 15,612 — 14,091 — 14,091 Total $ — $ 21,092 $ — $ 21,092 $ — $ 14,439 $ — $ 14,4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0, 2021</t>
        </is>
      </c>
    </row>
    <row r="3">
      <c r="A3" s="3" t="inlineStr">
        <is>
          <t>Derivative Instruments and Hedging Activities Disclosure [Abstract]</t>
        </is>
      </c>
    </row>
    <row r="4">
      <c r="A4" s="4" t="inlineStr">
        <is>
          <t>Summary of fair value of derivative instruments in the consolidated balance sheets</t>
        </is>
      </c>
      <c r="B4" s="4" t="inlineStr">
        <is>
          <t xml:space="preserve">The fair value of derivative instruments in the consolidated balance sheets as of January 30, 2021 and February 1, 2020 is as follows (in thousands): Fair Value at Jan 30, 2021 Fair Value at Feb 1, 2020 Derivative Balance Sheet Location ASSETS: Derivatives designated as hedging instruments: Cash flow hedges: Foreign exchange currency contracts $ — $ 3,987 Other current assets/Other assets Derivatives not designated as hedging instruments: Foreign exchange currency contracts — 867 Other current assets/Other assets Total $ — $ 4,854 LIABILITIES: Derivatives designated as hedging instruments: Cash flow hedges: Foreign exchange currency contracts $ 3,326 $ — Accrued expenses/Other long-term liabilities Interest rate swaps 999 348 Other long-term liabilities Total derivatives designated as hedging instruments 4,325 348 Derivatives not designated as hedging instruments: Foreign exchange currency contracts 1,155 — Accrued expenses Total $ 5,480 $ 348 </t>
        </is>
      </c>
    </row>
    <row r="5">
      <c r="A5" s="4" t="inlineStr">
        <is>
          <t>Summary of gains (losses) before taxes recognized on the derivative instruments designated as cash flow hedges in accumulated other comprehensive income (loss) and net earnings (loss)</t>
        </is>
      </c>
      <c r="B5" s="4" t="inlineStr">
        <is>
          <t>The following table summarizes the gains (losses) before taxes recognized on the derivative instruments designated as cash flow hedges in OCI and net earnings (loss) for fiscal 2021, fiscal 2020 and fiscal 2019 (in thousands): Year Ended January 30, 2021 Loss Recognized in OCI 1 Gain (Loss) Reclassified from Accumulated OCI into Loss Location of Gain (Loss) Reclassified from Accumulated OCI into Loss 1 Derivatives designated as cash flow hedges: Foreign exchange currency contracts $ (5,614) $ 6,298 Cost of product sales Interest rate swap (832) (181) Interest expense Year Ended February 1, 2020 Gain (Loss) Recognized in OCI 1 Gain Reclassified from Accumulated OCI into Earnings Location of Gain Reclassified from Accumulated OCI into Earnings 1 Derivatives designated as cash flow hedges: Foreign exchange currency contracts $ 10,557 $ 7,776 Cost of product sales Interest rate swap (1,253) 128 Interest expense Year Ended February 2, 2019 Gain (Loss) Recognized in OCI 1 Gain (Loss) Reclassified from Accumulated OCI into Loss Location of Gain (Loss) Reclassified from Accumulated OCI into Loss 1 Derivatives designated as cash flow hedges: Foreign exchange currency contracts $ 12,973 $ (7,020) Cost of product sales Foreign exchange currency contracts 2 (201) Other income (expense) Interest rate swap (324) 103 Interest expense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Upon adoption of this guidance, the Company reclassified $2.0 million in gains from retained earnings to accumulated other comprehensive loss related to the previously recorded interest component on outstanding instruments that qualified for hedge accounting. The Company recognized gains of $3.5 million resulting from the ineffective portion related to foreign exchange currency contracts in interest income during fiscal 2019. There was no ineffectiveness recognized related to the interest rate swap during fiscal 2021, fiscal 2020 or fiscal 2019.</t>
        </is>
      </c>
    </row>
    <row r="6">
      <c r="A6" s="4" t="inlineStr">
        <is>
          <t>Summary of net after-tax derivative activity recorded in accumulated other comprehensive income (loss)</t>
        </is>
      </c>
      <c r="B6" s="4" t="inlineStr">
        <is>
          <t>The following table summarizes net after-tax derivative activity recorded in accumulated other comprehensive income (loss) (in thousands): Year Ended Jan 30, 2021 Year Ended Feb 1, 2020 Beginning balance gain $ 6,300 $ 2,999 Cumulative adjustment from adoption of new accounting guidance 1 — 1,981 Net gains (losses) from changes in cash flow hedges (5,709) 8,316 Net gains reclassified to earnings (loss) (5,467) (6,996) Ending balance gain (loss) $ (4,876) $ 6,300 ______________________________________________________________________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Upon adoption of this guidance, the Company reclassified $2.0 million in gains from retained earnings to accumulated other comprehensive loss related to the previously recorded interest component on outstanding instruments that qualified for hedge accounting.</t>
        </is>
      </c>
    </row>
    <row r="7">
      <c r="A7" s="4" t="inlineStr">
        <is>
          <t>Summary of gains (loss) before taxes recognized on the derivative instruments not designated as hedging instruments in other income and expense</t>
        </is>
      </c>
      <c r="B7" s="4" t="inlineStr">
        <is>
          <t xml:space="preserve">The following table summarizes the gains (losses) before taxes recognized on the derivative instruments not designated as hedging instruments in other income (expense) for fiscal 2021, fiscal 2020 and fiscal 2019 (in thousands): Location of Gain (Loss) Recognized in Earnings (Loss) Gain (Loss) Recognized in Earnings (Loss) Year Ended Jan 30, 2021 Year Ended Feb 1, 2020 Year Ended Feb 2, 2019 Derivatives not designated as hedging instruments: Foreign exchange currency contracts Other income (expense) $ (5,117) $ 1,254 $ 6,7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s>
  <sheetData>
    <row r="1">
      <c r="A1" s="1" t="inlineStr">
        <is>
          <t>Description of the Business and Summary of Significant Accounting Policies and Practices - Narrative (Details) - segment</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29, 2022</t>
        </is>
      </c>
      <c r="K2" s="2" t="inlineStr">
        <is>
          <t>Jan. 30, 2021</t>
        </is>
      </c>
      <c r="L2" s="2" t="inlineStr">
        <is>
          <t>Feb. 01, 2020</t>
        </is>
      </c>
      <c r="M2" s="2" t="inlineStr">
        <is>
          <t>Feb. 02, 2019</t>
        </is>
      </c>
    </row>
    <row r="3">
      <c r="A3" s="3" t="inlineStr">
        <is>
          <t>Summary of Significant Accounting Policies</t>
        </is>
      </c>
    </row>
    <row r="4">
      <c r="A4" s="4" t="inlineStr">
        <is>
          <t>Fiscal period duration</t>
        </is>
      </c>
      <c r="B4" s="4" t="inlineStr">
        <is>
          <t>91 days</t>
        </is>
      </c>
      <c r="C4" s="4" t="inlineStr">
        <is>
          <t>91 days</t>
        </is>
      </c>
      <c r="D4" s="4" t="inlineStr">
        <is>
          <t>91 days</t>
        </is>
      </c>
      <c r="E4" s="4" t="inlineStr">
        <is>
          <t>91 days</t>
        </is>
      </c>
      <c r="F4" s="4" t="inlineStr">
        <is>
          <t>91 days</t>
        </is>
      </c>
      <c r="G4" s="4" t="inlineStr">
        <is>
          <t>91 days</t>
        </is>
      </c>
      <c r="H4" s="4" t="inlineStr">
        <is>
          <t>91 days</t>
        </is>
      </c>
      <c r="I4" s="4" t="inlineStr">
        <is>
          <t>91 days</t>
        </is>
      </c>
      <c r="K4" s="4" t="inlineStr">
        <is>
          <t>364 days</t>
        </is>
      </c>
      <c r="L4" s="4" t="inlineStr">
        <is>
          <t>364 days</t>
        </is>
      </c>
      <c r="M4" s="4" t="inlineStr">
        <is>
          <t>364 days</t>
        </is>
      </c>
    </row>
    <row r="5">
      <c r="A5" s="4" t="inlineStr">
        <is>
          <t>Number of reportable segments</t>
        </is>
      </c>
      <c r="K5" s="7" t="n">
        <v>5</v>
      </c>
    </row>
    <row r="6">
      <c r="A6" s="4" t="inlineStr">
        <is>
          <t>Forecast</t>
        </is>
      </c>
    </row>
    <row r="7">
      <c r="A7" s="3" t="inlineStr">
        <is>
          <t>Summary of Significant Accounting Policies</t>
        </is>
      </c>
    </row>
    <row r="8">
      <c r="A8" s="4" t="inlineStr">
        <is>
          <t>Fiscal period duration</t>
        </is>
      </c>
      <c r="J8" s="4" t="inlineStr">
        <is>
          <t>364 days</t>
        </is>
      </c>
    </row>
  </sheetData>
  <mergeCells count="3">
    <mergeCell ref="A1:A2"/>
    <mergeCell ref="B1:I1"/>
    <mergeCell ref="J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scription of the Business and Summary of Significant Accounting Policies and Practices - Revenue Recognition (Details) $ in Thousands</t>
        </is>
      </c>
      <c r="B1" s="2" t="inlineStr">
        <is>
          <t>12 Months Ended</t>
        </is>
      </c>
    </row>
    <row r="2">
      <c r="B2" s="2" t="inlineStr">
        <is>
          <t>Jan. 30, 2021USD ($)subsidiary</t>
        </is>
      </c>
      <c r="C2" s="2" t="inlineStr">
        <is>
          <t>Feb. 01, 2020USD ($)</t>
        </is>
      </c>
      <c r="D2" s="2" t="inlineStr">
        <is>
          <t>Feb. 02, 2019USD ($)</t>
        </is>
      </c>
    </row>
    <row r="3">
      <c r="A3" s="3" t="inlineStr">
        <is>
          <t>Products Transferred At A Point In Time</t>
        </is>
      </c>
    </row>
    <row r="4">
      <c r="A4" s="4" t="inlineStr">
        <is>
          <t>Payment period</t>
        </is>
      </c>
      <c r="B4" s="4" t="inlineStr">
        <is>
          <t>1 year</t>
        </is>
      </c>
    </row>
    <row r="5">
      <c r="A5" s="4" t="inlineStr">
        <is>
          <t>Percentage of receivables</t>
        </is>
      </c>
      <c r="B5" s="4" t="inlineStr">
        <is>
          <t>49.00%</t>
        </is>
      </c>
    </row>
    <row r="6">
      <c r="A6" s="3" t="inlineStr">
        <is>
          <t>Sales Return Allowances</t>
        </is>
      </c>
    </row>
    <row r="7">
      <c r="A7" s="4" t="inlineStr">
        <is>
          <t>Allowance for sales returns</t>
        </is>
      </c>
      <c r="B7" s="5" t="n">
        <v>27193</v>
      </c>
      <c r="C7" s="5" t="n">
        <v>33178</v>
      </c>
    </row>
    <row r="8">
      <c r="A8" s="3" t="inlineStr">
        <is>
          <t>Gift Cards</t>
        </is>
      </c>
    </row>
    <row r="9">
      <c r="A9" s="4" t="inlineStr">
        <is>
          <t>Number of subsidiaries that issue gift cards | subsidiary</t>
        </is>
      </c>
      <c r="B9" s="7" t="n">
        <v>1</v>
      </c>
    </row>
    <row r="10">
      <c r="A10" s="4" t="inlineStr">
        <is>
          <t>Net revenue</t>
        </is>
      </c>
      <c r="B10" s="5" t="n">
        <v>1876529</v>
      </c>
      <c r="C10" s="7" t="n">
        <v>2678109</v>
      </c>
      <c r="D10" s="5" t="n">
        <v>2609694</v>
      </c>
    </row>
    <row r="11">
      <c r="A11" s="3" t="inlineStr">
        <is>
          <t>Loyalty Programs</t>
        </is>
      </c>
    </row>
    <row r="12">
      <c r="A12" s="4" t="inlineStr">
        <is>
          <t>Expiration period of unredeemed points (in months)</t>
        </is>
      </c>
      <c r="B12" s="4" t="inlineStr">
        <is>
          <t>6 months</t>
        </is>
      </c>
    </row>
    <row r="13">
      <c r="A13" s="4" t="inlineStr">
        <is>
          <t>Expiration period of unredeemed awards (in months)</t>
        </is>
      </c>
      <c r="B13" s="4" t="inlineStr">
        <is>
          <t>2 months</t>
        </is>
      </c>
    </row>
    <row r="14">
      <c r="A14" s="4" t="inlineStr">
        <is>
          <t>Increase (decrease) in net revenue</t>
        </is>
      </c>
      <c r="B14" s="5" t="n">
        <v>400</v>
      </c>
      <c r="C14" s="7" t="n">
        <v>-100</v>
      </c>
      <c r="D14" s="7" t="n">
        <v>-1700</v>
      </c>
    </row>
    <row r="15">
      <c r="A15" s="4" t="inlineStr">
        <is>
          <t>Europe</t>
        </is>
      </c>
    </row>
    <row r="16">
      <c r="A16" s="3" t="inlineStr">
        <is>
          <t>Products Transferred At A Point In Time</t>
        </is>
      </c>
    </row>
    <row r="17">
      <c r="A17" s="4" t="inlineStr">
        <is>
          <t>Percentage of receivables</t>
        </is>
      </c>
      <c r="B17" s="4" t="inlineStr">
        <is>
          <t>61.00%</t>
        </is>
      </c>
    </row>
    <row r="18">
      <c r="A18" s="4" t="inlineStr">
        <is>
          <t>U.S. retail business</t>
        </is>
      </c>
    </row>
    <row r="19">
      <c r="A19" s="3" t="inlineStr">
        <is>
          <t>Gift Cards</t>
        </is>
      </c>
    </row>
    <row r="20">
      <c r="A20" s="4" t="inlineStr">
        <is>
          <t>Gift card breakage rate (as a percent)</t>
        </is>
      </c>
      <c r="B20" s="4" t="inlineStr">
        <is>
          <t>7.00%</t>
        </is>
      </c>
    </row>
    <row r="21">
      <c r="A21" s="4" t="inlineStr">
        <is>
          <t>Canadian retail business</t>
        </is>
      </c>
    </row>
    <row r="22">
      <c r="A22" s="3" t="inlineStr">
        <is>
          <t>Gift Cards</t>
        </is>
      </c>
    </row>
    <row r="23">
      <c r="A23" s="4" t="inlineStr">
        <is>
          <t>Gift card breakage rate (as a percent)</t>
        </is>
      </c>
      <c r="B23" s="4" t="inlineStr">
        <is>
          <t>6.30%</t>
        </is>
      </c>
    </row>
    <row r="24">
      <c r="A24" s="4" t="inlineStr">
        <is>
          <t>Accrued expenses and other current liabilities</t>
        </is>
      </c>
    </row>
    <row r="25">
      <c r="A25" s="3" t="inlineStr">
        <is>
          <t>Sales Return Allowances</t>
        </is>
      </c>
    </row>
    <row r="26">
      <c r="A26" s="4" t="inlineStr">
        <is>
          <t>Allowance for sales returns</t>
        </is>
      </c>
      <c r="B26" s="5" t="n">
        <v>27200</v>
      </c>
      <c r="C26" s="7" t="n">
        <v>33200</v>
      </c>
    </row>
    <row r="27">
      <c r="A27" s="4" t="inlineStr">
        <is>
          <t>Other current assets</t>
        </is>
      </c>
    </row>
    <row r="28">
      <c r="A28" s="3" t="inlineStr">
        <is>
          <t>Sales Return Allowances</t>
        </is>
      </c>
    </row>
    <row r="29">
      <c r="A29" s="4" t="inlineStr">
        <is>
          <t>Cost of sales returns</t>
        </is>
      </c>
      <c r="B29" s="7" t="n">
        <v>10000</v>
      </c>
      <c r="C29" s="7" t="n">
        <v>13000</v>
      </c>
    </row>
    <row r="30">
      <c r="A30" s="4" t="inlineStr">
        <is>
          <t>Allowance for markdowns</t>
        </is>
      </c>
    </row>
    <row r="31">
      <c r="A31" s="3" t="inlineStr">
        <is>
          <t>Intellectual Property Transferred Over Time</t>
        </is>
      </c>
    </row>
    <row r="32">
      <c r="A32" s="4" t="inlineStr">
        <is>
          <t>Deferred royalties, current</t>
        </is>
      </c>
      <c r="B32" s="7" t="n">
        <v>16245</v>
      </c>
      <c r="C32" s="7" t="n">
        <v>12562</v>
      </c>
    </row>
    <row r="33">
      <c r="A33" s="4" t="inlineStr">
        <is>
          <t>Allowance for markdowns | Accrued expenses and other current liabilities</t>
        </is>
      </c>
    </row>
    <row r="34">
      <c r="A34" s="3" t="inlineStr">
        <is>
          <t>Markdown Allowances</t>
        </is>
      </c>
    </row>
    <row r="35">
      <c r="A35" s="4" t="inlineStr">
        <is>
          <t>Allowance for markdowns</t>
        </is>
      </c>
      <c r="B35" s="7" t="n">
        <v>16200</v>
      </c>
      <c r="C35" s="7" t="n">
        <v>12600</v>
      </c>
    </row>
    <row r="36">
      <c r="A36" s="3" t="inlineStr">
        <is>
          <t>Gift Cards</t>
        </is>
      </c>
    </row>
    <row r="37">
      <c r="A37" s="4" t="inlineStr">
        <is>
          <t>Gift card liability</t>
        </is>
      </c>
      <c r="B37" s="7" t="n">
        <v>16200</v>
      </c>
      <c r="C37" s="7" t="n">
        <v>12600</v>
      </c>
    </row>
    <row r="38">
      <c r="A38" s="4" t="inlineStr">
        <is>
          <t>Gift card breakage</t>
        </is>
      </c>
    </row>
    <row r="39">
      <c r="A39" s="3" t="inlineStr">
        <is>
          <t>Gift Cards</t>
        </is>
      </c>
    </row>
    <row r="40">
      <c r="A40" s="4" t="inlineStr">
        <is>
          <t>Net revenue</t>
        </is>
      </c>
      <c r="B40" s="7" t="n">
        <v>400</v>
      </c>
      <c r="C40" s="7" t="n">
        <v>1300</v>
      </c>
      <c r="D40" s="7" t="n">
        <v>700</v>
      </c>
    </row>
    <row r="41">
      <c r="A41" s="4" t="inlineStr">
        <is>
          <t>Gift cards</t>
        </is>
      </c>
    </row>
    <row r="42">
      <c r="A42" s="3" t="inlineStr">
        <is>
          <t>Intellectual Property Transferred Over Time</t>
        </is>
      </c>
    </row>
    <row r="43">
      <c r="A43" s="4" t="inlineStr">
        <is>
          <t>Deferred royalties, current</t>
        </is>
      </c>
      <c r="B43" s="7" t="n">
        <v>4457</v>
      </c>
      <c r="C43" s="7" t="n">
        <v>4469</v>
      </c>
    </row>
    <row r="44">
      <c r="A44" s="4" t="inlineStr">
        <is>
          <t>Gift cards | Accrued expenses and other current liabilities</t>
        </is>
      </c>
    </row>
    <row r="45">
      <c r="A45" s="3" t="inlineStr">
        <is>
          <t>Markdown Allowances</t>
        </is>
      </c>
    </row>
    <row r="46">
      <c r="A46" s="4" t="inlineStr">
        <is>
          <t>Allowance for markdowns</t>
        </is>
      </c>
      <c r="B46" s="7" t="n">
        <v>4500</v>
      </c>
      <c r="C46" s="7" t="n">
        <v>4500</v>
      </c>
    </row>
    <row r="47">
      <c r="A47" s="3" t="inlineStr">
        <is>
          <t>Gift Cards</t>
        </is>
      </c>
    </row>
    <row r="48">
      <c r="A48" s="4" t="inlineStr">
        <is>
          <t>Gift card liability</t>
        </is>
      </c>
      <c r="B48" s="7" t="n">
        <v>4500</v>
      </c>
      <c r="C48" s="7" t="n">
        <v>4500</v>
      </c>
    </row>
    <row r="49">
      <c r="A49" s="4" t="inlineStr">
        <is>
          <t>Loyalty programs</t>
        </is>
      </c>
    </row>
    <row r="50">
      <c r="A50" s="3" t="inlineStr">
        <is>
          <t>Intellectual Property Transferred Over Time</t>
        </is>
      </c>
    </row>
    <row r="51">
      <c r="A51" s="4" t="inlineStr">
        <is>
          <t>Deferred royalties, current</t>
        </is>
      </c>
      <c r="B51" s="7" t="n">
        <v>5435</v>
      </c>
      <c r="C51" s="7" t="n">
        <v>5783</v>
      </c>
    </row>
    <row r="52">
      <c r="A52" s="4" t="inlineStr">
        <is>
          <t>Royalties</t>
        </is>
      </c>
    </row>
    <row r="53">
      <c r="A53" s="3" t="inlineStr">
        <is>
          <t>Gift Cards</t>
        </is>
      </c>
    </row>
    <row r="54">
      <c r="A54" s="4" t="inlineStr">
        <is>
          <t>Net revenue</t>
        </is>
      </c>
      <c r="B54" s="7" t="n">
        <v>73996</v>
      </c>
      <c r="C54" s="7" t="n">
        <v>85847</v>
      </c>
      <c r="D54" s="7" t="n">
        <v>83194</v>
      </c>
    </row>
    <row r="55">
      <c r="A55" s="3" t="inlineStr">
        <is>
          <t>Intellectual Property Transferred Over Time</t>
        </is>
      </c>
    </row>
    <row r="56">
      <c r="A56" s="4" t="inlineStr">
        <is>
          <t>Net royalties recognized</t>
        </is>
      </c>
      <c r="B56" s="7" t="n">
        <v>13000</v>
      </c>
      <c r="C56" s="7" t="n">
        <v>12300</v>
      </c>
      <c r="D56" s="7" t="n">
        <v>13000</v>
      </c>
    </row>
    <row r="57">
      <c r="A57" s="4" t="inlineStr">
        <is>
          <t>Royalties | Accrued expenses and other current liabilities</t>
        </is>
      </c>
    </row>
    <row r="58">
      <c r="A58" s="3" t="inlineStr">
        <is>
          <t>Intellectual Property Transferred Over Time</t>
        </is>
      </c>
    </row>
    <row r="59">
      <c r="A59" s="4" t="inlineStr">
        <is>
          <t>Deferred royalties, current</t>
        </is>
      </c>
      <c r="B59" s="7" t="n">
        <v>6600</v>
      </c>
      <c r="C59" s="7" t="n">
        <v>6700</v>
      </c>
    </row>
    <row r="60">
      <c r="A60" s="4" t="inlineStr">
        <is>
          <t>Royalties | Other long-term liabilities</t>
        </is>
      </c>
    </row>
    <row r="61">
      <c r="A61" s="3" t="inlineStr">
        <is>
          <t>Intellectual Property Transferred Over Time</t>
        </is>
      </c>
    </row>
    <row r="62">
      <c r="A62" s="4" t="inlineStr">
        <is>
          <t>Deferred royalties, noncurrent</t>
        </is>
      </c>
      <c r="B62" s="5" t="n">
        <v>17100</v>
      </c>
      <c r="C62" s="7" t="n">
        <v>18700</v>
      </c>
    </row>
    <row r="63">
      <c r="A63" s="4" t="inlineStr">
        <is>
          <t>Minimum | Royalties</t>
        </is>
      </c>
    </row>
    <row r="64">
      <c r="A64" s="3" t="inlineStr">
        <is>
          <t>Products Transferred At A Point In Time</t>
        </is>
      </c>
    </row>
    <row r="65">
      <c r="A65" s="4" t="inlineStr">
        <is>
          <t>Payment period</t>
        </is>
      </c>
      <c r="B65" s="4" t="inlineStr">
        <is>
          <t>3 years</t>
        </is>
      </c>
    </row>
    <row r="66">
      <c r="A66" s="4" t="inlineStr">
        <is>
          <t>Maximum | Royalties</t>
        </is>
      </c>
    </row>
    <row r="67">
      <c r="A67" s="3" t="inlineStr">
        <is>
          <t>Products Transferred At A Point In Time</t>
        </is>
      </c>
    </row>
    <row r="68">
      <c r="A68" s="4" t="inlineStr">
        <is>
          <t>Payment period</t>
        </is>
      </c>
      <c r="B68" s="4" t="inlineStr">
        <is>
          <t>10 years</t>
        </is>
      </c>
    </row>
    <row r="69">
      <c r="A69" s="4" t="inlineStr">
        <is>
          <t>Selling, general and administrative expenses</t>
        </is>
      </c>
    </row>
    <row r="70">
      <c r="A70" s="3" t="inlineStr">
        <is>
          <t>Clarification of Certain Costs and Expenses</t>
        </is>
      </c>
    </row>
    <row r="71">
      <c r="A71" s="4" t="inlineStr">
        <is>
          <t>Distribution costs</t>
        </is>
      </c>
      <c r="B71" s="5" t="n">
        <v>51000</v>
      </c>
      <c r="C71" s="5" t="n">
        <v>58200</v>
      </c>
      <c r="D71" s="5" t="n">
        <v>557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Advertising and Marketing Costs (Details) - USD ($) $ in Millions</t>
        </is>
      </c>
      <c r="B1" s="2" t="inlineStr">
        <is>
          <t>12 Months Ended</t>
        </is>
      </c>
    </row>
    <row r="2">
      <c r="B2" s="2" t="inlineStr">
        <is>
          <t>Jan. 30, 2021</t>
        </is>
      </c>
      <c r="C2" s="2" t="inlineStr">
        <is>
          <t>Feb. 01, 2020</t>
        </is>
      </c>
      <c r="D2" s="2" t="inlineStr">
        <is>
          <t>Feb. 02, 2019</t>
        </is>
      </c>
    </row>
    <row r="3">
      <c r="A3" s="3" t="inlineStr">
        <is>
          <t>Organization, Consolidation and Presentation of Financial Statements [Abstract]</t>
        </is>
      </c>
    </row>
    <row r="4">
      <c r="A4" s="4" t="inlineStr">
        <is>
          <t>Advertising and marketing expense</t>
        </is>
      </c>
      <c r="B4" s="5" t="n">
        <v>39</v>
      </c>
      <c r="C4" s="8" t="n">
        <v>56.5</v>
      </c>
      <c r="D4" s="8" t="n">
        <v>5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the Business and Summary of Significant Accounting Policies and Practices - Foreign Currency (Details) - USD ($) $ in Thousands</t>
        </is>
      </c>
      <c r="B1" s="2" t="inlineStr">
        <is>
          <t>12 Months Ended</t>
        </is>
      </c>
    </row>
    <row r="2">
      <c r="B2" s="2" t="inlineStr">
        <is>
          <t>Jan. 30, 2021</t>
        </is>
      </c>
      <c r="C2" s="2" t="inlineStr">
        <is>
          <t>Feb. 01, 2020</t>
        </is>
      </c>
      <c r="D2" s="2" t="inlineStr">
        <is>
          <t>Feb. 02, 2019</t>
        </is>
      </c>
      <c r="E2" s="2" t="inlineStr">
        <is>
          <t>Feb. 03, 2018</t>
        </is>
      </c>
    </row>
    <row r="3">
      <c r="A3" s="3" t="inlineStr">
        <is>
          <t>Variable Interest Entity [Line Items]</t>
        </is>
      </c>
    </row>
    <row r="4">
      <c r="A4" s="4" t="inlineStr">
        <is>
          <t>Foreign currency translation adjustment</t>
        </is>
      </c>
      <c r="B4" s="5" t="n">
        <v>31100</v>
      </c>
    </row>
    <row r="5">
      <c r="A5" s="4" t="inlineStr">
        <is>
          <t>Accumulated foreign currency translation loss</t>
        </is>
      </c>
      <c r="B5" s="7" t="n">
        <v>-565580</v>
      </c>
      <c r="C5" s="5" t="n">
        <v>-661347</v>
      </c>
      <c r="D5" s="5" t="n">
        <v>-853645</v>
      </c>
      <c r="E5" s="5" t="n">
        <v>-933475</v>
      </c>
    </row>
    <row r="6">
      <c r="A6" s="4" t="inlineStr">
        <is>
          <t>Net foreign currency transaction gains (losses)</t>
        </is>
      </c>
      <c r="B6" s="7" t="n">
        <v>-1700</v>
      </c>
      <c r="C6" s="7" t="n">
        <v>4700</v>
      </c>
      <c r="D6" s="5" t="n">
        <v>-9600</v>
      </c>
    </row>
    <row r="7">
      <c r="A7" s="4" t="inlineStr">
        <is>
          <t>Foreign currency translation adjustment</t>
        </is>
      </c>
    </row>
    <row r="8">
      <c r="A8" s="3" t="inlineStr">
        <is>
          <t>Variable Interest Entity [Line Items]</t>
        </is>
      </c>
    </row>
    <row r="9">
      <c r="A9" s="4" t="inlineStr">
        <is>
          <t>Accumulated foreign currency translation loss</t>
        </is>
      </c>
      <c r="B9" s="5" t="n">
        <v>110000</v>
      </c>
      <c r="C9" s="5" t="n">
        <v>141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Investment Securities (Details) - USD ($) $ in Millions</t>
        </is>
      </c>
      <c r="B1" s="2" t="inlineStr">
        <is>
          <t>12 Months Ended</t>
        </is>
      </c>
    </row>
    <row r="2">
      <c r="B2" s="2" t="inlineStr">
        <is>
          <t>Jan. 30, 2021</t>
        </is>
      </c>
      <c r="C2" s="2" t="inlineStr">
        <is>
          <t>Feb. 01, 2020</t>
        </is>
      </c>
      <c r="D2" s="2" t="inlineStr">
        <is>
          <t>Feb. 02, 2019</t>
        </is>
      </c>
    </row>
    <row r="3">
      <c r="A3" s="4" t="inlineStr">
        <is>
          <t>Privately-held apparel company</t>
        </is>
      </c>
    </row>
    <row r="4">
      <c r="A4" s="3" t="inlineStr">
        <is>
          <t>Schedule of Equity Method Investments [Line Items]</t>
        </is>
      </c>
    </row>
    <row r="5">
      <c r="A5" s="4" t="inlineStr">
        <is>
          <t>Investment in company</t>
        </is>
      </c>
      <c r="B5" s="8" t="n">
        <v>2.3</v>
      </c>
      <c r="D5" s="8" t="n">
        <v>8.300000000000001</v>
      </c>
    </row>
    <row r="6">
      <c r="A6" s="4" t="inlineStr">
        <is>
          <t>Minority interest percentage held</t>
        </is>
      </c>
      <c r="B6" s="4" t="inlineStr">
        <is>
          <t>30.50%</t>
        </is>
      </c>
      <c r="C6" s="4" t="inlineStr">
        <is>
          <t>30.00%</t>
        </is>
      </c>
    </row>
    <row r="7">
      <c r="A7" s="4" t="inlineStr">
        <is>
          <t>Privately-held apparel company | Other income/expense</t>
        </is>
      </c>
    </row>
    <row r="8">
      <c r="A8" s="3" t="inlineStr">
        <is>
          <t>Schedule of Equity Method Investments [Line Items]</t>
        </is>
      </c>
    </row>
    <row r="9">
      <c r="A9" s="4" t="inlineStr">
        <is>
          <t>Net loss from equity method investment</t>
        </is>
      </c>
      <c r="B9" s="8" t="n">
        <v>4.7</v>
      </c>
      <c r="C9" s="8" t="n">
        <v>6.2</v>
      </c>
    </row>
    <row r="10">
      <c r="A10" s="4" t="inlineStr">
        <is>
          <t>Privately-held men's footwear company</t>
        </is>
      </c>
    </row>
    <row r="11">
      <c r="A11" s="3" t="inlineStr">
        <is>
          <t>Schedule of Equity Method Investments [Line Items]</t>
        </is>
      </c>
    </row>
    <row r="12">
      <c r="A12" s="4" t="inlineStr">
        <is>
          <t>Investment in company</t>
        </is>
      </c>
      <c r="B12" s="8" t="n">
        <v>0.9</v>
      </c>
    </row>
    <row r="13">
      <c r="A13" s="4" t="inlineStr">
        <is>
          <t>Minority interest percentage held</t>
        </is>
      </c>
      <c r="B13" s="4" t="inlineStr">
        <is>
          <t>3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Concentration of Credit Risk (Details)</t>
        </is>
      </c>
      <c r="B1" s="2" t="inlineStr">
        <is>
          <t>12 Months Ended</t>
        </is>
      </c>
    </row>
    <row r="2">
      <c r="B2" s="2" t="inlineStr">
        <is>
          <t>Jan. 30, 2021</t>
        </is>
      </c>
      <c r="C2" s="2" t="inlineStr">
        <is>
          <t>Feb. 01, 2020</t>
        </is>
      </c>
      <c r="D2" s="2" t="inlineStr">
        <is>
          <t>Feb. 02, 2019</t>
        </is>
      </c>
    </row>
    <row r="3">
      <c r="A3" s="4" t="inlineStr">
        <is>
          <t>Supplier concentration risk | Cost of products sold | Five largest suppliers</t>
        </is>
      </c>
    </row>
    <row r="4">
      <c r="A4" s="3" t="inlineStr">
        <is>
          <t>Concentration Risk [Line Items]</t>
        </is>
      </c>
    </row>
    <row r="5">
      <c r="A5" s="4" t="inlineStr">
        <is>
          <t>Concentration of risk</t>
        </is>
      </c>
      <c r="B5" s="4" t="inlineStr">
        <is>
          <t>27.00%</t>
        </is>
      </c>
      <c r="C5" s="4" t="inlineStr">
        <is>
          <t>25.00%</t>
        </is>
      </c>
      <c r="D5" s="4" t="inlineStr">
        <is>
          <t>21.00%</t>
        </is>
      </c>
    </row>
    <row r="6">
      <c r="A6" s="4" t="inlineStr">
        <is>
          <t>Supplier concentration risk | Cost of products sold | Minimum</t>
        </is>
      </c>
    </row>
    <row r="7">
      <c r="A7" s="3" t="inlineStr">
        <is>
          <t>Concentration Risk [Line Items]</t>
        </is>
      </c>
    </row>
    <row r="8">
      <c r="A8" s="4" t="inlineStr">
        <is>
          <t>Concentration of risk, number of countries outside of the U.S.</t>
        </is>
      </c>
      <c r="B8" s="7" t="n">
        <v>30</v>
      </c>
    </row>
    <row r="9">
      <c r="A9" s="4" t="inlineStr">
        <is>
          <t>Two largest wholesale customers | Customer concentration risk | Net revenue</t>
        </is>
      </c>
    </row>
    <row r="10">
      <c r="A10" s="3" t="inlineStr">
        <is>
          <t>Concentration Risk [Line Items]</t>
        </is>
      </c>
    </row>
    <row r="11">
      <c r="A11" s="4" t="inlineStr">
        <is>
          <t>Concentration of risk</t>
        </is>
      </c>
      <c r="B11" s="4" t="inlineStr">
        <is>
          <t>3.40%</t>
        </is>
      </c>
      <c r="C11" s="4" t="inlineStr">
        <is>
          <t>2.70%</t>
        </is>
      </c>
      <c r="D11" s="4" t="inlineStr">
        <is>
          <t>2.4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and Practices - Depreciation and Amortization (Details)</t>
        </is>
      </c>
      <c r="B1" s="2" t="inlineStr">
        <is>
          <t>12 Months Ended</t>
        </is>
      </c>
    </row>
    <row r="2">
      <c r="B2" s="2" t="inlineStr">
        <is>
          <t>Jan. 30, 2021</t>
        </is>
      </c>
    </row>
    <row r="3">
      <c r="A3" s="4" t="inlineStr">
        <is>
          <t>Furniture, fixtures and equipment | Minimum</t>
        </is>
      </c>
    </row>
    <row r="4">
      <c r="A4" s="3" t="inlineStr">
        <is>
          <t>Summary of Significant Accounting Policies</t>
        </is>
      </c>
    </row>
    <row r="5">
      <c r="A5" s="4" t="inlineStr">
        <is>
          <t>Property and equipment, useful life</t>
        </is>
      </c>
      <c r="B5" s="4" t="inlineStr">
        <is>
          <t>2 years</t>
        </is>
      </c>
    </row>
    <row r="6">
      <c r="A6" s="4" t="inlineStr">
        <is>
          <t>Furniture, fixtures and equipment | Maximum</t>
        </is>
      </c>
    </row>
    <row r="7">
      <c r="A7" s="3" t="inlineStr">
        <is>
          <t>Summary of Significant Accounting Policies</t>
        </is>
      </c>
    </row>
    <row r="8">
      <c r="A8" s="4" t="inlineStr">
        <is>
          <t>Property and equipment, useful life</t>
        </is>
      </c>
      <c r="B8" s="4" t="inlineStr">
        <is>
          <t>10 years</t>
        </is>
      </c>
    </row>
    <row r="9">
      <c r="A9" s="4" t="inlineStr">
        <is>
          <t>Building and building improvements | Minimum</t>
        </is>
      </c>
    </row>
    <row r="10">
      <c r="A10" s="3" t="inlineStr">
        <is>
          <t>Summary of Significant Accounting Policies</t>
        </is>
      </c>
    </row>
    <row r="11">
      <c r="A11" s="4" t="inlineStr">
        <is>
          <t>Property and equipment, useful life</t>
        </is>
      </c>
      <c r="B11" s="4" t="inlineStr">
        <is>
          <t>10 years</t>
        </is>
      </c>
    </row>
    <row r="12">
      <c r="A12" s="4" t="inlineStr">
        <is>
          <t>Building and building improvements | Maximum</t>
        </is>
      </c>
    </row>
    <row r="13">
      <c r="A13" s="3" t="inlineStr">
        <is>
          <t>Summary of Significant Accounting Policies</t>
        </is>
      </c>
    </row>
    <row r="14">
      <c r="A14" s="4" t="inlineStr">
        <is>
          <t>Property and equipment, useful life</t>
        </is>
      </c>
      <c r="B14" s="4" t="inlineStr">
        <is>
          <t>39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 width="39" customWidth="1" min="8" max="8"/>
    <col width="50" customWidth="1" min="9" max="9"/>
    <col width="67" customWidth="1" min="10" max="10"/>
    <col width="80" customWidth="1" min="11" max="11"/>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c r="H1" s="2" t="inlineStr">
        <is>
          <t>Nonredeemable Noncontrolling Interests</t>
        </is>
      </c>
      <c r="I1" s="2" t="inlineStr">
        <is>
          <t>Cumulative Effect, Period of Adoption, Adjustment</t>
        </is>
      </c>
      <c r="J1" s="2" t="inlineStr">
        <is>
          <t>Cumulative Effect, Period of Adoption, AdjustmentRetained Earnings</t>
        </is>
      </c>
      <c r="K1" s="2" t="inlineStr">
        <is>
          <t>Cumulative Effect, Period of Adoption, AdjustmentAccumulated Other Comprehensive Loss</t>
        </is>
      </c>
    </row>
    <row r="2">
      <c r="A2" s="4" t="inlineStr">
        <is>
          <t>Balance at beginning of period (in shares) at Feb. 03, 2018</t>
        </is>
      </c>
      <c r="C2" s="7" t="n">
        <v>81371118</v>
      </c>
      <c r="G2" s="7" t="n">
        <v>60252569</v>
      </c>
    </row>
    <row r="3">
      <c r="A3" s="4" t="inlineStr">
        <is>
          <t>Balance at beginning of period at Feb. 03, 2018</t>
        </is>
      </c>
      <c r="B3" s="5" t="n">
        <v>933475</v>
      </c>
      <c r="C3" s="5" t="n">
        <v>813</v>
      </c>
      <c r="D3" s="5" t="n">
        <v>498249</v>
      </c>
      <c r="E3" s="5" t="n">
        <v>1132173</v>
      </c>
      <c r="F3" s="5" t="n">
        <v>-93062</v>
      </c>
      <c r="G3" s="5" t="n">
        <v>-621354</v>
      </c>
      <c r="H3" s="5" t="n">
        <v>16656</v>
      </c>
      <c r="I3" s="5" t="n">
        <v>5829</v>
      </c>
      <c r="J3" s="5" t="n">
        <v>5829</v>
      </c>
    </row>
    <row r="4">
      <c r="A4" s="3" t="inlineStr">
        <is>
          <t>Increase (Decrease) in Stockholders' Equity</t>
        </is>
      </c>
    </row>
    <row r="5">
      <c r="A5" s="4" t="inlineStr">
        <is>
          <t>Net earnings (loss)</t>
        </is>
      </c>
      <c r="B5" s="7" t="n">
        <v>17166</v>
      </c>
      <c r="E5" s="7" t="n">
        <v>14099</v>
      </c>
      <c r="H5" s="7" t="n">
        <v>3067</v>
      </c>
    </row>
    <row r="6">
      <c r="A6" s="4" t="inlineStr">
        <is>
          <t>Other comprehensive income (loss)</t>
        </is>
      </c>
      <c r="B6" s="7" t="n">
        <v>-33353</v>
      </c>
      <c r="F6" s="7" t="n">
        <v>-33117</v>
      </c>
      <c r="H6" s="7" t="n">
        <v>-236</v>
      </c>
    </row>
    <row r="7">
      <c r="A7" s="4" t="inlineStr">
        <is>
          <t>Issuance of common stock under stock compensation plans including tax effect (in shares)</t>
        </is>
      </c>
      <c r="C7" s="7" t="n">
        <v>1083613</v>
      </c>
    </row>
    <row r="8">
      <c r="A8" s="4" t="inlineStr">
        <is>
          <t>Issuance of common stock under stock compensation plans including tax effect</t>
        </is>
      </c>
      <c r="B8" s="7" t="n">
        <v>5006</v>
      </c>
      <c r="C8" s="5" t="n">
        <v>12</v>
      </c>
      <c r="D8" s="7" t="n">
        <v>4994</v>
      </c>
    </row>
    <row r="9">
      <c r="A9" s="4" t="inlineStr">
        <is>
          <t>Issuance of stock under Employee Stock Purchase Plan (in shares)</t>
        </is>
      </c>
      <c r="C9" s="7" t="n">
        <v>43737</v>
      </c>
      <c r="G9" s="7" t="n">
        <v>-43737</v>
      </c>
    </row>
    <row r="10">
      <c r="A10" s="4" t="inlineStr">
        <is>
          <t>Issuance of stock under Employee Stock Purchase Plan</t>
        </is>
      </c>
      <c r="B10" s="7" t="n">
        <v>738</v>
      </c>
      <c r="D10" s="7" t="n">
        <v>283</v>
      </c>
      <c r="G10" s="5" t="n">
        <v>455</v>
      </c>
    </row>
    <row r="11">
      <c r="A11" s="4" t="inlineStr">
        <is>
          <t>Share-based compensation</t>
        </is>
      </c>
      <c r="B11" s="7" t="n">
        <v>19973</v>
      </c>
      <c r="D11" s="7" t="n">
        <v>19794</v>
      </c>
      <c r="E11" s="7" t="n">
        <v>179</v>
      </c>
    </row>
    <row r="12">
      <c r="A12" s="4" t="inlineStr">
        <is>
          <t>Dividends</t>
        </is>
      </c>
      <c r="B12" s="7" t="n">
        <v>-74533</v>
      </c>
      <c r="E12" s="7" t="n">
        <v>-74533</v>
      </c>
    </row>
    <row r="13">
      <c r="A13" s="4" t="inlineStr">
        <is>
          <t>Share repurchases (in shares)</t>
        </is>
      </c>
      <c r="C13" s="7" t="n">
        <v>-1118808</v>
      </c>
      <c r="G13" s="7" t="n">
        <v>1118808</v>
      </c>
    </row>
    <row r="14">
      <c r="A14" s="4" t="inlineStr">
        <is>
          <t>Share repurchases</t>
        </is>
      </c>
      <c r="B14" s="7" t="n">
        <v>-17587</v>
      </c>
      <c r="C14" s="5" t="n">
        <v>-11</v>
      </c>
      <c r="D14" s="7" t="n">
        <v>11</v>
      </c>
      <c r="G14" s="5" t="n">
        <v>-17587</v>
      </c>
    </row>
    <row r="15">
      <c r="A15" s="4" t="inlineStr">
        <is>
          <t>Noncontrolling interest capital distribution</t>
        </is>
      </c>
      <c r="B15" s="7" t="n">
        <v>-3069</v>
      </c>
      <c r="H15" s="7" t="n">
        <v>-3069</v>
      </c>
    </row>
    <row r="16">
      <c r="A16" s="4" t="inlineStr">
        <is>
          <t>Balance at end of period (in shares) at Feb. 02, 2019</t>
        </is>
      </c>
      <c r="C16" s="7" t="n">
        <v>81379660</v>
      </c>
      <c r="G16" s="7" t="n">
        <v>61327640</v>
      </c>
    </row>
    <row r="17">
      <c r="A17" s="4" t="inlineStr">
        <is>
          <t>Balance at end of period at Feb. 02, 2019</t>
        </is>
      </c>
      <c r="B17" s="7" t="n">
        <v>853645</v>
      </c>
      <c r="C17" s="5" t="n">
        <v>814</v>
      </c>
      <c r="D17" s="7" t="n">
        <v>523331</v>
      </c>
      <c r="E17" s="7" t="n">
        <v>1077747</v>
      </c>
      <c r="F17" s="7" t="n">
        <v>-126179</v>
      </c>
      <c r="G17" s="5" t="n">
        <v>-638486</v>
      </c>
      <c r="H17" s="7" t="n">
        <v>16418</v>
      </c>
      <c r="I17" s="5" t="n">
        <v>297</v>
      </c>
      <c r="J17" s="7" t="n">
        <v>-1684</v>
      </c>
      <c r="K17" s="5" t="n">
        <v>1981</v>
      </c>
    </row>
    <row r="18">
      <c r="A18" s="3" t="inlineStr">
        <is>
          <t>Increase (Decrease) in Stockholders' Equity</t>
        </is>
      </c>
    </row>
    <row r="19">
      <c r="A19" s="4" t="inlineStr">
        <is>
          <t>Net earnings (loss)</t>
        </is>
      </c>
      <c r="B19" s="7" t="n">
        <v>101229</v>
      </c>
      <c r="E19" s="7" t="n">
        <v>95975</v>
      </c>
      <c r="H19" s="7" t="n">
        <v>5254</v>
      </c>
    </row>
    <row r="20">
      <c r="A20" s="4" t="inlineStr">
        <is>
          <t>Other comprehensive income (loss)</t>
        </is>
      </c>
      <c r="B20" s="7" t="n">
        <v>-15083</v>
      </c>
      <c r="F20" s="7" t="n">
        <v>-15712</v>
      </c>
      <c r="H20" s="7" t="n">
        <v>629</v>
      </c>
    </row>
    <row r="21">
      <c r="A21" s="4" t="inlineStr">
        <is>
          <t>Issuance of common stock under stock compensation plans including tax effect (in shares)</t>
        </is>
      </c>
      <c r="C21" s="7" t="n">
        <v>1155166</v>
      </c>
      <c r="G21" s="7" t="n">
        <v>-994519</v>
      </c>
    </row>
    <row r="22">
      <c r="A22" s="4" t="inlineStr">
        <is>
          <t>Issuance of common stock under stock compensation plans including tax effect</t>
        </is>
      </c>
      <c r="B22" s="7" t="n">
        <v>2801</v>
      </c>
      <c r="C22" s="5" t="n">
        <v>10</v>
      </c>
      <c r="D22" s="7" t="n">
        <v>-8699</v>
      </c>
      <c r="G22" s="5" t="n">
        <v>11490</v>
      </c>
    </row>
    <row r="23">
      <c r="A23" s="4" t="inlineStr">
        <is>
          <t>Issuance of stock under Employee Stock Purchase Plan (in shares)</t>
        </is>
      </c>
      <c r="C23" s="7" t="n">
        <v>53424</v>
      </c>
      <c r="G23" s="7" t="n">
        <v>-53424</v>
      </c>
    </row>
    <row r="24">
      <c r="A24" s="4" t="inlineStr">
        <is>
          <t>Issuance of stock under Employee Stock Purchase Plan</t>
        </is>
      </c>
      <c r="B24" s="7" t="n">
        <v>783</v>
      </c>
      <c r="C24" s="5" t="n">
        <v>1</v>
      </c>
      <c r="D24" s="7" t="n">
        <v>166</v>
      </c>
      <c r="G24" s="5" t="n">
        <v>616</v>
      </c>
    </row>
    <row r="25">
      <c r="A25" s="4" t="inlineStr">
        <is>
          <t>Share-based compensation</t>
        </is>
      </c>
      <c r="B25" s="7" t="n">
        <v>24290</v>
      </c>
      <c r="D25" s="7" t="n">
        <v>24079</v>
      </c>
      <c r="E25" s="7" t="n">
        <v>211</v>
      </c>
    </row>
    <row r="26">
      <c r="A26" s="4" t="inlineStr">
        <is>
          <t>Dividends</t>
        </is>
      </c>
      <c r="B26" s="7" t="n">
        <v>-41840</v>
      </c>
      <c r="E26" s="7" t="n">
        <v>-41840</v>
      </c>
    </row>
    <row r="27">
      <c r="A27" s="4" t="inlineStr">
        <is>
          <t>Share repurchases (in shares)</t>
        </is>
      </c>
      <c r="C27" s="7" t="n">
        <v>-16739740</v>
      </c>
      <c r="G27" s="7" t="n">
        <v>16739740</v>
      </c>
    </row>
    <row r="28">
      <c r="A28" s="4" t="inlineStr">
        <is>
          <t>Share repurchases</t>
        </is>
      </c>
      <c r="B28" s="7" t="n">
        <v>-288067</v>
      </c>
      <c r="C28" s="5" t="n">
        <v>-167</v>
      </c>
      <c r="D28" s="7" t="n">
        <v>167</v>
      </c>
      <c r="G28" s="5" t="n">
        <v>-288067</v>
      </c>
    </row>
    <row r="29">
      <c r="A29" s="4" t="inlineStr">
        <is>
          <t>Noncontrolling interest capital distribution</t>
        </is>
      </c>
      <c r="B29" s="7" t="n">
        <v>-668</v>
      </c>
      <c r="H29" s="7" t="n">
        <v>-668</v>
      </c>
    </row>
    <row r="30">
      <c r="A30" s="4" t="inlineStr">
        <is>
          <t>Equity component value of convertible note issuance, net</t>
        </is>
      </c>
      <c r="B30" s="7" t="n">
        <v>42320</v>
      </c>
      <c r="D30" s="7" t="n">
        <v>42320</v>
      </c>
    </row>
    <row r="31">
      <c r="A31" s="4" t="inlineStr">
        <is>
          <t>Sale of common stock warrant</t>
        </is>
      </c>
      <c r="B31" s="7" t="n">
        <v>28080</v>
      </c>
      <c r="D31" s="7" t="n">
        <v>28080</v>
      </c>
    </row>
    <row r="32">
      <c r="A32" s="4" t="inlineStr">
        <is>
          <t>Purchase of convertible note hedge</t>
        </is>
      </c>
      <c r="B32" s="5" t="n">
        <v>-46440</v>
      </c>
      <c r="D32" s="7" t="n">
        <v>-46440</v>
      </c>
    </row>
    <row r="33">
      <c r="A33" s="4" t="inlineStr">
        <is>
          <t>Balance at end of period (in shares) at Feb. 01, 2020</t>
        </is>
      </c>
      <c r="B33" s="7" t="n">
        <v>65848510</v>
      </c>
      <c r="C33" s="7" t="n">
        <v>65848510</v>
      </c>
      <c r="G33" s="7" t="n">
        <v>77019437</v>
      </c>
    </row>
    <row r="34">
      <c r="A34" s="4" t="inlineStr">
        <is>
          <t>Balance at end of period at Feb. 01, 2020</t>
        </is>
      </c>
      <c r="B34" s="5" t="n">
        <v>661347</v>
      </c>
      <c r="C34" s="5" t="n">
        <v>658</v>
      </c>
      <c r="D34" s="7" t="n">
        <v>563004</v>
      </c>
      <c r="E34" s="7" t="n">
        <v>1130409</v>
      </c>
      <c r="F34" s="7" t="n">
        <v>-139910</v>
      </c>
      <c r="G34" s="5" t="n">
        <v>-914447</v>
      </c>
      <c r="H34" s="7" t="n">
        <v>21633</v>
      </c>
      <c r="J34" s="5" t="n">
        <v>2000</v>
      </c>
    </row>
    <row r="35">
      <c r="A35" s="3" t="inlineStr">
        <is>
          <t>Increase (Decrease) in Stockholders' Equity</t>
        </is>
      </c>
    </row>
    <row r="36">
      <c r="A36" s="4" t="inlineStr">
        <is>
          <t>Net earnings (loss)</t>
        </is>
      </c>
      <c r="B36" s="7" t="n">
        <v>-80741</v>
      </c>
      <c r="E36" s="7" t="n">
        <v>-81229</v>
      </c>
      <c r="H36" s="7" t="n">
        <v>488</v>
      </c>
    </row>
    <row r="37">
      <c r="A37" s="4" t="inlineStr">
        <is>
          <t>Other comprehensive income (loss)</t>
        </is>
      </c>
      <c r="B37" s="7" t="n">
        <v>19031</v>
      </c>
      <c r="F37" s="7" t="n">
        <v>19235</v>
      </c>
      <c r="H37" s="7" t="n">
        <v>-204</v>
      </c>
    </row>
    <row r="38">
      <c r="A38" s="4" t="inlineStr">
        <is>
          <t>Issuance of common stock under stock compensation plans including tax effect (in shares)</t>
        </is>
      </c>
      <c r="C38" s="7" t="n">
        <v>2294872</v>
      </c>
      <c r="G38" s="7" t="n">
        <v>-2369140</v>
      </c>
    </row>
    <row r="39">
      <c r="A39" s="4" t="inlineStr">
        <is>
          <t>Issuance of common stock under stock compensation plans including tax effect</t>
        </is>
      </c>
      <c r="B39" s="7" t="n">
        <v>-185</v>
      </c>
      <c r="C39" s="5" t="n">
        <v>24</v>
      </c>
      <c r="D39" s="7" t="n">
        <v>-28267</v>
      </c>
      <c r="G39" s="5" t="n">
        <v>28058</v>
      </c>
    </row>
    <row r="40">
      <c r="A40" s="4" t="inlineStr">
        <is>
          <t>Issuance of stock under Employee Stock Purchase Plan (in shares)</t>
        </is>
      </c>
      <c r="C40" s="7" t="n">
        <v>86780</v>
      </c>
      <c r="G40" s="7" t="n">
        <v>-86780</v>
      </c>
    </row>
    <row r="41">
      <c r="A41" s="4" t="inlineStr">
        <is>
          <t>Issuance of stock under Employee Stock Purchase Plan</t>
        </is>
      </c>
      <c r="B41" s="7" t="n">
        <v>600</v>
      </c>
      <c r="C41" s="5" t="n">
        <v>0</v>
      </c>
      <c r="D41" s="7" t="n">
        <v>-427</v>
      </c>
      <c r="G41" s="5" t="n">
        <v>1027</v>
      </c>
    </row>
    <row r="42">
      <c r="A42" s="4" t="inlineStr">
        <is>
          <t>Share-based compensation</t>
        </is>
      </c>
      <c r="B42" s="7" t="n">
        <v>18830</v>
      </c>
      <c r="D42" s="7" t="n">
        <v>18761</v>
      </c>
      <c r="E42" s="7" t="n">
        <v>69</v>
      </c>
    </row>
    <row r="43">
      <c r="A43" s="4" t="inlineStr">
        <is>
          <t>Dividends</t>
        </is>
      </c>
      <c r="B43" s="7" t="n">
        <v>-14426</v>
      </c>
      <c r="E43" s="7" t="n">
        <v>-14426</v>
      </c>
    </row>
    <row r="44">
      <c r="A44" s="4" t="inlineStr">
        <is>
          <t>Share repurchases (in shares)</t>
        </is>
      </c>
      <c r="C44" s="7" t="n">
        <v>-4000000</v>
      </c>
      <c r="G44" s="7" t="n">
        <v>4000000</v>
      </c>
    </row>
    <row r="45">
      <c r="A45" s="4" t="inlineStr">
        <is>
          <t>Share repurchases</t>
        </is>
      </c>
      <c r="B45" s="5" t="n">
        <v>-38876</v>
      </c>
      <c r="C45" s="5" t="n">
        <v>-40</v>
      </c>
      <c r="D45" s="7" t="n">
        <v>40</v>
      </c>
      <c r="G45" s="5" t="n">
        <v>-38876</v>
      </c>
    </row>
    <row r="46">
      <c r="A46" s="4" t="inlineStr">
        <is>
          <t>Balance at end of period (in shares) at Jan. 30, 2021</t>
        </is>
      </c>
      <c r="B46" s="7" t="n">
        <v>64230162</v>
      </c>
      <c r="C46" s="7" t="n">
        <v>64230162</v>
      </c>
      <c r="G46" s="7" t="n">
        <v>78563517</v>
      </c>
    </row>
    <row r="47">
      <c r="A47" s="4" t="inlineStr">
        <is>
          <t>Balance at end of period at Jan. 30, 2021</t>
        </is>
      </c>
      <c r="B47" s="5" t="n">
        <v>565580</v>
      </c>
      <c r="C47" s="5" t="n">
        <v>642</v>
      </c>
      <c r="D47" s="5" t="n">
        <v>553111</v>
      </c>
      <c r="E47" s="5" t="n">
        <v>1034823</v>
      </c>
      <c r="F47" s="5" t="n">
        <v>-120675</v>
      </c>
      <c r="G47" s="5" t="n">
        <v>-924238</v>
      </c>
      <c r="H47" s="5" t="n">
        <v>219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Net Gains (Losses) on Lease Terminations (Details) - USD ($) $ in Thousands</t>
        </is>
      </c>
      <c r="B1" s="2" t="inlineStr">
        <is>
          <t>12 Months Ended</t>
        </is>
      </c>
    </row>
    <row r="2">
      <c r="B2" s="2" t="inlineStr">
        <is>
          <t>Jan. 30, 2021</t>
        </is>
      </c>
      <c r="C2" s="2" t="inlineStr">
        <is>
          <t>Feb. 01, 2020</t>
        </is>
      </c>
      <c r="D2" s="2" t="inlineStr">
        <is>
          <t>Feb. 02, 2019</t>
        </is>
      </c>
    </row>
    <row r="3">
      <c r="A3" s="3" t="inlineStr">
        <is>
          <t>Organization, Consolidation and Presentation of Financial Statements [Abstract]</t>
        </is>
      </c>
    </row>
    <row r="4">
      <c r="A4" s="4" t="inlineStr">
        <is>
          <t>Net gains on lease modifications</t>
        </is>
      </c>
      <c r="B4" s="5" t="n">
        <v>2801</v>
      </c>
      <c r="C4" s="5" t="n">
        <v>0</v>
      </c>
      <c r="D4" s="5" t="n">
        <v>4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and Practices - Long-Lived Assets (Details)</t>
        </is>
      </c>
      <c r="B1" s="2" t="inlineStr">
        <is>
          <t>12 Months Ended</t>
        </is>
      </c>
    </row>
    <row r="2">
      <c r="B2" s="2" t="inlineStr">
        <is>
          <t>Jan. 30, 2021</t>
        </is>
      </c>
    </row>
    <row r="3">
      <c r="A3" s="3" t="inlineStr">
        <is>
          <t>Organization, Consolidation and Presentation of Financial Statements [Abstract]</t>
        </is>
      </c>
    </row>
    <row r="4">
      <c r="A4" s="4" t="inlineStr">
        <is>
          <t>Period of time new regular retail locations in penetrated markets would need to be opened to be considered for impairment</t>
        </is>
      </c>
      <c r="B4"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Summary of Significant Accounting Policies and Practices - Convertible Senior Notes (Details) - 2.00% Convertible Senior Notes Due 2024 - Senior notes</t>
        </is>
      </c>
      <c r="B1" s="2" t="inlineStr">
        <is>
          <t>Apr. 30, 2019USD ($)</t>
        </is>
      </c>
    </row>
    <row r="2">
      <c r="A2" s="3" t="inlineStr">
        <is>
          <t>Summary of Significant Accounting Policies</t>
        </is>
      </c>
    </row>
    <row r="3">
      <c r="A3" s="4" t="inlineStr">
        <is>
          <t>Convertible debt issued</t>
        </is>
      </c>
      <c r="B3" s="5" t="n">
        <v>300000000</v>
      </c>
    </row>
    <row r="4">
      <c r="A4" s="4" t="inlineStr">
        <is>
          <t>Interest rate (as a percent)</t>
        </is>
      </c>
      <c r="B4" s="4" t="inlineStr">
        <is>
          <t>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scription of the Business and Summary of Significant Accounting Policies and Practices - Sale of Australia Stores and Korean Underwear Business (Details) $ in Thousands, ₩ in Millions, $ in Millions</t>
        </is>
      </c>
      <c r="B1" s="2" t="inlineStr">
        <is>
          <t>12 Months Ended</t>
        </is>
      </c>
    </row>
    <row r="2">
      <c r="B2" s="2" t="inlineStr">
        <is>
          <t>Feb. 01, 2020USD ($)</t>
        </is>
      </c>
      <c r="C2" s="2" t="inlineStr">
        <is>
          <t>Feb. 01, 2020AUD ($)</t>
        </is>
      </c>
      <c r="D2" s="2" t="inlineStr">
        <is>
          <t>Feb. 01, 2020KRW (₩)</t>
        </is>
      </c>
      <c r="E2" s="2" t="inlineStr">
        <is>
          <t>Jan. 30, 2021USD ($)</t>
        </is>
      </c>
      <c r="F2" s="2" t="inlineStr">
        <is>
          <t>Jan. 30, 2021AUD ($)</t>
        </is>
      </c>
      <c r="G2" s="2" t="inlineStr">
        <is>
          <t>Feb. 01, 2020AUD ($)</t>
        </is>
      </c>
      <c r="H2" s="2" t="inlineStr">
        <is>
          <t>Feb. 01, 2020KRW (₩)</t>
        </is>
      </c>
      <c r="I2" s="2" t="inlineStr">
        <is>
          <t>Feb. 02, 2019USD ($)</t>
        </is>
      </c>
    </row>
    <row r="3">
      <c r="A3" s="3" t="inlineStr">
        <is>
          <t>Summary of Significant Accounting Policies</t>
        </is>
      </c>
    </row>
    <row r="4">
      <c r="A4" s="4" t="inlineStr">
        <is>
          <t>Disposal group, adjustment to purchase price</t>
        </is>
      </c>
      <c r="B4" s="5" t="n">
        <v>-3558</v>
      </c>
      <c r="E4" s="5" t="n">
        <v>510</v>
      </c>
      <c r="I4" s="5" t="n">
        <v>0</v>
      </c>
    </row>
    <row r="5">
      <c r="A5" s="4" t="inlineStr">
        <is>
          <t>Disposed of by sale, not discontinued operations | Australia retail stores</t>
        </is>
      </c>
    </row>
    <row r="6">
      <c r="A6" s="3" t="inlineStr">
        <is>
          <t>Summary of Significant Accounting Policies</t>
        </is>
      </c>
    </row>
    <row r="7">
      <c r="A7" s="4" t="inlineStr">
        <is>
          <t>Selling price related to divestiture of business</t>
        </is>
      </c>
      <c r="B7" s="7" t="n">
        <v>4900</v>
      </c>
      <c r="G7" s="8" t="n">
        <v>7.1</v>
      </c>
    </row>
    <row r="8">
      <c r="A8" s="4" t="inlineStr">
        <is>
          <t>Gain (loss) on sale of business</t>
        </is>
      </c>
      <c r="B8" s="7" t="n">
        <v>-800</v>
      </c>
      <c r="C8" s="8" t="n">
        <v>-1.2</v>
      </c>
    </row>
    <row r="9">
      <c r="A9" s="4" t="inlineStr">
        <is>
          <t>Disposed of by sale, not discontinued operations | Australia retail stores | Accounts receivable, net and other assets</t>
        </is>
      </c>
    </row>
    <row r="10">
      <c r="A10" s="3" t="inlineStr">
        <is>
          <t>Summary of Significant Accounting Policies</t>
        </is>
      </c>
    </row>
    <row r="11">
      <c r="A11" s="4" t="inlineStr">
        <is>
          <t>Selling price related to divestiture of business</t>
        </is>
      </c>
      <c r="B11" s="7" t="n">
        <v>3400</v>
      </c>
      <c r="E11" s="7" t="n">
        <v>3400</v>
      </c>
      <c r="F11" s="8" t="n">
        <v>4.5</v>
      </c>
      <c r="G11" s="8" t="n">
        <v>5.1</v>
      </c>
    </row>
    <row r="12">
      <c r="A12" s="4" t="inlineStr">
        <is>
          <t>Disposed of by sale, not discontinued operations | Korean underwear business</t>
        </is>
      </c>
    </row>
    <row r="13">
      <c r="A13" s="3" t="inlineStr">
        <is>
          <t>Summary of Significant Accounting Policies</t>
        </is>
      </c>
    </row>
    <row r="14">
      <c r="A14" s="4" t="inlineStr">
        <is>
          <t>Selling price related to divestiture of business</t>
        </is>
      </c>
      <c r="B14" s="7" t="n">
        <v>2600</v>
      </c>
      <c r="H14" s="9" t="n">
        <v>3030</v>
      </c>
    </row>
    <row r="15">
      <c r="A15" s="4" t="inlineStr">
        <is>
          <t>Gain (loss) on sale of business</t>
        </is>
      </c>
      <c r="B15" s="5" t="n">
        <v>100</v>
      </c>
      <c r="D15" s="9" t="n">
        <v>130</v>
      </c>
    </row>
    <row r="16">
      <c r="A16" s="4" t="inlineStr">
        <is>
          <t>Disposed of by sale, not discontinued operations | Australia Retail Locations</t>
        </is>
      </c>
    </row>
    <row r="17">
      <c r="A17" s="3" t="inlineStr">
        <is>
          <t>Summary of Significant Accounting Policies</t>
        </is>
      </c>
    </row>
    <row r="18">
      <c r="A18" s="4" t="inlineStr">
        <is>
          <t>Disposal group, adjustment to purchase price</t>
        </is>
      </c>
      <c r="E18" s="5" t="n">
        <v>-500</v>
      </c>
      <c r="F18" s="8" t="n">
        <v>-0.7</v>
      </c>
    </row>
  </sheetData>
  <mergeCells count="4">
    <mergeCell ref="A1:A2"/>
    <mergeCell ref="B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an. 30, 2021</t>
        </is>
      </c>
      <c r="C1" s="2" t="inlineStr">
        <is>
          <t>Feb. 01, 2020</t>
        </is>
      </c>
    </row>
    <row r="2">
      <c r="A2" s="3" t="inlineStr">
        <is>
          <t>Accounts receivable</t>
        </is>
      </c>
    </row>
    <row r="3">
      <c r="A3" s="4" t="inlineStr">
        <is>
          <t>Accounts receivable, gross</t>
        </is>
      </c>
      <c r="B3" s="5" t="n">
        <v>328347</v>
      </c>
      <c r="C3" s="5" t="n">
        <v>335712</v>
      </c>
    </row>
    <row r="4">
      <c r="A4" s="4" t="inlineStr">
        <is>
          <t>Less allowances</t>
        </is>
      </c>
      <c r="B4" s="7" t="n">
        <v>14200</v>
      </c>
      <c r="C4" s="7" t="n">
        <v>8431</v>
      </c>
    </row>
    <row r="5">
      <c r="A5" s="4" t="inlineStr">
        <is>
          <t>Accounts receivable, net</t>
        </is>
      </c>
      <c r="B5" s="7" t="n">
        <v>314147</v>
      </c>
      <c r="C5" s="7" t="n">
        <v>327281</v>
      </c>
    </row>
    <row r="6">
      <c r="A6" s="4" t="inlineStr">
        <is>
          <t>Trade</t>
        </is>
      </c>
    </row>
    <row r="7">
      <c r="A7" s="3" t="inlineStr">
        <is>
          <t>Accounts receivable</t>
        </is>
      </c>
    </row>
    <row r="8">
      <c r="A8" s="4" t="inlineStr">
        <is>
          <t>Accounts receivable, gross</t>
        </is>
      </c>
      <c r="B8" s="7" t="n">
        <v>288782</v>
      </c>
      <c r="C8" s="7" t="n">
        <v>309508</v>
      </c>
    </row>
    <row r="9">
      <c r="A9" s="4" t="inlineStr">
        <is>
          <t>Royalty</t>
        </is>
      </c>
    </row>
    <row r="10">
      <c r="A10" s="3" t="inlineStr">
        <is>
          <t>Accounts receivable</t>
        </is>
      </c>
    </row>
    <row r="11">
      <c r="A11" s="4" t="inlineStr">
        <is>
          <t>Accounts receivable, gross</t>
        </is>
      </c>
      <c r="B11" s="7" t="n">
        <v>20565</v>
      </c>
      <c r="C11" s="7" t="n">
        <v>12775</v>
      </c>
    </row>
    <row r="12">
      <c r="A12" s="4" t="inlineStr">
        <is>
          <t>Other</t>
        </is>
      </c>
    </row>
    <row r="13">
      <c r="A13" s="3" t="inlineStr">
        <is>
          <t>Accounts receivable</t>
        </is>
      </c>
    </row>
    <row r="14">
      <c r="A14" s="4" t="inlineStr">
        <is>
          <t>Accounts receivable, gross</t>
        </is>
      </c>
      <c r="B14" s="5" t="n">
        <v>19000</v>
      </c>
      <c r="C14" s="5" t="n">
        <v>134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Jan. 30, 2021</t>
        </is>
      </c>
      <c r="C1" s="2" t="inlineStr">
        <is>
          <t>Feb. 01, 2020</t>
        </is>
      </c>
    </row>
    <row r="2">
      <c r="A2" s="3" t="inlineStr">
        <is>
          <t>Inventory Disclosure [Abstract]</t>
        </is>
      </c>
    </row>
    <row r="3">
      <c r="A3" s="4" t="inlineStr">
        <is>
          <t>Raw materials</t>
        </is>
      </c>
      <c r="B3" s="5" t="n">
        <v>53</v>
      </c>
      <c r="C3" s="5" t="n">
        <v>399</v>
      </c>
    </row>
    <row r="4">
      <c r="A4" s="4" t="inlineStr">
        <is>
          <t>Work in progress</t>
        </is>
      </c>
      <c r="B4" s="7" t="n">
        <v>43</v>
      </c>
      <c r="C4" s="7" t="n">
        <v>52</v>
      </c>
    </row>
    <row r="5">
      <c r="A5" s="4" t="inlineStr">
        <is>
          <t>Finished goods</t>
        </is>
      </c>
      <c r="B5" s="7" t="n">
        <v>389048</v>
      </c>
      <c r="C5" s="7" t="n">
        <v>392678</v>
      </c>
    </row>
    <row r="6">
      <c r="A6" s="4" t="inlineStr">
        <is>
          <t>Inventories</t>
        </is>
      </c>
      <c r="B6" s="7" t="n">
        <v>389144</v>
      </c>
      <c r="C6" s="7" t="n">
        <v>393129</v>
      </c>
    </row>
    <row r="7">
      <c r="A7" s="4" t="inlineStr">
        <is>
          <t>Allowance to write down inventories to the lower of cost or net realizable value</t>
        </is>
      </c>
      <c r="B7" s="5" t="n">
        <v>35500</v>
      </c>
      <c r="C7" s="5" t="n">
        <v>24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 (Details) - USD ($) $ in Thousands</t>
        </is>
      </c>
      <c r="B1" s="2" t="inlineStr">
        <is>
          <t>Jan. 30, 2021</t>
        </is>
      </c>
      <c r="C1" s="2" t="inlineStr">
        <is>
          <t>Feb. 01, 2020</t>
        </is>
      </c>
    </row>
    <row r="2">
      <c r="A2" s="3" t="inlineStr">
        <is>
          <t>Property and equipment</t>
        </is>
      </c>
    </row>
    <row r="3">
      <c r="A3" s="4" t="inlineStr">
        <is>
          <t>Property and equipment, gross</t>
        </is>
      </c>
      <c r="B3" s="5" t="n">
        <v>891412</v>
      </c>
      <c r="C3" s="5" t="n">
        <v>899379</v>
      </c>
    </row>
    <row r="4">
      <c r="A4" s="4" t="inlineStr">
        <is>
          <t>Less accumulated depreciation and amortization</t>
        </is>
      </c>
      <c r="B4" s="7" t="n">
        <v>675216</v>
      </c>
      <c r="C4" s="7" t="n">
        <v>611267</v>
      </c>
    </row>
    <row r="5">
      <c r="A5" s="4" t="inlineStr">
        <is>
          <t>Property and equipment, net</t>
        </is>
      </c>
      <c r="B5" s="7" t="n">
        <v>216196</v>
      </c>
      <c r="C5" s="7" t="n">
        <v>288112</v>
      </c>
    </row>
    <row r="6">
      <c r="A6" s="4" t="inlineStr">
        <is>
          <t>Land, buildings and improvements</t>
        </is>
      </c>
    </row>
    <row r="7">
      <c r="A7" s="3" t="inlineStr">
        <is>
          <t>Property and equipment</t>
        </is>
      </c>
    </row>
    <row r="8">
      <c r="A8" s="4" t="inlineStr">
        <is>
          <t>Property and equipment, gross</t>
        </is>
      </c>
      <c r="B8" s="7" t="n">
        <v>53553</v>
      </c>
      <c r="C8" s="7" t="n">
        <v>51416</v>
      </c>
    </row>
    <row r="9">
      <c r="A9" s="4" t="inlineStr">
        <is>
          <t>Leasehold improvements</t>
        </is>
      </c>
    </row>
    <row r="10">
      <c r="A10" s="3" t="inlineStr">
        <is>
          <t>Property and equipment</t>
        </is>
      </c>
    </row>
    <row r="11">
      <c r="A11" s="4" t="inlineStr">
        <is>
          <t>Property and equipment, gross</t>
        </is>
      </c>
      <c r="B11" s="7" t="n">
        <v>374666</v>
      </c>
      <c r="C11" s="7" t="n">
        <v>388733</v>
      </c>
    </row>
    <row r="12">
      <c r="A12" s="4" t="inlineStr">
        <is>
          <t>Furniture, fixtures and equipment</t>
        </is>
      </c>
    </row>
    <row r="13">
      <c r="A13" s="3" t="inlineStr">
        <is>
          <t>Property and equipment</t>
        </is>
      </c>
    </row>
    <row r="14">
      <c r="A14" s="4" t="inlineStr">
        <is>
          <t>Property and equipment, gross</t>
        </is>
      </c>
      <c r="B14" s="7" t="n">
        <v>426044</v>
      </c>
      <c r="C14" s="7" t="n">
        <v>428121</v>
      </c>
    </row>
    <row r="15">
      <c r="A15" s="4" t="inlineStr">
        <is>
          <t>Construction in progress</t>
        </is>
      </c>
    </row>
    <row r="16">
      <c r="A16" s="3" t="inlineStr">
        <is>
          <t>Property and equipment</t>
        </is>
      </c>
    </row>
    <row r="17">
      <c r="A17" s="4" t="inlineStr">
        <is>
          <t>Property and equipment, gross</t>
        </is>
      </c>
      <c r="B17" s="7" t="n">
        <v>6486</v>
      </c>
      <c r="C17" s="7" t="n">
        <v>9510</v>
      </c>
    </row>
    <row r="18">
      <c r="A18" s="4" t="inlineStr">
        <is>
          <t>Assets under finance leases</t>
        </is>
      </c>
    </row>
    <row r="19">
      <c r="A19" s="3" t="inlineStr">
        <is>
          <t>Property and equipment</t>
        </is>
      </c>
    </row>
    <row r="20">
      <c r="A20" s="4" t="inlineStr">
        <is>
          <t>Property and equipment, gross</t>
        </is>
      </c>
      <c r="B20" s="7" t="n">
        <v>30663</v>
      </c>
      <c r="C20" s="7" t="n">
        <v>21599</v>
      </c>
    </row>
    <row r="21">
      <c r="A21" s="4" t="inlineStr">
        <is>
          <t>Less accumulated depreciation and amortization</t>
        </is>
      </c>
      <c r="B21" s="5" t="n">
        <v>10100</v>
      </c>
      <c r="C21" s="5" t="n">
        <v>5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6" customWidth="1" min="2" max="2"/>
    <col width="36" customWidth="1" min="3" max="3"/>
    <col width="21" customWidth="1" min="4" max="4"/>
  </cols>
  <sheetData>
    <row r="1">
      <c r="A1" s="1" t="inlineStr">
        <is>
          <t>Property and Equipment - Impairment (Details) $ in Thousands</t>
        </is>
      </c>
      <c r="B1" s="2" t="inlineStr">
        <is>
          <t>12 Months Ended</t>
        </is>
      </c>
    </row>
    <row r="2">
      <c r="B2" s="2" t="inlineStr">
        <is>
          <t>Jan. 30, 2021USD ($)retail_location</t>
        </is>
      </c>
      <c r="C2" s="2" t="inlineStr">
        <is>
          <t>Feb. 01, 2020USD ($)retail_location</t>
        </is>
      </c>
      <c r="D2" s="2" t="inlineStr">
        <is>
          <t>Feb. 02, 2019USD ($)</t>
        </is>
      </c>
    </row>
    <row r="3">
      <c r="A3" s="3" t="inlineStr">
        <is>
          <t>Impairment to long-lived assets</t>
        </is>
      </c>
    </row>
    <row r="4">
      <c r="A4" s="4" t="inlineStr">
        <is>
          <t>Aggregate carrying value of property and equipment impaired</t>
        </is>
      </c>
      <c r="B4" s="5" t="n">
        <v>36050</v>
      </c>
      <c r="C4" s="5" t="n">
        <v>8456</v>
      </c>
    </row>
    <row r="5">
      <c r="A5" s="4" t="inlineStr">
        <is>
          <t>Less property and equipment impairment charges</t>
        </is>
      </c>
      <c r="B5" s="7" t="n">
        <v>34996</v>
      </c>
      <c r="C5" s="7" t="n">
        <v>7546</v>
      </c>
    </row>
    <row r="6">
      <c r="A6" s="4" t="inlineStr">
        <is>
          <t>Aggregate remaining fair value of property and equipment impaired</t>
        </is>
      </c>
      <c r="B6" s="5" t="n">
        <v>1054</v>
      </c>
      <c r="C6" s="5" t="n">
        <v>910</v>
      </c>
    </row>
    <row r="7">
      <c r="A7" s="4" t="inlineStr">
        <is>
          <t>Number of retail locations tested for impairment | retail_location</t>
        </is>
      </c>
      <c r="B7" s="7" t="n">
        <v>834000</v>
      </c>
      <c r="C7" s="7" t="n">
        <v>314000</v>
      </c>
    </row>
    <row r="8">
      <c r="A8" s="4" t="inlineStr">
        <is>
          <t>Number of retail locations impaired | retail_location</t>
        </is>
      </c>
      <c r="B8" s="7" t="n">
        <v>373000</v>
      </c>
      <c r="C8" s="7" t="n">
        <v>101000</v>
      </c>
    </row>
    <row r="9">
      <c r="A9" s="4" t="inlineStr">
        <is>
          <t>Retail locations | North America, Europe, and Asia</t>
        </is>
      </c>
    </row>
    <row r="10">
      <c r="A10" s="3" t="inlineStr">
        <is>
          <t>Impairment to long-lived assets</t>
        </is>
      </c>
    </row>
    <row r="11">
      <c r="A11" s="4" t="inlineStr">
        <is>
          <t>Less property and equipment impairment charges</t>
        </is>
      </c>
      <c r="B11" s="5" t="n">
        <v>35000</v>
      </c>
      <c r="C11" s="5" t="n">
        <v>7500</v>
      </c>
      <c r="D11" s="5" t="n">
        <v>69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Jan. 30, 2021</t>
        </is>
      </c>
      <c r="C2" s="2" t="inlineStr">
        <is>
          <t>Feb. 01, 2020</t>
        </is>
      </c>
    </row>
    <row r="3">
      <c r="A3" s="3" t="inlineStr">
        <is>
          <t>Goodwill</t>
        </is>
      </c>
    </row>
    <row r="4">
      <c r="A4" s="4" t="inlineStr">
        <is>
          <t>Goodwill at the beginning of the period</t>
        </is>
      </c>
      <c r="B4" s="5" t="n">
        <v>34777</v>
      </c>
      <c r="C4" s="5" t="n">
        <v>37072</v>
      </c>
    </row>
    <row r="5">
      <c r="A5" s="3" t="inlineStr">
        <is>
          <t>Adjustments:</t>
        </is>
      </c>
    </row>
    <row r="6">
      <c r="A6" s="4" t="inlineStr">
        <is>
          <t>Impairment</t>
        </is>
      </c>
      <c r="C6" s="7" t="n">
        <v>-1474</v>
      </c>
    </row>
    <row r="7">
      <c r="A7" s="4" t="inlineStr">
        <is>
          <t>Translation and other adjustments</t>
        </is>
      </c>
      <c r="B7" s="7" t="n">
        <v>1959</v>
      </c>
      <c r="C7" s="7" t="n">
        <v>-821</v>
      </c>
    </row>
    <row r="8">
      <c r="A8" s="4" t="inlineStr">
        <is>
          <t>Goodwill at the end of the period</t>
        </is>
      </c>
      <c r="B8" s="7" t="n">
        <v>36736</v>
      </c>
      <c r="C8" s="7" t="n">
        <v>34777</v>
      </c>
    </row>
    <row r="9">
      <c r="A9" s="4" t="inlineStr">
        <is>
          <t>Accumulated impairment related to goodwill</t>
        </is>
      </c>
      <c r="B9" s="7" t="n">
        <v>1500</v>
      </c>
      <c r="C9" s="7" t="n">
        <v>1500</v>
      </c>
    </row>
    <row r="10">
      <c r="A10" s="4" t="inlineStr">
        <is>
          <t>China retail reporting unit</t>
        </is>
      </c>
    </row>
    <row r="11">
      <c r="A11" s="3" t="inlineStr">
        <is>
          <t>Adjustments:</t>
        </is>
      </c>
    </row>
    <row r="12">
      <c r="A12" s="4" t="inlineStr">
        <is>
          <t>Impairment</t>
        </is>
      </c>
      <c r="C12" s="7" t="n">
        <v>-1500</v>
      </c>
    </row>
    <row r="13">
      <c r="A13" s="4" t="inlineStr">
        <is>
          <t>Americas Retail</t>
        </is>
      </c>
    </row>
    <row r="14">
      <c r="A14" s="3" t="inlineStr">
        <is>
          <t>Goodwill</t>
        </is>
      </c>
    </row>
    <row r="15">
      <c r="A15" s="4" t="inlineStr">
        <is>
          <t>Goodwill at the beginning of the period</t>
        </is>
      </c>
      <c r="B15" s="7" t="n">
        <v>1725</v>
      </c>
      <c r="C15" s="7" t="n">
        <v>1731</v>
      </c>
    </row>
    <row r="16">
      <c r="A16" s="3" t="inlineStr">
        <is>
          <t>Adjustments:</t>
        </is>
      </c>
    </row>
    <row r="17">
      <c r="A17" s="4" t="inlineStr">
        <is>
          <t>Impairment</t>
        </is>
      </c>
      <c r="C17" s="7" t="n">
        <v>0</v>
      </c>
    </row>
    <row r="18">
      <c r="A18" s="4" t="inlineStr">
        <is>
          <t>Translation and other adjustments</t>
        </is>
      </c>
      <c r="B18" s="7" t="n">
        <v>22</v>
      </c>
      <c r="C18" s="7" t="n">
        <v>-6</v>
      </c>
    </row>
    <row r="19">
      <c r="A19" s="4" t="inlineStr">
        <is>
          <t>Goodwill at the end of the period</t>
        </is>
      </c>
      <c r="B19" s="7" t="n">
        <v>1747</v>
      </c>
      <c r="C19" s="7" t="n">
        <v>1725</v>
      </c>
    </row>
    <row r="20">
      <c r="A20" s="4" t="inlineStr">
        <is>
          <t>Americas Wholesale</t>
        </is>
      </c>
    </row>
    <row r="21">
      <c r="A21" s="3" t="inlineStr">
        <is>
          <t>Goodwill</t>
        </is>
      </c>
    </row>
    <row r="22">
      <c r="A22" s="4" t="inlineStr">
        <is>
          <t>Goodwill at the beginning of the period</t>
        </is>
      </c>
      <c r="B22" s="7" t="n">
        <v>9965</v>
      </c>
      <c r="C22" s="7" t="n">
        <v>9966</v>
      </c>
    </row>
    <row r="23">
      <c r="A23" s="3" t="inlineStr">
        <is>
          <t>Adjustments:</t>
        </is>
      </c>
    </row>
    <row r="24">
      <c r="A24" s="4" t="inlineStr">
        <is>
          <t>Impairment</t>
        </is>
      </c>
      <c r="C24" s="7" t="n">
        <v>0</v>
      </c>
    </row>
    <row r="25">
      <c r="A25" s="4" t="inlineStr">
        <is>
          <t>Translation and other adjustments</t>
        </is>
      </c>
      <c r="B25" s="7" t="n">
        <v>4</v>
      </c>
      <c r="C25" s="7" t="n">
        <v>-1</v>
      </c>
    </row>
    <row r="26">
      <c r="A26" s="4" t="inlineStr">
        <is>
          <t>Goodwill at the end of the period</t>
        </is>
      </c>
      <c r="B26" s="7" t="n">
        <v>9969</v>
      </c>
      <c r="C26" s="7" t="n">
        <v>9965</v>
      </c>
    </row>
    <row r="27">
      <c r="A27" s="4" t="inlineStr">
        <is>
          <t>Europe</t>
        </is>
      </c>
    </row>
    <row r="28">
      <c r="A28" s="3" t="inlineStr">
        <is>
          <t>Goodwill</t>
        </is>
      </c>
    </row>
    <row r="29">
      <c r="A29" s="4" t="inlineStr">
        <is>
          <t>Goodwill at the beginning of the period</t>
        </is>
      </c>
      <c r="B29" s="7" t="n">
        <v>23087</v>
      </c>
      <c r="C29" s="7" t="n">
        <v>23862</v>
      </c>
    </row>
    <row r="30">
      <c r="A30" s="3" t="inlineStr">
        <is>
          <t>Adjustments:</t>
        </is>
      </c>
    </row>
    <row r="31">
      <c r="A31" s="4" t="inlineStr">
        <is>
          <t>Impairment</t>
        </is>
      </c>
      <c r="C31" s="7" t="n">
        <v>0</v>
      </c>
    </row>
    <row r="32">
      <c r="A32" s="4" t="inlineStr">
        <is>
          <t>Translation and other adjustments</t>
        </is>
      </c>
      <c r="B32" s="7" t="n">
        <v>1933</v>
      </c>
      <c r="C32" s="7" t="n">
        <v>-775</v>
      </c>
    </row>
    <row r="33">
      <c r="A33" s="4" t="inlineStr">
        <is>
          <t>Goodwill at the end of the period</t>
        </is>
      </c>
      <c r="B33" s="7" t="n">
        <v>25020</v>
      </c>
      <c r="C33" s="7" t="n">
        <v>23087</v>
      </c>
    </row>
    <row r="34">
      <c r="A34" s="4" t="inlineStr">
        <is>
          <t>Asia</t>
        </is>
      </c>
    </row>
    <row r="35">
      <c r="A35" s="3" t="inlineStr">
        <is>
          <t>Goodwill</t>
        </is>
      </c>
    </row>
    <row r="36">
      <c r="A36" s="4" t="inlineStr">
        <is>
          <t>Goodwill at the beginning of the period</t>
        </is>
      </c>
      <c r="B36" s="7" t="n">
        <v>0</v>
      </c>
      <c r="C36" s="7" t="n">
        <v>1513</v>
      </c>
    </row>
    <row r="37">
      <c r="A37" s="3" t="inlineStr">
        <is>
          <t>Adjustments:</t>
        </is>
      </c>
    </row>
    <row r="38">
      <c r="A38" s="4" t="inlineStr">
        <is>
          <t>Impairment</t>
        </is>
      </c>
      <c r="C38" s="7" t="n">
        <v>-1474</v>
      </c>
    </row>
    <row r="39">
      <c r="A39" s="4" t="inlineStr">
        <is>
          <t>Translation and other adjustments</t>
        </is>
      </c>
      <c r="B39" s="7" t="n">
        <v>0</v>
      </c>
      <c r="C39" s="7" t="n">
        <v>-39</v>
      </c>
    </row>
    <row r="40">
      <c r="A40" s="4" t="inlineStr">
        <is>
          <t>Goodwill at the end of the period</t>
        </is>
      </c>
      <c r="B40" s="5" t="n">
        <v>0</v>
      </c>
      <c r="C40"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0, 2021</t>
        </is>
      </c>
      <c r="C1" s="2" t="inlineStr">
        <is>
          <t>Feb. 01, 2020</t>
        </is>
      </c>
    </row>
    <row r="2">
      <c r="A2" s="3" t="inlineStr">
        <is>
          <t>Accrued Expenses [Line Items]</t>
        </is>
      </c>
    </row>
    <row r="3">
      <c r="A3" s="4" t="inlineStr">
        <is>
          <t>Accrued compensation and benefits</t>
        </is>
      </c>
      <c r="B3" s="5" t="n">
        <v>65851</v>
      </c>
      <c r="C3" s="5" t="n">
        <v>65821</v>
      </c>
    </row>
    <row r="4">
      <c r="A4" s="4" t="inlineStr">
        <is>
          <t>Allowance for sales returns</t>
        </is>
      </c>
      <c r="B4" s="7" t="n">
        <v>27193</v>
      </c>
      <c r="C4" s="7" t="n">
        <v>33178</v>
      </c>
    </row>
    <row r="5">
      <c r="A5" s="4" t="inlineStr">
        <is>
          <t>Sales and use taxes, property taxes and other indirect taxes</t>
        </is>
      </c>
      <c r="B5" s="7" t="n">
        <v>24953</v>
      </c>
      <c r="C5" s="7" t="n">
        <v>32185</v>
      </c>
    </row>
    <row r="6">
      <c r="A6" s="4" t="inlineStr">
        <is>
          <t>Professional and legal fees</t>
        </is>
      </c>
      <c r="B6" s="7" t="n">
        <v>12075</v>
      </c>
      <c r="C6" s="7" t="n">
        <v>12920</v>
      </c>
    </row>
    <row r="7">
      <c r="A7" s="4" t="inlineStr">
        <is>
          <t>Income taxes</t>
        </is>
      </c>
      <c r="B7" s="7" t="n">
        <v>8218</v>
      </c>
      <c r="C7" s="7" t="n">
        <v>6842</v>
      </c>
    </row>
    <row r="8">
      <c r="A8" s="4" t="inlineStr">
        <is>
          <t>Construction costs</t>
        </is>
      </c>
      <c r="B8" s="7" t="n">
        <v>2586</v>
      </c>
      <c r="C8" s="7" t="n">
        <v>3862</v>
      </c>
    </row>
    <row r="9">
      <c r="A9" s="4" t="inlineStr">
        <is>
          <t>Accrued interest</t>
        </is>
      </c>
      <c r="B9" s="7" t="n">
        <v>2556</v>
      </c>
      <c r="C9" s="7" t="n">
        <v>2449</v>
      </c>
    </row>
    <row r="10">
      <c r="A10" s="4" t="inlineStr">
        <is>
          <t>Accrued percentage rent</t>
        </is>
      </c>
      <c r="B10" s="7" t="n">
        <v>2177</v>
      </c>
      <c r="C10" s="7" t="n">
        <v>4648</v>
      </c>
    </row>
    <row r="11">
      <c r="A11" s="4" t="inlineStr">
        <is>
          <t>Advertising</t>
        </is>
      </c>
      <c r="B11" s="7" t="n">
        <v>1626</v>
      </c>
      <c r="C11" s="7" t="n">
        <v>1497</v>
      </c>
    </row>
    <row r="12">
      <c r="A12" s="4" t="inlineStr">
        <is>
          <t>Other</t>
        </is>
      </c>
      <c r="B12" s="7" t="n">
        <v>16499</v>
      </c>
      <c r="C12" s="7" t="n">
        <v>9872</v>
      </c>
    </row>
    <row r="13">
      <c r="A13" s="4" t="inlineStr">
        <is>
          <t>Total accrued expenses</t>
        </is>
      </c>
      <c r="B13" s="7" t="n">
        <v>200602</v>
      </c>
      <c r="C13" s="7" t="n">
        <v>204096</v>
      </c>
    </row>
    <row r="14">
      <c r="A14" s="4" t="inlineStr">
        <is>
          <t>Allowance for markdowns</t>
        </is>
      </c>
    </row>
    <row r="15">
      <c r="A15" s="3" t="inlineStr">
        <is>
          <t>Accrued Expenses [Line Items]</t>
        </is>
      </c>
    </row>
    <row r="16">
      <c r="A16" s="4" t="inlineStr">
        <is>
          <t>Contract with customer, liabilities</t>
        </is>
      </c>
      <c r="B16" s="7" t="n">
        <v>16245</v>
      </c>
      <c r="C16" s="7" t="n">
        <v>12562</v>
      </c>
    </row>
    <row r="17">
      <c r="A17" s="4" t="inlineStr">
        <is>
          <t>Deferred royalties and other revenue</t>
        </is>
      </c>
    </row>
    <row r="18">
      <c r="A18" s="3" t="inlineStr">
        <is>
          <t>Accrued Expenses [Line Items]</t>
        </is>
      </c>
    </row>
    <row r="19">
      <c r="A19" s="4" t="inlineStr">
        <is>
          <t>Contract with customer, liabilities</t>
        </is>
      </c>
      <c r="B19" s="7" t="n">
        <v>10731</v>
      </c>
      <c r="C19" s="7" t="n">
        <v>8008</v>
      </c>
    </row>
    <row r="20">
      <c r="A20" s="4" t="inlineStr">
        <is>
          <t>Loyalty programs</t>
        </is>
      </c>
    </row>
    <row r="21">
      <c r="A21" s="3" t="inlineStr">
        <is>
          <t>Accrued Expenses [Line Items]</t>
        </is>
      </c>
    </row>
    <row r="22">
      <c r="A22" s="4" t="inlineStr">
        <is>
          <t>Contract with customer, liabilities</t>
        </is>
      </c>
      <c r="B22" s="7" t="n">
        <v>5435</v>
      </c>
      <c r="C22" s="7" t="n">
        <v>5783</v>
      </c>
    </row>
    <row r="23">
      <c r="A23" s="4" t="inlineStr">
        <is>
          <t>Gift cards</t>
        </is>
      </c>
    </row>
    <row r="24">
      <c r="A24" s="3" t="inlineStr">
        <is>
          <t>Accrued Expenses [Line Items]</t>
        </is>
      </c>
    </row>
    <row r="25">
      <c r="A25" s="4" t="inlineStr">
        <is>
          <t>Contract with customer, liabilities</t>
        </is>
      </c>
      <c r="B25" s="5" t="n">
        <v>4457</v>
      </c>
      <c r="C25" s="5" t="n">
        <v>4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an. 30, 2021USD ($)</t>
        </is>
      </c>
      <c r="C2" s="2" t="inlineStr">
        <is>
          <t>Feb. 01, 2020USD ($)</t>
        </is>
      </c>
      <c r="D2" s="2" t="inlineStr">
        <is>
          <t>Feb. 02, 2019USD ($)</t>
        </is>
      </c>
    </row>
    <row r="3">
      <c r="A3" s="3" t="inlineStr">
        <is>
          <t>Cash flows from operating activities:</t>
        </is>
      </c>
    </row>
    <row r="4">
      <c r="A4" s="4" t="inlineStr">
        <is>
          <t>Net earnings (loss)</t>
        </is>
      </c>
      <c r="B4" s="5" t="n">
        <v>-80741</v>
      </c>
      <c r="C4" s="5" t="n">
        <v>101229</v>
      </c>
      <c r="D4" s="5" t="n">
        <v>17166</v>
      </c>
    </row>
    <row r="5">
      <c r="A5" s="3" t="inlineStr">
        <is>
          <t>Adjustments to reconcile net earnings (loss) to net cash provided by operating activities:</t>
        </is>
      </c>
    </row>
    <row r="6">
      <c r="A6" s="4" t="inlineStr">
        <is>
          <t>Depreciation and amortization</t>
        </is>
      </c>
      <c r="B6" s="7" t="n">
        <v>63501</v>
      </c>
      <c r="C6" s="7" t="n">
        <v>72188</v>
      </c>
      <c r="D6" s="7" t="n">
        <v>68357</v>
      </c>
    </row>
    <row r="7">
      <c r="A7" s="4" t="inlineStr">
        <is>
          <t>Amortization of debt discount</t>
        </is>
      </c>
      <c r="B7" s="7" t="n">
        <v>10394</v>
      </c>
      <c r="C7" s="7" t="n">
        <v>7558</v>
      </c>
      <c r="D7" s="7" t="n">
        <v>0</v>
      </c>
    </row>
    <row r="8">
      <c r="A8" s="4" t="inlineStr">
        <is>
          <t>Amortization of debt issuance costs</t>
        </is>
      </c>
      <c r="B8" s="7" t="n">
        <v>1351</v>
      </c>
      <c r="C8" s="7" t="n">
        <v>919</v>
      </c>
      <c r="D8" s="7" t="n">
        <v>0</v>
      </c>
    </row>
    <row r="9">
      <c r="A9" s="4" t="inlineStr">
        <is>
          <t>Share-based compensation expense</t>
        </is>
      </c>
      <c r="B9" s="7" t="n">
        <v>18830</v>
      </c>
      <c r="C9" s="7" t="n">
        <v>24290</v>
      </c>
      <c r="D9" s="7" t="n">
        <v>19973</v>
      </c>
    </row>
    <row r="10">
      <c r="A10" s="4" t="inlineStr">
        <is>
          <t>Forward contract (gains) losses</t>
        </is>
      </c>
      <c r="B10" s="7" t="n">
        <v>4462</v>
      </c>
      <c r="C10" s="7" t="n">
        <v>-542</v>
      </c>
      <c r="D10" s="7" t="n">
        <v>-138</v>
      </c>
    </row>
    <row r="11">
      <c r="A11" s="4" t="inlineStr">
        <is>
          <t>Deferred income taxes</t>
        </is>
      </c>
      <c r="B11" s="7" t="n">
        <v>-5413</v>
      </c>
      <c r="C11" s="7" t="n">
        <v>-5655</v>
      </c>
      <c r="D11" s="7" t="n">
        <v>5422</v>
      </c>
    </row>
    <row r="12">
      <c r="A12" s="4" t="inlineStr">
        <is>
          <t>Net loss on impairment and disposition of long-term assets</t>
        </is>
      </c>
      <c r="B12" s="7" t="n">
        <v>82209</v>
      </c>
      <c r="C12" s="7" t="n">
        <v>11051</v>
      </c>
      <c r="D12" s="7" t="n">
        <v>7267</v>
      </c>
    </row>
    <row r="13">
      <c r="A13" s="4" t="inlineStr">
        <is>
          <t>Other items, net</t>
        </is>
      </c>
      <c r="B13" s="7" t="n">
        <v>12396</v>
      </c>
      <c r="C13" s="7" t="n">
        <v>5736</v>
      </c>
      <c r="D13" s="7" t="n">
        <v>13297</v>
      </c>
    </row>
    <row r="14">
      <c r="A14" s="3" t="inlineStr">
        <is>
          <t>Changes in operating assets and liabilities:</t>
        </is>
      </c>
    </row>
    <row r="15">
      <c r="A15" s="4" t="inlineStr">
        <is>
          <t>Accounts receivable</t>
        </is>
      </c>
      <c r="B15" s="7" t="n">
        <v>34531</v>
      </c>
      <c r="C15" s="7" t="n">
        <v>-12458</v>
      </c>
      <c r="D15" s="7" t="n">
        <v>-41519</v>
      </c>
    </row>
    <row r="16">
      <c r="A16" s="4" t="inlineStr">
        <is>
          <t>Inventories</t>
        </is>
      </c>
      <c r="B16" s="7" t="n">
        <v>17838</v>
      </c>
      <c r="C16" s="7" t="n">
        <v>65428</v>
      </c>
      <c r="D16" s="7" t="n">
        <v>-74275</v>
      </c>
    </row>
    <row r="17">
      <c r="A17" s="4" t="inlineStr">
        <is>
          <t>Prepaid expenses and other assets</t>
        </is>
      </c>
      <c r="B17" s="7" t="n">
        <v>1115</v>
      </c>
      <c r="C17" s="7" t="n">
        <v>14739</v>
      </c>
      <c r="D17" s="7" t="n">
        <v>-27042</v>
      </c>
    </row>
    <row r="18">
      <c r="A18" s="4" t="inlineStr">
        <is>
          <t>Operating lease assets and liabilities, net</t>
        </is>
      </c>
      <c r="B18" s="7" t="n">
        <v>22751</v>
      </c>
      <c r="C18" s="7" t="n">
        <v>1802</v>
      </c>
      <c r="D18" s="7" t="n">
        <v>0</v>
      </c>
    </row>
    <row r="19">
      <c r="A19" s="4" t="inlineStr">
        <is>
          <t>Accounts payable and accrued expenses and other current liabilities</t>
        </is>
      </c>
      <c r="B19" s="7" t="n">
        <v>31112</v>
      </c>
      <c r="C19" s="7" t="n">
        <v>-87423</v>
      </c>
      <c r="D19" s="7" t="n">
        <v>84531</v>
      </c>
    </row>
    <row r="20">
      <c r="A20" s="4" t="inlineStr">
        <is>
          <t>Other long-term liabilities</t>
        </is>
      </c>
      <c r="B20" s="7" t="n">
        <v>-5286</v>
      </c>
      <c r="C20" s="7" t="n">
        <v>-949</v>
      </c>
      <c r="D20" s="7" t="n">
        <v>8640</v>
      </c>
    </row>
    <row r="21">
      <c r="A21" s="4" t="inlineStr">
        <is>
          <t>Net cash provided by operating activities</t>
        </is>
      </c>
      <c r="B21" s="7" t="n">
        <v>209050</v>
      </c>
      <c r="C21" s="7" t="n">
        <v>197913</v>
      </c>
      <c r="D21" s="7" t="n">
        <v>81679</v>
      </c>
    </row>
    <row r="22">
      <c r="A22" s="3" t="inlineStr">
        <is>
          <t>Cash flows from investing activities:</t>
        </is>
      </c>
    </row>
    <row r="23">
      <c r="A23" s="4" t="inlineStr">
        <is>
          <t>Purchases of property and equipment</t>
        </is>
      </c>
      <c r="B23" s="7" t="n">
        <v>-18876</v>
      </c>
      <c r="C23" s="7" t="n">
        <v>-61868</v>
      </c>
      <c r="D23" s="7" t="n">
        <v>-108117</v>
      </c>
    </row>
    <row r="24">
      <c r="A24" s="4" t="inlineStr">
        <is>
          <t>Proceeds from sale of business and long-term assets</t>
        </is>
      </c>
      <c r="B24" s="7" t="n">
        <v>2739</v>
      </c>
      <c r="C24" s="7" t="n">
        <v>4473</v>
      </c>
      <c r="D24" s="7" t="n">
        <v>0</v>
      </c>
    </row>
    <row r="25">
      <c r="A25" s="4" t="inlineStr">
        <is>
          <t>Acquisition of businesses, net of cash acquired</t>
        </is>
      </c>
      <c r="B25" s="7" t="n">
        <v>0</v>
      </c>
      <c r="C25" s="7" t="n">
        <v>0</v>
      </c>
      <c r="D25" s="7" t="n">
        <v>-6404</v>
      </c>
    </row>
    <row r="26">
      <c r="A26" s="4" t="inlineStr">
        <is>
          <t>Net cash settlement of forward contracts</t>
        </is>
      </c>
      <c r="B26" s="7" t="n">
        <v>-1387</v>
      </c>
      <c r="C26" s="7" t="n">
        <v>162</v>
      </c>
      <c r="D26" s="7" t="n">
        <v>1444</v>
      </c>
    </row>
    <row r="27">
      <c r="A27" s="4" t="inlineStr">
        <is>
          <t>Purchases of investments</t>
        </is>
      </c>
      <c r="B27" s="7" t="n">
        <v>-4818</v>
      </c>
      <c r="C27" s="7" t="n">
        <v>0</v>
      </c>
      <c r="D27" s="7" t="n">
        <v>-10451</v>
      </c>
    </row>
    <row r="28">
      <c r="A28" s="4" t="inlineStr">
        <is>
          <t>Other investing activities</t>
        </is>
      </c>
      <c r="B28" s="7" t="n">
        <v>181</v>
      </c>
      <c r="C28" s="7" t="n">
        <v>762</v>
      </c>
      <c r="D28" s="7" t="n">
        <v>0</v>
      </c>
    </row>
    <row r="29">
      <c r="A29" s="4" t="inlineStr">
        <is>
          <t>Net cash used in investing activities</t>
        </is>
      </c>
      <c r="B29" s="7" t="n">
        <v>-22161</v>
      </c>
      <c r="C29" s="7" t="n">
        <v>-56471</v>
      </c>
      <c r="D29" s="7" t="n">
        <v>-123528</v>
      </c>
    </row>
    <row r="30">
      <c r="A30" s="3" t="inlineStr">
        <is>
          <t>Cash flows from financing activities:</t>
        </is>
      </c>
    </row>
    <row r="31">
      <c r="A31" s="4" t="inlineStr">
        <is>
          <t>Proceeds from borrowings</t>
        </is>
      </c>
      <c r="B31" s="7" t="n">
        <v>309105</v>
      </c>
      <c r="C31" s="7" t="n">
        <v>137282</v>
      </c>
      <c r="D31" s="7" t="n">
        <v>22728</v>
      </c>
    </row>
    <row r="32">
      <c r="A32" s="4" t="inlineStr">
        <is>
          <t>Repayment of finance lease obligations and borrowings</t>
        </is>
      </c>
      <c r="B32" s="7" t="n">
        <v>-264999</v>
      </c>
      <c r="C32" s="7" t="n">
        <v>-135975</v>
      </c>
      <c r="D32" s="7" t="n">
        <v>-25007</v>
      </c>
    </row>
    <row r="33">
      <c r="A33" s="4" t="inlineStr">
        <is>
          <t>Proceeds from issuance of convertible senior notes</t>
        </is>
      </c>
      <c r="B33" s="7" t="n">
        <v>0</v>
      </c>
      <c r="C33" s="7" t="n">
        <v>300000</v>
      </c>
      <c r="D33" s="7" t="n">
        <v>0</v>
      </c>
    </row>
    <row r="34">
      <c r="A34" s="4" t="inlineStr">
        <is>
          <t>Proceeds from issuance of warrants</t>
        </is>
      </c>
      <c r="B34" s="7" t="n">
        <v>0</v>
      </c>
      <c r="C34" s="7" t="n">
        <v>28080</v>
      </c>
      <c r="D34" s="7" t="n">
        <v>0</v>
      </c>
    </row>
    <row r="35">
      <c r="A35" s="4" t="inlineStr">
        <is>
          <t>Purchase of convertible note hedges</t>
        </is>
      </c>
      <c r="B35" s="7" t="n">
        <v>0</v>
      </c>
      <c r="C35" s="7" t="n">
        <v>-60990</v>
      </c>
      <c r="D35" s="7" t="n">
        <v>0</v>
      </c>
    </row>
    <row r="36">
      <c r="A36" s="4" t="inlineStr">
        <is>
          <t>Convertible debt issuance costs</t>
        </is>
      </c>
      <c r="B36" s="7" t="n">
        <v>0</v>
      </c>
      <c r="C36" s="7" t="n">
        <v>-5276</v>
      </c>
      <c r="D36" s="7" t="n">
        <v>0</v>
      </c>
    </row>
    <row r="37">
      <c r="A37" s="4" t="inlineStr">
        <is>
          <t>Dividends paid</t>
        </is>
      </c>
      <c r="B37" s="7" t="n">
        <v>-15552</v>
      </c>
      <c r="C37" s="7" t="n">
        <v>-42135</v>
      </c>
      <c r="D37" s="7" t="n">
        <v>-73594</v>
      </c>
    </row>
    <row r="38">
      <c r="A38" s="4" t="inlineStr">
        <is>
          <t>Noncontrolling interest capital distribution</t>
        </is>
      </c>
      <c r="B38" s="7" t="n">
        <v>0</v>
      </c>
      <c r="C38" s="7" t="n">
        <v>-668</v>
      </c>
      <c r="D38" s="7" t="n">
        <v>-3069</v>
      </c>
    </row>
    <row r="39">
      <c r="A39" s="4" t="inlineStr">
        <is>
          <t>Issuance of common stock, net of tax withholdings on vesting of stock awards</t>
        </is>
      </c>
      <c r="B39" s="7" t="n">
        <v>415</v>
      </c>
      <c r="C39" s="7" t="n">
        <v>3584</v>
      </c>
      <c r="D39" s="7" t="n">
        <v>5744</v>
      </c>
    </row>
    <row r="40">
      <c r="A40" s="4" t="inlineStr">
        <is>
          <t>Purchase of treasury stock</t>
        </is>
      </c>
      <c r="B40" s="7" t="n">
        <v>-38876</v>
      </c>
      <c r="C40" s="7" t="n">
        <v>-288067</v>
      </c>
      <c r="D40" s="7" t="n">
        <v>-23620</v>
      </c>
    </row>
    <row r="41">
      <c r="A41" s="4" t="inlineStr">
        <is>
          <t>Net cash used in financing activities</t>
        </is>
      </c>
      <c r="B41" s="7" t="n">
        <v>-9907</v>
      </c>
      <c r="C41" s="7" t="n">
        <v>-64165</v>
      </c>
      <c r="D41" s="7" t="n">
        <v>-96818</v>
      </c>
    </row>
    <row r="42">
      <c r="A42" s="4" t="inlineStr">
        <is>
          <t>Effect of exchange rates on cash, cash equivalents and restricted cash</t>
        </is>
      </c>
      <c r="B42" s="7" t="n">
        <v>7535</v>
      </c>
      <c r="C42" s="7" t="n">
        <v>-3444</v>
      </c>
      <c r="D42" s="7" t="n">
        <v>-18020</v>
      </c>
    </row>
    <row r="43">
      <c r="A43" s="4" t="inlineStr">
        <is>
          <t>Net change in cash, cash equivalents and restricted cash</t>
        </is>
      </c>
      <c r="B43" s="7" t="n">
        <v>184517</v>
      </c>
      <c r="C43" s="7" t="n">
        <v>73833</v>
      </c>
      <c r="D43" s="7" t="n">
        <v>-156687</v>
      </c>
    </row>
    <row r="44">
      <c r="A44" s="4" t="inlineStr">
        <is>
          <t>Cash, cash equivalents and restricted cash at the beginning of the year</t>
        </is>
      </c>
      <c r="B44" s="7" t="n">
        <v>284828</v>
      </c>
      <c r="C44" s="7" t="n">
        <v>210995</v>
      </c>
      <c r="D44" s="7" t="n">
        <v>367682</v>
      </c>
    </row>
    <row r="45">
      <c r="A45" s="4" t="inlineStr">
        <is>
          <t>Cash, cash equivalents and restricted cash at the end of the year</t>
        </is>
      </c>
      <c r="B45" s="7" t="n">
        <v>469345</v>
      </c>
      <c r="C45" s="7" t="n">
        <v>284828</v>
      </c>
      <c r="D45" s="7" t="n">
        <v>210995</v>
      </c>
    </row>
    <row r="46">
      <c r="A46" s="3" t="inlineStr">
        <is>
          <t>Supplemental cash flow data:</t>
        </is>
      </c>
    </row>
    <row r="47">
      <c r="A47" s="4" t="inlineStr">
        <is>
          <t>Interest paid</t>
        </is>
      </c>
      <c r="B47" s="7" t="n">
        <v>11925</v>
      </c>
      <c r="C47" s="7" t="n">
        <v>5248</v>
      </c>
      <c r="D47" s="7" t="n">
        <v>2731</v>
      </c>
    </row>
    <row r="48">
      <c r="A48" s="4" t="inlineStr">
        <is>
          <t>Income taxes paid, net of refunds</t>
        </is>
      </c>
      <c r="B48" s="7" t="n">
        <v>7697</v>
      </c>
      <c r="C48" s="7" t="n">
        <v>15112</v>
      </c>
      <c r="D48" s="7" t="n">
        <v>40772</v>
      </c>
    </row>
    <row r="49">
      <c r="A49" s="3" t="inlineStr">
        <is>
          <t>Non-cash investing and financing activity:</t>
        </is>
      </c>
    </row>
    <row r="50">
      <c r="A50" s="4" t="inlineStr">
        <is>
          <t>Assets acquired under finance lease obligations</t>
        </is>
      </c>
      <c r="B50" s="7" t="n">
        <v>7131</v>
      </c>
      <c r="C50" s="7" t="n">
        <v>3070</v>
      </c>
      <c r="D50" s="7" t="n">
        <v>1172</v>
      </c>
    </row>
    <row r="51">
      <c r="A51" s="4" t="inlineStr">
        <is>
          <t>Receivable and related adjustments from sale of retail locations</t>
        </is>
      </c>
      <c r="B51" s="5" t="n">
        <v>-510</v>
      </c>
      <c r="C51" s="5" t="n">
        <v>3558</v>
      </c>
      <c r="D5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Borrowings and Finance Lease Obligations (Details) - USD ($)</t>
        </is>
      </c>
      <c r="B1" s="2" t="inlineStr">
        <is>
          <t>Feb. 16, 2016</t>
        </is>
      </c>
      <c r="C1" s="2" t="inlineStr">
        <is>
          <t>Jan. 30, 2021</t>
        </is>
      </c>
      <c r="D1" s="2" t="inlineStr">
        <is>
          <t>Aug. 01, 2020</t>
        </is>
      </c>
      <c r="E1" s="2" t="inlineStr">
        <is>
          <t>May 02, 2020</t>
        </is>
      </c>
      <c r="F1" s="2" t="inlineStr">
        <is>
          <t>Feb. 01, 2020</t>
        </is>
      </c>
    </row>
    <row r="2">
      <c r="A2" s="3" t="inlineStr">
        <is>
          <t>Borrowings and finance lease obligations</t>
        </is>
      </c>
    </row>
    <row r="3">
      <c r="A3" s="4" t="inlineStr">
        <is>
          <t>Term loans</t>
        </is>
      </c>
      <c r="C3" s="5" t="n">
        <v>56765000</v>
      </c>
      <c r="F3" s="5" t="n">
        <v>0</v>
      </c>
    </row>
    <row r="4">
      <c r="A4" s="4" t="inlineStr">
        <is>
          <t>Finance lease obligations</t>
        </is>
      </c>
      <c r="C4" s="7" t="n">
        <v>22063000</v>
      </c>
      <c r="F4" s="7" t="n">
        <v>16535000</v>
      </c>
    </row>
    <row r="5">
      <c r="A5" s="4" t="inlineStr">
        <is>
          <t>Mortgage debt</t>
        </is>
      </c>
      <c r="C5" s="7" t="n">
        <v>18507000</v>
      </c>
      <c r="F5" s="7" t="n">
        <v>19132000</v>
      </c>
    </row>
    <row r="6">
      <c r="A6" s="4" t="inlineStr">
        <is>
          <t>Borrowings under credit facilities</t>
        </is>
      </c>
      <c r="C6" s="7" t="n">
        <v>7332000</v>
      </c>
      <c r="F6" s="7" t="n">
        <v>3957000</v>
      </c>
    </row>
    <row r="7">
      <c r="A7" s="4" t="inlineStr">
        <is>
          <t>Other</t>
        </is>
      </c>
      <c r="C7" s="7" t="n">
        <v>2597000</v>
      </c>
      <c r="F7" s="7" t="n">
        <v>2636000</v>
      </c>
    </row>
    <row r="8">
      <c r="A8" s="4" t="inlineStr">
        <is>
          <t>Less current installments</t>
        </is>
      </c>
      <c r="C8" s="7" t="n">
        <v>38710000</v>
      </c>
      <c r="F8" s="7" t="n">
        <v>9490000</v>
      </c>
    </row>
    <row r="9">
      <c r="A9" s="4" t="inlineStr">
        <is>
          <t>Long-term debt and finance lease obligations</t>
        </is>
      </c>
      <c r="C9" s="7" t="n">
        <v>68554000</v>
      </c>
      <c r="F9" s="7" t="n">
        <v>32770000</v>
      </c>
    </row>
    <row r="10">
      <c r="A10" s="3" t="inlineStr">
        <is>
          <t>Mortgage Debt</t>
        </is>
      </c>
    </row>
    <row r="11">
      <c r="A11" s="4" t="inlineStr">
        <is>
          <t>Debt issuance costs</t>
        </is>
      </c>
      <c r="C11" s="7" t="n">
        <v>0</v>
      </c>
    </row>
    <row r="12">
      <c r="A12" s="4" t="inlineStr">
        <is>
          <t>Europe | Foreign line of credit</t>
        </is>
      </c>
    </row>
    <row r="13">
      <c r="A13" s="3" t="inlineStr">
        <is>
          <t>Borrowings and finance lease obligations</t>
        </is>
      </c>
    </row>
    <row r="14">
      <c r="A14" s="4" t="inlineStr">
        <is>
          <t>Borrowings under credit facilities</t>
        </is>
      </c>
      <c r="C14" s="7" t="n">
        <v>0</v>
      </c>
    </row>
    <row r="15">
      <c r="A15" s="3" t="inlineStr">
        <is>
          <t>Credit Facilities</t>
        </is>
      </c>
    </row>
    <row r="16">
      <c r="A16" s="4" t="inlineStr">
        <is>
          <t>Letters of credit outstanding</t>
        </is>
      </c>
      <c r="C16" s="7" t="n">
        <v>0</v>
      </c>
    </row>
    <row r="17">
      <c r="A17" s="4" t="inlineStr">
        <is>
          <t>Remaining borrowing capacity under credit facilities</t>
        </is>
      </c>
      <c r="C17" s="5" t="n">
        <v>148400000</v>
      </c>
    </row>
    <row r="18">
      <c r="A18" s="4" t="inlineStr">
        <is>
          <t>Europe | Foreign line of credit | Minimum</t>
        </is>
      </c>
    </row>
    <row r="19">
      <c r="A19" s="3" t="inlineStr">
        <is>
          <t>Term Loans</t>
        </is>
      </c>
    </row>
    <row r="20">
      <c r="A20" s="4" t="inlineStr">
        <is>
          <t>Interest rate (as a percent)</t>
        </is>
      </c>
      <c r="C20" s="4" t="inlineStr">
        <is>
          <t>0.70%</t>
        </is>
      </c>
    </row>
    <row r="21">
      <c r="A21" s="4" t="inlineStr">
        <is>
          <t>Europe | Foreign line of credit | Maximum</t>
        </is>
      </c>
    </row>
    <row r="22">
      <c r="A22" s="3" t="inlineStr">
        <is>
          <t>Term Loans</t>
        </is>
      </c>
    </row>
    <row r="23">
      <c r="A23" s="4" t="inlineStr">
        <is>
          <t>Interest rate (as a percent)</t>
        </is>
      </c>
      <c r="C23" s="4" t="inlineStr">
        <is>
          <t>1.30%</t>
        </is>
      </c>
    </row>
    <row r="24">
      <c r="A24" s="4" t="inlineStr">
        <is>
          <t>China | Foreign line of credit</t>
        </is>
      </c>
    </row>
    <row r="25">
      <c r="A25" s="3" t="inlineStr">
        <is>
          <t>Borrowings and finance lease obligations</t>
        </is>
      </c>
    </row>
    <row r="26">
      <c r="A26" s="4" t="inlineStr">
        <is>
          <t>Borrowings under credit facilities</t>
        </is>
      </c>
      <c r="C26" s="5" t="n">
        <v>7300000</v>
      </c>
      <c r="F26" s="7" t="n">
        <v>4000000</v>
      </c>
    </row>
    <row r="27">
      <c r="A27" s="3" t="inlineStr">
        <is>
          <t>Credit Facilities</t>
        </is>
      </c>
    </row>
    <row r="28">
      <c r="A28" s="4" t="inlineStr">
        <is>
          <t>Maximum borrowing capacity</t>
        </is>
      </c>
      <c r="D28" s="5" t="n">
        <v>30000000</v>
      </c>
      <c r="E28" s="5" t="n">
        <v>20000000</v>
      </c>
    </row>
    <row r="29">
      <c r="A29" s="4" t="inlineStr">
        <is>
          <t>Cash flow hedges | Interest rate swap | Derivatives designated as hedging instruments</t>
        </is>
      </c>
    </row>
    <row r="30">
      <c r="A30" s="3" t="inlineStr">
        <is>
          <t>Mortgage Debt</t>
        </is>
      </c>
    </row>
    <row r="31">
      <c r="A31" s="4" t="inlineStr">
        <is>
          <t>Fixed rate of interest rate swap derivative (as a percent)</t>
        </is>
      </c>
      <c r="C31" s="4" t="inlineStr">
        <is>
          <t>3.06%</t>
        </is>
      </c>
    </row>
    <row r="32">
      <c r="A32" s="4" t="inlineStr">
        <is>
          <t>Long-term debt and finance lease liabilities, excluding convertible senior notes</t>
        </is>
      </c>
    </row>
    <row r="33">
      <c r="A33" s="3" t="inlineStr">
        <is>
          <t>Borrowings and finance lease obligations</t>
        </is>
      </c>
    </row>
    <row r="34">
      <c r="A34" s="4" t="inlineStr">
        <is>
          <t>Total debt and finance lease obligations</t>
        </is>
      </c>
      <c r="C34" s="5" t="n">
        <v>107264000</v>
      </c>
      <c r="F34" s="7" t="n">
        <v>42260000</v>
      </c>
    </row>
    <row r="35">
      <c r="A35" s="4" t="inlineStr">
        <is>
          <t>Less current installments</t>
        </is>
      </c>
      <c r="C35" s="7" t="n">
        <v>38710000</v>
      </c>
      <c r="F35" s="7" t="n">
        <v>9490000</v>
      </c>
    </row>
    <row r="36">
      <c r="A36" s="4" t="inlineStr">
        <is>
          <t>Long-term debt and finance lease obligations</t>
        </is>
      </c>
      <c r="C36" s="7" t="n">
        <v>68554000</v>
      </c>
      <c r="F36" s="7" t="n">
        <v>32770000</v>
      </c>
    </row>
    <row r="37">
      <c r="A37" s="3" t="inlineStr">
        <is>
          <t>Mortgage Debt</t>
        </is>
      </c>
    </row>
    <row r="38">
      <c r="A38" s="4" t="inlineStr">
        <is>
          <t>Debt issuance costs</t>
        </is>
      </c>
      <c r="C38" s="7" t="n">
        <v>55000</v>
      </c>
    </row>
    <row r="39">
      <c r="A39" s="4" t="inlineStr">
        <is>
          <t>Unsecured Debt | Europe</t>
        </is>
      </c>
    </row>
    <row r="40">
      <c r="A40" s="3" t="inlineStr">
        <is>
          <t>Borrowings and finance lease obligations</t>
        </is>
      </c>
    </row>
    <row r="41">
      <c r="A41" s="4" t="inlineStr">
        <is>
          <t>Term loans</t>
        </is>
      </c>
      <c r="C41" s="5" t="n">
        <v>56800000</v>
      </c>
    </row>
    <row r="42">
      <c r="A42" s="4" t="inlineStr">
        <is>
          <t>Unsecured Debt | Europe | Minimum</t>
        </is>
      </c>
    </row>
    <row r="43">
      <c r="A43" s="3" t="inlineStr">
        <is>
          <t>Term Loans</t>
        </is>
      </c>
    </row>
    <row r="44">
      <c r="A44" s="4" t="inlineStr">
        <is>
          <t>Debt maturity period (in years)</t>
        </is>
      </c>
      <c r="C44" s="4" t="inlineStr">
        <is>
          <t>1 year</t>
        </is>
      </c>
    </row>
    <row r="45">
      <c r="A45" s="4" t="inlineStr">
        <is>
          <t>Interest rate (as a percent)</t>
        </is>
      </c>
      <c r="C45" s="4" t="inlineStr">
        <is>
          <t>0.50%</t>
        </is>
      </c>
    </row>
    <row r="46">
      <c r="A46" s="4" t="inlineStr">
        <is>
          <t>Unsecured Debt | Europe | Maximum</t>
        </is>
      </c>
    </row>
    <row r="47">
      <c r="A47" s="3" t="inlineStr">
        <is>
          <t>Term Loans</t>
        </is>
      </c>
    </row>
    <row r="48">
      <c r="A48" s="4" t="inlineStr">
        <is>
          <t>Debt maturity period (in years)</t>
        </is>
      </c>
      <c r="C48" s="4" t="inlineStr">
        <is>
          <t>5 years</t>
        </is>
      </c>
    </row>
    <row r="49">
      <c r="A49" s="4" t="inlineStr">
        <is>
          <t>Interest rate (as a percent)</t>
        </is>
      </c>
      <c r="C49" s="4" t="inlineStr">
        <is>
          <t>1.50%</t>
        </is>
      </c>
    </row>
    <row r="50">
      <c r="A50" s="4" t="inlineStr">
        <is>
          <t>Period for renewal</t>
        </is>
      </c>
      <c r="C50" s="4" t="inlineStr">
        <is>
          <t>5 years</t>
        </is>
      </c>
    </row>
    <row r="51">
      <c r="A51" s="4" t="inlineStr">
        <is>
          <t>Finance lease obligation | Equipment | Netherlands</t>
        </is>
      </c>
    </row>
    <row r="52">
      <c r="A52" s="3" t="inlineStr">
        <is>
          <t>Borrowings and finance lease obligations</t>
        </is>
      </c>
    </row>
    <row r="53">
      <c r="A53" s="4" t="inlineStr">
        <is>
          <t>Finance lease obligations</t>
        </is>
      </c>
      <c r="C53" s="5" t="n">
        <v>18400000</v>
      </c>
      <c r="F53" s="7" t="n">
        <v>12600000</v>
      </c>
    </row>
    <row r="54">
      <c r="A54" s="3" t="inlineStr">
        <is>
          <t>Finance Lease Obligations</t>
        </is>
      </c>
    </row>
    <row r="55">
      <c r="A55" s="4" t="inlineStr">
        <is>
          <t>Effective interest rate</t>
        </is>
      </c>
      <c r="C55" s="4" t="inlineStr">
        <is>
          <t>6.00%</t>
        </is>
      </c>
    </row>
    <row r="56">
      <c r="A56" s="4" t="inlineStr">
        <is>
          <t>Finance lease obligation | Computer hardware and software</t>
        </is>
      </c>
    </row>
    <row r="57">
      <c r="A57" s="3" t="inlineStr">
        <is>
          <t>Borrowings and finance lease obligations</t>
        </is>
      </c>
    </row>
    <row r="58">
      <c r="A58" s="4" t="inlineStr">
        <is>
          <t>Finance lease obligations</t>
        </is>
      </c>
      <c r="C58" s="5" t="n">
        <v>3700000</v>
      </c>
      <c r="F58" s="7" t="n">
        <v>4000000</v>
      </c>
    </row>
    <row r="59">
      <c r="A59" s="4" t="inlineStr">
        <is>
          <t>Mortgage debt | Building | U.S.</t>
        </is>
      </c>
    </row>
    <row r="60">
      <c r="A60" s="3" t="inlineStr">
        <is>
          <t>Borrowings and finance lease obligations</t>
        </is>
      </c>
    </row>
    <row r="61">
      <c r="A61" s="4" t="inlineStr">
        <is>
          <t>Mortgage debt</t>
        </is>
      </c>
      <c r="B61" s="5" t="n">
        <v>21500000</v>
      </c>
      <c r="C61" s="7" t="n">
        <v>18500000</v>
      </c>
      <c r="F61" s="7" t="n">
        <v>19100000</v>
      </c>
    </row>
    <row r="62">
      <c r="A62" s="3" t="inlineStr">
        <is>
          <t>Term Loans</t>
        </is>
      </c>
    </row>
    <row r="63">
      <c r="A63" s="4" t="inlineStr">
        <is>
          <t>Debt maturity period (in years)</t>
        </is>
      </c>
      <c r="B63" s="4" t="inlineStr">
        <is>
          <t>10 years</t>
        </is>
      </c>
    </row>
    <row r="64">
      <c r="A64" s="3" t="inlineStr">
        <is>
          <t>Mortgage Debt</t>
        </is>
      </c>
    </row>
    <row r="65">
      <c r="A65" s="4" t="inlineStr">
        <is>
          <t>Debt amortization period (in years)</t>
        </is>
      </c>
      <c r="B65" s="4" t="inlineStr">
        <is>
          <t>25 years</t>
        </is>
      </c>
    </row>
    <row r="66">
      <c r="A66" s="4" t="inlineStr">
        <is>
          <t>Debt issuance costs</t>
        </is>
      </c>
      <c r="C66" s="7" t="n">
        <v>100000</v>
      </c>
      <c r="F66" s="7" t="n">
        <v>100000</v>
      </c>
    </row>
    <row r="67">
      <c r="A67" s="4" t="inlineStr">
        <is>
          <t>Mortgage debt | Building | U.S. | LIBOR</t>
        </is>
      </c>
    </row>
    <row r="68">
      <c r="A68" s="3" t="inlineStr">
        <is>
          <t>Mortgage Debt</t>
        </is>
      </c>
    </row>
    <row r="69">
      <c r="A69" s="4" t="inlineStr">
        <is>
          <t>Interest rate margin (as a percent)</t>
        </is>
      </c>
      <c r="B69" s="4" t="inlineStr">
        <is>
          <t>1.50%</t>
        </is>
      </c>
    </row>
    <row r="70">
      <c r="A70" s="4" t="inlineStr">
        <is>
          <t>Mortgage debt | Building | U.S. | Interest rate swap</t>
        </is>
      </c>
    </row>
    <row r="71">
      <c r="A71" s="3" t="inlineStr">
        <is>
          <t>Mortgage Debt</t>
        </is>
      </c>
    </row>
    <row r="72">
      <c r="A72" s="4" t="inlineStr">
        <is>
          <t>Fair value of cash flow hedge interest rate swap liability</t>
        </is>
      </c>
      <c r="C72" s="7" t="n">
        <v>1000000</v>
      </c>
      <c r="F72" s="5" t="n">
        <v>300000</v>
      </c>
    </row>
    <row r="73">
      <c r="A73" s="4" t="inlineStr">
        <is>
          <t>Mortgage debt | Building | Cash flow hedges | U.S. | Interest rate swap | Derivatives designated as hedging instruments</t>
        </is>
      </c>
    </row>
    <row r="74">
      <c r="A74" s="3" t="inlineStr">
        <is>
          <t>Mortgage Debt</t>
        </is>
      </c>
    </row>
    <row r="75">
      <c r="A75" s="4" t="inlineStr">
        <is>
          <t>Fixed rate of interest rate swap derivative (as a percent)</t>
        </is>
      </c>
      <c r="B75" s="4" t="inlineStr">
        <is>
          <t>3.06%</t>
        </is>
      </c>
    </row>
    <row r="76">
      <c r="A76" s="4" t="inlineStr">
        <is>
          <t>Credit Facility</t>
        </is>
      </c>
    </row>
    <row r="77">
      <c r="A77" s="3" t="inlineStr">
        <is>
          <t>Borrowings and finance lease obligations</t>
        </is>
      </c>
    </row>
    <row r="78">
      <c r="A78" s="4" t="inlineStr">
        <is>
          <t>Borrowings under credit facilities</t>
        </is>
      </c>
      <c r="C78" s="5" t="n">
        <v>0</v>
      </c>
    </row>
    <row r="79">
      <c r="A79" s="3" t="inlineStr">
        <is>
          <t>Credit Facilities</t>
        </is>
      </c>
    </row>
    <row r="80">
      <c r="A80" s="4" t="inlineStr">
        <is>
          <t>Percentage of borrowings exceeding borrowing base that require the Company to comply with a fixed charge coverage ratio on a trailing four-quarter basis</t>
        </is>
      </c>
      <c r="C80" s="4" t="inlineStr">
        <is>
          <t>80.00%</t>
        </is>
      </c>
    </row>
    <row r="81">
      <c r="A81" s="4" t="inlineStr">
        <is>
          <t>Credit Facility | Revolving Credit Facility</t>
        </is>
      </c>
    </row>
    <row r="82">
      <c r="A82" s="3" t="inlineStr">
        <is>
          <t>Credit Facilities</t>
        </is>
      </c>
    </row>
    <row r="83">
      <c r="A83" s="4" t="inlineStr">
        <is>
          <t>Maximum borrowing capacity</t>
        </is>
      </c>
      <c r="C83" s="5" t="n">
        <v>120000000</v>
      </c>
    </row>
    <row r="84">
      <c r="A84" s="4" t="inlineStr">
        <is>
          <t>Current borrowing capacity</t>
        </is>
      </c>
      <c r="C84" s="7" t="n">
        <v>101000000</v>
      </c>
    </row>
    <row r="85">
      <c r="A85" s="4" t="inlineStr">
        <is>
          <t>Credit Facility | Accordion feature</t>
        </is>
      </c>
    </row>
    <row r="86">
      <c r="A86" s="3" t="inlineStr">
        <is>
          <t>Credit Facilities</t>
        </is>
      </c>
    </row>
    <row r="87">
      <c r="A87" s="4" t="inlineStr">
        <is>
          <t>Maximum borrowing capacity</t>
        </is>
      </c>
      <c r="C87" s="5" t="n">
        <v>180000000</v>
      </c>
    </row>
    <row r="88">
      <c r="A88" s="4" t="inlineStr">
        <is>
          <t>Credit Facility | U.S. line of credit | Base rate | Minimum</t>
        </is>
      </c>
    </row>
    <row r="89">
      <c r="A89" s="3" t="inlineStr">
        <is>
          <t>Mortgage Debt</t>
        </is>
      </c>
    </row>
    <row r="90">
      <c r="A90" s="4" t="inlineStr">
        <is>
          <t>Interest rate margin (as a percent)</t>
        </is>
      </c>
      <c r="C90" s="4" t="inlineStr">
        <is>
          <t>0.75%</t>
        </is>
      </c>
    </row>
    <row r="91">
      <c r="A91" s="4" t="inlineStr">
        <is>
          <t>Credit Facility | U.S. line of credit | Base rate | Maximum</t>
        </is>
      </c>
    </row>
    <row r="92">
      <c r="A92" s="3" t="inlineStr">
        <is>
          <t>Mortgage Debt</t>
        </is>
      </c>
    </row>
    <row r="93">
      <c r="A93" s="4" t="inlineStr">
        <is>
          <t>Interest rate margin (as a percent)</t>
        </is>
      </c>
      <c r="C93" s="4" t="inlineStr">
        <is>
          <t>1.25%</t>
        </is>
      </c>
    </row>
    <row r="94">
      <c r="A94" s="4" t="inlineStr">
        <is>
          <t>Credit Facility | U.S. line of credit | LIBOR</t>
        </is>
      </c>
    </row>
    <row r="95">
      <c r="A95" s="3" t="inlineStr">
        <is>
          <t>Credit Facilities</t>
        </is>
      </c>
    </row>
    <row r="96">
      <c r="A96" s="4" t="inlineStr">
        <is>
          <t>Debt instrument, minimum rate</t>
        </is>
      </c>
      <c r="C96" s="4" t="inlineStr">
        <is>
          <t>1.00%</t>
        </is>
      </c>
    </row>
    <row r="97">
      <c r="A97" s="4" t="inlineStr">
        <is>
          <t>Interest rate margin added to respective base rate</t>
        </is>
      </c>
      <c r="C97" s="4" t="inlineStr">
        <is>
          <t>1.00%</t>
        </is>
      </c>
    </row>
    <row r="98">
      <c r="A98" s="4" t="inlineStr">
        <is>
          <t>Credit Facility | U.S. line of credit | LIBOR | Minimum</t>
        </is>
      </c>
    </row>
    <row r="99">
      <c r="A99" s="3" t="inlineStr">
        <is>
          <t>Mortgage Debt</t>
        </is>
      </c>
    </row>
    <row r="100">
      <c r="A100" s="4" t="inlineStr">
        <is>
          <t>Interest rate margin (as a percent)</t>
        </is>
      </c>
      <c r="C100" s="4" t="inlineStr">
        <is>
          <t>1.75%</t>
        </is>
      </c>
    </row>
    <row r="101">
      <c r="A101" s="4" t="inlineStr">
        <is>
          <t>Credit Facility | U.S. line of credit | LIBOR | Maximum</t>
        </is>
      </c>
    </row>
    <row r="102">
      <c r="A102" s="3" t="inlineStr">
        <is>
          <t>Mortgage Debt</t>
        </is>
      </c>
    </row>
    <row r="103">
      <c r="A103" s="4" t="inlineStr">
        <is>
          <t>Interest rate margin (as a percent)</t>
        </is>
      </c>
      <c r="C103" s="4" t="inlineStr">
        <is>
          <t>2.25%</t>
        </is>
      </c>
    </row>
    <row r="104">
      <c r="A104" s="4" t="inlineStr">
        <is>
          <t>Credit Facility | U.S. line of credit | Federal funds rate</t>
        </is>
      </c>
    </row>
    <row r="105">
      <c r="A105" s="3" t="inlineStr">
        <is>
          <t>Credit Facilities</t>
        </is>
      </c>
    </row>
    <row r="106">
      <c r="A106" s="4" t="inlineStr">
        <is>
          <t>Interest rate margin added to respective base rate</t>
        </is>
      </c>
      <c r="C106" s="4" t="inlineStr">
        <is>
          <t>0.50%</t>
        </is>
      </c>
    </row>
    <row r="107">
      <c r="A107" s="4" t="inlineStr">
        <is>
          <t>Credit Facility | Standby letters of credit</t>
        </is>
      </c>
    </row>
    <row r="108">
      <c r="A108" s="3" t="inlineStr">
        <is>
          <t>Credit Facilities</t>
        </is>
      </c>
    </row>
    <row r="109">
      <c r="A109" s="4" t="inlineStr">
        <is>
          <t>Letters of credit outstanding</t>
        </is>
      </c>
      <c r="C109" s="5" t="n">
        <v>2100000</v>
      </c>
    </row>
    <row r="110">
      <c r="A110" s="4" t="inlineStr">
        <is>
          <t>Credit Facility | Documentary letters of credit</t>
        </is>
      </c>
    </row>
    <row r="111">
      <c r="A111" s="3" t="inlineStr">
        <is>
          <t>Credit Facilities</t>
        </is>
      </c>
    </row>
    <row r="112">
      <c r="A112" s="4" t="inlineStr">
        <is>
          <t>Letters of credit outstanding</t>
        </is>
      </c>
      <c r="C112" s="7" t="n">
        <v>0</v>
      </c>
    </row>
    <row r="113">
      <c r="A113" s="4" t="inlineStr">
        <is>
          <t>Credit Facility | Canada | Foreign line of credit</t>
        </is>
      </c>
    </row>
    <row r="114">
      <c r="A114" s="3" t="inlineStr">
        <is>
          <t>Credit Facilities</t>
        </is>
      </c>
    </row>
    <row r="115">
      <c r="A115" s="4" t="inlineStr">
        <is>
          <t>Maximum borrowing capacity</t>
        </is>
      </c>
      <c r="C115" s="5" t="n">
        <v>20000000</v>
      </c>
    </row>
    <row r="116">
      <c r="A116" s="4" t="inlineStr">
        <is>
          <t>Credit Facility | Canada | Foreign line of credit | Prime rate</t>
        </is>
      </c>
    </row>
    <row r="117">
      <c r="A117" s="3" t="inlineStr">
        <is>
          <t>Credit Facilities</t>
        </is>
      </c>
    </row>
    <row r="118">
      <c r="A118" s="4" t="inlineStr">
        <is>
          <t>Debt instrument, minimum rate</t>
        </is>
      </c>
      <c r="C118" s="4" t="inlineStr">
        <is>
          <t>0.00%</t>
        </is>
      </c>
    </row>
    <row r="119">
      <c r="A119" s="4" t="inlineStr">
        <is>
          <t>Credit Facility | Canada | Foreign line of credit | Prime rate | Minimum</t>
        </is>
      </c>
    </row>
    <row r="120">
      <c r="A120" s="3" t="inlineStr">
        <is>
          <t>Mortgage Debt</t>
        </is>
      </c>
    </row>
    <row r="121">
      <c r="A121" s="4" t="inlineStr">
        <is>
          <t>Interest rate margin (as a percent)</t>
        </is>
      </c>
      <c r="C121" s="4" t="inlineStr">
        <is>
          <t>0.75%</t>
        </is>
      </c>
    </row>
    <row r="122">
      <c r="A122" s="4" t="inlineStr">
        <is>
          <t>Credit Facility | Canada | Foreign line of credit | Prime rate | Maximum</t>
        </is>
      </c>
    </row>
    <row r="123">
      <c r="A123" s="3" t="inlineStr">
        <is>
          <t>Mortgage Debt</t>
        </is>
      </c>
    </row>
    <row r="124">
      <c r="A124" s="4" t="inlineStr">
        <is>
          <t>Interest rate margin (as a percent)</t>
        </is>
      </c>
      <c r="C124" s="4" t="inlineStr">
        <is>
          <t>1.25%</t>
        </is>
      </c>
    </row>
    <row r="125">
      <c r="A125" s="4" t="inlineStr">
        <is>
          <t>Credit Facility | Canada | Foreign line of credit | Canadian BA rate</t>
        </is>
      </c>
    </row>
    <row r="126">
      <c r="A126" s="3" t="inlineStr">
        <is>
          <t>Credit Facilities</t>
        </is>
      </c>
    </row>
    <row r="127">
      <c r="A127" s="4" t="inlineStr">
        <is>
          <t>Debt instrument, minimum rate</t>
        </is>
      </c>
      <c r="C127" s="4" t="inlineStr">
        <is>
          <t>1.00%</t>
        </is>
      </c>
    </row>
    <row r="128">
      <c r="A128" s="4" t="inlineStr">
        <is>
          <t>Interest rate margin added to respective base rate</t>
        </is>
      </c>
      <c r="C128" s="4" t="inlineStr">
        <is>
          <t>1.00%</t>
        </is>
      </c>
    </row>
    <row r="129">
      <c r="A129" s="4" t="inlineStr">
        <is>
          <t>Credit Facility | Canada | Foreign line of credit | Canadian BA rate | Minimum</t>
        </is>
      </c>
    </row>
    <row r="130">
      <c r="A130" s="3" t="inlineStr">
        <is>
          <t>Mortgage Debt</t>
        </is>
      </c>
    </row>
    <row r="131">
      <c r="A131" s="4" t="inlineStr">
        <is>
          <t>Interest rate margin (as a percent)</t>
        </is>
      </c>
      <c r="C131" s="4" t="inlineStr">
        <is>
          <t>1.75%</t>
        </is>
      </c>
    </row>
    <row r="132">
      <c r="A132" s="4" t="inlineStr">
        <is>
          <t>Credit Facility | Canada | Foreign line of credit | Canadian BA rate | Maximum</t>
        </is>
      </c>
    </row>
    <row r="133">
      <c r="A133" s="3" t="inlineStr">
        <is>
          <t>Mortgage Debt</t>
        </is>
      </c>
    </row>
    <row r="134">
      <c r="A134" s="4" t="inlineStr">
        <is>
          <t>Interest rate margin (as a percent)</t>
        </is>
      </c>
      <c r="C134" s="4" t="inlineStr">
        <is>
          <t>2.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Debt Maturities (Details) - USD ($) $ in Thousands</t>
        </is>
      </c>
      <c r="B1" s="2" t="inlineStr">
        <is>
          <t>Jan. 30, 2021</t>
        </is>
      </c>
      <c r="C1" s="2" t="inlineStr">
        <is>
          <t>Feb. 01, 2020</t>
        </is>
      </c>
    </row>
    <row r="2">
      <c r="A2" s="3" t="inlineStr">
        <is>
          <t>Debt</t>
        </is>
      </c>
    </row>
    <row r="3">
      <c r="A3" s="4" t="inlineStr">
        <is>
          <t>Fiscal 2022</t>
        </is>
      </c>
      <c r="B3" s="5" t="n">
        <v>34012</v>
      </c>
    </row>
    <row r="4">
      <c r="A4" s="4" t="inlineStr">
        <is>
          <t>Fiscal 2023</t>
        </is>
      </c>
      <c r="B4" s="7" t="n">
        <v>12287</v>
      </c>
    </row>
    <row r="5">
      <c r="A5" s="4" t="inlineStr">
        <is>
          <t>Fiscal 2024</t>
        </is>
      </c>
      <c r="B5" s="7" t="n">
        <v>12003</v>
      </c>
    </row>
    <row r="6">
      <c r="A6" s="4" t="inlineStr">
        <is>
          <t>Fiscal 2025</t>
        </is>
      </c>
      <c r="B6" s="7" t="n">
        <v>9173</v>
      </c>
    </row>
    <row r="7">
      <c r="A7" s="4" t="inlineStr">
        <is>
          <t>Fiscal 2026</t>
        </is>
      </c>
      <c r="B7" s="7" t="n">
        <v>2741</v>
      </c>
    </row>
    <row r="8">
      <c r="A8" s="4" t="inlineStr">
        <is>
          <t>Thereafter</t>
        </is>
      </c>
      <c r="B8" s="7" t="n">
        <v>15040</v>
      </c>
    </row>
    <row r="9">
      <c r="A9" s="4" t="inlineStr">
        <is>
          <t>Less unamortized debt issuance costs</t>
        </is>
      </c>
      <c r="B9" s="7" t="n">
        <v>0</v>
      </c>
    </row>
    <row r="10">
      <c r="A10" s="4" t="inlineStr">
        <is>
          <t>Net carrying amount</t>
        </is>
      </c>
      <c r="B10" s="7" t="n">
        <v>258614</v>
      </c>
      <c r="C10" s="5" t="n">
        <v>247363</v>
      </c>
    </row>
    <row r="11">
      <c r="A11" s="3" t="inlineStr">
        <is>
          <t>Finance Leases</t>
        </is>
      </c>
    </row>
    <row r="12">
      <c r="A12" s="4" t="inlineStr">
        <is>
          <t>Fiscal 2022</t>
        </is>
      </c>
      <c r="B12" s="7" t="n">
        <v>4698</v>
      </c>
    </row>
    <row r="13">
      <c r="A13" s="4" t="inlineStr">
        <is>
          <t>Fiscal 2023</t>
        </is>
      </c>
      <c r="B13" s="7" t="n">
        <v>4868</v>
      </c>
    </row>
    <row r="14">
      <c r="A14" s="4" t="inlineStr">
        <is>
          <t>Fiscal 2024</t>
        </is>
      </c>
      <c r="B14" s="7" t="n">
        <v>4377</v>
      </c>
    </row>
    <row r="15">
      <c r="A15" s="4" t="inlineStr">
        <is>
          <t>Fiscal 2025</t>
        </is>
      </c>
      <c r="B15" s="7" t="n">
        <v>2629</v>
      </c>
    </row>
    <row r="16">
      <c r="A16" s="4" t="inlineStr">
        <is>
          <t>Fiscal 2026</t>
        </is>
      </c>
      <c r="B16" s="7" t="n">
        <v>1771</v>
      </c>
    </row>
    <row r="17">
      <c r="A17" s="4" t="inlineStr">
        <is>
          <t>Thereafter</t>
        </is>
      </c>
      <c r="B17" s="7" t="n">
        <v>3720</v>
      </c>
    </row>
    <row r="18">
      <c r="A18" s="4" t="inlineStr">
        <is>
          <t>Finance lease obligations</t>
        </is>
      </c>
      <c r="B18" s="7" t="n">
        <v>22063</v>
      </c>
      <c r="C18" s="7" t="n">
        <v>16535</v>
      </c>
    </row>
    <row r="19">
      <c r="A19" s="4" t="inlineStr">
        <is>
          <t>Debt</t>
        </is>
      </c>
    </row>
    <row r="20">
      <c r="A20" s="3" t="inlineStr">
        <is>
          <t>Debt</t>
        </is>
      </c>
    </row>
    <row r="21">
      <c r="A21" s="4" t="inlineStr">
        <is>
          <t>Total principal payments</t>
        </is>
      </c>
      <c r="B21" s="7" t="n">
        <v>85256</v>
      </c>
    </row>
    <row r="22">
      <c r="A22" s="4" t="inlineStr">
        <is>
          <t>Less unamortized debt issuance costs</t>
        </is>
      </c>
      <c r="B22" s="7" t="n">
        <v>55</v>
      </c>
    </row>
    <row r="23">
      <c r="A23" s="4" t="inlineStr">
        <is>
          <t>Net carrying amount</t>
        </is>
      </c>
      <c r="B23" s="7" t="n">
        <v>85201</v>
      </c>
    </row>
    <row r="24">
      <c r="A24" s="4" t="inlineStr">
        <is>
          <t>Total</t>
        </is>
      </c>
    </row>
    <row r="25">
      <c r="A25" s="3" t="inlineStr">
        <is>
          <t>Debt</t>
        </is>
      </c>
    </row>
    <row r="26">
      <c r="A26" s="4" t="inlineStr">
        <is>
          <t>Less unamortized debt issuance costs</t>
        </is>
      </c>
      <c r="B26" s="7" t="n">
        <v>55</v>
      </c>
    </row>
    <row r="27">
      <c r="A27" s="3" t="inlineStr">
        <is>
          <t>Finance Leases</t>
        </is>
      </c>
    </row>
    <row r="28">
      <c r="A28" s="4" t="inlineStr">
        <is>
          <t>Fiscal 2022</t>
        </is>
      </c>
      <c r="B28" s="7" t="n">
        <v>38710</v>
      </c>
    </row>
    <row r="29">
      <c r="A29" s="4" t="inlineStr">
        <is>
          <t>Fiscal 2023</t>
        </is>
      </c>
      <c r="B29" s="7" t="n">
        <v>17155</v>
      </c>
    </row>
    <row r="30">
      <c r="A30" s="4" t="inlineStr">
        <is>
          <t>Fiscal 2024</t>
        </is>
      </c>
      <c r="B30" s="7" t="n">
        <v>16380</v>
      </c>
    </row>
    <row r="31">
      <c r="A31" s="4" t="inlineStr">
        <is>
          <t>Fiscal 2025</t>
        </is>
      </c>
      <c r="B31" s="7" t="n">
        <v>11802</v>
      </c>
    </row>
    <row r="32">
      <c r="A32" s="4" t="inlineStr">
        <is>
          <t>Fiscal 2026</t>
        </is>
      </c>
      <c r="B32" s="7" t="n">
        <v>4512</v>
      </c>
    </row>
    <row r="33">
      <c r="A33" s="4" t="inlineStr">
        <is>
          <t>Thereafter</t>
        </is>
      </c>
      <c r="B33" s="7" t="n">
        <v>18760</v>
      </c>
    </row>
    <row r="34">
      <c r="A34" s="4" t="inlineStr">
        <is>
          <t>Total principal payments</t>
        </is>
      </c>
      <c r="B34" s="7" t="n">
        <v>107319</v>
      </c>
    </row>
    <row r="35">
      <c r="A35" s="4" t="inlineStr">
        <is>
          <t>Total debt and finance lease obligations</t>
        </is>
      </c>
      <c r="B35" s="5" t="n">
        <v>107264</v>
      </c>
      <c r="C35" s="5" t="n">
        <v>422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Narrative (Details) - USD ($) $ in Millions</t>
        </is>
      </c>
      <c r="B1" s="2" t="inlineStr">
        <is>
          <t>12 Months Ended</t>
        </is>
      </c>
    </row>
    <row r="2">
      <c r="B2" s="2" t="inlineStr">
        <is>
          <t>Jan. 30, 2021</t>
        </is>
      </c>
      <c r="C2" s="2" t="inlineStr">
        <is>
          <t>Feb. 01, 2020</t>
        </is>
      </c>
    </row>
    <row r="3">
      <c r="A3" s="3" t="inlineStr">
        <is>
          <t>Operating Leases</t>
        </is>
      </c>
    </row>
    <row r="4">
      <c r="A4" s="4" t="inlineStr">
        <is>
          <t>Lease not yet commenced</t>
        </is>
      </c>
      <c r="B4" s="8" t="n">
        <v>1.4</v>
      </c>
    </row>
    <row r="5">
      <c r="A5" s="4" t="inlineStr">
        <is>
          <t>North America</t>
        </is>
      </c>
    </row>
    <row r="6">
      <c r="A6" s="3" t="inlineStr">
        <is>
          <t>Operating Leases</t>
        </is>
      </c>
    </row>
    <row r="7">
      <c r="A7" s="4" t="inlineStr">
        <is>
          <t>Impairment on operating right-of-use assets</t>
        </is>
      </c>
      <c r="B7" s="8" t="n">
        <v>45.4</v>
      </c>
      <c r="C7" s="5" t="n">
        <v>1</v>
      </c>
    </row>
    <row r="8">
      <c r="A8" s="4" t="inlineStr">
        <is>
          <t>Retail store leases | Minimum</t>
        </is>
      </c>
    </row>
    <row r="9">
      <c r="A9" s="3" t="inlineStr">
        <is>
          <t>Operating Leases</t>
        </is>
      </c>
    </row>
    <row r="10">
      <c r="A10" s="4" t="inlineStr">
        <is>
          <t>Percentage of annual sales volume used for incremental rent on certain retail location leases</t>
        </is>
      </c>
      <c r="B10" s="4" t="inlineStr">
        <is>
          <t>1.00%</t>
        </is>
      </c>
    </row>
    <row r="11">
      <c r="A11" s="4" t="inlineStr">
        <is>
          <t>Retail store leases | Maximum</t>
        </is>
      </c>
    </row>
    <row r="12">
      <c r="A12" s="3" t="inlineStr">
        <is>
          <t>Operating Leases</t>
        </is>
      </c>
    </row>
    <row r="13">
      <c r="A13" s="4" t="inlineStr">
        <is>
          <t>Percentage of annual sales volume used for incremental rent on certain retail location leases</t>
        </is>
      </c>
      <c r="B13" s="4" t="inlineStr">
        <is>
          <t>23.00%</t>
        </is>
      </c>
    </row>
    <row r="14">
      <c r="A14" s="4" t="inlineStr">
        <is>
          <t>Retail concession leases | Average</t>
        </is>
      </c>
    </row>
    <row r="15">
      <c r="A15" s="3" t="inlineStr">
        <is>
          <t>Operating Leases</t>
        </is>
      </c>
    </row>
    <row r="16">
      <c r="A16" s="4" t="inlineStr">
        <is>
          <t>Percentage of annual sales volume used for incremental rent on certain retail location leases</t>
        </is>
      </c>
      <c r="B16" s="4" t="inlineStr">
        <is>
          <t>33.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Accounting - Lease Assets and Liabilities (Details) - USD ($) $ in Thousands</t>
        </is>
      </c>
      <c r="B1" s="2" t="inlineStr">
        <is>
          <t>Jan. 30, 2021</t>
        </is>
      </c>
      <c r="C1" s="2" t="inlineStr">
        <is>
          <t>Feb. 01, 2020</t>
        </is>
      </c>
    </row>
    <row r="2">
      <c r="A2" s="3" t="inlineStr">
        <is>
          <t>Assets</t>
        </is>
      </c>
    </row>
    <row r="3">
      <c r="A3" s="4" t="inlineStr">
        <is>
          <t>Operating</t>
        </is>
      </c>
      <c r="B3" s="5" t="n">
        <v>764804</v>
      </c>
      <c r="C3" s="5" t="n">
        <v>851990</v>
      </c>
    </row>
    <row r="4">
      <c r="A4" s="4" t="inlineStr">
        <is>
          <t>Finance</t>
        </is>
      </c>
      <c r="B4" s="7" t="n">
        <v>20595</v>
      </c>
      <c r="C4" s="7" t="n">
        <v>15972</v>
      </c>
    </row>
    <row r="5">
      <c r="A5" s="4" t="inlineStr">
        <is>
          <t>Total lease assets</t>
        </is>
      </c>
      <c r="B5" s="7" t="n">
        <v>785399</v>
      </c>
      <c r="C5" s="7" t="n">
        <v>867962</v>
      </c>
    </row>
    <row r="6">
      <c r="A6" s="3" t="inlineStr">
        <is>
          <t>Current:</t>
        </is>
      </c>
    </row>
    <row r="7">
      <c r="A7" s="4" t="inlineStr">
        <is>
          <t>Operating</t>
        </is>
      </c>
      <c r="B7" s="7" t="n">
        <v>222800</v>
      </c>
      <c r="C7" s="7" t="n">
        <v>192066</v>
      </c>
    </row>
    <row r="8">
      <c r="A8" s="4" t="inlineStr">
        <is>
          <t>Finance</t>
        </is>
      </c>
      <c r="B8" s="7" t="n">
        <v>4698</v>
      </c>
      <c r="C8" s="7" t="n">
        <v>2273</v>
      </c>
    </row>
    <row r="9">
      <c r="A9" s="3" t="inlineStr">
        <is>
          <t>Noncurrent:</t>
        </is>
      </c>
    </row>
    <row r="10">
      <c r="A10" s="4" t="inlineStr">
        <is>
          <t>Operating</t>
        </is>
      </c>
      <c r="B10" s="7" t="n">
        <v>662657</v>
      </c>
      <c r="C10" s="7" t="n">
        <v>714079</v>
      </c>
    </row>
    <row r="11">
      <c r="A11" s="4" t="inlineStr">
        <is>
          <t>Finance</t>
        </is>
      </c>
      <c r="B11" s="7" t="n">
        <v>17365</v>
      </c>
      <c r="C11" s="7" t="n">
        <v>14262</v>
      </c>
    </row>
    <row r="12">
      <c r="A12" s="4" t="inlineStr">
        <is>
          <t>Total lease liabilities</t>
        </is>
      </c>
      <c r="B12" s="5" t="n">
        <v>907520</v>
      </c>
      <c r="C12" s="5" t="n">
        <v>922680</v>
      </c>
    </row>
    <row r="13">
      <c r="A13" s="4" t="inlineStr">
        <is>
          <t>Finance Lease, Right-of-Use Asset, Statement of Financial Position [Extensible List]</t>
        </is>
      </c>
      <c r="B13" s="4" t="inlineStr">
        <is>
          <t>Property and equipment, net</t>
        </is>
      </c>
    </row>
    <row r="14">
      <c r="A14" s="4" t="inlineStr">
        <is>
          <t>Finance Lease, Liability, Current, Statement of Financial Position [Extensible List]</t>
        </is>
      </c>
      <c r="B14" s="4" t="inlineStr">
        <is>
          <t>Current portion of borrowings and finance lease obligations</t>
        </is>
      </c>
    </row>
    <row r="15">
      <c r="A15" s="4" t="inlineStr">
        <is>
          <t>Finance Lease, Liability, Noncurrent, Statement of Financial Position [Extensible List]</t>
        </is>
      </c>
      <c r="B15" s="4" t="inlineStr">
        <is>
          <t>Long-term debt and finance lease obligation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Lease Accounting - Lease Cost (Details) - USD ($) $ in Thousands</t>
        </is>
      </c>
      <c r="B1" s="2" t="inlineStr">
        <is>
          <t>3 Months Ended</t>
        </is>
      </c>
      <c r="C1" s="2" t="inlineStr">
        <is>
          <t>12 Months Ended</t>
        </is>
      </c>
    </row>
    <row r="2">
      <c r="B2" s="2" t="inlineStr">
        <is>
          <t>Jan. 30, 2021</t>
        </is>
      </c>
      <c r="C2" s="2" t="inlineStr">
        <is>
          <t>Jan. 30, 2021</t>
        </is>
      </c>
      <c r="D2" s="2" t="inlineStr">
        <is>
          <t>Feb. 01, 2020</t>
        </is>
      </c>
      <c r="E2" s="2" t="inlineStr">
        <is>
          <t>Feb. 02, 2019</t>
        </is>
      </c>
    </row>
    <row r="3">
      <c r="A3" s="3" t="inlineStr">
        <is>
          <t>Lease Cost</t>
        </is>
      </c>
    </row>
    <row r="4">
      <c r="A4" s="4" t="inlineStr">
        <is>
          <t>Operating lease costs</t>
        </is>
      </c>
      <c r="C4" s="5" t="n">
        <v>2801</v>
      </c>
      <c r="D4" s="5" t="n">
        <v>0</v>
      </c>
      <c r="E4" s="5" t="n">
        <v>477</v>
      </c>
    </row>
    <row r="5">
      <c r="A5" s="3" t="inlineStr">
        <is>
          <t>Finance lease costs</t>
        </is>
      </c>
    </row>
    <row r="6">
      <c r="A6" s="4" t="inlineStr">
        <is>
          <t>Total lease costs</t>
        </is>
      </c>
      <c r="C6" s="7" t="n">
        <v>288926</v>
      </c>
      <c r="D6" s="7" t="n">
        <v>371993</v>
      </c>
    </row>
    <row r="7">
      <c r="A7" s="4" t="inlineStr">
        <is>
          <t>Rent expense</t>
        </is>
      </c>
      <c r="E7" s="7" t="n">
        <v>292100</v>
      </c>
    </row>
    <row r="8">
      <c r="A8" s="4" t="inlineStr">
        <is>
          <t>Rental expense based upon percentage of annual sales volume</t>
        </is>
      </c>
      <c r="E8" s="7" t="n">
        <v>67200</v>
      </c>
    </row>
    <row r="9">
      <c r="A9" s="4" t="inlineStr">
        <is>
          <t>Other operating lease costs</t>
        </is>
      </c>
      <c r="E9" s="7" t="n">
        <v>72300</v>
      </c>
    </row>
    <row r="10">
      <c r="A10" s="4" t="inlineStr">
        <is>
          <t>Europe | COVID-19</t>
        </is>
      </c>
    </row>
    <row r="11">
      <c r="A11" s="3" t="inlineStr">
        <is>
          <t>Finance lease costs</t>
        </is>
      </c>
    </row>
    <row r="12">
      <c r="A12" s="4" t="inlineStr">
        <is>
          <t>Rent concessions from landlord</t>
        </is>
      </c>
      <c r="B12" s="5" t="n">
        <v>33100</v>
      </c>
    </row>
    <row r="13">
      <c r="A13" s="4" t="inlineStr">
        <is>
          <t>Cost of product sales</t>
        </is>
      </c>
    </row>
    <row r="14">
      <c r="A14" s="3" t="inlineStr">
        <is>
          <t>Lease Cost</t>
        </is>
      </c>
    </row>
    <row r="15">
      <c r="A15" s="4" t="inlineStr">
        <is>
          <t>Operating lease costs</t>
        </is>
      </c>
      <c r="C15" s="7" t="n">
        <v>205065</v>
      </c>
      <c r="D15" s="7" t="n">
        <v>244222</v>
      </c>
    </row>
    <row r="16">
      <c r="A16" s="3" t="inlineStr">
        <is>
          <t>Finance lease costs</t>
        </is>
      </c>
    </row>
    <row r="17">
      <c r="A17" s="4" t="inlineStr">
        <is>
          <t>Amortization of leased assets</t>
        </is>
      </c>
      <c r="C17" s="7" t="n">
        <v>49</v>
      </c>
      <c r="D17" s="7" t="n">
        <v>289</v>
      </c>
    </row>
    <row r="18">
      <c r="A18" s="4" t="inlineStr">
        <is>
          <t>Variable lease costs</t>
        </is>
      </c>
      <c r="C18" s="7" t="n">
        <v>52304</v>
      </c>
      <c r="D18" s="7" t="n">
        <v>93534</v>
      </c>
    </row>
    <row r="19">
      <c r="A19" s="4" t="inlineStr">
        <is>
          <t>Short-term lease cost</t>
        </is>
      </c>
      <c r="C19" s="7" t="n">
        <v>694</v>
      </c>
      <c r="D19" s="7" t="n">
        <v>344</v>
      </c>
    </row>
    <row r="20">
      <c r="A20" s="4" t="inlineStr">
        <is>
          <t>Selling, general and administrative expenses</t>
        </is>
      </c>
    </row>
    <row r="21">
      <c r="A21" s="3" t="inlineStr">
        <is>
          <t>Lease Cost</t>
        </is>
      </c>
    </row>
    <row r="22">
      <c r="A22" s="4" t="inlineStr">
        <is>
          <t>Operating lease costs</t>
        </is>
      </c>
      <c r="C22" s="7" t="n">
        <v>21726</v>
      </c>
      <c r="D22" s="7" t="n">
        <v>24565</v>
      </c>
    </row>
    <row r="23">
      <c r="A23" s="3" t="inlineStr">
        <is>
          <t>Finance lease costs</t>
        </is>
      </c>
    </row>
    <row r="24">
      <c r="A24" s="4" t="inlineStr">
        <is>
          <t>Amortization of leased assets</t>
        </is>
      </c>
      <c r="C24" s="7" t="n">
        <v>3834</v>
      </c>
      <c r="D24" s="7" t="n">
        <v>2234</v>
      </c>
    </row>
    <row r="25">
      <c r="A25" s="4" t="inlineStr">
        <is>
          <t>Variable lease costs</t>
        </is>
      </c>
      <c r="C25" s="7" t="n">
        <v>1795</v>
      </c>
      <c r="D25" s="7" t="n">
        <v>2227</v>
      </c>
    </row>
    <row r="26">
      <c r="A26" s="4" t="inlineStr">
        <is>
          <t>Short-term lease cost</t>
        </is>
      </c>
      <c r="C26" s="7" t="n">
        <v>5023</v>
      </c>
      <c r="D26" s="7" t="n">
        <v>3543</v>
      </c>
    </row>
    <row r="27">
      <c r="A27" s="4" t="inlineStr">
        <is>
          <t>Net gains on lease modifications</t>
        </is>
      </c>
    </row>
    <row r="28">
      <c r="A28" s="3" t="inlineStr">
        <is>
          <t>Lease Cost</t>
        </is>
      </c>
    </row>
    <row r="29">
      <c r="A29" s="4" t="inlineStr">
        <is>
          <t>Operating lease costs</t>
        </is>
      </c>
      <c r="C29" s="7" t="n">
        <v>-2801</v>
      </c>
      <c r="D29" s="7" t="n">
        <v>0</v>
      </c>
      <c r="E29" s="5" t="n">
        <v>500</v>
      </c>
    </row>
    <row r="30">
      <c r="A30" s="4" t="inlineStr">
        <is>
          <t>Interest expense</t>
        </is>
      </c>
    </row>
    <row r="31">
      <c r="A31" s="3" t="inlineStr">
        <is>
          <t>Finance lease costs</t>
        </is>
      </c>
    </row>
    <row r="32">
      <c r="A32" s="4" t="inlineStr">
        <is>
          <t>Interest on lease liabilities</t>
        </is>
      </c>
      <c r="C32" s="5" t="n">
        <v>1237</v>
      </c>
      <c r="D32" s="5" t="n">
        <v>1035</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Maturity of Lease Liabilities (Details) - USD ($) $ in Thousands</t>
        </is>
      </c>
      <c r="B1" s="2" t="inlineStr">
        <is>
          <t>Jan. 30, 2021</t>
        </is>
      </c>
      <c r="C1" s="2" t="inlineStr">
        <is>
          <t>Feb. 01, 2020</t>
        </is>
      </c>
    </row>
    <row r="2">
      <c r="A2" s="3" t="inlineStr">
        <is>
          <t>Finance Leases</t>
        </is>
      </c>
    </row>
    <row r="3">
      <c r="A3" s="4" t="inlineStr">
        <is>
          <t>2022</t>
        </is>
      </c>
      <c r="B3" s="5" t="n">
        <v>6068</v>
      </c>
    </row>
    <row r="4">
      <c r="A4" s="4" t="inlineStr">
        <is>
          <t>2023</t>
        </is>
      </c>
      <c r="B4" s="7" t="n">
        <v>5579</v>
      </c>
    </row>
    <row r="5">
      <c r="A5" s="4" t="inlineStr">
        <is>
          <t>2024</t>
        </is>
      </c>
      <c r="B5" s="7" t="n">
        <v>5388</v>
      </c>
    </row>
    <row r="6">
      <c r="A6" s="4" t="inlineStr">
        <is>
          <t>2025</t>
        </is>
      </c>
      <c r="B6" s="7" t="n">
        <v>3433</v>
      </c>
    </row>
    <row r="7">
      <c r="A7" s="4" t="inlineStr">
        <is>
          <t>2026</t>
        </is>
      </c>
      <c r="B7" s="7" t="n">
        <v>2460</v>
      </c>
    </row>
    <row r="8">
      <c r="A8" s="4" t="inlineStr">
        <is>
          <t>After 2026</t>
        </is>
      </c>
      <c r="B8" s="7" t="n">
        <v>3197</v>
      </c>
    </row>
    <row r="9">
      <c r="A9" s="4" t="inlineStr">
        <is>
          <t>Total lease payments</t>
        </is>
      </c>
      <c r="B9" s="7" t="n">
        <v>26125</v>
      </c>
    </row>
    <row r="10">
      <c r="A10" s="4" t="inlineStr">
        <is>
          <t>Less: Interest</t>
        </is>
      </c>
      <c r="B10" s="7" t="n">
        <v>4062</v>
      </c>
    </row>
    <row r="11">
      <c r="A11" s="4" t="inlineStr">
        <is>
          <t>Present value of lease liabilities</t>
        </is>
      </c>
      <c r="B11" s="7" t="n">
        <v>22063</v>
      </c>
      <c r="C11" s="5" t="n">
        <v>16535</v>
      </c>
    </row>
    <row r="12">
      <c r="A12" s="3" t="inlineStr">
        <is>
          <t>Total</t>
        </is>
      </c>
    </row>
    <row r="13">
      <c r="A13" s="4" t="inlineStr">
        <is>
          <t>2022</t>
        </is>
      </c>
      <c r="B13" s="7" t="n">
        <v>255093</v>
      </c>
    </row>
    <row r="14">
      <c r="A14" s="4" t="inlineStr">
        <is>
          <t>2023</t>
        </is>
      </c>
      <c r="B14" s="7" t="n">
        <v>196996</v>
      </c>
    </row>
    <row r="15">
      <c r="A15" s="4" t="inlineStr">
        <is>
          <t>2024</t>
        </is>
      </c>
      <c r="B15" s="7" t="n">
        <v>162338</v>
      </c>
    </row>
    <row r="16">
      <c r="A16" s="4" t="inlineStr">
        <is>
          <t>2025</t>
        </is>
      </c>
      <c r="B16" s="7" t="n">
        <v>116613</v>
      </c>
    </row>
    <row r="17">
      <c r="A17" s="4" t="inlineStr">
        <is>
          <t>2026</t>
        </is>
      </c>
      <c r="B17" s="7" t="n">
        <v>84840</v>
      </c>
    </row>
    <row r="18">
      <c r="A18" s="4" t="inlineStr">
        <is>
          <t>After 2026</t>
        </is>
      </c>
      <c r="B18" s="7" t="n">
        <v>186666</v>
      </c>
    </row>
    <row r="19">
      <c r="A19" s="4" t="inlineStr">
        <is>
          <t>Total lease payments</t>
        </is>
      </c>
      <c r="B19" s="7" t="n">
        <v>1002546</v>
      </c>
    </row>
    <row r="20">
      <c r="A20" s="4" t="inlineStr">
        <is>
          <t>Less: Interest</t>
        </is>
      </c>
      <c r="B20" s="7" t="n">
        <v>95026</v>
      </c>
    </row>
    <row r="21">
      <c r="A21" s="4" t="inlineStr">
        <is>
          <t>Total lease liabilities</t>
        </is>
      </c>
      <c r="B21" s="7" t="n">
        <v>907520</v>
      </c>
      <c r="C21" s="5" t="n">
        <v>922680</v>
      </c>
    </row>
    <row r="22">
      <c r="A22" s="4" t="inlineStr">
        <is>
          <t>Non-Related Parties</t>
        </is>
      </c>
    </row>
    <row r="23">
      <c r="A23" s="3" t="inlineStr">
        <is>
          <t>Operating Leases</t>
        </is>
      </c>
    </row>
    <row r="24">
      <c r="A24" s="4" t="inlineStr">
        <is>
          <t>2022</t>
        </is>
      </c>
      <c r="B24" s="7" t="n">
        <v>240843</v>
      </c>
    </row>
    <row r="25">
      <c r="A25" s="4" t="inlineStr">
        <is>
          <t>2023</t>
        </is>
      </c>
      <c r="B25" s="7" t="n">
        <v>185107</v>
      </c>
    </row>
    <row r="26">
      <c r="A26" s="4" t="inlineStr">
        <is>
          <t>2024</t>
        </is>
      </c>
      <c r="B26" s="7" t="n">
        <v>150223</v>
      </c>
    </row>
    <row r="27">
      <c r="A27" s="4" t="inlineStr">
        <is>
          <t>2025</t>
        </is>
      </c>
      <c r="B27" s="7" t="n">
        <v>106810</v>
      </c>
    </row>
    <row r="28">
      <c r="A28" s="4" t="inlineStr">
        <is>
          <t>2026</t>
        </is>
      </c>
      <c r="B28" s="7" t="n">
        <v>76403</v>
      </c>
    </row>
    <row r="29">
      <c r="A29" s="4" t="inlineStr">
        <is>
          <t>After 2026</t>
        </is>
      </c>
      <c r="B29" s="7" t="n">
        <v>150859</v>
      </c>
    </row>
    <row r="30">
      <c r="A30" s="4" t="inlineStr">
        <is>
          <t>Total lease payments</t>
        </is>
      </c>
      <c r="B30" s="7" t="n">
        <v>910245</v>
      </c>
    </row>
    <row r="31">
      <c r="A31" s="4" t="inlineStr">
        <is>
          <t>Less: Interest</t>
        </is>
      </c>
      <c r="B31" s="7" t="n">
        <v>79219</v>
      </c>
    </row>
    <row r="32">
      <c r="A32" s="4" t="inlineStr">
        <is>
          <t>Present value of lease liabilities</t>
        </is>
      </c>
      <c r="B32" s="7" t="n">
        <v>831026</v>
      </c>
    </row>
    <row r="33">
      <c r="A33" s="4" t="inlineStr">
        <is>
          <t>Related Parties</t>
        </is>
      </c>
    </row>
    <row r="34">
      <c r="A34" s="3" t="inlineStr">
        <is>
          <t>Operating Leases</t>
        </is>
      </c>
    </row>
    <row r="35">
      <c r="A35" s="4" t="inlineStr">
        <is>
          <t>2022</t>
        </is>
      </c>
      <c r="B35" s="7" t="n">
        <v>8182</v>
      </c>
    </row>
    <row r="36">
      <c r="A36" s="4" t="inlineStr">
        <is>
          <t>2023</t>
        </is>
      </c>
      <c r="B36" s="7" t="n">
        <v>6310</v>
      </c>
    </row>
    <row r="37">
      <c r="A37" s="4" t="inlineStr">
        <is>
          <t>2024</t>
        </is>
      </c>
      <c r="B37" s="7" t="n">
        <v>6727</v>
      </c>
    </row>
    <row r="38">
      <c r="A38" s="4" t="inlineStr">
        <is>
          <t>2025</t>
        </is>
      </c>
      <c r="B38" s="7" t="n">
        <v>6370</v>
      </c>
    </row>
    <row r="39">
      <c r="A39" s="4" t="inlineStr">
        <is>
          <t>2026</t>
        </is>
      </c>
      <c r="B39" s="7" t="n">
        <v>5977</v>
      </c>
    </row>
    <row r="40">
      <c r="A40" s="4" t="inlineStr">
        <is>
          <t>After 2026</t>
        </is>
      </c>
      <c r="B40" s="7" t="n">
        <v>32610</v>
      </c>
    </row>
    <row r="41">
      <c r="A41" s="4" t="inlineStr">
        <is>
          <t>Total lease payments</t>
        </is>
      </c>
      <c r="B41" s="7" t="n">
        <v>66176</v>
      </c>
    </row>
    <row r="42">
      <c r="A42" s="4" t="inlineStr">
        <is>
          <t>Less: Interest</t>
        </is>
      </c>
      <c r="B42" s="7" t="n">
        <v>11745</v>
      </c>
    </row>
    <row r="43">
      <c r="A43" s="4" t="inlineStr">
        <is>
          <t>Present value of lease liabilities</t>
        </is>
      </c>
      <c r="B43" s="5" t="n">
        <v>544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6" customWidth="1" min="2" max="2"/>
  </cols>
  <sheetData>
    <row r="1">
      <c r="A1" s="1" t="inlineStr">
        <is>
          <t>Lease Accounting - Lease Term and Discount Rate (Details)</t>
        </is>
      </c>
      <c r="B1" s="2" t="inlineStr">
        <is>
          <t>Jan. 30, 2021</t>
        </is>
      </c>
    </row>
    <row r="2">
      <c r="A2" s="3" t="inlineStr">
        <is>
          <t>Weighted-average remaining lease term (years)</t>
        </is>
      </c>
    </row>
    <row r="3">
      <c r="A3" s="4" t="inlineStr">
        <is>
          <t>Operating leases</t>
        </is>
      </c>
      <c r="B3" s="4" t="inlineStr">
        <is>
          <t>5 years 10 months 24 days</t>
        </is>
      </c>
    </row>
    <row r="4">
      <c r="A4" s="4" t="inlineStr">
        <is>
          <t>Finance leases</t>
        </is>
      </c>
      <c r="B4" s="4" t="inlineStr">
        <is>
          <t>5 years</t>
        </is>
      </c>
    </row>
    <row r="5">
      <c r="A5" s="3" t="inlineStr">
        <is>
          <t>Weighted-average discount rate</t>
        </is>
      </c>
    </row>
    <row r="6">
      <c r="A6" s="4" t="inlineStr">
        <is>
          <t>Operating leases</t>
        </is>
      </c>
      <c r="B6" s="4" t="inlineStr">
        <is>
          <t>3.60%</t>
        </is>
      </c>
    </row>
    <row r="7">
      <c r="A7" s="4" t="inlineStr">
        <is>
          <t>Finance leases</t>
        </is>
      </c>
      <c r="B7" s="4" t="inlineStr">
        <is>
          <t>7.1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Supplemental Cash Flow Information (Details) - USD ($) $ in Thousands</t>
        </is>
      </c>
      <c r="B1" s="2" t="inlineStr">
        <is>
          <t>12 Months Ended</t>
        </is>
      </c>
    </row>
    <row r="2">
      <c r="B2" s="2" t="inlineStr">
        <is>
          <t>Jan. 30, 2021</t>
        </is>
      </c>
      <c r="C2" s="2" t="inlineStr">
        <is>
          <t>Feb. 01, 2020</t>
        </is>
      </c>
    </row>
    <row r="3">
      <c r="A3" s="3" t="inlineStr">
        <is>
          <t>Cash paid for amounts included in the measurement of lease liabilities</t>
        </is>
      </c>
    </row>
    <row r="4">
      <c r="A4" s="4" t="inlineStr">
        <is>
          <t>Operating cash flows from operating leases</t>
        </is>
      </c>
      <c r="B4" s="5" t="n">
        <v>193776</v>
      </c>
      <c r="C4" s="5" t="n">
        <v>250972</v>
      </c>
    </row>
    <row r="5">
      <c r="A5" s="4" t="inlineStr">
        <is>
          <t>New operating ROU assets obtained in exchange for lease liabilities</t>
        </is>
      </c>
      <c r="B5" s="5" t="n">
        <v>189412</v>
      </c>
      <c r="C5" s="5" t="n">
        <v>1272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3" customWidth="1" min="2" max="2"/>
    <col width="37" customWidth="1" min="3" max="3"/>
    <col width="37" customWidth="1" min="4" max="4"/>
    <col width="21" customWidth="1" min="5" max="5"/>
    <col width="21" customWidth="1" min="6" max="6"/>
  </cols>
  <sheetData>
    <row r="1">
      <c r="A1" s="1" t="inlineStr">
        <is>
          <t>Convertible Senior Notes and Related Transactions - Narrative (Details) $ / shares in Units, shares in Millions</t>
        </is>
      </c>
      <c r="B1" s="2" t="inlineStr">
        <is>
          <t>May 01, 2019$ / shares</t>
        </is>
      </c>
      <c r="C1" s="2" t="inlineStr">
        <is>
          <t>Apr. 30, 2019USD ($)$ / sharesshares</t>
        </is>
      </c>
      <c r="D1" s="2" t="inlineStr">
        <is>
          <t>Jan. 30, 2021USD ($)$ / sharesshares</t>
        </is>
      </c>
      <c r="E1" s="2" t="inlineStr">
        <is>
          <t>Feb. 01, 2020USD ($)</t>
        </is>
      </c>
      <c r="F1" s="2" t="inlineStr">
        <is>
          <t>Feb. 02, 2019USD ($)</t>
        </is>
      </c>
    </row>
    <row r="2">
      <c r="A2" s="3" t="inlineStr">
        <is>
          <t>Debt Instrument [Line Items]</t>
        </is>
      </c>
    </row>
    <row r="3">
      <c r="A3" s="4" t="inlineStr">
        <is>
          <t>Amortization of debt discount</t>
        </is>
      </c>
      <c r="D3" s="5" t="n">
        <v>10394000</v>
      </c>
      <c r="E3" s="5" t="n">
        <v>7558000</v>
      </c>
      <c r="F3" s="5" t="n">
        <v>0</v>
      </c>
    </row>
    <row r="4">
      <c r="A4" s="4" t="inlineStr">
        <is>
          <t>Amortization of debt issuance costs</t>
        </is>
      </c>
      <c r="D4" s="5" t="n">
        <v>1351000</v>
      </c>
      <c r="E4" s="7" t="n">
        <v>919000</v>
      </c>
      <c r="F4" s="7" t="n">
        <v>0</v>
      </c>
    </row>
    <row r="5">
      <c r="A5" s="4" t="inlineStr">
        <is>
          <t>Option to purchase, number of shares (in shares) | shares</t>
        </is>
      </c>
      <c r="C5" s="10" t="n">
        <v>11.6</v>
      </c>
    </row>
    <row r="6">
      <c r="A6" s="4" t="inlineStr">
        <is>
          <t>Conversion price (in dollars per share) | $ / shares</t>
        </is>
      </c>
      <c r="B6" s="6" t="n">
        <v>46.88</v>
      </c>
      <c r="C6" s="6" t="n">
        <v>25.78</v>
      </c>
      <c r="D6" s="6" t="n">
        <v>25.78</v>
      </c>
    </row>
    <row r="7">
      <c r="A7" s="4" t="inlineStr">
        <is>
          <t>Convertible note hedge cost</t>
        </is>
      </c>
      <c r="C7" s="5" t="n">
        <v>61000000</v>
      </c>
    </row>
    <row r="8">
      <c r="A8" s="4" t="inlineStr">
        <is>
          <t>Warrants outstanding (in shares) | shares</t>
        </is>
      </c>
      <c r="C8" s="10" t="n">
        <v>11.6</v>
      </c>
      <c r="D8" s="10" t="n">
        <v>11.6</v>
      </c>
    </row>
    <row r="9">
      <c r="A9" s="4" t="inlineStr">
        <is>
          <t>Strike price of warrants (in dollars per share) | $ / shares</t>
        </is>
      </c>
      <c r="C9" s="6" t="n">
        <v>46.88</v>
      </c>
      <c r="D9" s="6" t="n">
        <v>46.88</v>
      </c>
    </row>
    <row r="10">
      <c r="A10" s="4" t="inlineStr">
        <is>
          <t>Proceeds from issuance of warrants</t>
        </is>
      </c>
      <c r="C10" s="5" t="n">
        <v>28100000</v>
      </c>
      <c r="D10" s="5" t="n">
        <v>0</v>
      </c>
      <c r="E10" s="7" t="n">
        <v>28080000</v>
      </c>
      <c r="F10" s="5" t="n">
        <v>0</v>
      </c>
    </row>
    <row r="11">
      <c r="A11" s="4" t="inlineStr">
        <is>
          <t>Convertible senior notes debt discount</t>
        </is>
      </c>
      <c r="D11" s="7" t="n">
        <v>-8776000</v>
      </c>
      <c r="E11" s="7" t="n">
        <v>-11167000</v>
      </c>
    </row>
    <row r="12">
      <c r="A12" s="4" t="inlineStr">
        <is>
          <t>Convertible senior notes hedge transactions</t>
        </is>
      </c>
      <c r="D12" s="7" t="n">
        <v>9697000</v>
      </c>
      <c r="E12" s="7" t="n">
        <v>12284000</v>
      </c>
    </row>
    <row r="13">
      <c r="A13" s="4" t="inlineStr">
        <is>
          <t>Senior notes | 2.00% Convertible Senior Notes Due 2024</t>
        </is>
      </c>
    </row>
    <row r="14">
      <c r="A14" s="3" t="inlineStr">
        <is>
          <t>Debt Instrument [Line Items]</t>
        </is>
      </c>
    </row>
    <row r="15">
      <c r="A15" s="4" t="inlineStr">
        <is>
          <t>Interest rate (as a percent)</t>
        </is>
      </c>
      <c r="C15" s="4" t="inlineStr">
        <is>
          <t>2.00%</t>
        </is>
      </c>
    </row>
    <row r="16">
      <c r="A16" s="4" t="inlineStr">
        <is>
          <t>Convertible debt issued</t>
        </is>
      </c>
      <c r="C16" s="5" t="n">
        <v>300000000</v>
      </c>
    </row>
    <row r="17">
      <c r="A17" s="4" t="inlineStr">
        <is>
          <t>Conversion ratio</t>
        </is>
      </c>
      <c r="C17" s="11" t="n">
        <v>0.0387879</v>
      </c>
    </row>
    <row r="18">
      <c r="A18" s="4" t="inlineStr">
        <is>
          <t>Conversion price (in dollars per share) | $ / shares</t>
        </is>
      </c>
      <c r="C18" s="6" t="n">
        <v>25.78</v>
      </c>
    </row>
    <row r="19">
      <c r="A19" s="4" t="inlineStr">
        <is>
          <t>Percentage of principal and interest of the Notes that the Company may be required to purchase in the event of a fundamental change</t>
        </is>
      </c>
      <c r="C19" s="4" t="inlineStr">
        <is>
          <t>100.00%</t>
        </is>
      </c>
    </row>
    <row r="20">
      <c r="A20" s="4" t="inlineStr">
        <is>
          <t>Minimum percentage of holders of the Notes which may be able to declare the Notes to be due and payable upon the occurrence of certain events of default</t>
        </is>
      </c>
      <c r="C20" s="4" t="inlineStr">
        <is>
          <t>25.00%</t>
        </is>
      </c>
    </row>
    <row r="21">
      <c r="A21" s="4" t="inlineStr">
        <is>
          <t>Percentage of principal and interest that may be declared due and payable upon the occurrence of certain events of default</t>
        </is>
      </c>
      <c r="C21" s="4" t="inlineStr">
        <is>
          <t>100.00%</t>
        </is>
      </c>
    </row>
    <row r="22">
      <c r="A22" s="4" t="inlineStr">
        <is>
          <t>Effective interest rate</t>
        </is>
      </c>
      <c r="C22" s="4" t="inlineStr">
        <is>
          <t>6.80%</t>
        </is>
      </c>
    </row>
    <row r="23">
      <c r="A23" s="4" t="inlineStr">
        <is>
          <t>Amortization of debt discount</t>
        </is>
      </c>
      <c r="D23" s="7" t="n">
        <v>10400000</v>
      </c>
      <c r="E23" s="7" t="n">
        <v>7600000</v>
      </c>
    </row>
    <row r="24">
      <c r="A24" s="4" t="inlineStr">
        <is>
          <t>Amortization of debt issuance costs</t>
        </is>
      </c>
      <c r="D24" s="7" t="n">
        <v>900000</v>
      </c>
      <c r="E24" s="7" t="n">
        <v>700000</v>
      </c>
    </row>
    <row r="25">
      <c r="A25" s="4" t="inlineStr">
        <is>
          <t>Initial purchasers | Senior notes | 2.00% Convertible Senior Notes Due 2024</t>
        </is>
      </c>
    </row>
    <row r="26">
      <c r="A26" s="3" t="inlineStr">
        <is>
          <t>Debt Instrument [Line Items]</t>
        </is>
      </c>
    </row>
    <row r="27">
      <c r="A27" s="4" t="inlineStr">
        <is>
          <t>Debt issuance costs</t>
        </is>
      </c>
      <c r="C27" s="5" t="n">
        <v>3800000</v>
      </c>
    </row>
    <row r="28">
      <c r="A28" s="4" t="inlineStr">
        <is>
          <t>Third party offerers | Senior notes | 2.00% Convertible Senior Notes Due 2024</t>
        </is>
      </c>
    </row>
    <row r="29">
      <c r="A29" s="3" t="inlineStr">
        <is>
          <t>Debt Instrument [Line Items]</t>
        </is>
      </c>
    </row>
    <row r="30">
      <c r="A30" s="4" t="inlineStr">
        <is>
          <t>Debt issuance costs</t>
        </is>
      </c>
      <c r="C30" s="5" t="n">
        <v>1500000</v>
      </c>
    </row>
    <row r="31">
      <c r="A31" s="4" t="inlineStr">
        <is>
          <t>Level 2 | Senior notes | 2.00% Convertible Senior Notes Due 2024</t>
        </is>
      </c>
    </row>
    <row r="32">
      <c r="A32" s="3" t="inlineStr">
        <is>
          <t>Debt Instrument [Line Items]</t>
        </is>
      </c>
    </row>
    <row r="33">
      <c r="A33" s="4" t="inlineStr">
        <is>
          <t>Fair value of convertible senior notes</t>
        </is>
      </c>
      <c r="D33" s="5" t="n">
        <v>303500000</v>
      </c>
      <c r="E33" s="5" t="n">
        <v>272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Related Transactions - Components of Debt (Details) - USD ($) $ in Thousands</t>
        </is>
      </c>
      <c r="B1" s="2" t="inlineStr">
        <is>
          <t>Jan. 30, 2021</t>
        </is>
      </c>
      <c r="C1" s="2" t="inlineStr">
        <is>
          <t>Feb. 01, 2020</t>
        </is>
      </c>
    </row>
    <row r="2">
      <c r="A2" s="3" t="inlineStr">
        <is>
          <t>Liability component:</t>
        </is>
      </c>
    </row>
    <row r="3">
      <c r="A3" s="4" t="inlineStr">
        <is>
          <t>Unamortized issuance costs</t>
        </is>
      </c>
      <c r="B3" s="5" t="n">
        <v>0</v>
      </c>
    </row>
    <row r="4">
      <c r="A4" s="4" t="inlineStr">
        <is>
          <t>Net carrying amount</t>
        </is>
      </c>
      <c r="B4" s="7" t="n">
        <v>258614</v>
      </c>
      <c r="C4" s="5" t="n">
        <v>247363</v>
      </c>
    </row>
    <row r="5">
      <c r="A5" s="4" t="inlineStr">
        <is>
          <t>2.00% Convertible Senior Notes Due 2024 | Senior notes</t>
        </is>
      </c>
    </row>
    <row r="6">
      <c r="A6" s="3" t="inlineStr">
        <is>
          <t>Liability component:</t>
        </is>
      </c>
    </row>
    <row r="7">
      <c r="A7" s="4" t="inlineStr">
        <is>
          <t>Principal</t>
        </is>
      </c>
      <c r="B7" s="7" t="n">
        <v>300000</v>
      </c>
      <c r="C7" s="7" t="n">
        <v>300000</v>
      </c>
    </row>
    <row r="8">
      <c r="A8" s="4" t="inlineStr">
        <is>
          <t>Unamortized debt discount</t>
        </is>
      </c>
      <c r="B8" s="7" t="n">
        <v>-38623</v>
      </c>
      <c r="C8" s="7" t="n">
        <v>-49017</v>
      </c>
    </row>
    <row r="9">
      <c r="A9" s="4" t="inlineStr">
        <is>
          <t>Unamortized issuance costs</t>
        </is>
      </c>
      <c r="B9" s="7" t="n">
        <v>-2763</v>
      </c>
      <c r="C9" s="7" t="n">
        <v>-3620</v>
      </c>
    </row>
    <row r="10">
      <c r="A10" s="4" t="inlineStr">
        <is>
          <t>Equity component, net</t>
        </is>
      </c>
      <c r="B10" s="5" t="n">
        <v>42320</v>
      </c>
      <c r="C10" s="5" t="n">
        <v>423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t>
        </is>
      </c>
      <c r="B1" s="2" t="inlineStr">
        <is>
          <t>12 Months Ended</t>
        </is>
      </c>
    </row>
    <row r="2">
      <c r="B2" s="2" t="inlineStr">
        <is>
          <t>Jan. 30, 2021</t>
        </is>
      </c>
    </row>
    <row r="3">
      <c r="A3" s="3" t="inlineStr">
        <is>
          <t>Organization, Consolidation and Presentation of Financial Statements [Abstract]</t>
        </is>
      </c>
    </row>
    <row r="4">
      <c r="A4" s="4" t="inlineStr">
        <is>
          <t>Description of the Business and Summary of Significant Accounting Policies and Practices</t>
        </is>
      </c>
      <c r="B4" s="4" t="inlineStr">
        <is>
          <t>Description of the Business and Summary of Significant Accounting Policies and Practices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Reclassifications The Company has made certain reclassifications to prior period amounts to conform to the current period presentation within the accompanying notes to the consolidated financial statements. Fiscal Year The Company operates on a 52 -week fiscal year calendar, which ends on the Saturday nearest to January 31 of each year. All references herein to “fiscal 2021,” “fiscal 2020” and “fiscal 2019” represent the results of the 52 -week fiscal years ended January 30, 2021, February 1, 2020 and February 2, 2019. References to “fiscal 2022” represent the 52-week fiscal year ending January 29, 2022. 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 As discussed further below, the coronavirus (or “COVID-19”) pandemic has materially impacted the Company’s results during the fiscal year ended January 30, 2021. The Company’s operations could continue to be impacted in ways the Company is not able to predict today due to the evolving situation.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 COVID-19 Business Update The COVID-19 pandemic, which is ongoing and dynamic in nature, has had and is continuing to have a material impact on the Company’s financial performance. Since the start of the pandemic, the Company has experienced various temporary retail store closures in key regions globally, including the closure of a significant majority of its stores during the first quarter of fiscal 2021. During the second quarter of fiscal 2021, the Company gradually reopened most of its global fleet of stores. Toward the end of the third quarter of fiscal 2021, the Company started to incur a new round of government-mandated temporary store closures mostly in Europe. As of January 30, 2021 the majority of closed stores were located primarily in Europe and Canada. The Company will continue to reopen stores (and/or close again, if appropriate) as governmental guidelines and local conditions permit or require, taking an informed, measured approach based on numerous factors. The Company’s e-commerce sites have remained open in all regions throughout the pandemic. In addition to the impact of store closures, retail stores that are open have and continue to experience significant reductions in traffic and revenue. Many of the Company’s wholesale and licensing partners have also substantially reduced their operations. The Company has brought back furloughed store associates and support staff as stores reopen. The extent and duration of the global pandemic remains uncertain and may continue to impact consumer purchasing activity in the foreseeable future. During fiscal 2021, in addition to the negative impact from lower net revenue, the Company’s operating results reflected asset impairment charges as well as additional inventory valuation reserves and higher allowances for markdowns and doubtful accounts due to the ongoing effects of the COVID-19 pandemic. These charges were partially offset by lower selling, general and administrative (“SG&amp;A”) expenses driven primarily by expense savings, both one-time, such as furloughs and temporary salary reductions, and permanent, such as headcount reductions and lower discretionary spending. In addition, the Company benefited from various government assistance programs related primarily to the recovery of employee payroll costs as well as certain favorable tax treatments. During fiscal 2021, the Company implemented a number of measures to help mitigate the operating and financial impact of the pandemic, including: (i) furloughing its U.S. and Canada store associates and significant portions of its U.S. and Canada corporate and distribution center associates and permanently reducing U.S. corporate headcount; (ii) implementing temporary tiered salary reductions for management level corporate employees, including its executive officers; (iii) deferring annual merit increases; (iv) executing substantial reductions in expenses, store occupancy costs, capital expenditures and overall costs, including through reduced inventory purchases; (v) working globally with country management teams to maximize the Company’s participation in all eligible government or other initiatives available to businesses or employees impacted by the COVID-19 pandemic; (vi) drawing down on certain credit facilities and entering into certain term loans to ensure financial flexibility and maintain maximum liquidity; (vii) engaging with landlords to negotiate rent deferrals or other rent concessions; (viii) working with vendors to extend payment terms; and (ix) postponing its decision related to the payment of its quarterly cash dividend. During the second quarter of fiscal 2021, as the situation began to stabilize, the Company repaid a significant portion of its previously drawn down credit facilities, continued to bring back furloughed employees, eliminated the temporary tiered salary reductions and invested in share repurchases to return value to its shareholders. The Company also announced that it would resume paying its quarterly cash dividend beginning in the third quarter of fiscal 2021, but decided to not declare any cash dividends for the first and second quarters of fiscal 2021. In response to the COVID-19 pandemic, governments in various jurisdictions have implemented relief programs to provide assistance in the form of wage subsidies and tax related payment deferrals (related to payroll, income, sales and other taxes). The Company is leveraging these relief initiatives where able to help mitigate expenses and provide additional liquidity. An example of such an economic relief program is the Coronavirus Aid, Relief, and Economic Security (“CARES”) Act, which was enacted by the U.S. government in March 2020. The provisions of the CARES Act include the deferral of the employer portion of social security taxes, creation of refundable employee retention tax credits, modification of net operating loss carryback periods, relaxation of the net interest deduction limitations and technical amendment for qualified improvement property deduction. In light of store closures and reduced traffic in stores, the Company has taken certain actions with respect to certain of its existing leases, including engaging with landlords to discuss rent deferrals as well as other rent concessions. The Company has at times suspended rental payments and/or paid reduced rental amounts with respect to its retail stores that were closed or were experiencing drastically reduced customer traffic as a result of the COVID-19 pandemic. We have successfully negotiated with several landlords, including some of our larger landlords and have received rent abatement benefits. The Company continues to engage in discussions with additional affected landlords in an effort to achieve appropriate rent relief and other lease concessions and, in some cases, to terminate existing leases. Consistent with updated guidance from the Financial Accounting Standards Board (“FASB”) in April 2020, the Company has elected to treat any such agreed-upon payment deferrals related to the COVID-19 pandemic as if there were no modifications to the lease contract and has accrued such amounts within the current portion of operating lease liabilities in the Company’s consolidated balance sheet. The Company has elected to treat other rent concessions which result in reduced lease payments as variable lease payments if the concessions that are provided are for a period of generally less than 12 months. For any rent concessions which reduce the lease payments for a period of generally more than 12 months or change the payment terms from minimum rental amounts to amounts based on a percentage of sales volume for the remainder of the lease term, the Company has elected to treat such changes as lease modifications under the current lease guidance. 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Americas Wholesale, Europe, Asia and Licensing. The Company’s Americas Retail, Americas Wholesale, Europ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from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asset impairment charges, net gains (losses) on lease modifications, restructuring charges and certain non-recurring credits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8. 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Revenue generated from the Company’s e-commerce sites is recognized when merchandise is transferred to a common carrier.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January 30, 2021, approximately 49% of the Company’s total net trade accounts receivable and 61% of its European net trade receivables were subject to credit insurance coverage, certain bank guarantees or letters of credit for collection purposes. The Company’s credit insurance coverage contains certain terms and conditions specifying deductibles and annual claim limits. During fiscal 2021, the Company adopted authoritative guidance related to the measurement of credit losses on financial instruments. This guidance replaces the “as incurred” loss model with an “expected loss” model which requires the recognition of an allowance for credit losses expected to be incurred over an asset’s lifetime. The adoption of this guidance did not have a material impact on the Company’s allowance for doubtful accoun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which are not considered freestanding against the related account receivable balances. M 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G&amp;A expenses. Sales and usage-based taxes collected from customers and remitted directly to governmental authorities are excluded from net revenues. The Company does not have significant contract balances related to its direct-to-consumer or wholesale distribution channels other than the allowance for sales returns and markdowns as well as liabilities related to its gift cards and loyalty programs, which are included in accrued expenses. The Company also does not have significant contract acquisition costs related to its direct-to-consumer or wholesale distribution channel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includes the allowance for sales returns in accrued expenses and the estimated cost associated with such sales returns within other current assets in its consolidated balance sheet. As of January 30, 2021, the Company included $27.2 million in accrued expenses related to the allowance for sales returns and $10.0 million in other current assets related to the estimated cost of such sales returns. As of February 1, 2020, the Company included $33.2 million in accrued expenses related to the allowance for sales returns and $13.0 million in other current assets related to the estimated cost of such sales returns. Markdown Allowances Costs associated with customer markdowns are recorded as a reduction to revenues and any amounts unapplied to existing receivables are included in accrued expenses. Historically, these markdown allowances resulted from seasonal negotiations with the Company’s wholesale customers, as well as historical trends and the evaluation of the impact of current economic conditions. The Company included $16.2 million and $12.6 million in accrued expenses related to the allowance for markdowns as of January 30, 2021 and February 1, 2020, respectively.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7.0% and 6.3%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In fiscal 2021, fiscal 2020 and fiscal 2019, the Company recognized $0.4 million, $1.3 million and $0.7 million of gift card breakage to revenue, respectively. The Company included $4.5 million in accrued expenses related to its gift card liability for each of the fiscal years ended January 30, 2021 and February 1, 2020.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fiscal 2021, fiscal 2020 and fiscal 2019, activity related to the Company’s loyalty programs increased (decreased) net revenue by $0.4 million, $(0.1) million and $(1.7) million, respectively. The aggregate dollar value of the loyalty program accruals included in accrued expenses was $5.4 million and $5.8 million as of January 30, 2021 and February 1, 2020,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r may elect to increase their contribution to support specific brand-building initiatives. The Company recognizes revenue from sales-based royalty and advertising fund contributions when the related sales occur, which is consistent with the timing of when the performance obligation is satisfied. The Company records advertising contributions received from its licensees and the related advertising expenditures incurred by the Company on a gross basis in its consolidated statements of income (loss). The Company records royalty and advertising payments received on the Company’s purchases of licensed product as a reduction of the cost of the licensed product. The Company’s trademark license agreements customarily provide for a multi-year initial term generally ranging from three to ten years, and may contain options to renew prior to expiration for an additional multi-year period. Several of the Company’s key license agreements provide for specified, fixed cash rights payments over and above our normal, ongoing royalty payments in consideration of the grant of the license rights. These payments are recognized ratably as revenue over the term of the license agreement and do not include a significant financing component. The unrecognized portion of upfront payments is included in deferred royalties in accrued expenses and other long-term liabilities depending on the short or long-term nature of the payments to be recognized. As of January 30, 2021, the Company had $6.6 million and $17.1 million of deferred royalties included in accrued expenses and other long-term liabilities, respectively. This compares to $6.7 million and $18.7 million of deferred royalties included in accrued expenses and other long-term liabilities, respectively, at February 1, 2020. In fiscal 2021, fiscal 2020 and fiscal 2019, the Company recognized $13.0 million, $12.3 million and $13.0 million in net royalties related to the amortization of the deferred royalties, respectively. Contract balances related to the Company’s licensing distribution channel consist primarily of royalty receivables and liabilities related to deferred royalties. Refer to Note 3 for further information on royalty receivables. The Company does not have significant contract acquisition costs related to its licensing operations. Refer to Note 18 for further information on disaggregation of revenue by segment and country. Classification of Certain Costs and Expenses The Company includes inbound freight charges, purchasing costs and related overhead, retail store occupancy costs, including lease costs and depreciation and amortization, and a portion of the Company’s distribution costs related to its direct-to-consumer business in cost of product sales. Distribution costs related primarily to the wholesale business are included in SG&amp;A expenses and amounted to $51.0 million, $58.2 million and $55.7 million for fiscal 2021, fiscal 2020 and fiscal 2019,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 Advertising and Marketing Costs The Company expenses the cost of advertising as incurred. Advertising and marketing expenses charged to operations for fiscal 2021, fiscal 2020 and fiscal 2019 were $39.0 million, $56.5 million and $56.8 million, respectively. 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The Company has elected to account for forfeitures as they occur. In addition, the Company has granted certain nonvested units that require certain minimum performance targets to be achieved in order for these awards to vest. Vesting is also subject to continued service requirements through the vesting date. Compensation expense for performance-based awards that vest in increments is recognized based on an accelerated attribution method. If the minimum performance targets are not forecas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Certain restricted stock units vest immediately but are considered contingently returnable as a result of certain service conditions. Compensation expense for these restricted stock units are recognized on a straight-line basis over the implied service period. 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increased stockholders’ equity (including amounts attributable to nonredeemable noncontrolling interests) by $31.1 million, from an accumulated foreign currency translation loss of $141.1 million as of February 1, 2020 to an accumulated foreign currency translation loss of $110.0 million as of January 30, 2021.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 (loss). Net foreign currency transaction gains (losses) included in the determination of net earnings (loss) were $(1.7) million, $4.7 million and $(9.6) million for fiscal 2021, fiscal 2020 and fiscal 2019, respectively. Derivatives Foreign Exchange Currency Contracts The Company operates in foreign countries, which exposes it to market risk associated with foreign currency exchange rate fluctuations.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has entered into certain forward exchange currency contracts to hedge the risk of a portion of these anticipated foreign currency transactions against f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Stockholders' Equity - Cash Dividend Declared Per Share (Details) - $ / shares</t>
        </is>
      </c>
      <c r="B1" s="2" t="inlineStr">
        <is>
          <t>3 Months Ended</t>
        </is>
      </c>
      <c r="E1" s="2" t="inlineStr">
        <is>
          <t>12 Months Ended</t>
        </is>
      </c>
    </row>
    <row r="2">
      <c r="B2" s="2" t="inlineStr">
        <is>
          <t>Oct. 31, 2020</t>
        </is>
      </c>
      <c r="C2" s="2" t="inlineStr">
        <is>
          <t>May 04, 2019</t>
        </is>
      </c>
      <c r="D2" s="2" t="inlineStr">
        <is>
          <t>Feb. 02, 2019</t>
        </is>
      </c>
      <c r="E2" s="2" t="inlineStr">
        <is>
          <t>Jan. 30, 2021</t>
        </is>
      </c>
      <c r="F2" s="2" t="inlineStr">
        <is>
          <t>Feb. 01, 2020</t>
        </is>
      </c>
      <c r="G2" s="2" t="inlineStr">
        <is>
          <t>Feb. 02, 2019</t>
        </is>
      </c>
    </row>
    <row r="3">
      <c r="A3" s="3" t="inlineStr">
        <is>
          <t>Stockholders' Equity Note [Abstract]</t>
        </is>
      </c>
    </row>
    <row r="4">
      <c r="A4" s="4" t="inlineStr">
        <is>
          <t>Dividends declared per common share (in dollars per share)</t>
        </is>
      </c>
      <c r="B4" s="12" t="n">
        <v>0.1125</v>
      </c>
      <c r="C4" s="12" t="n">
        <v>0.1125</v>
      </c>
      <c r="D4" s="13" t="n">
        <v>0.225</v>
      </c>
      <c r="E4" s="12" t="n">
        <v>0.225</v>
      </c>
      <c r="F4" s="12" t="n">
        <v>0.5625</v>
      </c>
      <c r="G4" s="12" t="n">
        <v>0.9</v>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Thousands</t>
        </is>
      </c>
      <c r="B1" s="2" t="inlineStr">
        <is>
          <t>12 Months Ended</t>
        </is>
      </c>
    </row>
    <row r="2">
      <c r="B2" s="2" t="inlineStr">
        <is>
          <t>Jan. 30, 2021</t>
        </is>
      </c>
      <c r="C2" s="2" t="inlineStr">
        <is>
          <t>Feb. 01, 2020</t>
        </is>
      </c>
      <c r="D2" s="2" t="inlineStr">
        <is>
          <t>Feb. 02, 2019</t>
        </is>
      </c>
    </row>
    <row r="3">
      <c r="A3" s="3" t="inlineStr">
        <is>
          <t>Accumulated other comprehensive income (loss), net of tax</t>
        </is>
      </c>
    </row>
    <row r="4">
      <c r="A4" s="4" t="inlineStr">
        <is>
          <t>Balance at beginning of period</t>
        </is>
      </c>
      <c r="B4" s="5" t="n">
        <v>661347</v>
      </c>
      <c r="C4" s="5" t="n">
        <v>853645</v>
      </c>
      <c r="D4" s="5" t="n">
        <v>933475</v>
      </c>
    </row>
    <row r="5">
      <c r="A5" s="4" t="inlineStr">
        <is>
          <t>Net other comprehensive income (loss)</t>
        </is>
      </c>
      <c r="B5" s="7" t="n">
        <v>19031</v>
      </c>
      <c r="C5" s="7" t="n">
        <v>-15083</v>
      </c>
      <c r="D5" s="7" t="n">
        <v>-33353</v>
      </c>
    </row>
    <row r="6">
      <c r="A6" s="4" t="inlineStr">
        <is>
          <t>Balance at end of period</t>
        </is>
      </c>
      <c r="B6" s="7" t="n">
        <v>565580</v>
      </c>
      <c r="C6" s="7" t="n">
        <v>661347</v>
      </c>
      <c r="D6" s="7" t="n">
        <v>853645</v>
      </c>
    </row>
    <row r="7">
      <c r="A7" s="4" t="inlineStr">
        <is>
          <t>Foreign Currency Translation Adjustment</t>
        </is>
      </c>
    </row>
    <row r="8">
      <c r="A8" s="3" t="inlineStr">
        <is>
          <t>Accumulated other comprehensive income (loss), net of tax</t>
        </is>
      </c>
    </row>
    <row r="9">
      <c r="A9" s="4" t="inlineStr">
        <is>
          <t>Balance at beginning of period</t>
        </is>
      </c>
      <c r="B9" s="7" t="n">
        <v>-137289</v>
      </c>
      <c r="C9" s="7" t="n">
        <v>-119546</v>
      </c>
      <c r="D9" s="7" t="n">
        <v>-67049</v>
      </c>
    </row>
    <row r="10">
      <c r="A10" s="4" t="inlineStr">
        <is>
          <t>Gains (losses) arising during the period</t>
        </is>
      </c>
      <c r="B10" s="7" t="n">
        <v>31319</v>
      </c>
      <c r="C10" s="7" t="n">
        <v>-17743</v>
      </c>
      <c r="D10" s="7" t="n">
        <v>-52497</v>
      </c>
    </row>
    <row r="11">
      <c r="A11" s="4" t="inlineStr">
        <is>
          <t>Reclassification to net earnings for (gains) losses realized</t>
        </is>
      </c>
      <c r="B11" s="7" t="n">
        <v>0</v>
      </c>
      <c r="C11" s="7" t="n">
        <v>0</v>
      </c>
      <c r="D11" s="7" t="n">
        <v>0</v>
      </c>
    </row>
    <row r="12">
      <c r="A12" s="4" t="inlineStr">
        <is>
          <t>Net other comprehensive income (loss)</t>
        </is>
      </c>
      <c r="B12" s="7" t="n">
        <v>31319</v>
      </c>
      <c r="C12" s="7" t="n">
        <v>-17743</v>
      </c>
      <c r="D12" s="7" t="n">
        <v>-52497</v>
      </c>
    </row>
    <row r="13">
      <c r="A13" s="4" t="inlineStr">
        <is>
          <t>Cumulative adjustment reclassified to retained earnings from adoption of new accounting guidance</t>
        </is>
      </c>
      <c r="C13" s="7" t="n">
        <v>0</v>
      </c>
    </row>
    <row r="14">
      <c r="A14" s="4" t="inlineStr">
        <is>
          <t>Balance at end of period</t>
        </is>
      </c>
      <c r="B14" s="7" t="n">
        <v>-105970</v>
      </c>
      <c r="C14" s="7" t="n">
        <v>-137289</v>
      </c>
      <c r="D14" s="7" t="n">
        <v>-119546</v>
      </c>
    </row>
    <row r="15">
      <c r="A15" s="4" t="inlineStr">
        <is>
          <t>Derivative Financial Instruments Designated as Cash Flow Hedges</t>
        </is>
      </c>
    </row>
    <row r="16">
      <c r="A16" s="3" t="inlineStr">
        <is>
          <t>Accumulated other comprehensive income (loss), net of tax</t>
        </is>
      </c>
    </row>
    <row r="17">
      <c r="A17" s="4" t="inlineStr">
        <is>
          <t>Balance at beginning of period</t>
        </is>
      </c>
      <c r="B17" s="7" t="n">
        <v>6300</v>
      </c>
      <c r="C17" s="7" t="n">
        <v>2999</v>
      </c>
      <c r="D17" s="7" t="n">
        <v>-14369</v>
      </c>
    </row>
    <row r="18">
      <c r="A18" s="4" t="inlineStr">
        <is>
          <t>Gains (losses) arising during the period</t>
        </is>
      </c>
      <c r="B18" s="7" t="n">
        <v>-5709</v>
      </c>
      <c r="C18" s="7" t="n">
        <v>8316</v>
      </c>
      <c r="D18" s="7" t="n">
        <v>10962</v>
      </c>
    </row>
    <row r="19">
      <c r="A19" s="4" t="inlineStr">
        <is>
          <t>Reclassification to net earnings for (gains) losses realized</t>
        </is>
      </c>
      <c r="B19" s="7" t="n">
        <v>-5467</v>
      </c>
      <c r="C19" s="7" t="n">
        <v>-6996</v>
      </c>
      <c r="D19" s="7" t="n">
        <v>6406</v>
      </c>
    </row>
    <row r="20">
      <c r="A20" s="4" t="inlineStr">
        <is>
          <t>Net other comprehensive income (loss)</t>
        </is>
      </c>
      <c r="B20" s="7" t="n">
        <v>-11176</v>
      </c>
      <c r="C20" s="7" t="n">
        <v>1320</v>
      </c>
      <c r="D20" s="7" t="n">
        <v>17368</v>
      </c>
    </row>
    <row r="21">
      <c r="A21" s="4" t="inlineStr">
        <is>
          <t>Cumulative adjustment reclassified to retained earnings from adoption of new accounting guidance</t>
        </is>
      </c>
      <c r="C21" s="7" t="n">
        <v>1981</v>
      </c>
    </row>
    <row r="22">
      <c r="A22" s="4" t="inlineStr">
        <is>
          <t>Balance at end of period</t>
        </is>
      </c>
      <c r="B22" s="7" t="n">
        <v>-4876</v>
      </c>
      <c r="C22" s="7" t="n">
        <v>6300</v>
      </c>
      <c r="D22" s="7" t="n">
        <v>2999</v>
      </c>
    </row>
    <row r="23">
      <c r="A23" s="4" t="inlineStr">
        <is>
          <t>Defined Benefit Plans</t>
        </is>
      </c>
    </row>
    <row r="24">
      <c r="A24" s="3" t="inlineStr">
        <is>
          <t>Accumulated other comprehensive income (loss), net of tax</t>
        </is>
      </c>
    </row>
    <row r="25">
      <c r="A25" s="4" t="inlineStr">
        <is>
          <t>Balance at beginning of period</t>
        </is>
      </c>
      <c r="B25" s="7" t="n">
        <v>-8921</v>
      </c>
      <c r="C25" s="7" t="n">
        <v>-9632</v>
      </c>
      <c r="D25" s="7" t="n">
        <v>-11644</v>
      </c>
    </row>
    <row r="26">
      <c r="A26" s="4" t="inlineStr">
        <is>
          <t>Gains (losses) arising during the period</t>
        </is>
      </c>
      <c r="B26" s="7" t="n">
        <v>-1203</v>
      </c>
      <c r="C26" s="7" t="n">
        <v>342</v>
      </c>
      <c r="D26" s="7" t="n">
        <v>1516</v>
      </c>
    </row>
    <row r="27">
      <c r="A27" s="4" t="inlineStr">
        <is>
          <t>Reclassification to net earnings for (gains) losses realized</t>
        </is>
      </c>
      <c r="B27" s="7" t="n">
        <v>295</v>
      </c>
      <c r="C27" s="7" t="n">
        <v>369</v>
      </c>
      <c r="D27" s="7" t="n">
        <v>496</v>
      </c>
    </row>
    <row r="28">
      <c r="A28" s="4" t="inlineStr">
        <is>
          <t>Net other comprehensive income (loss)</t>
        </is>
      </c>
      <c r="B28" s="7" t="n">
        <v>-908</v>
      </c>
      <c r="C28" s="7" t="n">
        <v>711</v>
      </c>
      <c r="D28" s="7" t="n">
        <v>2012</v>
      </c>
    </row>
    <row r="29">
      <c r="A29" s="4" t="inlineStr">
        <is>
          <t>Cumulative adjustment reclassified to retained earnings from adoption of new accounting guidance</t>
        </is>
      </c>
      <c r="C29" s="7" t="n">
        <v>0</v>
      </c>
    </row>
    <row r="30">
      <c r="A30" s="4" t="inlineStr">
        <is>
          <t>Balance at end of period</t>
        </is>
      </c>
      <c r="B30" s="7" t="n">
        <v>-9829</v>
      </c>
      <c r="C30" s="7" t="n">
        <v>-8921</v>
      </c>
      <c r="D30" s="7" t="n">
        <v>-9632</v>
      </c>
    </row>
    <row r="31">
      <c r="A31" s="4" t="inlineStr">
        <is>
          <t>AOCI Attributable to Parent</t>
        </is>
      </c>
    </row>
    <row r="32">
      <c r="A32" s="3" t="inlineStr">
        <is>
          <t>Accumulated other comprehensive income (loss), net of tax</t>
        </is>
      </c>
    </row>
    <row r="33">
      <c r="A33" s="4" t="inlineStr">
        <is>
          <t>Balance at beginning of period</t>
        </is>
      </c>
      <c r="B33" s="7" t="n">
        <v>-139910</v>
      </c>
      <c r="C33" s="7" t="n">
        <v>-126179</v>
      </c>
      <c r="D33" s="7" t="n">
        <v>-93062</v>
      </c>
    </row>
    <row r="34">
      <c r="A34" s="4" t="inlineStr">
        <is>
          <t>Gains (losses) arising during the period</t>
        </is>
      </c>
      <c r="B34" s="7" t="n">
        <v>24407</v>
      </c>
      <c r="C34" s="7" t="n">
        <v>-9085</v>
      </c>
      <c r="D34" s="7" t="n">
        <v>-40019</v>
      </c>
    </row>
    <row r="35">
      <c r="A35" s="4" t="inlineStr">
        <is>
          <t>Reclassification to net earnings for (gains) losses realized</t>
        </is>
      </c>
      <c r="B35" s="7" t="n">
        <v>-5172</v>
      </c>
      <c r="C35" s="7" t="n">
        <v>-6627</v>
      </c>
      <c r="D35" s="7" t="n">
        <v>6902</v>
      </c>
    </row>
    <row r="36">
      <c r="A36" s="4" t="inlineStr">
        <is>
          <t>Net other comprehensive income (loss)</t>
        </is>
      </c>
      <c r="B36" s="7" t="n">
        <v>19235</v>
      </c>
      <c r="C36" s="7" t="n">
        <v>-15712</v>
      </c>
      <c r="D36" s="7" t="n">
        <v>-33117</v>
      </c>
    </row>
    <row r="37">
      <c r="A37" s="4" t="inlineStr">
        <is>
          <t>Cumulative adjustment reclassified to retained earnings from adoption of new accounting guidance</t>
        </is>
      </c>
      <c r="C37" s="7" t="n">
        <v>1981</v>
      </c>
    </row>
    <row r="38">
      <c r="A38" s="4" t="inlineStr">
        <is>
          <t>Balance at end of period</t>
        </is>
      </c>
      <c r="B38" s="7" t="n">
        <v>-120675</v>
      </c>
      <c r="C38" s="7" t="n">
        <v>-139910</v>
      </c>
      <c r="D38" s="7" t="n">
        <v>-126179</v>
      </c>
    </row>
    <row r="39">
      <c r="A39" s="4" t="inlineStr">
        <is>
          <t>Retained Earnings</t>
        </is>
      </c>
    </row>
    <row r="40">
      <c r="A40" s="3" t="inlineStr">
        <is>
          <t>Accumulated other comprehensive income (loss), net of tax</t>
        </is>
      </c>
    </row>
    <row r="41">
      <c r="A41" s="4" t="inlineStr">
        <is>
          <t>Balance at beginning of period</t>
        </is>
      </c>
      <c r="B41" s="7" t="n">
        <v>1130409</v>
      </c>
      <c r="C41" s="7" t="n">
        <v>1077747</v>
      </c>
      <c r="D41" s="7" t="n">
        <v>1132173</v>
      </c>
    </row>
    <row r="42">
      <c r="A42" s="4" t="inlineStr">
        <is>
          <t>Balance at end of period</t>
        </is>
      </c>
      <c r="B42" s="7" t="n">
        <v>1034823</v>
      </c>
      <c r="C42" s="7" t="n">
        <v>1130409</v>
      </c>
      <c r="D42" s="7" t="n">
        <v>1077747</v>
      </c>
    </row>
    <row r="43">
      <c r="A43" s="4" t="inlineStr">
        <is>
          <t>Cumulative adjustment reclassified from retained earnings due to adoption of new accounting guidance</t>
        </is>
      </c>
    </row>
    <row r="44">
      <c r="A44" s="3" t="inlineStr">
        <is>
          <t>Accumulated other comprehensive income (loss), net of tax</t>
        </is>
      </c>
    </row>
    <row r="45">
      <c r="A45" s="4" t="inlineStr">
        <is>
          <t>Balance at beginning of period</t>
        </is>
      </c>
      <c r="C45" s="7" t="n">
        <v>297</v>
      </c>
      <c r="D45" s="7" t="n">
        <v>5829</v>
      </c>
    </row>
    <row r="46">
      <c r="A46" s="4" t="inlineStr">
        <is>
          <t>Balance at end of period</t>
        </is>
      </c>
      <c r="D46" s="7" t="n">
        <v>297</v>
      </c>
    </row>
    <row r="47">
      <c r="A47" s="4" t="inlineStr">
        <is>
          <t>Cumulative adjustment reclassified from retained earnings due to adoption of new accounting guidance | Derivative Financial Instruments Designated as Cash Flow Hedges</t>
        </is>
      </c>
    </row>
    <row r="48">
      <c r="A48" s="3" t="inlineStr">
        <is>
          <t>Accumulated other comprehensive income (loss), net of tax</t>
        </is>
      </c>
    </row>
    <row r="49">
      <c r="A49" s="4" t="inlineStr">
        <is>
          <t>Balance at beginning of period</t>
        </is>
      </c>
      <c r="B49" s="7" t="n">
        <v>0</v>
      </c>
      <c r="C49" s="7" t="n">
        <v>1981</v>
      </c>
    </row>
    <row r="50">
      <c r="A50" s="4" t="inlineStr">
        <is>
          <t>Balance at end of period</t>
        </is>
      </c>
      <c r="C50" s="7" t="n">
        <v>0</v>
      </c>
      <c r="D50" s="7" t="n">
        <v>1981</v>
      </c>
    </row>
    <row r="51">
      <c r="A51" s="4" t="inlineStr">
        <is>
          <t>Cumulative adjustment reclassified from retained earnings due to adoption of new accounting guidance | AOCI Attributable to Parent</t>
        </is>
      </c>
    </row>
    <row r="52">
      <c r="A52" s="3" t="inlineStr">
        <is>
          <t>Accumulated other comprehensive income (loss), net of tax</t>
        </is>
      </c>
    </row>
    <row r="53">
      <c r="A53" s="4" t="inlineStr">
        <is>
          <t>Balance at beginning of period</t>
        </is>
      </c>
      <c r="C53" s="7" t="n">
        <v>1981</v>
      </c>
    </row>
    <row r="54">
      <c r="A54" s="4" t="inlineStr">
        <is>
          <t>Balance at end of period</t>
        </is>
      </c>
      <c r="D54" s="7" t="n">
        <v>1981</v>
      </c>
    </row>
    <row r="55">
      <c r="A55" s="4" t="inlineStr">
        <is>
          <t>Cumulative adjustment reclassified from retained earnings due to adoption of new accounting guidance | Retained Earnings</t>
        </is>
      </c>
    </row>
    <row r="56">
      <c r="A56" s="3" t="inlineStr">
        <is>
          <t>Accumulated other comprehensive income (loss), net of tax</t>
        </is>
      </c>
    </row>
    <row r="57">
      <c r="A57" s="4" t="inlineStr">
        <is>
          <t>Balance at beginning of period</t>
        </is>
      </c>
      <c r="B57" s="5" t="n">
        <v>2000</v>
      </c>
      <c r="C57" s="7" t="n">
        <v>-1684</v>
      </c>
      <c r="D57" s="7" t="n">
        <v>5829</v>
      </c>
    </row>
    <row r="58">
      <c r="A58" s="4" t="inlineStr">
        <is>
          <t>Balance at end of period</t>
        </is>
      </c>
      <c r="C58" s="5" t="n">
        <v>2000</v>
      </c>
      <c r="D58" s="5" t="n">
        <v>-16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tockholders' Equity - Reclassifications Out of Accumulated Other Comprehensive Income (Loss)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Reclassifications out of accumulated other comprehensive income (loss) to net earnings (loss)</t>
        </is>
      </c>
    </row>
    <row r="4">
      <c r="A4" s="4" t="inlineStr">
        <is>
          <t>Cost of product sales</t>
        </is>
      </c>
      <c r="J4" s="5" t="n">
        <v>1179427</v>
      </c>
      <c r="K4" s="5" t="n">
        <v>1662401</v>
      </c>
      <c r="L4" s="5" t="n">
        <v>1670090</v>
      </c>
    </row>
    <row r="5">
      <c r="A5" s="4" t="inlineStr">
        <is>
          <t>Other income (expense)</t>
        </is>
      </c>
      <c r="J5" s="7" t="n">
        <v>-5950</v>
      </c>
      <c r="K5" s="7" t="n">
        <v>-2529</v>
      </c>
      <c r="L5" s="7" t="n">
        <v>-6591</v>
      </c>
    </row>
    <row r="6">
      <c r="A6" s="4" t="inlineStr">
        <is>
          <t>Interest expense</t>
        </is>
      </c>
      <c r="J6" s="7" t="n">
        <v>22869</v>
      </c>
      <c r="K6" s="7" t="n">
        <v>16129</v>
      </c>
      <c r="L6" s="7" t="n">
        <v>3407</v>
      </c>
    </row>
    <row r="7">
      <c r="A7" s="4" t="inlineStr">
        <is>
          <t>Income tax expense (benefit)</t>
        </is>
      </c>
      <c r="J7" s="7" t="n">
        <v>6338</v>
      </c>
      <c r="K7" s="7" t="n">
        <v>-22513</v>
      </c>
      <c r="L7" s="7" t="n">
        <v>-29542</v>
      </c>
    </row>
    <row r="8">
      <c r="A8" s="4" t="inlineStr">
        <is>
          <t>Net earnings (loss) attributable to Guess, Inc.</t>
        </is>
      </c>
      <c r="B8" s="5" t="n">
        <v>-70419</v>
      </c>
      <c r="C8" s="5" t="n">
        <v>-26376</v>
      </c>
      <c r="D8" s="5" t="n">
        <v>20358</v>
      </c>
      <c r="E8" s="5" t="n">
        <v>157666</v>
      </c>
      <c r="F8" s="5" t="n">
        <v>-79604</v>
      </c>
      <c r="G8" s="5" t="n">
        <v>-12423</v>
      </c>
      <c r="H8" s="5" t="n">
        <v>-25322</v>
      </c>
      <c r="I8" s="5" t="n">
        <v>21374</v>
      </c>
      <c r="J8" s="7" t="n">
        <v>81229</v>
      </c>
      <c r="K8" s="7" t="n">
        <v>-95975</v>
      </c>
      <c r="L8" s="7" t="n">
        <v>-14099</v>
      </c>
    </row>
    <row r="9">
      <c r="A9" s="4" t="inlineStr">
        <is>
          <t>Reclassifications out of accumulated other comprehensive income (loss)</t>
        </is>
      </c>
    </row>
    <row r="10">
      <c r="A10" s="3" t="inlineStr">
        <is>
          <t>Reclassifications out of accumulated other comprehensive income (loss) to net earnings (loss)</t>
        </is>
      </c>
    </row>
    <row r="11">
      <c r="A11" s="4" t="inlineStr">
        <is>
          <t>Net earnings (loss) attributable to Guess, Inc.</t>
        </is>
      </c>
      <c r="J11" s="7" t="n">
        <v>-5172</v>
      </c>
      <c r="K11" s="7" t="n">
        <v>-6627</v>
      </c>
      <c r="L11" s="7" t="n">
        <v>6902</v>
      </c>
    </row>
    <row r="12">
      <c r="A12" s="4" t="inlineStr">
        <is>
          <t>Derivative Financial Instruments Designated as Cash Flow Hedges | Reclassifications out of accumulated other comprehensive income (loss)</t>
        </is>
      </c>
    </row>
    <row r="13">
      <c r="A13" s="3" t="inlineStr">
        <is>
          <t>Reclassifications out of accumulated other comprehensive income (loss) to net earnings (loss)</t>
        </is>
      </c>
    </row>
    <row r="14">
      <c r="A14" s="4" t="inlineStr">
        <is>
          <t>Cost of product sales</t>
        </is>
      </c>
      <c r="J14" s="7" t="n">
        <v>-6298</v>
      </c>
      <c r="K14" s="7" t="n">
        <v>-7776</v>
      </c>
      <c r="L14" s="7" t="n">
        <v>7020</v>
      </c>
    </row>
    <row r="15">
      <c r="A15" s="4" t="inlineStr">
        <is>
          <t>Other income (expense)</t>
        </is>
      </c>
      <c r="J15" s="7" t="n">
        <v>0</v>
      </c>
      <c r="K15" s="7" t="n">
        <v>0</v>
      </c>
      <c r="L15" s="7" t="n">
        <v>-201</v>
      </c>
    </row>
    <row r="16">
      <c r="A16" s="4" t="inlineStr">
        <is>
          <t>Interest expense</t>
        </is>
      </c>
      <c r="J16" s="7" t="n">
        <v>181</v>
      </c>
      <c r="K16" s="7" t="n">
        <v>-128</v>
      </c>
      <c r="L16" s="7" t="n">
        <v>-103</v>
      </c>
    </row>
    <row r="17">
      <c r="A17" s="4" t="inlineStr">
        <is>
          <t>Income tax expense (benefit)</t>
        </is>
      </c>
      <c r="J17" s="7" t="n">
        <v>-650</v>
      </c>
      <c r="K17" s="7" t="n">
        <v>-908</v>
      </c>
      <c r="L17" s="7" t="n">
        <v>712</v>
      </c>
    </row>
    <row r="18">
      <c r="A18" s="4" t="inlineStr">
        <is>
          <t>Net earnings (loss) attributable to Guess, Inc.</t>
        </is>
      </c>
      <c r="J18" s="7" t="n">
        <v>-5467</v>
      </c>
      <c r="K18" s="7" t="n">
        <v>-6996</v>
      </c>
      <c r="L18" s="7" t="n">
        <v>6406</v>
      </c>
    </row>
    <row r="19">
      <c r="A19" s="4" t="inlineStr">
        <is>
          <t>Net actuarial loss amortization | Reclassifications out of accumulated other comprehensive income (loss)</t>
        </is>
      </c>
    </row>
    <row r="20">
      <c r="A20" s="3" t="inlineStr">
        <is>
          <t>Reclassifications out of accumulated other comprehensive income (loss) to net earnings (loss)</t>
        </is>
      </c>
    </row>
    <row r="21">
      <c r="A21" s="4" t="inlineStr">
        <is>
          <t>Other income (expense)</t>
        </is>
      </c>
      <c r="J21" s="7" t="n">
        <v>397</v>
      </c>
      <c r="K21" s="7" t="n">
        <v>446</v>
      </c>
      <c r="L21" s="7" t="n">
        <v>600</v>
      </c>
    </row>
    <row r="22">
      <c r="A22" s="4" t="inlineStr">
        <is>
          <t>Prior service credit amortization | Reclassifications out of accumulated other comprehensive income (loss)</t>
        </is>
      </c>
    </row>
    <row r="23">
      <c r="A23" s="3" t="inlineStr">
        <is>
          <t>Reclassifications out of accumulated other comprehensive income (loss) to net earnings (loss)</t>
        </is>
      </c>
    </row>
    <row r="24">
      <c r="A24" s="4" t="inlineStr">
        <is>
          <t>Other income (expense)</t>
        </is>
      </c>
      <c r="J24" s="7" t="n">
        <v>-66</v>
      </c>
      <c r="K24" s="7" t="n">
        <v>-39</v>
      </c>
      <c r="L24" s="7" t="n">
        <v>-28</v>
      </c>
    </row>
    <row r="25">
      <c r="A25" s="4" t="inlineStr">
        <is>
          <t>Defined Benefit Plans | Reclassifications out of accumulated other comprehensive income (loss)</t>
        </is>
      </c>
    </row>
    <row r="26">
      <c r="A26" s="3" t="inlineStr">
        <is>
          <t>Reclassifications out of accumulated other comprehensive income (loss) to net earnings (loss)</t>
        </is>
      </c>
    </row>
    <row r="27">
      <c r="A27" s="4" t="inlineStr">
        <is>
          <t>Income tax expense (benefit)</t>
        </is>
      </c>
      <c r="J27" s="7" t="n">
        <v>-36</v>
      </c>
      <c r="K27" s="7" t="n">
        <v>-38</v>
      </c>
      <c r="L27" s="7" t="n">
        <v>-76</v>
      </c>
    </row>
    <row r="28">
      <c r="A28" s="4" t="inlineStr">
        <is>
          <t>Net earnings (loss) attributable to Guess, Inc.</t>
        </is>
      </c>
      <c r="J28" s="5" t="n">
        <v>295</v>
      </c>
      <c r="K28" s="5" t="n">
        <v>369</v>
      </c>
      <c r="L28" s="5" t="n">
        <v>496</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come Taxes - Narrative (Details) $ in Thousands, € in Millions</t>
        </is>
      </c>
      <c r="B1" s="2" t="inlineStr">
        <is>
          <t>3 Months Ended</t>
        </is>
      </c>
      <c r="E1" s="2" t="inlineStr">
        <is>
          <t>12 Months Ended</t>
        </is>
      </c>
    </row>
    <row r="2">
      <c r="B2" s="2" t="inlineStr">
        <is>
          <t>Feb. 01, 2020USD ($)</t>
        </is>
      </c>
      <c r="C2" s="2" t="inlineStr">
        <is>
          <t>Feb. 01, 2020EUR (€)</t>
        </is>
      </c>
      <c r="D2" s="2" t="inlineStr">
        <is>
          <t>Nov. 03, 2018USD ($)</t>
        </is>
      </c>
      <c r="E2" s="2" t="inlineStr">
        <is>
          <t>Jan. 30, 2021USD ($)</t>
        </is>
      </c>
      <c r="F2" s="2" t="inlineStr">
        <is>
          <t>Feb. 01, 2020USD ($)</t>
        </is>
      </c>
      <c r="G2" s="2" t="inlineStr">
        <is>
          <t>Feb. 02, 2019USD ($)</t>
        </is>
      </c>
      <c r="H2" s="2" t="inlineStr">
        <is>
          <t>Jan. 30, 2021EUR (€)</t>
        </is>
      </c>
      <c r="I2" s="2" t="inlineStr">
        <is>
          <t>Feb. 01, 2020EUR (€)</t>
        </is>
      </c>
      <c r="J2" s="2" t="inlineStr">
        <is>
          <t>Dec. 31, 2019USD ($)</t>
        </is>
      </c>
      <c r="K2" s="2" t="inlineStr">
        <is>
          <t>Dec. 31, 2019EUR (€)</t>
        </is>
      </c>
    </row>
    <row r="3">
      <c r="A3" s="3" t="inlineStr">
        <is>
          <t>Income Tax Disclosure</t>
        </is>
      </c>
    </row>
    <row r="4">
      <c r="A4" s="4" t="inlineStr">
        <is>
          <t>Income tax expense (benefit), Cares Act</t>
        </is>
      </c>
      <c r="E4" s="5" t="n">
        <v>-700</v>
      </c>
    </row>
    <row r="5">
      <c r="A5" s="4" t="inlineStr">
        <is>
          <t>Income tax benefit from reversal of provisional amount</t>
        </is>
      </c>
      <c r="D5" s="5" t="n">
        <v>-19600</v>
      </c>
    </row>
    <row r="6">
      <c r="A6" s="4" t="inlineStr">
        <is>
          <t>Valuation allowance</t>
        </is>
      </c>
      <c r="B6" s="5" t="n">
        <v>30760</v>
      </c>
      <c r="E6" s="7" t="n">
        <v>54131</v>
      </c>
      <c r="F6" s="5" t="n">
        <v>30760</v>
      </c>
    </row>
    <row r="7">
      <c r="A7" s="4" t="inlineStr">
        <is>
          <t>Increase in valuation allowance</t>
        </is>
      </c>
      <c r="E7" s="7" t="n">
        <v>-23400</v>
      </c>
    </row>
    <row r="8">
      <c r="A8" s="4" t="inlineStr">
        <is>
          <t>Operating loss carryforward</t>
        </is>
      </c>
      <c r="E8" s="7" t="n">
        <v>45700</v>
      </c>
    </row>
    <row r="9">
      <c r="A9" s="4" t="inlineStr">
        <is>
          <t>Operating loss carryforward with unlimited carryforward</t>
        </is>
      </c>
      <c r="E9" s="7" t="n">
        <v>13200</v>
      </c>
    </row>
    <row r="10">
      <c r="A10" s="4" t="inlineStr">
        <is>
          <t>Operating loss carryforwards, valuation allowance</t>
        </is>
      </c>
      <c r="B10" s="7" t="n">
        <v>21800</v>
      </c>
      <c r="E10" s="7" t="n">
        <v>35800</v>
      </c>
      <c r="F10" s="7" t="n">
        <v>21800</v>
      </c>
    </row>
    <row r="11">
      <c r="A11" s="4" t="inlineStr">
        <is>
          <t>Unrecognized tax benefit that may reduce our future annual effective tax rate</t>
        </is>
      </c>
      <c r="B11" s="7" t="n">
        <v>28700</v>
      </c>
      <c r="E11" s="7" t="n">
        <v>33700</v>
      </c>
      <c r="F11" s="7" t="n">
        <v>28700</v>
      </c>
    </row>
    <row r="12">
      <c r="A12" s="4" t="inlineStr">
        <is>
          <t>Accruals for uncertain tax positions</t>
        </is>
      </c>
      <c r="B12" s="7" t="n">
        <v>34000</v>
      </c>
      <c r="E12" s="7" t="n">
        <v>40000</v>
      </c>
      <c r="F12" s="7" t="n">
        <v>34000</v>
      </c>
    </row>
    <row r="13">
      <c r="A13" s="4" t="inlineStr">
        <is>
          <t>Interest and penalties related to uncertain tax positions</t>
        </is>
      </c>
      <c r="E13" s="7" t="n">
        <v>900</v>
      </c>
      <c r="F13" s="7" t="n">
        <v>2200</v>
      </c>
      <c r="G13" s="5" t="n">
        <v>500</v>
      </c>
    </row>
    <row r="14">
      <c r="A14" s="4" t="inlineStr">
        <is>
          <t>Penalties related to uncertain tax positions</t>
        </is>
      </c>
      <c r="B14" s="7" t="n">
        <v>4800</v>
      </c>
      <c r="E14" s="7" t="n">
        <v>5700</v>
      </c>
      <c r="F14" s="7" t="n">
        <v>4800</v>
      </c>
    </row>
    <row r="15">
      <c r="A15" s="4" t="inlineStr">
        <is>
          <t>Foreign tax authority</t>
        </is>
      </c>
    </row>
    <row r="16">
      <c r="A16" s="3" t="inlineStr">
        <is>
          <t>Income Tax Disclosure</t>
        </is>
      </c>
    </row>
    <row r="17">
      <c r="A17" s="4" t="inlineStr">
        <is>
          <t>Operating loss carryforward</t>
        </is>
      </c>
      <c r="E17" s="7" t="n">
        <v>28100</v>
      </c>
    </row>
    <row r="18">
      <c r="A18" s="4" t="inlineStr">
        <is>
          <t>State/provisional tax authority</t>
        </is>
      </c>
    </row>
    <row r="19">
      <c r="A19" s="3" t="inlineStr">
        <is>
          <t>Income Tax Disclosure</t>
        </is>
      </c>
    </row>
    <row r="20">
      <c r="A20" s="4" t="inlineStr">
        <is>
          <t>Operating loss carryforward</t>
        </is>
      </c>
      <c r="E20" s="7" t="n">
        <v>4600</v>
      </c>
    </row>
    <row r="21">
      <c r="A21" s="4" t="inlineStr">
        <is>
          <t>Other long-term liabilities</t>
        </is>
      </c>
    </row>
    <row r="22">
      <c r="A22" s="3" t="inlineStr">
        <is>
          <t>Income Tax Disclosure</t>
        </is>
      </c>
    </row>
    <row r="23">
      <c r="A23" s="4" t="inlineStr">
        <is>
          <t>Transition tax included in other long-term liabilities</t>
        </is>
      </c>
      <c r="B23" s="7" t="n">
        <v>19900</v>
      </c>
      <c r="E23" s="7" t="n">
        <v>19900</v>
      </c>
      <c r="F23" s="7" t="n">
        <v>19900</v>
      </c>
    </row>
    <row r="24">
      <c r="A24" s="4" t="inlineStr">
        <is>
          <t>Switzerland</t>
        </is>
      </c>
    </row>
    <row r="25">
      <c r="A25" s="3" t="inlineStr">
        <is>
          <t>Income Tax Disclosure</t>
        </is>
      </c>
    </row>
    <row r="26">
      <c r="A26" s="4" t="inlineStr">
        <is>
          <t>Income tax benefit recognized related to Swiss Tax Reform</t>
        </is>
      </c>
      <c r="F26" s="7" t="n">
        <v>8100</v>
      </c>
    </row>
    <row r="27">
      <c r="A27" s="4" t="inlineStr">
        <is>
          <t>Italy</t>
        </is>
      </c>
    </row>
    <row r="28">
      <c r="A28" s="3" t="inlineStr">
        <is>
          <t>Income Tax Disclosure</t>
        </is>
      </c>
    </row>
    <row r="29">
      <c r="A29" s="4" t="inlineStr">
        <is>
          <t>Liability related to Italian tax settlement</t>
        </is>
      </c>
      <c r="J29" s="5" t="n">
        <v>11100</v>
      </c>
      <c r="K29" s="14" t="n">
        <v>9.9</v>
      </c>
    </row>
    <row r="30">
      <c r="A30" s="4" t="inlineStr">
        <is>
          <t>Number of quarterly installments for payment of Italian tax settlement</t>
        </is>
      </c>
      <c r="J30" s="7" t="n">
        <v>16</v>
      </c>
      <c r="K30" s="7" t="n">
        <v>16</v>
      </c>
    </row>
    <row r="31">
      <c r="A31" s="4" t="inlineStr">
        <is>
          <t>Income tax expense recognized related to Italian tax settlement</t>
        </is>
      </c>
      <c r="B31" s="7" t="n">
        <v>7800</v>
      </c>
      <c r="C31" s="15" t="n">
        <v>7</v>
      </c>
    </row>
    <row r="32">
      <c r="A32" s="4" t="inlineStr">
        <is>
          <t>Italy | Accrued expenses</t>
        </is>
      </c>
    </row>
    <row r="33">
      <c r="A33" s="3" t="inlineStr">
        <is>
          <t>Income Tax Disclosure</t>
        </is>
      </c>
    </row>
    <row r="34">
      <c r="A34" s="4" t="inlineStr">
        <is>
          <t>Liability related to Italian tax settlement</t>
        </is>
      </c>
      <c r="B34" s="7" t="n">
        <v>2000</v>
      </c>
      <c r="E34" s="7" t="n">
        <v>3200</v>
      </c>
      <c r="F34" s="7" t="n">
        <v>2000</v>
      </c>
      <c r="H34" s="14" t="n">
        <v>2.4</v>
      </c>
      <c r="I34" s="14" t="n">
        <v>1.8</v>
      </c>
    </row>
    <row r="35">
      <c r="A35" s="4" t="inlineStr">
        <is>
          <t>Italy | Other long-term liabilities</t>
        </is>
      </c>
    </row>
    <row r="36">
      <c r="A36" s="3" t="inlineStr">
        <is>
          <t>Income Tax Disclosure</t>
        </is>
      </c>
    </row>
    <row r="37">
      <c r="A37" s="4" t="inlineStr">
        <is>
          <t>Liability related to Italian tax settlement</t>
        </is>
      </c>
      <c r="B37" s="5" t="n">
        <v>8300</v>
      </c>
      <c r="E37" s="5" t="n">
        <v>6100</v>
      </c>
      <c r="F37" s="5" t="n">
        <v>8300</v>
      </c>
      <c r="H37" s="15" t="n">
        <v>5</v>
      </c>
      <c r="I37" s="14" t="n">
        <v>7.5</v>
      </c>
    </row>
  </sheetData>
  <mergeCells count="4">
    <mergeCell ref="A1:A2"/>
    <mergeCell ref="B1:D1"/>
    <mergeCell ref="E1:G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Jan. 30, 2021</t>
        </is>
      </c>
      <c r="C2" s="2" t="inlineStr">
        <is>
          <t>Feb. 01, 2020</t>
        </is>
      </c>
      <c r="D2" s="2" t="inlineStr">
        <is>
          <t>Feb. 02, 2019</t>
        </is>
      </c>
    </row>
    <row r="3">
      <c r="A3" s="3" t="inlineStr">
        <is>
          <t>Federal:</t>
        </is>
      </c>
    </row>
    <row r="4">
      <c r="A4" s="4" t="inlineStr">
        <is>
          <t>Current</t>
        </is>
      </c>
      <c r="B4" s="5" t="n">
        <v>-2390</v>
      </c>
      <c r="C4" s="5" t="n">
        <v>9270</v>
      </c>
      <c r="D4" s="5" t="n">
        <v>16495</v>
      </c>
    </row>
    <row r="5">
      <c r="A5" s="4" t="inlineStr">
        <is>
          <t>Deferred</t>
        </is>
      </c>
      <c r="B5" s="7" t="n">
        <v>-5274</v>
      </c>
      <c r="C5" s="7" t="n">
        <v>2263</v>
      </c>
      <c r="D5" s="7" t="n">
        <v>4543</v>
      </c>
    </row>
    <row r="6">
      <c r="A6" s="3" t="inlineStr">
        <is>
          <t>State:</t>
        </is>
      </c>
    </row>
    <row r="7">
      <c r="A7" s="4" t="inlineStr">
        <is>
          <t>Current</t>
        </is>
      </c>
      <c r="B7" s="7" t="n">
        <v>248</v>
      </c>
      <c r="C7" s="7" t="n">
        <v>1622</v>
      </c>
      <c r="D7" s="7" t="n">
        <v>1408</v>
      </c>
    </row>
    <row r="8">
      <c r="A8" s="4" t="inlineStr">
        <is>
          <t>Deferred</t>
        </is>
      </c>
      <c r="B8" s="7" t="n">
        <v>-598</v>
      </c>
      <c r="C8" s="7" t="n">
        <v>1699</v>
      </c>
      <c r="D8" s="7" t="n">
        <v>1532</v>
      </c>
    </row>
    <row r="9">
      <c r="A9" s="3" t="inlineStr">
        <is>
          <t>Foreign:</t>
        </is>
      </c>
    </row>
    <row r="10">
      <c r="A10" s="4" t="inlineStr">
        <is>
          <t>Current</t>
        </is>
      </c>
      <c r="B10" s="7" t="n">
        <v>8285</v>
      </c>
      <c r="C10" s="7" t="n">
        <v>17166</v>
      </c>
      <c r="D10" s="7" t="n">
        <v>3385</v>
      </c>
    </row>
    <row r="11">
      <c r="A11" s="4" t="inlineStr">
        <is>
          <t>Deferred</t>
        </is>
      </c>
      <c r="B11" s="7" t="n">
        <v>-6609</v>
      </c>
      <c r="C11" s="7" t="n">
        <v>-9507</v>
      </c>
      <c r="D11" s="7" t="n">
        <v>2179</v>
      </c>
    </row>
    <row r="12">
      <c r="A12" s="4" t="inlineStr">
        <is>
          <t>Total</t>
        </is>
      </c>
      <c r="B12" s="5" t="n">
        <v>-6338</v>
      </c>
      <c r="C12" s="5" t="n">
        <v>22513</v>
      </c>
      <c r="D12" s="5" t="n">
        <v>295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 Effective Income Tax Rate Reconciliation (Details) - USD ($) $ in Millions</t>
        </is>
      </c>
      <c r="B1" s="2" t="inlineStr">
        <is>
          <t>3 Months Ended</t>
        </is>
      </c>
      <c r="D1" s="2" t="inlineStr">
        <is>
          <t>6 Months Ended</t>
        </is>
      </c>
      <c r="E1" s="2" t="inlineStr">
        <is>
          <t>12 Months Ended</t>
        </is>
      </c>
    </row>
    <row r="2">
      <c r="B2" s="2" t="inlineStr">
        <is>
          <t>Feb. 02, 2019</t>
        </is>
      </c>
      <c r="C2" s="2" t="inlineStr">
        <is>
          <t>Nov. 03, 2018</t>
        </is>
      </c>
      <c r="D2" s="2" t="inlineStr">
        <is>
          <t>Aug. 03, 2019</t>
        </is>
      </c>
      <c r="E2" s="2" t="inlineStr">
        <is>
          <t>Jan. 30, 2021</t>
        </is>
      </c>
      <c r="F2" s="2" t="inlineStr">
        <is>
          <t>Feb. 01, 2020</t>
        </is>
      </c>
      <c r="G2" s="2" t="inlineStr">
        <is>
          <t>Feb. 02, 2019</t>
        </is>
      </c>
    </row>
    <row r="3">
      <c r="A3" s="3" t="inlineStr">
        <is>
          <t>Effective Income Tax Rate Reconciliation, Percent [Abstract]</t>
        </is>
      </c>
    </row>
    <row r="4">
      <c r="A4" s="4" t="inlineStr">
        <is>
          <t>Computed “expected” tax rate</t>
        </is>
      </c>
      <c r="E4" s="4" t="inlineStr">
        <is>
          <t>21.00%</t>
        </is>
      </c>
      <c r="F4" s="4" t="inlineStr">
        <is>
          <t>21.00%</t>
        </is>
      </c>
      <c r="G4" s="4" t="inlineStr">
        <is>
          <t>21.00%</t>
        </is>
      </c>
    </row>
    <row r="5">
      <c r="A5" s="4" t="inlineStr">
        <is>
          <t>State taxes, net of federal benefit</t>
        </is>
      </c>
      <c r="E5" s="4" t="inlineStr">
        <is>
          <t>1.20%</t>
        </is>
      </c>
      <c r="F5" s="4" t="inlineStr">
        <is>
          <t>3.00%</t>
        </is>
      </c>
      <c r="G5" s="4" t="inlineStr">
        <is>
          <t>1.10%</t>
        </is>
      </c>
    </row>
    <row r="6">
      <c r="A6" s="4" t="inlineStr">
        <is>
          <t>Non-U.S. tax expense higher (lower) than federal statutory tax rate</t>
        </is>
      </c>
      <c r="E6" s="4" t="inlineStr">
        <is>
          <t>9.10%</t>
        </is>
      </c>
      <c r="F6" s="4" t="inlineStr">
        <is>
          <t>0.00%</t>
        </is>
      </c>
      <c r="G6" s="4" t="inlineStr">
        <is>
          <t>24.20%</t>
        </is>
      </c>
    </row>
    <row r="7">
      <c r="A7" s="4" t="inlineStr">
        <is>
          <t>Tax Reform - repatriation tax adjustment</t>
        </is>
      </c>
      <c r="E7" s="4" t="inlineStr">
        <is>
          <t>0.00%</t>
        </is>
      </c>
      <c r="F7" s="4" t="inlineStr">
        <is>
          <t>0.00%</t>
        </is>
      </c>
      <c r="G7" s="4" t="inlineStr">
        <is>
          <t>(41.80%)</t>
        </is>
      </c>
    </row>
    <row r="8">
      <c r="A8" s="4" t="inlineStr">
        <is>
          <t>SERP/TOLI</t>
        </is>
      </c>
      <c r="E8" s="4" t="inlineStr">
        <is>
          <t>1.90%</t>
        </is>
      </c>
      <c r="F8" s="4" t="inlineStr">
        <is>
          <t>(1.50%)</t>
        </is>
      </c>
      <c r="G8" s="4" t="inlineStr">
        <is>
          <t>0.70%</t>
        </is>
      </c>
    </row>
    <row r="9">
      <c r="A9" s="4" t="inlineStr">
        <is>
          <t>Non-deductible participation loss</t>
        </is>
      </c>
      <c r="E9" s="4" t="inlineStr">
        <is>
          <t>3.60%</t>
        </is>
      </c>
      <c r="F9" s="4" t="inlineStr">
        <is>
          <t>0.00%</t>
        </is>
      </c>
      <c r="G9" s="4" t="inlineStr">
        <is>
          <t>0.00%</t>
        </is>
      </c>
    </row>
    <row r="10">
      <c r="A10" s="4" t="inlineStr">
        <is>
          <t>Swiss tax reform</t>
        </is>
      </c>
      <c r="E10" s="4" t="inlineStr">
        <is>
          <t>0.00%</t>
        </is>
      </c>
      <c r="F10" s="4" t="inlineStr">
        <is>
          <t>(6.50%)</t>
        </is>
      </c>
      <c r="G10" s="4" t="inlineStr">
        <is>
          <t>0.00%</t>
        </is>
      </c>
    </row>
    <row r="11">
      <c r="A11" s="4" t="inlineStr">
        <is>
          <t>Valuation reserve</t>
        </is>
      </c>
      <c r="E11" s="4" t="inlineStr">
        <is>
          <t>(26.90%)</t>
        </is>
      </c>
      <c r="F11" s="4" t="inlineStr">
        <is>
          <t>(0.20%)</t>
        </is>
      </c>
      <c r="G11" s="4" t="inlineStr">
        <is>
          <t>0.50%</t>
        </is>
      </c>
    </row>
    <row r="12">
      <c r="A12" s="4" t="inlineStr">
        <is>
          <t>Unrecognized tax liabilities (benefits)</t>
        </is>
      </c>
      <c r="E12" s="4" t="inlineStr">
        <is>
          <t>(6.60%)</t>
        </is>
      </c>
      <c r="F12" s="4" t="inlineStr">
        <is>
          <t>(6.20%)</t>
        </is>
      </c>
      <c r="G12" s="4" t="inlineStr">
        <is>
          <t>51.30%</t>
        </is>
      </c>
    </row>
    <row r="13">
      <c r="A13" s="4" t="inlineStr">
        <is>
          <t>Share-based compensation</t>
        </is>
      </c>
      <c r="E13" s="4" t="inlineStr">
        <is>
          <t>1.80%</t>
        </is>
      </c>
      <c r="F13" s="4" t="inlineStr">
        <is>
          <t>0.90%</t>
        </is>
      </c>
      <c r="G13" s="4" t="inlineStr">
        <is>
          <t>0.20%</t>
        </is>
      </c>
    </row>
    <row r="14">
      <c r="A14" s="4" t="inlineStr">
        <is>
          <t>Net tax settlements</t>
        </is>
      </c>
      <c r="E14" s="4" t="inlineStr">
        <is>
          <t>0.00%</t>
        </is>
      </c>
      <c r="F14" s="4" t="inlineStr">
        <is>
          <t>9.10%</t>
        </is>
      </c>
      <c r="G14" s="4" t="inlineStr">
        <is>
          <t>0.00%</t>
        </is>
      </c>
    </row>
    <row r="15">
      <c r="A15" s="4" t="inlineStr">
        <is>
          <t>Prior year tax adjustments</t>
        </is>
      </c>
      <c r="E15" s="4" t="inlineStr">
        <is>
          <t>1.30%</t>
        </is>
      </c>
      <c r="F15" s="4" t="inlineStr">
        <is>
          <t>(1.80%)</t>
        </is>
      </c>
      <c r="G15" s="4" t="inlineStr">
        <is>
          <t>0.30%</t>
        </is>
      </c>
    </row>
    <row r="16">
      <c r="A16" s="4" t="inlineStr">
        <is>
          <t>Non-deductible permanent differences</t>
        </is>
      </c>
      <c r="E16" s="4" t="inlineStr">
        <is>
          <t>0.40%</t>
        </is>
      </c>
      <c r="F16" s="4" t="inlineStr">
        <is>
          <t>2.10%</t>
        </is>
      </c>
      <c r="G16" s="4" t="inlineStr">
        <is>
          <t>16.30%</t>
        </is>
      </c>
    </row>
    <row r="17">
      <c r="A17" s="4" t="inlineStr">
        <is>
          <t>Foreign derived intangible income</t>
        </is>
      </c>
      <c r="E17" s="4" t="inlineStr">
        <is>
          <t>0.00%</t>
        </is>
      </c>
      <c r="F17" s="4" t="inlineStr">
        <is>
          <t>(3.40%)</t>
        </is>
      </c>
      <c r="G17" s="4" t="inlineStr">
        <is>
          <t>(10.20%)</t>
        </is>
      </c>
    </row>
    <row r="18">
      <c r="A18" s="4" t="inlineStr">
        <is>
          <t>Other</t>
        </is>
      </c>
      <c r="E18" s="4" t="inlineStr">
        <is>
          <t>0.50%</t>
        </is>
      </c>
      <c r="F18" s="4" t="inlineStr">
        <is>
          <t>1.70%</t>
        </is>
      </c>
      <c r="G18" s="4" t="inlineStr">
        <is>
          <t>0.10%</t>
        </is>
      </c>
    </row>
    <row r="19">
      <c r="A19" s="4" t="inlineStr">
        <is>
          <t>Effective tax rate</t>
        </is>
      </c>
      <c r="D19" s="4" t="inlineStr">
        <is>
          <t>63.70%</t>
        </is>
      </c>
      <c r="E19" s="4" t="inlineStr">
        <is>
          <t>7.30%</t>
        </is>
      </c>
      <c r="F19" s="4" t="inlineStr">
        <is>
          <t>18.20%</t>
        </is>
      </c>
    </row>
    <row r="20">
      <c r="A20" s="3" t="inlineStr">
        <is>
          <t>Income Tax Disclosure</t>
        </is>
      </c>
    </row>
    <row r="21">
      <c r="A21" s="4" t="inlineStr">
        <is>
          <t>Income tax benefit from reversal of provisional amount</t>
        </is>
      </c>
      <c r="C21" s="8" t="n">
        <v>19.6</v>
      </c>
    </row>
    <row r="22">
      <c r="A22" s="4" t="inlineStr">
        <is>
          <t>Provisional income tax expense (benefit)</t>
        </is>
      </c>
      <c r="B22" s="8" t="n">
        <v>25.8</v>
      </c>
    </row>
    <row r="23">
      <c r="A23" s="4" t="inlineStr">
        <is>
          <t>Other long-term liabilities</t>
        </is>
      </c>
    </row>
    <row r="24">
      <c r="A24" s="3" t="inlineStr">
        <is>
          <t>Income Tax Disclosure</t>
        </is>
      </c>
    </row>
    <row r="25">
      <c r="A25" s="4" t="inlineStr">
        <is>
          <t>Transition tax included in other long-term liabilities</t>
        </is>
      </c>
      <c r="E25" s="8" t="n">
        <v>19.9</v>
      </c>
      <c r="F25" s="8" t="n">
        <v>19.9</v>
      </c>
    </row>
  </sheetData>
  <mergeCells count="3">
    <mergeCell ref="A1:A2"/>
    <mergeCell ref="B1:C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otal Income Tax Expense (Benefit) (Details) - USD ($)</t>
        </is>
      </c>
      <c r="B1" s="2" t="inlineStr">
        <is>
          <t>12 Months Ended</t>
        </is>
      </c>
    </row>
    <row r="2">
      <c r="B2" s="2" t="inlineStr">
        <is>
          <t>Jan. 30, 2021</t>
        </is>
      </c>
      <c r="C2" s="2" t="inlineStr">
        <is>
          <t>Feb. 01, 2020</t>
        </is>
      </c>
      <c r="D2" s="2" t="inlineStr">
        <is>
          <t>Feb. 02, 2019</t>
        </is>
      </c>
      <c r="E2" s="2" t="inlineStr">
        <is>
          <t>Apr. 30, 2019</t>
        </is>
      </c>
    </row>
    <row r="3">
      <c r="A3" s="3" t="inlineStr">
        <is>
          <t>Income Tax Disclosure [Abstract]</t>
        </is>
      </c>
    </row>
    <row r="4">
      <c r="A4" s="4" t="inlineStr">
        <is>
          <t>Operations</t>
        </is>
      </c>
      <c r="B4" s="5" t="n">
        <v>-6338000</v>
      </c>
      <c r="C4" s="5" t="n">
        <v>22513000</v>
      </c>
      <c r="D4" s="5" t="n">
        <v>29542000</v>
      </c>
    </row>
    <row r="5">
      <c r="A5" s="4" t="inlineStr">
        <is>
          <t>Stockholders' equity</t>
        </is>
      </c>
      <c r="B5" s="7" t="n">
        <v>-1534000</v>
      </c>
      <c r="C5" s="7" t="n">
        <v>-1142000</v>
      </c>
      <c r="D5" s="7" t="n">
        <v>3006000</v>
      </c>
    </row>
    <row r="6">
      <c r="A6" s="4" t="inlineStr">
        <is>
          <t>Total income tax expense (benefit)</t>
        </is>
      </c>
      <c r="B6" s="5" t="n">
        <v>-7872000</v>
      </c>
      <c r="C6" s="7" t="n">
        <v>21371000</v>
      </c>
      <c r="D6" s="5" t="n">
        <v>32548000</v>
      </c>
    </row>
    <row r="7">
      <c r="A7" s="4" t="inlineStr">
        <is>
          <t>Paid-in Capital</t>
        </is>
      </c>
    </row>
    <row r="8">
      <c r="A8" s="3" t="inlineStr">
        <is>
          <t>Total income tax expense (benefit)</t>
        </is>
      </c>
    </row>
    <row r="9">
      <c r="A9" s="4" t="inlineStr">
        <is>
          <t>Net deferred tax asset related to the convertible senior notes included in paid in capital</t>
        </is>
      </c>
      <c r="C9" s="5" t="n">
        <v>1300000</v>
      </c>
    </row>
    <row r="10">
      <c r="A10" s="4" t="inlineStr">
        <is>
          <t>2.00% Convertible Senior Notes Due 2024 | Senior notes</t>
        </is>
      </c>
    </row>
    <row r="11">
      <c r="A11" s="3" t="inlineStr">
        <is>
          <t>Total income tax expense (benefit)</t>
        </is>
      </c>
    </row>
    <row r="12">
      <c r="A12" s="4" t="inlineStr">
        <is>
          <t>Convertible debt issued</t>
        </is>
      </c>
      <c r="E12" s="5" t="n">
        <v>300000000</v>
      </c>
    </row>
    <row r="13">
      <c r="A13" s="4" t="inlineStr">
        <is>
          <t>Interest rate (as a percent)</t>
        </is>
      </c>
      <c r="E13" s="4" t="inlineStr">
        <is>
          <t>2.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of Components of OCI (Details)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Derivative financial instruments designated as cash flow hedges</t>
        </is>
      </c>
      <c r="B4" s="5" t="n">
        <v>-1387</v>
      </c>
      <c r="C4" s="5" t="n">
        <v>80</v>
      </c>
      <c r="D4" s="5" t="n">
        <v>2402</v>
      </c>
    </row>
    <row r="5">
      <c r="A5" s="4" t="inlineStr">
        <is>
          <t>Defined benefit plans</t>
        </is>
      </c>
      <c r="B5" s="7" t="n">
        <v>-147</v>
      </c>
      <c r="C5" s="7" t="n">
        <v>68</v>
      </c>
      <c r="D5" s="7" t="n">
        <v>604</v>
      </c>
    </row>
    <row r="6">
      <c r="A6" s="4" t="inlineStr">
        <is>
          <t>Total income tax expense (benefit)</t>
        </is>
      </c>
      <c r="B6" s="5" t="n">
        <v>-1534</v>
      </c>
      <c r="C6" s="5" t="n">
        <v>148</v>
      </c>
      <c r="D6" s="5" t="n">
        <v>30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 and NCI (Details)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Domestic operations</t>
        </is>
      </c>
      <c r="B4" s="5" t="n">
        <v>-27984</v>
      </c>
      <c r="C4" s="5" t="n">
        <v>91008</v>
      </c>
      <c r="D4" s="5" t="n">
        <v>97885</v>
      </c>
    </row>
    <row r="5">
      <c r="A5" s="4" t="inlineStr">
        <is>
          <t>Foreign operations</t>
        </is>
      </c>
      <c r="B5" s="7" t="n">
        <v>-59095</v>
      </c>
      <c r="C5" s="7" t="n">
        <v>32734</v>
      </c>
      <c r="D5" s="7" t="n">
        <v>-51177</v>
      </c>
    </row>
    <row r="6">
      <c r="A6" s="4" t="inlineStr">
        <is>
          <t>Earnings (loss) before income tax expense (benefit)</t>
        </is>
      </c>
      <c r="B6" s="5" t="n">
        <v>-87079</v>
      </c>
      <c r="C6" s="5" t="n">
        <v>123742</v>
      </c>
      <c r="D6" s="5" t="n">
        <v>467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Jan. 30, 2021</t>
        </is>
      </c>
      <c r="C1" s="2" t="inlineStr">
        <is>
          <t>Feb. 01, 2020</t>
        </is>
      </c>
    </row>
    <row r="2">
      <c r="A2" s="3" t="inlineStr">
        <is>
          <t>Deferred tax assets:</t>
        </is>
      </c>
    </row>
    <row r="3">
      <c r="A3" s="4" t="inlineStr">
        <is>
          <t>Operating lease liabilities</t>
        </is>
      </c>
      <c r="B3" s="5" t="n">
        <v>193789</v>
      </c>
      <c r="C3" s="5" t="n">
        <v>187981</v>
      </c>
    </row>
    <row r="4">
      <c r="A4" s="4" t="inlineStr">
        <is>
          <t>Net operating losses</t>
        </is>
      </c>
      <c r="B4" s="7" t="n">
        <v>38117</v>
      </c>
      <c r="C4" s="7" t="n">
        <v>24156</v>
      </c>
    </row>
    <row r="5">
      <c r="A5" s="4" t="inlineStr">
        <is>
          <t>Defined benefit plans</t>
        </is>
      </c>
      <c r="B5" s="7" t="n">
        <v>12596</v>
      </c>
      <c r="C5" s="7" t="n">
        <v>12539</v>
      </c>
    </row>
    <row r="6">
      <c r="A6" s="4" t="inlineStr">
        <is>
          <t>Convertible senior notes hedge transactions</t>
        </is>
      </c>
      <c r="B6" s="7" t="n">
        <v>9697</v>
      </c>
      <c r="C6" s="7" t="n">
        <v>12284</v>
      </c>
    </row>
    <row r="7">
      <c r="A7" s="4" t="inlineStr">
        <is>
          <t>Deferred compensation</t>
        </is>
      </c>
      <c r="B7" s="7" t="n">
        <v>7877</v>
      </c>
      <c r="C7" s="7" t="n">
        <v>9282</v>
      </c>
    </row>
    <row r="8">
      <c r="A8" s="4" t="inlineStr">
        <is>
          <t>Goodwill amortization</t>
        </is>
      </c>
      <c r="B8" s="7" t="n">
        <v>6542</v>
      </c>
      <c r="C8" s="7" t="n">
        <v>7301</v>
      </c>
    </row>
    <row r="9">
      <c r="A9" s="4" t="inlineStr">
        <is>
          <t>Deferred income</t>
        </is>
      </c>
      <c r="B9" s="7" t="n">
        <v>6258</v>
      </c>
      <c r="C9" s="7" t="n">
        <v>5568</v>
      </c>
    </row>
    <row r="10">
      <c r="A10" s="4" t="inlineStr">
        <is>
          <t>Excess of book over tax depreciation/amortization</t>
        </is>
      </c>
      <c r="B10" s="7" t="n">
        <v>6183</v>
      </c>
      <c r="C10" s="7" t="n">
        <v>0</v>
      </c>
    </row>
    <row r="11">
      <c r="A11" s="4" t="inlineStr">
        <is>
          <t>Inventory valuation</t>
        </is>
      </c>
      <c r="B11" s="7" t="n">
        <v>4788</v>
      </c>
      <c r="C11" s="7" t="n">
        <v>3378</v>
      </c>
    </row>
    <row r="12">
      <c r="A12" s="4" t="inlineStr">
        <is>
          <t>Account receivable reserve</t>
        </is>
      </c>
      <c r="B12" s="7" t="n">
        <v>2520</v>
      </c>
      <c r="C12" s="7" t="n">
        <v>2043</v>
      </c>
    </row>
    <row r="13">
      <c r="A13" s="4" t="inlineStr">
        <is>
          <t>Lease incentives</t>
        </is>
      </c>
      <c r="B13" s="7" t="n">
        <v>2187</v>
      </c>
      <c r="C13" s="7" t="n">
        <v>3272</v>
      </c>
    </row>
    <row r="14">
      <c r="A14" s="4" t="inlineStr">
        <is>
          <t>Sales return and other reserves</t>
        </is>
      </c>
      <c r="B14" s="7" t="n">
        <v>1988</v>
      </c>
      <c r="C14" s="7" t="n">
        <v>1981</v>
      </c>
    </row>
    <row r="15">
      <c r="A15" s="4" t="inlineStr">
        <is>
          <t>Accrued bonus</t>
        </is>
      </c>
      <c r="B15" s="7" t="n">
        <v>984</v>
      </c>
      <c r="C15" s="7" t="n">
        <v>1993</v>
      </c>
    </row>
    <row r="16">
      <c r="A16" s="4" t="inlineStr">
        <is>
          <t>Uniform capitalization</t>
        </is>
      </c>
      <c r="B16" s="7" t="n">
        <v>756</v>
      </c>
      <c r="C16" s="7" t="n">
        <v>890</v>
      </c>
    </row>
    <row r="17">
      <c r="A17" s="4" t="inlineStr">
        <is>
          <t>Other</t>
        </is>
      </c>
      <c r="B17" s="7" t="n">
        <v>13538</v>
      </c>
      <c r="C17" s="7" t="n">
        <v>14296</v>
      </c>
    </row>
    <row r="18">
      <c r="A18" s="4" t="inlineStr">
        <is>
          <t>Total deferred tax assets</t>
        </is>
      </c>
      <c r="B18" s="7" t="n">
        <v>307820</v>
      </c>
      <c r="C18" s="7" t="n">
        <v>286964</v>
      </c>
    </row>
    <row r="19">
      <c r="A19" s="3" t="inlineStr">
        <is>
          <t>Deferred tax liabilities:</t>
        </is>
      </c>
    </row>
    <row r="20">
      <c r="A20" s="4" t="inlineStr">
        <is>
          <t>Operating right-of-use assets</t>
        </is>
      </c>
      <c r="B20" s="7" t="n">
        <v>-172496</v>
      </c>
      <c r="C20" s="7" t="n">
        <v>-175370</v>
      </c>
    </row>
    <row r="21">
      <c r="A21" s="4" t="inlineStr">
        <is>
          <t>Convertible senior notes debt discount</t>
        </is>
      </c>
      <c r="B21" s="7" t="n">
        <v>-8776</v>
      </c>
      <c r="C21" s="7" t="n">
        <v>-11167</v>
      </c>
    </row>
    <row r="22">
      <c r="A22" s="4" t="inlineStr">
        <is>
          <t>Other</t>
        </is>
      </c>
      <c r="B22" s="7" t="n">
        <v>0</v>
      </c>
      <c r="C22" s="7" t="n">
        <v>-6112</v>
      </c>
    </row>
    <row r="23">
      <c r="A23" s="4" t="inlineStr">
        <is>
          <t>Valuation allowance</t>
        </is>
      </c>
      <c r="B23" s="7" t="n">
        <v>-54131</v>
      </c>
      <c r="C23" s="7" t="n">
        <v>-30760</v>
      </c>
    </row>
    <row r="24">
      <c r="A24" s="4" t="inlineStr">
        <is>
          <t>Net deferred tax assets</t>
        </is>
      </c>
      <c r="B24" s="5" t="n">
        <v>72417</v>
      </c>
      <c r="C24" s="5" t="n">
        <v>635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Jan. 30, 2021</t>
        </is>
      </c>
    </row>
    <row r="3">
      <c r="A3" s="3" t="inlineStr">
        <is>
          <t>Accounting Standards Update and Change in Accounting Principle [Abstract]</t>
        </is>
      </c>
    </row>
    <row r="4">
      <c r="A4" s="4" t="inlineStr">
        <is>
          <t>New Accounting Guidance</t>
        </is>
      </c>
      <c r="B4" s="4" t="inlineStr">
        <is>
          <t>New Accounting Guidance Recently Adopted Accounting Guidance In June 2016, the FASB issued authoritative guidance related to the measurement of credit losses on financial instruments. This guidance replaces the “as incurred” loss model with an “expected loss” model which requires the recognition of an allowance for credit losses expected to be incurred over an asset’s lifetime. The measurement of expected credit losses is based on relevant information about past events, current conditions and reasonable and supportable forecasts impacting the collectability of the reported amounts. This guidance was adopted as of February 2, 2020 on a modified retrospective basis and did not have a material impact on the Company’s consolidated financial statements or related disclosures. In August 2018, the FASB issued authoritative guidance to modify the disclosure requirements on fair value measurements. This guidance was adopted as of February 2, 2020 on a prospective basis and did not have a material impact on the Company’s related disclosures . In August 2018, the FASB issued authoritative guidance to modify the disclosure requirements for employers that sponsor defined benefit pension or other postretirement plans. This guidance was adopted as of February 2, 2020 and did not have a material impact on the Company’s financial statement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as of February 2, 2020 on a prospective basis. Prior to the adoption of this guidance, the Company capitalized implementation costs related to a hosting arrangement that is a service contract to property and equipment, net in the Company’s consolidated balance sheets and included such expenditures within the investing section of the Company’s consolidated statements of cash flows. These assets were amortized over their estimated useful life with the related amortization included in depreciation and amortization in either cost of product sales or SG&amp;A expenses in the Company’s consolidated statements of income (loss) depending on the nature of how the assets were used. Subsequent to the adoption of this guidance, these costs are included within other current assets or other assets in the Company’s consolidated balance sheets depending on the short or long-term nature of the underlying hosting agreement with such expenditures included in the operating section of the Company’s consolidated statements of cash flows. These assets are now amortized over the shorter of the estimated useful life or the term of the underlying hosting agreement, including any probable renewal periods, with the related amortization included in cost of product sales or SG&amp;A expenses in the Company’s consolidated statements of income (loss), consistent with the presentation of the expense related to the underlying hosting arrangement. The adoption of this guidance, including the different classification requirements for the implementation costs, did not have a material impact on the Company’s consolidated financial statements or the related disclosures. In December 2019, the FASB issued authoritative guidance that simplifies the accounting for income taxes by eliminating certain exceptions to general principles related to intraperiod tax allocations, ownership changes in foreign investments and calculating income taxes in an interim period when year-to-date losses exceed total anticipated losses. The new guidance also simplifies the accounting for income taxes related to franchise taxes that are partially based on income, the step up in the tax basis of goodwill, allocation of current and deferred tax expense for certain legal entities and enacted changes in tax laws or rates during interim periods, among other improvements. This guidance was adopted during the second quarter of fiscal 2021 on a prospective basis and did not have a material impact on the Company’s consolidated financial statements or related disclosures. Recently Issued Accounting Guidance In March 2020, the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SOFR. This guidance may be adopted as of March 12, 2020 through December 31, 2022. This temporary relief cannot be applied to contract modifications after December 31, 2022. The Company is currently evaluating its election options and the impact on its consolidated financial statements and related disclosures. In August 2020, the FASB issued authoritative guidance to simplify the accounting for convertible instruments and contracts in an entity’s own equity and the diluted earnings per share computations for these instruments. This guidance removes major separation models required under current guidance which will enable more convertible debt instruments to be reported as a single liability instrument with no separate accounting for embedded conversion features. This guidance also removes certain settlement conditions that are required for equity contracts to qualify for the derivative scope exception. The new guidance also requires the “if -converted” method to be applied for all convertible instruments (the treasury stock method is no longer available) and removes the ability to rebut the presumption of share settlement for contracts that may be settled in cash or stock. In addition, expanded disclosures are required on the terms and features of convertible instruments. This guidance is effective for fiscal years beginning after December 31, 2021, which will be the Company’s first quarter of fiscal 2023, on either a full or modified retrospective basis. Early adoption is permitted for fiscal years beginning after December 31, 2020, which will be the Company’s first quarter of fiscal 2022.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0, 2021</t>
        </is>
      </c>
      <c r="C2" s="2" t="inlineStr">
        <is>
          <t>Feb. 01, 2020</t>
        </is>
      </c>
      <c r="D2" s="2" t="inlineStr">
        <is>
          <t>Feb. 02, 2019</t>
        </is>
      </c>
    </row>
    <row r="3">
      <c r="A3" s="3" t="inlineStr">
        <is>
          <t>Reconciliation of Unrecognized Tax Benefits, Excluding Amounts Pertaining to Examined Tax Returns [Roll Forward]</t>
        </is>
      </c>
    </row>
    <row r="4">
      <c r="A4" s="4" t="inlineStr">
        <is>
          <t>Beginning balance</t>
        </is>
      </c>
      <c r="B4" s="5" t="n">
        <v>29183</v>
      </c>
      <c r="C4" s="5" t="n">
        <v>38751</v>
      </c>
      <c r="D4" s="5" t="n">
        <v>16771</v>
      </c>
    </row>
    <row r="5">
      <c r="A5" s="3" t="inlineStr">
        <is>
          <t>Additions:</t>
        </is>
      </c>
    </row>
    <row r="6">
      <c r="A6" s="4" t="inlineStr">
        <is>
          <t>Tax positions related to the prior year</t>
        </is>
      </c>
      <c r="B6" s="7" t="n">
        <v>110</v>
      </c>
      <c r="C6" s="7" t="n">
        <v>3074</v>
      </c>
      <c r="D6" s="7" t="n">
        <v>25822</v>
      </c>
    </row>
    <row r="7">
      <c r="A7" s="4" t="inlineStr">
        <is>
          <t>Tax positions related to the current year</t>
        </is>
      </c>
      <c r="B7" s="7" t="n">
        <v>8204</v>
      </c>
      <c r="C7" s="7" t="n">
        <v>264</v>
      </c>
      <c r="D7" s="7" t="n">
        <v>267</v>
      </c>
    </row>
    <row r="8">
      <c r="A8" s="3" t="inlineStr">
        <is>
          <t>Reductions:</t>
        </is>
      </c>
    </row>
    <row r="9">
      <c r="A9" s="4" t="inlineStr">
        <is>
          <t>Tax positions related to the prior year</t>
        </is>
      </c>
      <c r="B9" s="7" t="n">
        <v>-3251</v>
      </c>
      <c r="C9" s="7" t="n">
        <v>-12658</v>
      </c>
      <c r="D9" s="7" t="n">
        <v>-2934</v>
      </c>
    </row>
    <row r="10">
      <c r="A10" s="4" t="inlineStr">
        <is>
          <t>Tax positions related to the current year</t>
        </is>
      </c>
      <c r="B10" s="7" t="n">
        <v>0</v>
      </c>
      <c r="C10" s="7" t="n">
        <v>0</v>
      </c>
      <c r="D10" s="7" t="n">
        <v>-449</v>
      </c>
    </row>
    <row r="11">
      <c r="A11" s="4" t="inlineStr">
        <is>
          <t>Foreign currency translation</t>
        </is>
      </c>
      <c r="B11" s="7" t="n">
        <v>0</v>
      </c>
      <c r="C11" s="7" t="n">
        <v>-248</v>
      </c>
      <c r="D11" s="7" t="n">
        <v>-726</v>
      </c>
    </row>
    <row r="12">
      <c r="A12" s="4" t="inlineStr">
        <is>
          <t>Ending balance</t>
        </is>
      </c>
      <c r="B12" s="5" t="n">
        <v>34246</v>
      </c>
      <c r="C12" s="5" t="n">
        <v>29183</v>
      </c>
      <c r="D12" s="5" t="n">
        <v>387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fined Benefit Plans - Narrative (Details) - USD ($) $ in Millions</t>
        </is>
      </c>
      <c r="B1" s="2" t="inlineStr">
        <is>
          <t>12 Months Ended</t>
        </is>
      </c>
    </row>
    <row r="2">
      <c r="B2" s="2" t="inlineStr">
        <is>
          <t>Jan. 30, 2021</t>
        </is>
      </c>
      <c r="C2" s="2" t="inlineStr">
        <is>
          <t>Dec. 31, 2020</t>
        </is>
      </c>
      <c r="D2" s="2" t="inlineStr">
        <is>
          <t>Feb. 01, 2020</t>
        </is>
      </c>
      <c r="E2" s="2" t="inlineStr">
        <is>
          <t>Dec. 31, 2019</t>
        </is>
      </c>
      <c r="F2" s="2" t="inlineStr">
        <is>
          <t>Feb. 02, 2019</t>
        </is>
      </c>
    </row>
    <row r="3">
      <c r="A3" s="4" t="inlineStr">
        <is>
          <t>SERP</t>
        </is>
      </c>
    </row>
    <row r="4">
      <c r="A4" s="3" t="inlineStr">
        <is>
          <t>Defined Benefit Plan Disclosure [Line Items]</t>
        </is>
      </c>
    </row>
    <row r="5">
      <c r="A5" s="4" t="inlineStr">
        <is>
          <t>Discount rate assumed as part of the actuarial valuation performed to calculate the projected benefit obligation and fair value of the plan assets (as a percent)</t>
        </is>
      </c>
      <c r="B5" s="4" t="inlineStr">
        <is>
          <t>2.30%</t>
        </is>
      </c>
      <c r="D5" s="4" t="inlineStr">
        <is>
          <t>2.50%</t>
        </is>
      </c>
    </row>
    <row r="6">
      <c r="A6" s="3" t="inlineStr">
        <is>
          <t>Defined Benefit Plan, Expected Future Benefit Payment [Abstract]</t>
        </is>
      </c>
    </row>
    <row r="7">
      <c r="A7" s="4" t="inlineStr">
        <is>
          <t>Defined benefit plan, expected future benefit payment over the next twelve months</t>
        </is>
      </c>
      <c r="B7" s="8" t="n">
        <v>1.9</v>
      </c>
    </row>
    <row r="8">
      <c r="A8" s="4" t="inlineStr">
        <is>
          <t>Defined benefit plan, expected future benefit payment in year two</t>
        </is>
      </c>
      <c r="B8" s="10" t="n">
        <v>1.9</v>
      </c>
    </row>
    <row r="9">
      <c r="A9" s="4" t="inlineStr">
        <is>
          <t>Defined benefit plan, expected future benefit payment in year three</t>
        </is>
      </c>
      <c r="B9" s="10" t="n">
        <v>1.8</v>
      </c>
    </row>
    <row r="10">
      <c r="A10" s="4" t="inlineStr">
        <is>
          <t>Defined benefit plan, expected future benefit payment in year four</t>
        </is>
      </c>
      <c r="B10" s="10" t="n">
        <v>3.7</v>
      </c>
    </row>
    <row r="11">
      <c r="A11" s="4" t="inlineStr">
        <is>
          <t>Defined benefit plan, expected future benefit payment in year five</t>
        </is>
      </c>
      <c r="B11" s="10" t="n">
        <v>3.7</v>
      </c>
    </row>
    <row r="12">
      <c r="A12" s="4" t="inlineStr">
        <is>
          <t>Defined benefit plan, expected future benefit payment in the following five fiscal years</t>
        </is>
      </c>
      <c r="B12" s="8" t="n">
        <v>17.8</v>
      </c>
    </row>
    <row r="13">
      <c r="A13" s="4" t="inlineStr">
        <is>
          <t>Pension Plan | Switzerland</t>
        </is>
      </c>
    </row>
    <row r="14">
      <c r="A14" s="3" t="inlineStr">
        <is>
          <t>Defined Benefit Plan Disclosure [Line Items]</t>
        </is>
      </c>
    </row>
    <row r="15">
      <c r="A15" s="4" t="inlineStr">
        <is>
          <t>Discount rate assumed as part of the actuarial valuation performed to calculate the projected benefit obligation and fair value of the plan assets (as a percent)</t>
        </is>
      </c>
      <c r="B15" s="4" t="inlineStr">
        <is>
          <t>0.05%</t>
        </is>
      </c>
      <c r="D15" s="4" t="inlineStr">
        <is>
          <t>(0.15%)</t>
        </is>
      </c>
    </row>
    <row r="16">
      <c r="A16" s="3" t="inlineStr">
        <is>
          <t>Defined Benefit Plan, Expected Future Benefit Payment [Abstract]</t>
        </is>
      </c>
    </row>
    <row r="17">
      <c r="A17" s="4" t="inlineStr">
        <is>
          <t>Minimum investment return (as a percent)</t>
        </is>
      </c>
      <c r="C17" s="4" t="inlineStr">
        <is>
          <t>1.00%</t>
        </is>
      </c>
      <c r="E17" s="4" t="inlineStr">
        <is>
          <t>1.00%</t>
        </is>
      </c>
    </row>
    <row r="18">
      <c r="A18" s="4" t="inlineStr">
        <is>
          <t>Expected return on plan assets assumed as a part of the actuarial valuation performed to calculate the projected benefit obligation and plan assets (as a percent)</t>
        </is>
      </c>
      <c r="B18" s="4" t="inlineStr">
        <is>
          <t>0.50%</t>
        </is>
      </c>
      <c r="D18" s="4" t="inlineStr">
        <is>
          <t>0.50%</t>
        </is>
      </c>
    </row>
    <row r="19">
      <c r="A19" s="4" t="inlineStr">
        <is>
          <t>Other assets | SERP</t>
        </is>
      </c>
    </row>
    <row r="20">
      <c r="A20" s="3" t="inlineStr">
        <is>
          <t>Defined Benefit Plan Disclosure [Line Items]</t>
        </is>
      </c>
    </row>
    <row r="21">
      <c r="A21" s="4" t="inlineStr">
        <is>
          <t>Cash surrender values of the insurance policies held in a rabbi trust</t>
        </is>
      </c>
      <c r="B21" s="8" t="n">
        <v>72.09999999999999</v>
      </c>
      <c r="D21" s="8" t="n">
        <v>67.7</v>
      </c>
    </row>
    <row r="22">
      <c r="A22" s="4" t="inlineStr">
        <is>
          <t>Other income/expense | SERP</t>
        </is>
      </c>
    </row>
    <row r="23">
      <c r="A23" s="3" t="inlineStr">
        <is>
          <t>Defined Benefit Plan Disclosure [Line Items]</t>
        </is>
      </c>
    </row>
    <row r="24">
      <c r="A24" s="4" t="inlineStr">
        <is>
          <t>Gains (losses) as a result of changes in value of the insurance policy investments, included in other income and expense</t>
        </is>
      </c>
      <c r="B24" s="8" t="n">
        <v>6.1</v>
      </c>
      <c r="D24" s="8" t="n">
        <v>7.6</v>
      </c>
      <c r="F24" s="8" t="n">
        <v>-1.1</v>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Net Periodic Defined Benefit Cost, Amounts in AOCI and Funded Status (Details) - USD ($) $ in Thousands</t>
        </is>
      </c>
      <c r="B1" s="2" t="inlineStr">
        <is>
          <t>12 Months Ended</t>
        </is>
      </c>
    </row>
    <row r="2">
      <c r="B2" s="2" t="inlineStr">
        <is>
          <t>Jan. 30, 2021</t>
        </is>
      </c>
      <c r="C2" s="2" t="inlineStr">
        <is>
          <t>Feb. 01, 2020</t>
        </is>
      </c>
      <c r="D2" s="2" t="inlineStr">
        <is>
          <t>Feb. 02, 2019</t>
        </is>
      </c>
    </row>
    <row r="3">
      <c r="A3" s="3" t="inlineStr">
        <is>
          <t>Components of net periodic defined benefit pension cost and other charges to comprehensive income (loss) and accumulated other comprehensive income (loss)</t>
        </is>
      </c>
    </row>
    <row r="4">
      <c r="A4" s="4" t="inlineStr">
        <is>
          <t>Service cost</t>
        </is>
      </c>
      <c r="B4" s="5" t="n">
        <v>3165</v>
      </c>
      <c r="C4" s="5" t="n">
        <v>3211</v>
      </c>
    </row>
    <row r="5">
      <c r="A5" s="4" t="inlineStr">
        <is>
          <t>Interest cost</t>
        </is>
      </c>
      <c r="B5" s="7" t="n">
        <v>1309</v>
      </c>
      <c r="C5" s="7" t="n">
        <v>2194</v>
      </c>
    </row>
    <row r="6">
      <c r="A6" s="4" t="inlineStr">
        <is>
          <t>Unrecognized prior service credit charged to comprehensive income (loss)</t>
        </is>
      </c>
      <c r="B6" s="7" t="n">
        <v>-66</v>
      </c>
      <c r="C6" s="7" t="n">
        <v>-39</v>
      </c>
      <c r="D6" s="5" t="n">
        <v>-28</v>
      </c>
    </row>
    <row r="7">
      <c r="A7" s="4" t="inlineStr">
        <is>
          <t>Unrecognized net actuarial loss charged to comprehensive income (loss)</t>
        </is>
      </c>
      <c r="B7" s="7" t="n">
        <v>397</v>
      </c>
      <c r="C7" s="7" t="n">
        <v>446</v>
      </c>
      <c r="D7" s="7" t="n">
        <v>600</v>
      </c>
    </row>
    <row r="8">
      <c r="A8" s="4" t="inlineStr">
        <is>
          <t>Net actuarial gains (losses)</t>
        </is>
      </c>
      <c r="B8" s="7" t="n">
        <v>-1003</v>
      </c>
      <c r="C8" s="7" t="n">
        <v>406</v>
      </c>
      <c r="D8" s="7" t="n">
        <v>1733</v>
      </c>
    </row>
    <row r="9">
      <c r="A9" s="4" t="inlineStr">
        <is>
          <t>Foreign currency and other adjustments</t>
        </is>
      </c>
      <c r="B9" s="7" t="n">
        <v>-383</v>
      </c>
      <c r="C9" s="7" t="n">
        <v>-34</v>
      </c>
      <c r="D9" s="7" t="n">
        <v>311</v>
      </c>
    </row>
    <row r="10">
      <c r="A10" s="3" t="inlineStr">
        <is>
          <t>Amounts not yet recognized in net periodic defined benefit pension cost, included in accumulated other comprehensive income (loss), before tax</t>
        </is>
      </c>
    </row>
    <row r="11">
      <c r="A11" s="4" t="inlineStr">
        <is>
          <t>Unrecognized prior service credit</t>
        </is>
      </c>
      <c r="B11" s="7" t="n">
        <v>-161</v>
      </c>
      <c r="C11" s="7" t="n">
        <v>-227</v>
      </c>
    </row>
    <row r="12">
      <c r="A12" s="4" t="inlineStr">
        <is>
          <t>Unrecognized net actuarial loss</t>
        </is>
      </c>
      <c r="B12" s="7" t="n">
        <v>12051</v>
      </c>
      <c r="C12" s="7" t="n">
        <v>11062</v>
      </c>
    </row>
    <row r="13">
      <c r="A13" s="4" t="inlineStr">
        <is>
          <t>Total included in accumulated other comprehensive loss</t>
        </is>
      </c>
      <c r="B13" s="7" t="n">
        <v>11890</v>
      </c>
      <c r="C13" s="7" t="n">
        <v>10835</v>
      </c>
    </row>
    <row r="14">
      <c r="A14" s="3" t="inlineStr">
        <is>
          <t>Funded status and the amounts recognized in the Company's consolidated balance sheets</t>
        </is>
      </c>
    </row>
    <row r="15">
      <c r="A15" s="4" t="inlineStr">
        <is>
          <t>Projected benefit obligation</t>
        </is>
      </c>
      <c r="B15" s="7" t="n">
        <v>-93729</v>
      </c>
      <c r="C15" s="7" t="n">
        <v>-86718</v>
      </c>
      <c r="D15" s="7" t="n">
        <v>-83267</v>
      </c>
    </row>
    <row r="16">
      <c r="A16" s="4" t="inlineStr">
        <is>
          <t>Plan assets at fair value1</t>
        </is>
      </c>
      <c r="B16" s="7" t="n">
        <v>35015</v>
      </c>
      <c r="C16" s="7" t="n">
        <v>28893</v>
      </c>
    </row>
    <row r="17">
      <c r="A17" s="4" t="inlineStr">
        <is>
          <t>Net liability</t>
        </is>
      </c>
      <c r="B17" s="7" t="n">
        <v>-58714</v>
      </c>
      <c r="C17" s="7" t="n">
        <v>-57825</v>
      </c>
    </row>
    <row r="18">
      <c r="A18" s="4" t="inlineStr">
        <is>
          <t>SERP</t>
        </is>
      </c>
    </row>
    <row r="19">
      <c r="A19" s="3" t="inlineStr">
        <is>
          <t>Components of net periodic defined benefit pension cost and other charges to comprehensive income (loss) and accumulated other comprehensive income (loss)</t>
        </is>
      </c>
    </row>
    <row r="20">
      <c r="A20" s="4" t="inlineStr">
        <is>
          <t>Service cost</t>
        </is>
      </c>
      <c r="B20" s="7" t="n">
        <v>0</v>
      </c>
      <c r="C20" s="7" t="n">
        <v>0</v>
      </c>
    </row>
    <row r="21">
      <c r="A21" s="4" t="inlineStr">
        <is>
          <t>Interest cost</t>
        </is>
      </c>
      <c r="B21" s="7" t="n">
        <v>1277</v>
      </c>
      <c r="C21" s="7" t="n">
        <v>1924</v>
      </c>
    </row>
    <row r="22">
      <c r="A22" s="3" t="inlineStr">
        <is>
          <t>Amounts not yet recognized in net periodic defined benefit pension cost, included in accumulated other comprehensive income (loss), before tax</t>
        </is>
      </c>
    </row>
    <row r="23">
      <c r="A23" s="4" t="inlineStr">
        <is>
          <t>Unrecognized prior service credit</t>
        </is>
      </c>
      <c r="B23" s="7" t="n">
        <v>0</v>
      </c>
      <c r="C23" s="7" t="n">
        <v>0</v>
      </c>
    </row>
    <row r="24">
      <c r="A24" s="4" t="inlineStr">
        <is>
          <t>Unrecognized net actuarial loss</t>
        </is>
      </c>
      <c r="B24" s="7" t="n">
        <v>6696</v>
      </c>
      <c r="C24" s="7" t="n">
        <v>5969</v>
      </c>
    </row>
    <row r="25">
      <c r="A25" s="4" t="inlineStr">
        <is>
          <t>Total included in accumulated other comprehensive loss</t>
        </is>
      </c>
      <c r="B25" s="7" t="n">
        <v>6696</v>
      </c>
      <c r="C25" s="7" t="n">
        <v>5969</v>
      </c>
    </row>
    <row r="26">
      <c r="A26" s="3" t="inlineStr">
        <is>
          <t>Funded status and the amounts recognized in the Company's consolidated balance sheets</t>
        </is>
      </c>
    </row>
    <row r="27">
      <c r="A27" s="4" t="inlineStr">
        <is>
          <t>Projected benefit obligation</t>
        </is>
      </c>
      <c r="B27" s="7" t="n">
        <v>-52268</v>
      </c>
      <c r="C27" s="7" t="n">
        <v>-51939</v>
      </c>
      <c r="D27" s="7" t="n">
        <v>-52162</v>
      </c>
    </row>
    <row r="28">
      <c r="A28" s="4" t="inlineStr">
        <is>
          <t>Plan assets at fair value1</t>
        </is>
      </c>
      <c r="B28" s="7" t="n">
        <v>0</v>
      </c>
      <c r="C28" s="7" t="n">
        <v>0</v>
      </c>
    </row>
    <row r="29">
      <c r="A29" s="4" t="inlineStr">
        <is>
          <t>Net liability</t>
        </is>
      </c>
      <c r="B29" s="7" t="n">
        <v>-52268</v>
      </c>
      <c r="C29" s="7" t="n">
        <v>-51939</v>
      </c>
    </row>
    <row r="30">
      <c r="A30" s="4" t="inlineStr">
        <is>
          <t>Foreign Pension Plans</t>
        </is>
      </c>
    </row>
    <row r="31">
      <c r="A31" s="3" t="inlineStr">
        <is>
          <t>Components of net periodic defined benefit pension cost and other charges to comprehensive income (loss) and accumulated other comprehensive income (loss)</t>
        </is>
      </c>
    </row>
    <row r="32">
      <c r="A32" s="4" t="inlineStr">
        <is>
          <t>Service cost</t>
        </is>
      </c>
      <c r="B32" s="7" t="n">
        <v>3165</v>
      </c>
      <c r="C32" s="7" t="n">
        <v>3211</v>
      </c>
    </row>
    <row r="33">
      <c r="A33" s="4" t="inlineStr">
        <is>
          <t>Interest cost</t>
        </is>
      </c>
      <c r="B33" s="7" t="n">
        <v>32</v>
      </c>
      <c r="C33" s="7" t="n">
        <v>270</v>
      </c>
    </row>
    <row r="34">
      <c r="A34" s="3" t="inlineStr">
        <is>
          <t>Amounts not yet recognized in net periodic defined benefit pension cost, included in accumulated other comprehensive income (loss), before tax</t>
        </is>
      </c>
    </row>
    <row r="35">
      <c r="A35" s="4" t="inlineStr">
        <is>
          <t>Unrecognized prior service credit</t>
        </is>
      </c>
      <c r="B35" s="7" t="n">
        <v>-161</v>
      </c>
      <c r="C35" s="7" t="n">
        <v>-227</v>
      </c>
    </row>
    <row r="36">
      <c r="A36" s="4" t="inlineStr">
        <is>
          <t>Unrecognized net actuarial loss</t>
        </is>
      </c>
      <c r="B36" s="7" t="n">
        <v>5355</v>
      </c>
      <c r="C36" s="7" t="n">
        <v>5093</v>
      </c>
    </row>
    <row r="37">
      <c r="A37" s="4" t="inlineStr">
        <is>
          <t>Total included in accumulated other comprehensive loss</t>
        </is>
      </c>
      <c r="B37" s="7" t="n">
        <v>5194</v>
      </c>
      <c r="C37" s="7" t="n">
        <v>4866</v>
      </c>
    </row>
    <row r="38">
      <c r="A38" s="3" t="inlineStr">
        <is>
          <t>Funded status and the amounts recognized in the Company's consolidated balance sheets</t>
        </is>
      </c>
    </row>
    <row r="39">
      <c r="A39" s="4" t="inlineStr">
        <is>
          <t>Projected benefit obligation</t>
        </is>
      </c>
      <c r="B39" s="7" t="n">
        <v>-41461</v>
      </c>
      <c r="C39" s="7" t="n">
        <v>-34779</v>
      </c>
      <c r="D39" s="7" t="n">
        <v>-31105</v>
      </c>
    </row>
    <row r="40">
      <c r="A40" s="4" t="inlineStr">
        <is>
          <t>Plan assets at fair value1</t>
        </is>
      </c>
      <c r="B40" s="7" t="n">
        <v>35015</v>
      </c>
      <c r="C40" s="7" t="n">
        <v>28893</v>
      </c>
      <c r="D40" s="7" t="n">
        <v>25358</v>
      </c>
    </row>
    <row r="41">
      <c r="A41" s="4" t="inlineStr">
        <is>
          <t>Net liability</t>
        </is>
      </c>
      <c r="B41" s="7" t="n">
        <v>-6446</v>
      </c>
      <c r="C41" s="7" t="n">
        <v>-5886</v>
      </c>
    </row>
    <row r="42">
      <c r="A42" s="4" t="inlineStr">
        <is>
          <t>Defined Benefit Plans</t>
        </is>
      </c>
    </row>
    <row r="43">
      <c r="A43" s="3" t="inlineStr">
        <is>
          <t>Components of net periodic defined benefit pension cost and other charges to comprehensive income (loss) and accumulated other comprehensive income (loss)</t>
        </is>
      </c>
    </row>
    <row r="44">
      <c r="A44" s="4" t="inlineStr">
        <is>
          <t>Service cost</t>
        </is>
      </c>
      <c r="B44" s="7" t="n">
        <v>3155</v>
      </c>
      <c r="C44" s="7" t="n">
        <v>3211</v>
      </c>
      <c r="D44" s="7" t="n">
        <v>3039</v>
      </c>
    </row>
    <row r="45">
      <c r="A45" s="4" t="inlineStr">
        <is>
          <t>Interest cost</t>
        </is>
      </c>
      <c r="B45" s="7" t="n">
        <v>1309</v>
      </c>
      <c r="C45" s="7" t="n">
        <v>2194</v>
      </c>
      <c r="D45" s="7" t="n">
        <v>2112</v>
      </c>
    </row>
    <row r="46">
      <c r="A46" s="4" t="inlineStr">
        <is>
          <t>Expected return on plan assets</t>
        </is>
      </c>
      <c r="B46" s="7" t="n">
        <v>-186</v>
      </c>
      <c r="C46" s="7" t="n">
        <v>-310</v>
      </c>
      <c r="D46" s="7" t="n">
        <v>-303</v>
      </c>
    </row>
    <row r="47">
      <c r="A47" s="4" t="inlineStr">
        <is>
          <t>Net amortization of unrecognized prior service credit</t>
        </is>
      </c>
      <c r="B47" s="7" t="n">
        <v>-66</v>
      </c>
      <c r="C47" s="7" t="n">
        <v>-39</v>
      </c>
      <c r="D47" s="7" t="n">
        <v>-28</v>
      </c>
    </row>
    <row r="48">
      <c r="A48" s="4" t="inlineStr">
        <is>
          <t>Net amortization of actuarial losses</t>
        </is>
      </c>
      <c r="B48" s="7" t="n">
        <v>397</v>
      </c>
      <c r="C48" s="7" t="n">
        <v>446</v>
      </c>
      <c r="D48" s="7" t="n">
        <v>600</v>
      </c>
    </row>
    <row r="49">
      <c r="A49" s="4" t="inlineStr">
        <is>
          <t>Net periodic defined benefit pension cost</t>
        </is>
      </c>
      <c r="B49" s="7" t="n">
        <v>4609</v>
      </c>
      <c r="C49" s="7" t="n">
        <v>5502</v>
      </c>
      <c r="D49" s="7" t="n">
        <v>5420</v>
      </c>
    </row>
    <row r="50">
      <c r="A50" s="4" t="inlineStr">
        <is>
          <t>Unrecognized prior service credit charged to comprehensive income (loss)</t>
        </is>
      </c>
      <c r="B50" s="7" t="n">
        <v>-66</v>
      </c>
      <c r="C50" s="7" t="n">
        <v>-39</v>
      </c>
      <c r="D50" s="7" t="n">
        <v>-28</v>
      </c>
    </row>
    <row r="51">
      <c r="A51" s="4" t="inlineStr">
        <is>
          <t>Unrecognized net actuarial loss charged to comprehensive income (loss)</t>
        </is>
      </c>
      <c r="B51" s="7" t="n">
        <v>397</v>
      </c>
      <c r="C51" s="7" t="n">
        <v>446</v>
      </c>
      <c r="D51" s="7" t="n">
        <v>600</v>
      </c>
    </row>
    <row r="52">
      <c r="A52" s="4" t="inlineStr">
        <is>
          <t>Net actuarial gains (losses)</t>
        </is>
      </c>
      <c r="B52" s="7" t="n">
        <v>-1003</v>
      </c>
      <c r="C52" s="7" t="n">
        <v>406</v>
      </c>
      <c r="D52" s="7" t="n">
        <v>1733</v>
      </c>
    </row>
    <row r="53">
      <c r="A53" s="4" t="inlineStr">
        <is>
          <t>Foreign currency and other adjustments</t>
        </is>
      </c>
      <c r="B53" s="7" t="n">
        <v>-383</v>
      </c>
      <c r="C53" s="7" t="n">
        <v>-34</v>
      </c>
      <c r="D53" s="7" t="n">
        <v>311</v>
      </c>
    </row>
    <row r="54">
      <c r="A54" s="4" t="inlineStr">
        <is>
          <t>Related tax impact</t>
        </is>
      </c>
      <c r="B54" s="7" t="n">
        <v>147</v>
      </c>
      <c r="C54" s="7" t="n">
        <v>-68</v>
      </c>
      <c r="D54" s="7" t="n">
        <v>-604</v>
      </c>
    </row>
    <row r="55">
      <c r="A55" s="4" t="inlineStr">
        <is>
          <t>Total periodic defined benefit pension cost and other charges to other comprehensive income (loss) and accumulated other comprehensive income (loss)</t>
        </is>
      </c>
      <c r="B55" s="7" t="n">
        <v>-908</v>
      </c>
      <c r="C55" s="7" t="n">
        <v>711</v>
      </c>
      <c r="D55" s="7" t="n">
        <v>2012</v>
      </c>
    </row>
    <row r="56">
      <c r="A56" s="4" t="inlineStr">
        <is>
          <t>Defined Benefit Plans | SERP</t>
        </is>
      </c>
    </row>
    <row r="57">
      <c r="A57" s="3" t="inlineStr">
        <is>
          <t>Components of net periodic defined benefit pension cost and other charges to comprehensive income (loss) and accumulated other comprehensive income (loss)</t>
        </is>
      </c>
    </row>
    <row r="58">
      <c r="A58" s="4" t="inlineStr">
        <is>
          <t>Service cost</t>
        </is>
      </c>
      <c r="B58" s="7" t="n">
        <v>0</v>
      </c>
      <c r="C58" s="7" t="n">
        <v>0</v>
      </c>
      <c r="D58" s="7" t="n">
        <v>0</v>
      </c>
    </row>
    <row r="59">
      <c r="A59" s="4" t="inlineStr">
        <is>
          <t>Interest cost</t>
        </is>
      </c>
      <c r="B59" s="7" t="n">
        <v>1277</v>
      </c>
      <c r="C59" s="7" t="n">
        <v>1924</v>
      </c>
      <c r="D59" s="7" t="n">
        <v>1887</v>
      </c>
    </row>
    <row r="60">
      <c r="A60" s="4" t="inlineStr">
        <is>
          <t>Expected return on plan assets</t>
        </is>
      </c>
      <c r="B60" s="7" t="n">
        <v>0</v>
      </c>
      <c r="C60" s="7" t="n">
        <v>0</v>
      </c>
      <c r="D60" s="7" t="n">
        <v>0</v>
      </c>
    </row>
    <row r="61">
      <c r="A61" s="4" t="inlineStr">
        <is>
          <t>Net amortization of unrecognized prior service credit</t>
        </is>
      </c>
      <c r="B61" s="7" t="n">
        <v>0</v>
      </c>
      <c r="C61" s="7" t="n">
        <v>0</v>
      </c>
      <c r="D61" s="7" t="n">
        <v>0</v>
      </c>
    </row>
    <row r="62">
      <c r="A62" s="4" t="inlineStr">
        <is>
          <t>Net amortization of actuarial losses</t>
        </is>
      </c>
      <c r="B62" s="7" t="n">
        <v>40</v>
      </c>
      <c r="C62" s="7" t="n">
        <v>62</v>
      </c>
      <c r="D62" s="7" t="n">
        <v>187</v>
      </c>
    </row>
    <row r="63">
      <c r="A63" s="4" t="inlineStr">
        <is>
          <t>Net periodic defined benefit pension cost</t>
        </is>
      </c>
      <c r="B63" s="7" t="n">
        <v>1317</v>
      </c>
      <c r="C63" s="7" t="n">
        <v>1986</v>
      </c>
      <c r="D63" s="7" t="n">
        <v>2074</v>
      </c>
    </row>
    <row r="64">
      <c r="A64" s="4" t="inlineStr">
        <is>
          <t>Unrecognized prior service credit charged to comprehensive income (loss)</t>
        </is>
      </c>
      <c r="B64" s="7" t="n">
        <v>0</v>
      </c>
      <c r="C64" s="7" t="n">
        <v>0</v>
      </c>
      <c r="D64" s="7" t="n">
        <v>0</v>
      </c>
    </row>
    <row r="65">
      <c r="A65" s="4" t="inlineStr">
        <is>
          <t>Unrecognized net actuarial loss charged to comprehensive income (loss)</t>
        </is>
      </c>
      <c r="B65" s="7" t="n">
        <v>40</v>
      </c>
      <c r="C65" s="7" t="n">
        <v>62</v>
      </c>
      <c r="D65" s="7" t="n">
        <v>187</v>
      </c>
    </row>
    <row r="66">
      <c r="A66" s="4" t="inlineStr">
        <is>
          <t>Net actuarial gains (losses)</t>
        </is>
      </c>
      <c r="B66" s="7" t="n">
        <v>-767</v>
      </c>
      <c r="C66" s="7" t="n">
        <v>449</v>
      </c>
      <c r="D66" s="7" t="n">
        <v>2787</v>
      </c>
    </row>
    <row r="67">
      <c r="A67" s="4" t="inlineStr">
        <is>
          <t>Foreign currency and other adjustments</t>
        </is>
      </c>
      <c r="B67" s="7" t="n">
        <v>0</v>
      </c>
      <c r="C67" s="7" t="n">
        <v>0</v>
      </c>
      <c r="D67" s="7" t="n">
        <v>0</v>
      </c>
    </row>
    <row r="68">
      <c r="A68" s="4" t="inlineStr">
        <is>
          <t>Related tax impact</t>
        </is>
      </c>
      <c r="B68" s="7" t="n">
        <v>168</v>
      </c>
      <c r="C68" s="7" t="n">
        <v>-118</v>
      </c>
      <c r="D68" s="7" t="n">
        <v>-686</v>
      </c>
    </row>
    <row r="69">
      <c r="A69" s="4" t="inlineStr">
        <is>
          <t>Total periodic defined benefit pension cost and other charges to other comprehensive income (loss) and accumulated other comprehensive income (loss)</t>
        </is>
      </c>
      <c r="B69" s="7" t="n">
        <v>-559</v>
      </c>
      <c r="C69" s="7" t="n">
        <v>393</v>
      </c>
      <c r="D69" s="7" t="n">
        <v>2288</v>
      </c>
    </row>
    <row r="70">
      <c r="A70" s="4" t="inlineStr">
        <is>
          <t>Defined Benefit Plans | Foreign Pension Plans</t>
        </is>
      </c>
    </row>
    <row r="71">
      <c r="A71" s="3" t="inlineStr">
        <is>
          <t>Components of net periodic defined benefit pension cost and other charges to comprehensive income (loss) and accumulated other comprehensive income (loss)</t>
        </is>
      </c>
    </row>
    <row r="72">
      <c r="A72" s="4" t="inlineStr">
        <is>
          <t>Service cost</t>
        </is>
      </c>
      <c r="B72" s="7" t="n">
        <v>3155</v>
      </c>
      <c r="C72" s="7" t="n">
        <v>3211</v>
      </c>
      <c r="D72" s="7" t="n">
        <v>3039</v>
      </c>
    </row>
    <row r="73">
      <c r="A73" s="4" t="inlineStr">
        <is>
          <t>Interest cost</t>
        </is>
      </c>
      <c r="B73" s="7" t="n">
        <v>32</v>
      </c>
      <c r="C73" s="7" t="n">
        <v>270</v>
      </c>
      <c r="D73" s="7" t="n">
        <v>225</v>
      </c>
    </row>
    <row r="74">
      <c r="A74" s="4" t="inlineStr">
        <is>
          <t>Expected return on plan assets</t>
        </is>
      </c>
      <c r="B74" s="7" t="n">
        <v>-186</v>
      </c>
      <c r="C74" s="7" t="n">
        <v>-310</v>
      </c>
      <c r="D74" s="7" t="n">
        <v>-303</v>
      </c>
    </row>
    <row r="75">
      <c r="A75" s="4" t="inlineStr">
        <is>
          <t>Net amortization of unrecognized prior service credit</t>
        </is>
      </c>
      <c r="B75" s="7" t="n">
        <v>-66</v>
      </c>
      <c r="C75" s="7" t="n">
        <v>-39</v>
      </c>
      <c r="D75" s="7" t="n">
        <v>-28</v>
      </c>
    </row>
    <row r="76">
      <c r="A76" s="4" t="inlineStr">
        <is>
          <t>Net amortization of actuarial losses</t>
        </is>
      </c>
      <c r="B76" s="7" t="n">
        <v>357</v>
      </c>
      <c r="C76" s="7" t="n">
        <v>384</v>
      </c>
      <c r="D76" s="7" t="n">
        <v>413</v>
      </c>
    </row>
    <row r="77">
      <c r="A77" s="4" t="inlineStr">
        <is>
          <t>Net periodic defined benefit pension cost</t>
        </is>
      </c>
      <c r="B77" s="7" t="n">
        <v>3292</v>
      </c>
      <c r="C77" s="7" t="n">
        <v>3516</v>
      </c>
      <c r="D77" s="7" t="n">
        <v>3346</v>
      </c>
    </row>
    <row r="78">
      <c r="A78" s="4" t="inlineStr">
        <is>
          <t>Unrecognized prior service credit charged to comprehensive income (loss)</t>
        </is>
      </c>
      <c r="B78" s="7" t="n">
        <v>-66</v>
      </c>
      <c r="C78" s="7" t="n">
        <v>-39</v>
      </c>
      <c r="D78" s="7" t="n">
        <v>-28</v>
      </c>
    </row>
    <row r="79">
      <c r="A79" s="4" t="inlineStr">
        <is>
          <t>Unrecognized net actuarial loss charged to comprehensive income (loss)</t>
        </is>
      </c>
      <c r="B79" s="7" t="n">
        <v>357</v>
      </c>
      <c r="C79" s="7" t="n">
        <v>384</v>
      </c>
      <c r="D79" s="7" t="n">
        <v>413</v>
      </c>
    </row>
    <row r="80">
      <c r="A80" s="4" t="inlineStr">
        <is>
          <t>Net actuarial gains (losses)</t>
        </is>
      </c>
      <c r="B80" s="7" t="n">
        <v>-236</v>
      </c>
      <c r="C80" s="7" t="n">
        <v>-43</v>
      </c>
      <c r="D80" s="7" t="n">
        <v>-1054</v>
      </c>
    </row>
    <row r="81">
      <c r="A81" s="4" t="inlineStr">
        <is>
          <t>Foreign currency and other adjustments</t>
        </is>
      </c>
      <c r="B81" s="7" t="n">
        <v>-383</v>
      </c>
      <c r="C81" s="7" t="n">
        <v>-34</v>
      </c>
      <c r="D81" s="7" t="n">
        <v>311</v>
      </c>
    </row>
    <row r="82">
      <c r="A82" s="4" t="inlineStr">
        <is>
          <t>Related tax impact</t>
        </is>
      </c>
      <c r="B82" s="7" t="n">
        <v>-21</v>
      </c>
      <c r="C82" s="7" t="n">
        <v>50</v>
      </c>
      <c r="D82" s="7" t="n">
        <v>82</v>
      </c>
    </row>
    <row r="83">
      <c r="A83" s="4" t="inlineStr">
        <is>
          <t>Total periodic defined benefit pension cost and other charges to other comprehensive income (loss) and accumulated other comprehensive income (loss)</t>
        </is>
      </c>
      <c r="B83" s="5" t="n">
        <v>-349</v>
      </c>
      <c r="C83" s="5" t="n">
        <v>318</v>
      </c>
      <c r="D83" s="5" t="n">
        <v>-2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Changes in Project Benefit Obligation (Details) - USD ($) $ in Thousands</t>
        </is>
      </c>
      <c r="B1" s="2" t="inlineStr">
        <is>
          <t>12 Months Ended</t>
        </is>
      </c>
    </row>
    <row r="2">
      <c r="B2" s="2" t="inlineStr">
        <is>
          <t>Jan. 30, 2021</t>
        </is>
      </c>
      <c r="C2" s="2" t="inlineStr">
        <is>
          <t>Feb. 01, 2020</t>
        </is>
      </c>
    </row>
    <row r="3">
      <c r="A3" s="3" t="inlineStr">
        <is>
          <t>Defined Benefit Plan, Change in Benefit Obligation [Roll Forward]</t>
        </is>
      </c>
    </row>
    <row r="4">
      <c r="A4" s="4" t="inlineStr">
        <is>
          <t>Balance at the beginning of the period</t>
        </is>
      </c>
      <c r="B4" s="5" t="n">
        <v>86718</v>
      </c>
      <c r="C4" s="5" t="n">
        <v>83267</v>
      </c>
    </row>
    <row r="5">
      <c r="A5" s="4" t="inlineStr">
        <is>
          <t>Service cost</t>
        </is>
      </c>
      <c r="B5" s="7" t="n">
        <v>3165</v>
      </c>
      <c r="C5" s="7" t="n">
        <v>3211</v>
      </c>
    </row>
    <row r="6">
      <c r="A6" s="4" t="inlineStr">
        <is>
          <t>Interest cost</t>
        </is>
      </c>
      <c r="B6" s="7" t="n">
        <v>1309</v>
      </c>
      <c r="C6" s="7" t="n">
        <v>2194</v>
      </c>
    </row>
    <row r="7">
      <c r="A7" s="4" t="inlineStr">
        <is>
          <t>Actuarial (gains) losses</t>
        </is>
      </c>
      <c r="B7" s="7" t="n">
        <v>1053</v>
      </c>
      <c r="C7" s="7" t="n">
        <v>-531</v>
      </c>
    </row>
    <row r="8">
      <c r="A8" s="4" t="inlineStr">
        <is>
          <t>Contributions by plan participants</t>
        </is>
      </c>
      <c r="B8" s="7" t="n">
        <v>3863</v>
      </c>
      <c r="C8" s="7" t="n">
        <v>2920</v>
      </c>
    </row>
    <row r="9">
      <c r="A9" s="4" t="inlineStr">
        <is>
          <t>Payments</t>
        </is>
      </c>
      <c r="B9" s="7" t="n">
        <v>-5136</v>
      </c>
      <c r="C9" s="7" t="n">
        <v>-4990</v>
      </c>
    </row>
    <row r="10">
      <c r="A10" s="4" t="inlineStr">
        <is>
          <t>Foreign currency and other adjustments</t>
        </is>
      </c>
      <c r="B10" s="7" t="n">
        <v>2757</v>
      </c>
      <c r="C10" s="7" t="n">
        <v>647</v>
      </c>
    </row>
    <row r="11">
      <c r="A11" s="4" t="inlineStr">
        <is>
          <t>Balance at the end of the period</t>
        </is>
      </c>
      <c r="B11" s="7" t="n">
        <v>93729</v>
      </c>
      <c r="C11" s="7" t="n">
        <v>86718</v>
      </c>
    </row>
    <row r="12">
      <c r="A12" s="4" t="inlineStr">
        <is>
          <t>SERP</t>
        </is>
      </c>
    </row>
    <row r="13">
      <c r="A13" s="3" t="inlineStr">
        <is>
          <t>Defined Benefit Plan, Change in Benefit Obligation [Roll Forward]</t>
        </is>
      </c>
    </row>
    <row r="14">
      <c r="A14" s="4" t="inlineStr">
        <is>
          <t>Balance at the beginning of the period</t>
        </is>
      </c>
      <c r="B14" s="7" t="n">
        <v>51939</v>
      </c>
      <c r="C14" s="7" t="n">
        <v>52162</v>
      </c>
    </row>
    <row r="15">
      <c r="A15" s="4" t="inlineStr">
        <is>
          <t>Service cost</t>
        </is>
      </c>
      <c r="B15" s="7" t="n">
        <v>0</v>
      </c>
      <c r="C15" s="7" t="n">
        <v>0</v>
      </c>
    </row>
    <row r="16">
      <c r="A16" s="4" t="inlineStr">
        <is>
          <t>Interest cost</t>
        </is>
      </c>
      <c r="B16" s="7" t="n">
        <v>1277</v>
      </c>
      <c r="C16" s="7" t="n">
        <v>1924</v>
      </c>
    </row>
    <row r="17">
      <c r="A17" s="4" t="inlineStr">
        <is>
          <t>Actuarial (gains) losses</t>
        </is>
      </c>
      <c r="B17" s="7" t="n">
        <v>767</v>
      </c>
      <c r="C17" s="7" t="n">
        <v>-449</v>
      </c>
    </row>
    <row r="18">
      <c r="A18" s="4" t="inlineStr">
        <is>
          <t>Contributions by plan participants</t>
        </is>
      </c>
      <c r="B18" s="7" t="n">
        <v>0</v>
      </c>
      <c r="C18" s="7" t="n">
        <v>0</v>
      </c>
    </row>
    <row r="19">
      <c r="A19" s="4" t="inlineStr">
        <is>
          <t>Payments</t>
        </is>
      </c>
      <c r="B19" s="7" t="n">
        <v>-1715</v>
      </c>
      <c r="C19" s="7" t="n">
        <v>-1698</v>
      </c>
    </row>
    <row r="20">
      <c r="A20" s="4" t="inlineStr">
        <is>
          <t>Foreign currency and other adjustments</t>
        </is>
      </c>
      <c r="B20" s="7" t="n">
        <v>0</v>
      </c>
      <c r="C20" s="7" t="n">
        <v>0</v>
      </c>
    </row>
    <row r="21">
      <c r="A21" s="4" t="inlineStr">
        <is>
          <t>Balance at the end of the period</t>
        </is>
      </c>
      <c r="B21" s="7" t="n">
        <v>52268</v>
      </c>
      <c r="C21" s="7" t="n">
        <v>51939</v>
      </c>
    </row>
    <row r="22">
      <c r="A22" s="4" t="inlineStr">
        <is>
          <t>Pension Plan</t>
        </is>
      </c>
    </row>
    <row r="23">
      <c r="A23" s="3" t="inlineStr">
        <is>
          <t>Defined Benefit Plan, Change in Benefit Obligation [Roll Forward]</t>
        </is>
      </c>
    </row>
    <row r="24">
      <c r="A24" s="4" t="inlineStr">
        <is>
          <t>Balance at the beginning of the period</t>
        </is>
      </c>
      <c r="B24" s="7" t="n">
        <v>34779</v>
      </c>
      <c r="C24" s="7" t="n">
        <v>31105</v>
      </c>
    </row>
    <row r="25">
      <c r="A25" s="4" t="inlineStr">
        <is>
          <t>Service cost</t>
        </is>
      </c>
      <c r="B25" s="7" t="n">
        <v>3165</v>
      </c>
      <c r="C25" s="7" t="n">
        <v>3211</v>
      </c>
    </row>
    <row r="26">
      <c r="A26" s="4" t="inlineStr">
        <is>
          <t>Interest cost</t>
        </is>
      </c>
      <c r="B26" s="7" t="n">
        <v>32</v>
      </c>
      <c r="C26" s="7" t="n">
        <v>270</v>
      </c>
    </row>
    <row r="27">
      <c r="A27" s="4" t="inlineStr">
        <is>
          <t>Actuarial (gains) losses</t>
        </is>
      </c>
      <c r="B27" s="7" t="n">
        <v>286</v>
      </c>
      <c r="C27" s="7" t="n">
        <v>-82</v>
      </c>
    </row>
    <row r="28">
      <c r="A28" s="4" t="inlineStr">
        <is>
          <t>Contributions by plan participants</t>
        </is>
      </c>
      <c r="B28" s="7" t="n">
        <v>3863</v>
      </c>
      <c r="C28" s="7" t="n">
        <v>2920</v>
      </c>
    </row>
    <row r="29">
      <c r="A29" s="4" t="inlineStr">
        <is>
          <t>Payments</t>
        </is>
      </c>
      <c r="B29" s="7" t="n">
        <v>-3421</v>
      </c>
      <c r="C29" s="7" t="n">
        <v>-3292</v>
      </c>
    </row>
    <row r="30">
      <c r="A30" s="4" t="inlineStr">
        <is>
          <t>Foreign currency and other adjustments</t>
        </is>
      </c>
      <c r="B30" s="7" t="n">
        <v>2757</v>
      </c>
      <c r="C30" s="7" t="n">
        <v>647</v>
      </c>
    </row>
    <row r="31">
      <c r="A31" s="4" t="inlineStr">
        <is>
          <t>Balance at the end of the period</t>
        </is>
      </c>
      <c r="B31" s="5" t="n">
        <v>41461</v>
      </c>
      <c r="C31" s="5" t="n">
        <v>3477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Changes in Plan Assets (Details) - USD ($) $ in Thousands</t>
        </is>
      </c>
      <c r="B1" s="2" t="inlineStr">
        <is>
          <t>12 Months Ended</t>
        </is>
      </c>
    </row>
    <row r="2">
      <c r="B2" s="2" t="inlineStr">
        <is>
          <t>Jan. 30, 2021</t>
        </is>
      </c>
      <c r="C2" s="2" t="inlineStr">
        <is>
          <t>Feb. 01, 2020</t>
        </is>
      </c>
    </row>
    <row r="3">
      <c r="A3" s="3" t="inlineStr">
        <is>
          <t>Defined Benefit Plan, Change in Fair Value of Plan Assets [Roll Forward]</t>
        </is>
      </c>
    </row>
    <row r="4">
      <c r="A4" s="4" t="inlineStr">
        <is>
          <t>Balance at beginning of period</t>
        </is>
      </c>
      <c r="B4" s="5" t="n">
        <v>28893</v>
      </c>
    </row>
    <row r="5">
      <c r="A5" s="4" t="inlineStr">
        <is>
          <t>Balance at end of period</t>
        </is>
      </c>
      <c r="B5" s="7" t="n">
        <v>35015</v>
      </c>
      <c r="C5" s="5" t="n">
        <v>28893</v>
      </c>
    </row>
    <row r="6">
      <c r="A6" s="4" t="inlineStr">
        <is>
          <t>Pension Plan</t>
        </is>
      </c>
    </row>
    <row r="7">
      <c r="A7" s="3" t="inlineStr">
        <is>
          <t>Defined Benefit Plan, Change in Fair Value of Plan Assets [Roll Forward]</t>
        </is>
      </c>
    </row>
    <row r="8">
      <c r="A8" s="4" t="inlineStr">
        <is>
          <t>Balance at beginning of period</t>
        </is>
      </c>
      <c r="B8" s="7" t="n">
        <v>28893</v>
      </c>
      <c r="C8" s="7" t="n">
        <v>25358</v>
      </c>
    </row>
    <row r="9">
      <c r="A9" s="4" t="inlineStr">
        <is>
          <t>Actual return on plan assets</t>
        </is>
      </c>
      <c r="B9" s="7" t="n">
        <v>247</v>
      </c>
      <c r="C9" s="7" t="n">
        <v>186</v>
      </c>
    </row>
    <row r="10">
      <c r="A10" s="4" t="inlineStr">
        <is>
          <t>Contributions by employer</t>
        </is>
      </c>
      <c r="B10" s="7" t="n">
        <v>3184</v>
      </c>
      <c r="C10" s="7" t="n">
        <v>3158</v>
      </c>
    </row>
    <row r="11">
      <c r="A11" s="4" t="inlineStr">
        <is>
          <t>Contributions by plan participants</t>
        </is>
      </c>
      <c r="B11" s="7" t="n">
        <v>3863</v>
      </c>
      <c r="C11" s="7" t="n">
        <v>2920</v>
      </c>
    </row>
    <row r="12">
      <c r="A12" s="4" t="inlineStr">
        <is>
          <t>Payments</t>
        </is>
      </c>
      <c r="B12" s="7" t="n">
        <v>-3421</v>
      </c>
      <c r="C12" s="7" t="n">
        <v>-3292</v>
      </c>
    </row>
    <row r="13">
      <c r="A13" s="4" t="inlineStr">
        <is>
          <t>Foreign currency and other adjustments</t>
        </is>
      </c>
      <c r="B13" s="7" t="n">
        <v>2249</v>
      </c>
      <c r="C13" s="7" t="n">
        <v>563</v>
      </c>
    </row>
    <row r="14">
      <c r="A14" s="4" t="inlineStr">
        <is>
          <t>Balance at end of period</t>
        </is>
      </c>
      <c r="B14" s="5" t="n">
        <v>35015</v>
      </c>
      <c r="C14" s="5" t="n">
        <v>2889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6" customWidth="1" min="6" max="6"/>
    <col width="21" customWidth="1" min="7" max="7"/>
    <col width="21" customWidth="1" min="8" max="8"/>
    <col width="26" customWidth="1" min="9" max="9"/>
    <col width="21" customWidth="1" min="10" max="10"/>
    <col width="21" customWidth="1" min="11" max="11"/>
    <col width="21" customWidth="1" min="12" max="12"/>
    <col width="21" customWidth="1" min="13" max="13"/>
    <col width="14" customWidth="1" min="14" max="14"/>
  </cols>
  <sheetData>
    <row r="1">
      <c r="A1" s="1" t="inlineStr">
        <is>
          <t>Related Party Transactions (Details) $ in Thousands</t>
        </is>
      </c>
      <c r="B1" s="2" t="inlineStr">
        <is>
          <t>Oct. 07, 2020USD ($)</t>
        </is>
      </c>
      <c r="C1" s="2" t="inlineStr">
        <is>
          <t>Sep. 30, 2020USD ($)</t>
        </is>
      </c>
      <c r="D1" s="2" t="inlineStr">
        <is>
          <t>Jan. 30, 2021USD ($)lease</t>
        </is>
      </c>
      <c r="E1" s="2" t="inlineStr">
        <is>
          <t>Jan. 30, 2021CAD ($)</t>
        </is>
      </c>
      <c r="F1" s="2" t="inlineStr">
        <is>
          <t>Jan. 30, 2021USD ($)lease</t>
        </is>
      </c>
      <c r="G1" s="2" t="inlineStr">
        <is>
          <t>Feb. 01, 2020USD ($)</t>
        </is>
      </c>
      <c r="H1" s="2" t="inlineStr">
        <is>
          <t>Feb. 02, 2019USD ($)</t>
        </is>
      </c>
      <c r="I1" s="2" t="inlineStr">
        <is>
          <t>Jan. 30, 2021USD ($)lease</t>
        </is>
      </c>
      <c r="J1" s="2" t="inlineStr">
        <is>
          <t>Feb. 03, 2018USD ($)</t>
        </is>
      </c>
      <c r="K1" s="2" t="inlineStr">
        <is>
          <t>Feb. 01, 2014USD ($)</t>
        </is>
      </c>
      <c r="L1" s="2" t="inlineStr">
        <is>
          <t>Feb. 03, 2018USD ($)</t>
        </is>
      </c>
      <c r="M1" s="2" t="inlineStr">
        <is>
          <t>Dec. 31, 2020USD ($)</t>
        </is>
      </c>
      <c r="N1" s="2" t="inlineStr">
        <is>
          <t>Aug. 31, 2020</t>
        </is>
      </c>
    </row>
    <row r="2">
      <c r="A2" s="4" t="inlineStr">
        <is>
          <t>Privately-held men's footwear company</t>
        </is>
      </c>
    </row>
    <row r="3">
      <c r="A3" s="3" t="inlineStr">
        <is>
          <t>Related Party Transactions</t>
        </is>
      </c>
    </row>
    <row r="4">
      <c r="A4" s="4" t="inlineStr">
        <is>
          <t>Minority interest percentage held</t>
        </is>
      </c>
      <c r="D4" s="4" t="inlineStr">
        <is>
          <t>30.00%</t>
        </is>
      </c>
      <c r="F4" s="4" t="inlineStr">
        <is>
          <t>30.00%</t>
        </is>
      </c>
      <c r="I4" s="4" t="inlineStr">
        <is>
          <t>30.00%</t>
        </is>
      </c>
    </row>
    <row r="5">
      <c r="A5" s="4" t="inlineStr">
        <is>
          <t>Investment in company</t>
        </is>
      </c>
      <c r="F5" s="5" t="n">
        <v>900000</v>
      </c>
    </row>
    <row r="6">
      <c r="A6" s="4" t="inlineStr">
        <is>
          <t>Marciano Trusts</t>
        </is>
      </c>
    </row>
    <row r="7">
      <c r="A7" s="3" t="inlineStr">
        <is>
          <t>Related Party Transactions</t>
        </is>
      </c>
    </row>
    <row r="8">
      <c r="A8" s="4" t="inlineStr">
        <is>
          <t>Number of leases under lease agreement | lease</t>
        </is>
      </c>
      <c r="D8" s="7" t="n">
        <v>4</v>
      </c>
      <c r="F8" s="7" t="n">
        <v>4</v>
      </c>
      <c r="I8" s="7" t="n">
        <v>4</v>
      </c>
    </row>
    <row r="9">
      <c r="A9" s="4" t="inlineStr">
        <is>
          <t>Marciano Trusts | Related party leases</t>
        </is>
      </c>
    </row>
    <row r="10">
      <c r="A10" s="3" t="inlineStr">
        <is>
          <t>Related Party Transactions</t>
        </is>
      </c>
    </row>
    <row r="11">
      <c r="A11" s="4" t="inlineStr">
        <is>
          <t>Expenses under related party arrangement</t>
        </is>
      </c>
      <c r="F11" s="5" t="n">
        <v>6300000</v>
      </c>
      <c r="G11" s="5" t="n">
        <v>5100000</v>
      </c>
      <c r="H11" s="5" t="n">
        <v>5000000</v>
      </c>
    </row>
    <row r="12">
      <c r="A12" s="4" t="inlineStr">
        <is>
          <t>Marciano Trusts | Fees incurred for aircraft charter</t>
        </is>
      </c>
    </row>
    <row r="13">
      <c r="A13" s="3" t="inlineStr">
        <is>
          <t>Related Party Transactions</t>
        </is>
      </c>
    </row>
    <row r="14">
      <c r="A14" s="4" t="inlineStr">
        <is>
          <t>Payments under related party transaction</t>
        </is>
      </c>
      <c r="F14" s="5" t="n">
        <v>2800000</v>
      </c>
      <c r="G14" s="7" t="n">
        <v>400000</v>
      </c>
      <c r="H14" s="7" t="n">
        <v>1000000</v>
      </c>
    </row>
    <row r="15">
      <c r="A15" s="4" t="inlineStr">
        <is>
          <t>Marciano entities | Privately-held men's footwear company</t>
        </is>
      </c>
    </row>
    <row r="16">
      <c r="A16" s="3" t="inlineStr">
        <is>
          <t>Related Party Transactions</t>
        </is>
      </c>
    </row>
    <row r="17">
      <c r="A17" s="4" t="inlineStr">
        <is>
          <t>Minority interest percentage held</t>
        </is>
      </c>
      <c r="C17" s="4" t="inlineStr">
        <is>
          <t>30.00%</t>
        </is>
      </c>
    </row>
    <row r="18">
      <c r="A18" s="4" t="inlineStr">
        <is>
          <t>Investment in company</t>
        </is>
      </c>
      <c r="C18" s="5" t="n">
        <v>900000</v>
      </c>
    </row>
    <row r="19">
      <c r="A19" s="4" t="inlineStr">
        <is>
          <t>Ownership percentage held by related party</t>
        </is>
      </c>
      <c r="C19" s="4" t="inlineStr">
        <is>
          <t>45.00%</t>
        </is>
      </c>
      <c r="N19" s="4" t="inlineStr">
        <is>
          <t>45.00%</t>
        </is>
      </c>
    </row>
    <row r="20">
      <c r="A20" s="4" t="inlineStr">
        <is>
          <t>Repayments of related party debt</t>
        </is>
      </c>
      <c r="C20" s="5" t="n">
        <v>400000</v>
      </c>
    </row>
    <row r="21">
      <c r="A21" s="4" t="inlineStr">
        <is>
          <t>Option to increase ownership percentage</t>
        </is>
      </c>
      <c r="D21" s="4" t="inlineStr">
        <is>
          <t>51.00%</t>
        </is>
      </c>
      <c r="F21" s="4" t="inlineStr">
        <is>
          <t>51.00%</t>
        </is>
      </c>
      <c r="I21" s="4" t="inlineStr">
        <is>
          <t>51.00%</t>
        </is>
      </c>
    </row>
    <row r="22">
      <c r="A22" s="4" t="inlineStr">
        <is>
          <t>Line of credit provided</t>
        </is>
      </c>
      <c r="M22" s="5" t="n">
        <v>2000000</v>
      </c>
    </row>
    <row r="23">
      <c r="A23" s="4" t="inlineStr">
        <is>
          <t>Interest rate for line of credit provided (in percent)</t>
        </is>
      </c>
      <c r="M23" s="4" t="inlineStr">
        <is>
          <t>2.75%</t>
        </is>
      </c>
    </row>
    <row r="24">
      <c r="A24" s="4" t="inlineStr">
        <is>
          <t>Outstanding borrowings on line of credit provided</t>
        </is>
      </c>
      <c r="D24" s="5" t="n">
        <v>200000</v>
      </c>
      <c r="F24" s="5" t="n">
        <v>200000</v>
      </c>
      <c r="I24" s="5" t="n">
        <v>200000</v>
      </c>
    </row>
    <row r="25">
      <c r="A25" s="4" t="inlineStr">
        <is>
          <t>Marciano entities | Corporate Headquarters and Adjacent Parking Lot</t>
        </is>
      </c>
    </row>
    <row r="26">
      <c r="A26" s="3" t="inlineStr">
        <is>
          <t>Related Party Transactions</t>
        </is>
      </c>
    </row>
    <row r="27">
      <c r="A27" s="4" t="inlineStr">
        <is>
          <t>Initial renewal term (in years)</t>
        </is>
      </c>
      <c r="B27" s="4" t="inlineStr">
        <is>
          <t>5 years</t>
        </is>
      </c>
    </row>
    <row r="28">
      <c r="A28" s="4" t="inlineStr">
        <is>
          <t>Renewal option (in years)</t>
        </is>
      </c>
      <c r="B28" s="4" t="inlineStr">
        <is>
          <t>5 years</t>
        </is>
      </c>
    </row>
    <row r="29">
      <c r="A29" s="4" t="inlineStr">
        <is>
          <t>Annual rent under related party lease</t>
        </is>
      </c>
      <c r="B29" s="5" t="n">
        <v>7400000</v>
      </c>
    </row>
    <row r="30">
      <c r="A30" s="4" t="inlineStr">
        <is>
          <t>Annual increase in payments as a percent</t>
        </is>
      </c>
      <c r="B30" s="4" t="inlineStr">
        <is>
          <t>2.50%</t>
        </is>
      </c>
    </row>
    <row r="31">
      <c r="A31" s="4" t="inlineStr">
        <is>
          <t>Rent abatement as a percent</t>
        </is>
      </c>
      <c r="B31" s="4" t="inlineStr">
        <is>
          <t>100.00%</t>
        </is>
      </c>
    </row>
    <row r="32">
      <c r="A32" s="4" t="inlineStr">
        <is>
          <t>Period of rent abatement (in months)</t>
        </is>
      </c>
      <c r="B32" s="4" t="inlineStr">
        <is>
          <t>3 months</t>
        </is>
      </c>
    </row>
    <row r="33">
      <c r="A33" s="4" t="inlineStr">
        <is>
          <t>Option to reduce square footage as a percent</t>
        </is>
      </c>
      <c r="B33" s="4" t="inlineStr">
        <is>
          <t>25.00%</t>
        </is>
      </c>
    </row>
    <row r="34">
      <c r="A34" s="4" t="inlineStr">
        <is>
          <t>Period of notice required to exercise option to reduce square footage (in months)</t>
        </is>
      </c>
      <c r="B34" s="4" t="inlineStr">
        <is>
          <t>6 months</t>
        </is>
      </c>
    </row>
    <row r="35">
      <c r="A35" s="4" t="inlineStr">
        <is>
          <t>Marciano entities | Warehouse and Administration Facilities | Canadian retail business</t>
        </is>
      </c>
    </row>
    <row r="36">
      <c r="A36" s="3" t="inlineStr">
        <is>
          <t>Related Party Transactions</t>
        </is>
      </c>
    </row>
    <row r="37">
      <c r="A37" s="4" t="inlineStr">
        <is>
          <t>Annual rent under related party lease</t>
        </is>
      </c>
      <c r="D37" s="5" t="n">
        <v>37000</v>
      </c>
      <c r="E37" s="5" t="n">
        <v>49</v>
      </c>
    </row>
    <row r="38">
      <c r="A38" s="4" t="inlineStr">
        <is>
          <t>Period of rent abatement (in months)</t>
        </is>
      </c>
      <c r="D38" s="4" t="inlineStr">
        <is>
          <t>2 months</t>
        </is>
      </c>
      <c r="E38" s="4" t="inlineStr">
        <is>
          <t>2 months</t>
        </is>
      </c>
    </row>
    <row r="39">
      <c r="A39" s="4" t="inlineStr">
        <is>
          <t>Marciano Family Offices | Healthcare Claim Payments</t>
        </is>
      </c>
    </row>
    <row r="40">
      <c r="A40" s="3" t="inlineStr">
        <is>
          <t>Related Party Transactions</t>
        </is>
      </c>
    </row>
    <row r="41">
      <c r="A41" s="4" t="inlineStr">
        <is>
          <t>Payments under related party transaction</t>
        </is>
      </c>
      <c r="F41" s="5" t="n">
        <v>671000</v>
      </c>
      <c r="G41" s="5" t="n">
        <v>700000</v>
      </c>
      <c r="H41" s="5" t="n">
        <v>425000</v>
      </c>
      <c r="J41" s="5" t="n">
        <v>1400000</v>
      </c>
      <c r="K41" s="5" t="n">
        <v>2100000</v>
      </c>
    </row>
    <row r="42">
      <c r="A42" s="4" t="inlineStr">
        <is>
          <t>Marciano Family Offices | Healthcare Claim Reimbursement</t>
        </is>
      </c>
    </row>
    <row r="43">
      <c r="A43" s="3" t="inlineStr">
        <is>
          <t>Related Party Transactions</t>
        </is>
      </c>
    </row>
    <row r="44">
      <c r="A44" s="4" t="inlineStr">
        <is>
          <t>Payments under related party transaction</t>
        </is>
      </c>
      <c r="D44" s="5" t="n">
        <v>2700000</v>
      </c>
      <c r="I44" s="7" t="n">
        <v>1900000</v>
      </c>
      <c r="L44" s="5" t="n">
        <v>800000</v>
      </c>
    </row>
    <row r="45">
      <c r="A45" s="4" t="inlineStr">
        <is>
          <t>Marciano Family Offices | Healthcare Claim Reimbursement Percentage</t>
        </is>
      </c>
    </row>
    <row r="46">
      <c r="A46" s="3" t="inlineStr">
        <is>
          <t>Related Party Transactions</t>
        </is>
      </c>
    </row>
    <row r="47">
      <c r="A47" s="4" t="inlineStr">
        <is>
          <t>Payments under related party transaction</t>
        </is>
      </c>
      <c r="I47" s="5"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s>
  <sheetData>
    <row r="1">
      <c r="A1" s="1" t="inlineStr">
        <is>
          <t>Commitments and Contingencies - Other Narrative (Details) $ in Thousands, € in Millions</t>
        </is>
      </c>
      <c r="B1" s="2" t="inlineStr">
        <is>
          <t>12 Months Ended</t>
        </is>
      </c>
    </row>
    <row r="2">
      <c r="B2" s="2" t="inlineStr">
        <is>
          <t>Jan. 30, 2021USD ($)subsidiary</t>
        </is>
      </c>
      <c r="C2" s="2" t="inlineStr">
        <is>
          <t>Jan. 30, 2021EUR (€)subsidiary</t>
        </is>
      </c>
      <c r="D2" s="2" t="inlineStr">
        <is>
          <t>Jan. 30, 2021EUR (€)</t>
        </is>
      </c>
      <c r="E2" s="2" t="inlineStr">
        <is>
          <t>Feb. 01, 2020USD ($)</t>
        </is>
      </c>
      <c r="F2" s="2" t="inlineStr">
        <is>
          <t>Feb. 02, 2019USD ($)</t>
        </is>
      </c>
    </row>
    <row r="3">
      <c r="A3" s="3" t="inlineStr">
        <is>
          <t>Other Commitments [Line Items]</t>
        </is>
      </c>
    </row>
    <row r="4">
      <c r="A4" s="4" t="inlineStr">
        <is>
          <t>Purchase commitments</t>
        </is>
      </c>
      <c r="B4" s="5" t="n">
        <v>207800</v>
      </c>
    </row>
    <row r="5">
      <c r="A5" s="4" t="inlineStr">
        <is>
          <t>Redeemable noncontrolling interests</t>
        </is>
      </c>
      <c r="B5" s="5" t="n">
        <v>3920</v>
      </c>
      <c r="E5" s="5" t="n">
        <v>4731</v>
      </c>
      <c r="F5" s="5" t="n">
        <v>4853</v>
      </c>
    </row>
    <row r="6">
      <c r="A6" s="4" t="inlineStr">
        <is>
          <t>Guess Brazil</t>
        </is>
      </c>
    </row>
    <row r="7">
      <c r="A7" s="3" t="inlineStr">
        <is>
          <t>Other Commitments [Line Items]</t>
        </is>
      </c>
    </row>
    <row r="8">
      <c r="A8" s="4" t="inlineStr">
        <is>
          <t>Total outstanding equity interest in subsidiary covered by put arrangement (as a percent)</t>
        </is>
      </c>
      <c r="B8" s="4" t="inlineStr">
        <is>
          <t>40.00%</t>
        </is>
      </c>
      <c r="D8" s="4" t="inlineStr">
        <is>
          <t>40.00%</t>
        </is>
      </c>
    </row>
    <row r="9">
      <c r="A9" s="4" t="inlineStr">
        <is>
          <t>Redeemable noncontrolling interests</t>
        </is>
      </c>
      <c r="B9" s="5" t="n">
        <v>900</v>
      </c>
      <c r="E9" s="7" t="n">
        <v>1200</v>
      </c>
    </row>
    <row r="10">
      <c r="A10" s="4" t="inlineStr">
        <is>
          <t>Guess CIS</t>
        </is>
      </c>
    </row>
    <row r="11">
      <c r="A11" s="3" t="inlineStr">
        <is>
          <t>Other Commitments [Line Items]</t>
        </is>
      </c>
    </row>
    <row r="12">
      <c r="A12" s="4" t="inlineStr">
        <is>
          <t>Total outstanding equity interest in subsidiary covered by put arrangement (as a percent)</t>
        </is>
      </c>
      <c r="B12" s="4" t="inlineStr">
        <is>
          <t>30.00%</t>
        </is>
      </c>
      <c r="D12" s="4" t="inlineStr">
        <is>
          <t>30.00%</t>
        </is>
      </c>
    </row>
    <row r="13">
      <c r="A13" s="4" t="inlineStr">
        <is>
          <t>Redeemable noncontrolling interests</t>
        </is>
      </c>
      <c r="B13" s="5" t="n">
        <v>3000</v>
      </c>
      <c r="E13" s="5" t="n">
        <v>3500</v>
      </c>
    </row>
    <row r="14">
      <c r="A14" s="4" t="inlineStr">
        <is>
          <t>Italy | Pending litigation | Italian customs tax audit and appeals | Europe</t>
        </is>
      </c>
    </row>
    <row r="15">
      <c r="A15" s="3" t="inlineStr">
        <is>
          <t>Other Commitments [Line Items]</t>
        </is>
      </c>
    </row>
    <row r="16">
      <c r="A16" s="4" t="inlineStr">
        <is>
          <t>Number of subsidiaries under audit by the Italian Customs Agency | subsidiary</t>
        </is>
      </c>
      <c r="B16" s="7" t="n">
        <v>1</v>
      </c>
      <c r="C16" s="7" t="n">
        <v>1</v>
      </c>
    </row>
    <row r="17">
      <c r="A17" s="4" t="inlineStr">
        <is>
          <t>Customs tax assessments including potential penalties and interest</t>
        </is>
      </c>
      <c r="B17" s="5" t="n">
        <v>11900</v>
      </c>
      <c r="D17" s="14" t="n">
        <v>9.800000000000001</v>
      </c>
    </row>
    <row r="18">
      <c r="A18" s="4" t="inlineStr">
        <is>
          <t>Appealed custom tax assessments</t>
        </is>
      </c>
      <c r="B18" s="7" t="n">
        <v>11800</v>
      </c>
      <c r="C18" s="14" t="n">
        <v>9.699999999999999</v>
      </c>
    </row>
    <row r="19">
      <c r="A19" s="4" t="inlineStr">
        <is>
          <t>Italy | Pending litigation | Italian customs tax audit and appeals | Europe | Appeals Court</t>
        </is>
      </c>
    </row>
    <row r="20">
      <c r="A20" s="3" t="inlineStr">
        <is>
          <t>Other Commitments [Line Items]</t>
        </is>
      </c>
    </row>
    <row r="21">
      <c r="A21" s="4" t="inlineStr">
        <is>
          <t>Amount with appealed ruling in favor of the Company</t>
        </is>
      </c>
      <c r="B21" s="7" t="n">
        <v>10300</v>
      </c>
      <c r="C21" s="10" t="n">
        <v>8.5</v>
      </c>
    </row>
    <row r="22">
      <c r="A22" s="4" t="inlineStr">
        <is>
          <t>Monetary damages awarded by court to the plaintiff</t>
        </is>
      </c>
      <c r="B22" s="7" t="n">
        <v>1500</v>
      </c>
      <c r="C22" s="10" t="n">
        <v>1.2</v>
      </c>
    </row>
    <row r="23">
      <c r="A23" s="4" t="inlineStr">
        <is>
          <t>Italy | Pending litigation | Italian customs tax audit and appeals | Europe | Italian Supreme Court</t>
        </is>
      </c>
    </row>
    <row r="24">
      <c r="A24" s="3" t="inlineStr">
        <is>
          <t>Other Commitments [Line Items]</t>
        </is>
      </c>
    </row>
    <row r="25">
      <c r="A25" s="4" t="inlineStr">
        <is>
          <t>Amount being reconsidered in lower court</t>
        </is>
      </c>
      <c r="B25" s="7" t="n">
        <v>1300</v>
      </c>
      <c r="C25" s="10" t="n">
        <v>1.1</v>
      </c>
    </row>
    <row r="26">
      <c r="A26" s="4" t="inlineStr">
        <is>
          <t>Italy | Settled litigation | Italian customs tax audit and appeals | Europe | Italian Supreme Court</t>
        </is>
      </c>
    </row>
    <row r="27">
      <c r="A27" s="3" t="inlineStr">
        <is>
          <t>Other Commitments [Line Items]</t>
        </is>
      </c>
    </row>
    <row r="28">
      <c r="A28" s="4" t="inlineStr">
        <is>
          <t>Amount with appealed ruling in favor of the Company</t>
        </is>
      </c>
      <c r="B28" s="7" t="n">
        <v>500</v>
      </c>
      <c r="C28" s="14" t="n">
        <v>0.4</v>
      </c>
    </row>
    <row r="29">
      <c r="A29" s="4" t="inlineStr">
        <is>
          <t>Private equity fund</t>
        </is>
      </c>
    </row>
    <row r="30">
      <c r="A30" s="3" t="inlineStr">
        <is>
          <t>Other Commitments [Line Items]</t>
        </is>
      </c>
    </row>
    <row r="31">
      <c r="A31" s="4" t="inlineStr">
        <is>
          <t>Unfunded commitment to invest in private equity fund</t>
        </is>
      </c>
      <c r="B31" s="5" t="n">
        <v>2800</v>
      </c>
      <c r="D31" s="14" t="n">
        <v>2.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deemable Noncontrolling Interests (Details) - USD ($) $ in Thousands</t>
        </is>
      </c>
      <c r="B1" s="2" t="inlineStr">
        <is>
          <t>12 Months Ended</t>
        </is>
      </c>
    </row>
    <row r="2">
      <c r="B2" s="2" t="inlineStr">
        <is>
          <t>Jan. 30, 2021</t>
        </is>
      </c>
      <c r="C2" s="2" t="inlineStr">
        <is>
          <t>Feb. 01, 2020</t>
        </is>
      </c>
    </row>
    <row r="3">
      <c r="A3" s="3" t="inlineStr">
        <is>
          <t>Commitments and Contingencies Disclosure [Abstract]</t>
        </is>
      </c>
    </row>
    <row r="4">
      <c r="A4" s="4" t="inlineStr">
        <is>
          <t>Beginning balance</t>
        </is>
      </c>
      <c r="B4" s="5" t="n">
        <v>4731</v>
      </c>
      <c r="C4" s="5" t="n">
        <v>4853</v>
      </c>
    </row>
    <row r="5">
      <c r="A5" s="4" t="inlineStr">
        <is>
          <t>Foreign currency translation adjustment</t>
        </is>
      </c>
      <c r="B5" s="7" t="n">
        <v>-811</v>
      </c>
      <c r="C5" s="7" t="n">
        <v>-122</v>
      </c>
    </row>
    <row r="6">
      <c r="A6" s="4" t="inlineStr">
        <is>
          <t>Ending balance</t>
        </is>
      </c>
      <c r="B6" s="5" t="n">
        <v>3920</v>
      </c>
      <c r="C6" s="5" t="n">
        <v>47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 (Details) - USD ($) $ in Millions</t>
        </is>
      </c>
      <c r="B1" s="2" t="inlineStr">
        <is>
          <t>12 Months Ended</t>
        </is>
      </c>
    </row>
    <row r="2">
      <c r="B2" s="2" t="inlineStr">
        <is>
          <t>Jan. 30, 2021</t>
        </is>
      </c>
      <c r="C2" s="2" t="inlineStr">
        <is>
          <t>Feb. 01, 2020</t>
        </is>
      </c>
      <c r="D2" s="2" t="inlineStr">
        <is>
          <t>Feb. 02, 2019</t>
        </is>
      </c>
    </row>
    <row r="3">
      <c r="A3" s="4" t="inlineStr">
        <is>
          <t>DCP | Other income/expense</t>
        </is>
      </c>
    </row>
    <row r="4">
      <c r="A4" s="3" t="inlineStr">
        <is>
          <t>Savings Plan</t>
        </is>
      </c>
    </row>
    <row r="5">
      <c r="A5" s="4" t="inlineStr">
        <is>
          <t>Deferred compensation plan, gains (losses) related to the change in the value of the insurance policy investments</t>
        </is>
      </c>
      <c r="B5" s="8" t="n">
        <v>1.8</v>
      </c>
      <c r="C5" s="8" t="n">
        <v>1.5</v>
      </c>
      <c r="D5" s="8" t="n">
        <v>-0.4</v>
      </c>
    </row>
    <row r="6">
      <c r="A6" s="4" t="inlineStr">
        <is>
          <t>Accrued expenses and other long-term liabilities</t>
        </is>
      </c>
    </row>
    <row r="7">
      <c r="A7" s="3" t="inlineStr">
        <is>
          <t>Savings Plan</t>
        </is>
      </c>
    </row>
    <row r="8">
      <c r="A8" s="4" t="inlineStr">
        <is>
          <t>Deferred compensation liability</t>
        </is>
      </c>
      <c r="B8" s="10" t="n">
        <v>15.6</v>
      </c>
      <c r="C8" s="10" t="n">
        <v>14.1</v>
      </c>
    </row>
    <row r="9">
      <c r="A9" s="4" t="inlineStr">
        <is>
          <t>Other assets</t>
        </is>
      </c>
    </row>
    <row r="10">
      <c r="A10" s="3" t="inlineStr">
        <is>
          <t>Savings Plan</t>
        </is>
      </c>
    </row>
    <row r="11">
      <c r="A11" s="4" t="inlineStr">
        <is>
          <t>Deferred compensation, long-term asset</t>
        </is>
      </c>
      <c r="B11" s="8" t="n">
        <v>15.3</v>
      </c>
      <c r="C11" s="10" t="n">
        <v>14.2</v>
      </c>
    </row>
    <row r="12">
      <c r="A12" s="4" t="inlineStr">
        <is>
          <t>Savings Plan</t>
        </is>
      </c>
    </row>
    <row r="13">
      <c r="A13" s="3" t="inlineStr">
        <is>
          <t>Savings Plan</t>
        </is>
      </c>
    </row>
    <row r="14">
      <c r="A14" s="4" t="inlineStr">
        <is>
          <t>Employee contribution limit per calendar year (as a percent of compensation)</t>
        </is>
      </c>
      <c r="B14" s="4" t="inlineStr">
        <is>
          <t>100.00%</t>
        </is>
      </c>
    </row>
    <row r="15">
      <c r="A15" s="4" t="inlineStr">
        <is>
          <t>Employer contribution limit (as a percent of compensation)</t>
        </is>
      </c>
      <c r="B15" s="4" t="inlineStr">
        <is>
          <t>3.00%</t>
        </is>
      </c>
    </row>
    <row r="16">
      <c r="A16" s="4" t="inlineStr">
        <is>
          <t>Company's contributions to the savings plan</t>
        </is>
      </c>
      <c r="B16" s="8" t="n">
        <v>1.4</v>
      </c>
      <c r="C16" s="8" t="n">
        <v>1.4</v>
      </c>
      <c r="D16" s="8" t="n">
        <v>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4" customWidth="1" min="12" max="12"/>
    <col width="14" customWidth="1" min="13" max="13"/>
  </cols>
  <sheetData>
    <row r="1">
      <c r="A1" s="1" t="inlineStr">
        <is>
          <t>Quarterly Information (Unaudited) (Details) - USD ($)</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c r="M2" s="2" t="inlineStr">
        <is>
          <t>Apr. 30, 2019</t>
        </is>
      </c>
    </row>
    <row r="3">
      <c r="A3" s="3" t="inlineStr">
        <is>
          <t>Summary of the unaudited quarterly financial information</t>
        </is>
      </c>
    </row>
    <row r="4">
      <c r="A4" s="4" t="inlineStr">
        <is>
          <t>Net revenue</t>
        </is>
      </c>
      <c r="B4" s="5" t="n">
        <v>648455000</v>
      </c>
      <c r="C4" s="5" t="n">
        <v>569284000</v>
      </c>
      <c r="D4" s="5" t="n">
        <v>398539000</v>
      </c>
      <c r="E4" s="5" t="n">
        <v>260251000</v>
      </c>
      <c r="F4" s="5" t="n">
        <v>842254000</v>
      </c>
      <c r="G4" s="5" t="n">
        <v>615944000</v>
      </c>
      <c r="H4" s="5" t="n">
        <v>683220000</v>
      </c>
      <c r="I4" s="5" t="n">
        <v>536691000</v>
      </c>
    </row>
    <row r="5">
      <c r="A5" s="4" t="inlineStr">
        <is>
          <t>Gross profit</t>
        </is>
      </c>
      <c r="B5" s="7" t="n">
        <v>276325000</v>
      </c>
      <c r="C5" s="7" t="n">
        <v>239520000</v>
      </c>
      <c r="D5" s="7" t="n">
        <v>147028000</v>
      </c>
      <c r="E5" s="7" t="n">
        <v>34229000</v>
      </c>
      <c r="F5" s="7" t="n">
        <v>338594000</v>
      </c>
      <c r="G5" s="7" t="n">
        <v>229499000</v>
      </c>
      <c r="H5" s="7" t="n">
        <v>265666000</v>
      </c>
      <c r="I5" s="7" t="n">
        <v>181949000</v>
      </c>
      <c r="J5" s="5" t="n">
        <v>697102000</v>
      </c>
      <c r="K5" s="5" t="n">
        <v>1015708000</v>
      </c>
      <c r="L5" s="5" t="n">
        <v>939604000</v>
      </c>
    </row>
    <row r="6">
      <c r="A6" s="4" t="inlineStr">
        <is>
          <t>Net earnings (loss)</t>
        </is>
      </c>
      <c r="B6" s="7" t="n">
        <v>72935000</v>
      </c>
      <c r="C6" s="7" t="n">
        <v>27554000</v>
      </c>
      <c r="D6" s="7" t="n">
        <v>-20692000</v>
      </c>
      <c r="E6" s="7" t="n">
        <v>-160538000</v>
      </c>
      <c r="F6" s="7" t="n">
        <v>82049000</v>
      </c>
      <c r="G6" s="7" t="n">
        <v>13585000</v>
      </c>
      <c r="H6" s="7" t="n">
        <v>26176000</v>
      </c>
      <c r="I6" s="7" t="n">
        <v>-20581000</v>
      </c>
      <c r="J6" s="7" t="n">
        <v>-80741000</v>
      </c>
      <c r="K6" s="7" t="n">
        <v>101229000</v>
      </c>
      <c r="L6" s="7" t="n">
        <v>17166000</v>
      </c>
    </row>
    <row r="7">
      <c r="A7" s="4" t="inlineStr">
        <is>
          <t xml:space="preserve">Net earnings (loss) attributable to Guess?, Inc. </t>
        </is>
      </c>
      <c r="B7" s="5" t="n">
        <v>70419000</v>
      </c>
      <c r="C7" s="5" t="n">
        <v>26376000</v>
      </c>
      <c r="D7" s="5" t="n">
        <v>-20358000</v>
      </c>
      <c r="E7" s="5" t="n">
        <v>-157666000</v>
      </c>
      <c r="F7" s="5" t="n">
        <v>79604000</v>
      </c>
      <c r="G7" s="5" t="n">
        <v>12423000</v>
      </c>
      <c r="H7" s="5" t="n">
        <v>25322000</v>
      </c>
      <c r="I7" s="5" t="n">
        <v>-21374000</v>
      </c>
      <c r="J7" s="5" t="n">
        <v>-81229000</v>
      </c>
      <c r="K7" s="5" t="n">
        <v>95975000</v>
      </c>
      <c r="L7" s="5" t="n">
        <v>14099000</v>
      </c>
    </row>
    <row r="8">
      <c r="A8" s="3" t="inlineStr">
        <is>
          <t>Net earnings (loss) per common share attributable to common stockholders:</t>
        </is>
      </c>
    </row>
    <row r="9">
      <c r="A9" s="4" t="inlineStr">
        <is>
          <t>Basic (in dollars per share)</t>
        </is>
      </c>
      <c r="B9" s="6" t="n">
        <v>1.1</v>
      </c>
      <c r="C9" s="6" t="n">
        <v>0.41</v>
      </c>
      <c r="D9" s="6" t="n">
        <v>-0.31</v>
      </c>
      <c r="E9" s="6" t="n">
        <v>-2.4</v>
      </c>
      <c r="F9" s="6" t="n">
        <v>1.21</v>
      </c>
      <c r="G9" s="6" t="n">
        <v>0.19</v>
      </c>
      <c r="H9" s="6" t="n">
        <v>0.36</v>
      </c>
      <c r="I9" s="6" t="n">
        <v>-0.27</v>
      </c>
      <c r="J9" s="6" t="n">
        <v>-1.27</v>
      </c>
      <c r="K9" s="6" t="n">
        <v>1.35</v>
      </c>
      <c r="L9" s="6" t="n">
        <v>0.17</v>
      </c>
    </row>
    <row r="10">
      <c r="A10" s="4" t="inlineStr">
        <is>
          <t>Diluted (in dollars per share)</t>
        </is>
      </c>
      <c r="B10" s="6" t="n">
        <v>1.07</v>
      </c>
      <c r="C10" s="6" t="n">
        <v>0.41</v>
      </c>
      <c r="D10" s="6" t="n">
        <v>-0.31</v>
      </c>
      <c r="E10" s="6" t="n">
        <v>-2.4</v>
      </c>
      <c r="F10" s="6" t="n">
        <v>1.18</v>
      </c>
      <c r="G10" s="6" t="n">
        <v>0.18</v>
      </c>
      <c r="H10" s="6" t="n">
        <v>0.35</v>
      </c>
      <c r="I10" s="6" t="n">
        <v>-0.27</v>
      </c>
      <c r="J10" s="6" t="n">
        <v>-1.27</v>
      </c>
      <c r="K10" s="6" t="n">
        <v>1.33</v>
      </c>
      <c r="L10" s="6" t="n">
        <v>0.16</v>
      </c>
    </row>
    <row r="11">
      <c r="A11" s="3" t="inlineStr">
        <is>
          <t>Selected quarterly financial information</t>
        </is>
      </c>
    </row>
    <row r="12">
      <c r="A12" s="4" t="inlineStr">
        <is>
          <t>Separation charges</t>
        </is>
      </c>
      <c r="E12" s="5" t="n">
        <v>200000</v>
      </c>
    </row>
    <row r="13">
      <c r="A13" s="4" t="inlineStr">
        <is>
          <t>Non-cash stock-based compensation expenses</t>
        </is>
      </c>
      <c r="C13" s="5" t="n">
        <v>700000</v>
      </c>
      <c r="D13" s="5" t="n">
        <v>2500000</v>
      </c>
      <c r="F13" s="5" t="n">
        <v>400000</v>
      </c>
    </row>
    <row r="14">
      <c r="A14" s="4" t="inlineStr">
        <is>
          <t>Professional service and legal costs and related (credits) costs</t>
        </is>
      </c>
      <c r="B14" s="5" t="n">
        <v>-500000</v>
      </c>
      <c r="C14" s="7" t="n">
        <v>-200000</v>
      </c>
      <c r="D14" s="7" t="n">
        <v>-200000</v>
      </c>
      <c r="E14" s="7" t="n">
        <v>300000</v>
      </c>
      <c r="F14" s="7" t="n">
        <v>-100000</v>
      </c>
      <c r="G14" s="5" t="n">
        <v>-1400000</v>
      </c>
      <c r="H14" s="5" t="n">
        <v>400000</v>
      </c>
      <c r="I14" s="5" t="n">
        <v>300000</v>
      </c>
    </row>
    <row r="15">
      <c r="A15" s="4" t="inlineStr">
        <is>
          <t>Asset impairment charges</t>
        </is>
      </c>
      <c r="B15" s="7" t="n">
        <v>5200000</v>
      </c>
      <c r="C15" s="5" t="n">
        <v>10300000</v>
      </c>
      <c r="D15" s="7" t="n">
        <v>12000000</v>
      </c>
      <c r="E15" s="7" t="n">
        <v>53000000</v>
      </c>
      <c r="F15" s="5" t="n">
        <v>4900000</v>
      </c>
      <c r="G15" s="5" t="n">
        <v>1800000</v>
      </c>
      <c r="H15" s="5" t="n">
        <v>1500000</v>
      </c>
      <c r="I15" s="5" t="n">
        <v>1800000</v>
      </c>
      <c r="J15" s="5" t="n">
        <v>80442000</v>
      </c>
      <c r="K15" s="5" t="n">
        <v>9977000</v>
      </c>
      <c r="L15" s="5" t="n">
        <v>6939000</v>
      </c>
    </row>
    <row r="16">
      <c r="A16" s="4" t="inlineStr">
        <is>
          <t>Net gains (losses) on lease terminations</t>
        </is>
      </c>
      <c r="B16" s="5" t="n">
        <v>2400000</v>
      </c>
      <c r="D16" s="5" t="n">
        <v>900000</v>
      </c>
      <c r="E16" s="5" t="n">
        <v>-500000</v>
      </c>
    </row>
    <row r="17">
      <c r="A17" s="4" t="inlineStr">
        <is>
          <t>Fiscal period duration</t>
        </is>
      </c>
      <c r="B17" s="4" t="inlineStr">
        <is>
          <t>91 days</t>
        </is>
      </c>
      <c r="C17" s="4" t="inlineStr">
        <is>
          <t>91 days</t>
        </is>
      </c>
      <c r="D17" s="4" t="inlineStr">
        <is>
          <t>91 days</t>
        </is>
      </c>
      <c r="E17" s="4" t="inlineStr">
        <is>
          <t>91 days</t>
        </is>
      </c>
      <c r="F17" s="4" t="inlineStr">
        <is>
          <t>91 days</t>
        </is>
      </c>
      <c r="G17" s="4" t="inlineStr">
        <is>
          <t>91 days</t>
        </is>
      </c>
      <c r="H17" s="4" t="inlineStr">
        <is>
          <t>91 days</t>
        </is>
      </c>
      <c r="I17" s="4" t="inlineStr">
        <is>
          <t>91 days</t>
        </is>
      </c>
      <c r="J17" s="4" t="inlineStr">
        <is>
          <t>364 days</t>
        </is>
      </c>
      <c r="K17" s="4" t="inlineStr">
        <is>
          <t>364 days</t>
        </is>
      </c>
      <c r="L17" s="4" t="inlineStr">
        <is>
          <t>364 days</t>
        </is>
      </c>
    </row>
    <row r="18">
      <c r="A18" s="4" t="inlineStr">
        <is>
          <t>Deferred tax assets cumulative valuation allowance, amount</t>
        </is>
      </c>
      <c r="B18" s="5" t="n">
        <v>-700000</v>
      </c>
      <c r="C18" s="5" t="n">
        <v>1200000</v>
      </c>
      <c r="E18" s="5" t="n">
        <v>3700000</v>
      </c>
    </row>
    <row r="19">
      <c r="A19" s="4" t="inlineStr">
        <is>
          <t>Income tax expense (benefit)</t>
        </is>
      </c>
      <c r="B19" s="5" t="n">
        <v>-3800000</v>
      </c>
      <c r="C19" s="5" t="n">
        <v>700000</v>
      </c>
      <c r="D19" s="5" t="n">
        <v>-7900000</v>
      </c>
      <c r="E19" s="5" t="n">
        <v>11800000</v>
      </c>
    </row>
    <row r="20">
      <c r="A20" s="4" t="inlineStr">
        <is>
          <t>2.00% Convertible Senior Notes Due 2024 | Senior notes</t>
        </is>
      </c>
    </row>
    <row r="21">
      <c r="A21" s="3" t="inlineStr">
        <is>
          <t>Selected quarterly financial information</t>
        </is>
      </c>
    </row>
    <row r="22">
      <c r="A22" s="4" t="inlineStr">
        <is>
          <t>Convertible debt issued</t>
        </is>
      </c>
      <c r="M22" s="5" t="n">
        <v>300000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5:44:18Z</dcterms:created>
  <dcterms:modified xmlns:dcterms="http://purl.org/dc/terms/" xmlns:xsi="http://www.w3.org/2001/XMLSchema-instance" xsi:type="dcterms:W3CDTF">2021-04-09T15:44:18Z</dcterms:modified>
</cp:coreProperties>
</file>